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ferred Acquisition Cos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Notes Receivable" sheetId="14" state="visible" r:id="rId14"/>
    <sheet xmlns:r="http://schemas.openxmlformats.org/officeDocument/2006/relationships" name="Other Asse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Acquisitions" sheetId="18" state="visible" r:id="rId18"/>
    <sheet xmlns:r="http://schemas.openxmlformats.org/officeDocument/2006/relationships" name="Divestitures" sheetId="19" state="visible" r:id="rId19"/>
    <sheet xmlns:r="http://schemas.openxmlformats.org/officeDocument/2006/relationships" name="Goodwill and Intangible Assets" sheetId="20" state="visible" r:id="rId20"/>
    <sheet xmlns:r="http://schemas.openxmlformats.org/officeDocument/2006/relationships" name="Provision for Unpaid Losses and" sheetId="21" state="visible" r:id="rId21"/>
    <sheet xmlns:r="http://schemas.openxmlformats.org/officeDocument/2006/relationships" name="Reinsurance" sheetId="22" state="visible" r:id="rId22"/>
    <sheet xmlns:r="http://schemas.openxmlformats.org/officeDocument/2006/relationships" name="Statutory Capital and Surplus" sheetId="23" state="visible" r:id="rId23"/>
    <sheet xmlns:r="http://schemas.openxmlformats.org/officeDocument/2006/relationships" name="Restructuring, Impairment and R" sheetId="24" state="visible" r:id="rId24"/>
    <sheet xmlns:r="http://schemas.openxmlformats.org/officeDocument/2006/relationships" name="Long-Term Debt" sheetId="25" state="visible" r:id="rId25"/>
    <sheet xmlns:r="http://schemas.openxmlformats.org/officeDocument/2006/relationships" name="Convertible Preferred Stock" sheetId="26" state="visible" r:id="rId26"/>
    <sheet xmlns:r="http://schemas.openxmlformats.org/officeDocument/2006/relationships" name="Stockholders' Equity" sheetId="27" state="visible" r:id="rId27"/>
    <sheet xmlns:r="http://schemas.openxmlformats.org/officeDocument/2006/relationships" name="Warrant Exchange" sheetId="28" state="visible" r:id="rId28"/>
    <sheet xmlns:r="http://schemas.openxmlformats.org/officeDocument/2006/relationships" name="Share-Based Compensation" sheetId="29" state="visible" r:id="rId29"/>
    <sheet xmlns:r="http://schemas.openxmlformats.org/officeDocument/2006/relationships" name="Earnings Per Share" sheetId="30" state="visible" r:id="rId30"/>
    <sheet xmlns:r="http://schemas.openxmlformats.org/officeDocument/2006/relationships" name="Taxation" sheetId="31" state="visible" r:id="rId31"/>
    <sheet xmlns:r="http://schemas.openxmlformats.org/officeDocument/2006/relationships" name="Related-Party Transaction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chedule I - Financial Statemen" sheetId="35" state="visible" r:id="rId35"/>
    <sheet xmlns:r="http://schemas.openxmlformats.org/officeDocument/2006/relationships" name="Schedule II Valuation and Quali"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 (Tables)" sheetId="42" state="visible" r:id="rId42"/>
    <sheet xmlns:r="http://schemas.openxmlformats.org/officeDocument/2006/relationships" name="Deferred Acquisition Costs (Tab" sheetId="43" state="visible" r:id="rId43"/>
    <sheet xmlns:r="http://schemas.openxmlformats.org/officeDocument/2006/relationships" name="Investments (Tables)" sheetId="44" state="visible" r:id="rId44"/>
    <sheet xmlns:r="http://schemas.openxmlformats.org/officeDocument/2006/relationships" name="Fair Value Measurements (Tables" sheetId="45" state="visible" r:id="rId45"/>
    <sheet xmlns:r="http://schemas.openxmlformats.org/officeDocument/2006/relationships" name="Notes Receivable (Tables)" sheetId="46" state="visible" r:id="rId46"/>
    <sheet xmlns:r="http://schemas.openxmlformats.org/officeDocument/2006/relationships" name="Other Assets (Tables)" sheetId="47" state="visible" r:id="rId47"/>
    <sheet xmlns:r="http://schemas.openxmlformats.org/officeDocument/2006/relationships" name="Property and Equipment (Tables)" sheetId="48" state="visible" r:id="rId48"/>
    <sheet xmlns:r="http://schemas.openxmlformats.org/officeDocument/2006/relationships" name="Leases (Tables)" sheetId="49" state="visible" r:id="rId49"/>
    <sheet xmlns:r="http://schemas.openxmlformats.org/officeDocument/2006/relationships" name="Acquisitions (Tables)" sheetId="50" state="visible" r:id="rId50"/>
    <sheet xmlns:r="http://schemas.openxmlformats.org/officeDocument/2006/relationships" name="Goodwill and Intangible Assets " sheetId="51" state="visible" r:id="rId51"/>
    <sheet xmlns:r="http://schemas.openxmlformats.org/officeDocument/2006/relationships" name="Provision for Unpaid Losses a_2" sheetId="52" state="visible" r:id="rId52"/>
    <sheet xmlns:r="http://schemas.openxmlformats.org/officeDocument/2006/relationships" name="Reinsurance (Tables)" sheetId="53" state="visible" r:id="rId53"/>
    <sheet xmlns:r="http://schemas.openxmlformats.org/officeDocument/2006/relationships" name="Long-Term Debt (Tables)" sheetId="54" state="visible" r:id="rId54"/>
    <sheet xmlns:r="http://schemas.openxmlformats.org/officeDocument/2006/relationships" name="Stockholders' Equity (Tables)" sheetId="55" state="visible" r:id="rId55"/>
    <sheet xmlns:r="http://schemas.openxmlformats.org/officeDocument/2006/relationships" name="Share-Based Compensation (Table" sheetId="56" state="visible" r:id="rId56"/>
    <sheet xmlns:r="http://schemas.openxmlformats.org/officeDocument/2006/relationships" name="Earnings Per Share (Tables)" sheetId="57" state="visible" r:id="rId57"/>
    <sheet xmlns:r="http://schemas.openxmlformats.org/officeDocument/2006/relationships" name="Taxation (Tables)" sheetId="58" state="visible" r:id="rId58"/>
    <sheet xmlns:r="http://schemas.openxmlformats.org/officeDocument/2006/relationships" name="Related-Party Transactions (Tab"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Revenue - Narrative (Details)" sheetId="66" state="visible" r:id="rId66"/>
    <sheet xmlns:r="http://schemas.openxmlformats.org/officeDocument/2006/relationships" name="Revenue - Disaggregation of Rev" sheetId="67" state="visible" r:id="rId67"/>
    <sheet xmlns:r="http://schemas.openxmlformats.org/officeDocument/2006/relationships" name="Revenue - Contract Assets and L" sheetId="68" state="visible" r:id="rId68"/>
    <sheet xmlns:r="http://schemas.openxmlformats.org/officeDocument/2006/relationships" name="Deferred Acquisition Costs (Det" sheetId="69" state="visible" r:id="rId69"/>
    <sheet xmlns:r="http://schemas.openxmlformats.org/officeDocument/2006/relationships" name="Investments - Narrative (Detail" sheetId="70" state="visible" r:id="rId70"/>
    <sheet xmlns:r="http://schemas.openxmlformats.org/officeDocument/2006/relationships" name="Investments - Schedule of Inves" sheetId="71" state="visible" r:id="rId71"/>
    <sheet xmlns:r="http://schemas.openxmlformats.org/officeDocument/2006/relationships" name="Investments - Schedule Of Contr" sheetId="72" state="visible" r:id="rId72"/>
    <sheet xmlns:r="http://schemas.openxmlformats.org/officeDocument/2006/relationships" name="Investments - Schedule of Debt " sheetId="73" state="visible" r:id="rId73"/>
    <sheet xmlns:r="http://schemas.openxmlformats.org/officeDocument/2006/relationships" name="Investments - Schedule of Net I" sheetId="74" state="visible" r:id="rId74"/>
    <sheet xmlns:r="http://schemas.openxmlformats.org/officeDocument/2006/relationships" name="Investments - Schedule Of Net R" sheetId="75" state="visible" r:id="rId75"/>
    <sheet xmlns:r="http://schemas.openxmlformats.org/officeDocument/2006/relationships" name="Fair Value Measurements - Narra" sheetId="76" state="visible" r:id="rId76"/>
    <sheet xmlns:r="http://schemas.openxmlformats.org/officeDocument/2006/relationships" name="Fair Value Measurements - Fair " sheetId="77" state="visible" r:id="rId77"/>
    <sheet xmlns:r="http://schemas.openxmlformats.org/officeDocument/2006/relationships" name="Fair Value Measurements - Level" sheetId="78" state="visible" r:id="rId78"/>
    <sheet xmlns:r="http://schemas.openxmlformats.org/officeDocument/2006/relationships" name="Notes Receivable - Narrative (D" sheetId="79" state="visible" r:id="rId79"/>
    <sheet xmlns:r="http://schemas.openxmlformats.org/officeDocument/2006/relationships" name="Notes Receivable - Schedule of " sheetId="80" state="visible" r:id="rId80"/>
    <sheet xmlns:r="http://schemas.openxmlformats.org/officeDocument/2006/relationships" name="Other Assets - Schedule of Prep" sheetId="81" state="visible" r:id="rId81"/>
    <sheet xmlns:r="http://schemas.openxmlformats.org/officeDocument/2006/relationships" name="Other Assets - Narrative (Detai" sheetId="82" state="visible" r:id="rId82"/>
    <sheet xmlns:r="http://schemas.openxmlformats.org/officeDocument/2006/relationships" name="Property and Equipment (Details" sheetId="83" state="visible" r:id="rId83"/>
    <sheet xmlns:r="http://schemas.openxmlformats.org/officeDocument/2006/relationships" name="Leases - Operating Lease Expens" sheetId="84" state="visible" r:id="rId84"/>
    <sheet xmlns:r="http://schemas.openxmlformats.org/officeDocument/2006/relationships" name="Leases - Supplemental Balance S" sheetId="85" state="visible" r:id="rId85"/>
    <sheet xmlns:r="http://schemas.openxmlformats.org/officeDocument/2006/relationships" name="Leases - Maturities of Lease Li" sheetId="86" state="visible" r:id="rId86"/>
    <sheet xmlns:r="http://schemas.openxmlformats.org/officeDocument/2006/relationships" name="Acquisitions - Narrative (Detai" sheetId="87" state="visible" r:id="rId87"/>
    <sheet xmlns:r="http://schemas.openxmlformats.org/officeDocument/2006/relationships" name="Acquisitions - Schedule of Fair" sheetId="88" state="visible" r:id="rId88"/>
    <sheet xmlns:r="http://schemas.openxmlformats.org/officeDocument/2006/relationships" name="Acquisitions - Purchase Price A" sheetId="89" state="visible" r:id="rId89"/>
    <sheet xmlns:r="http://schemas.openxmlformats.org/officeDocument/2006/relationships" name="Divestitures (Details)"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Provision for Unpaid Losses a_3" sheetId="95" state="visible" r:id="rId95"/>
    <sheet xmlns:r="http://schemas.openxmlformats.org/officeDocument/2006/relationships" name="Provision for Unpaid Losses a_4" sheetId="96" state="visible" r:id="rId96"/>
    <sheet xmlns:r="http://schemas.openxmlformats.org/officeDocument/2006/relationships" name="Provision for Unpaid Losses a_5" sheetId="97" state="visible" r:id="rId97"/>
    <sheet xmlns:r="http://schemas.openxmlformats.org/officeDocument/2006/relationships" name="Provision for Unpaid Losses a_6" sheetId="98" state="visible" r:id="rId98"/>
    <sheet xmlns:r="http://schemas.openxmlformats.org/officeDocument/2006/relationships" name="Provision for Unpaid Losses a_7" sheetId="99" state="visible" r:id="rId99"/>
    <sheet xmlns:r="http://schemas.openxmlformats.org/officeDocument/2006/relationships" name="Provision for Unpaid Losses a_8" sheetId="100" state="visible" r:id="rId100"/>
    <sheet xmlns:r="http://schemas.openxmlformats.org/officeDocument/2006/relationships" name="Reinsurance - Earned Premium (D" sheetId="101" state="visible" r:id="rId101"/>
    <sheet xmlns:r="http://schemas.openxmlformats.org/officeDocument/2006/relationships" name="Reinsurance - Reinsurance on Lo" sheetId="102" state="visible" r:id="rId102"/>
    <sheet xmlns:r="http://schemas.openxmlformats.org/officeDocument/2006/relationships" name="Reinsurance - Narrative (Detail" sheetId="103" state="visible" r:id="rId103"/>
    <sheet xmlns:r="http://schemas.openxmlformats.org/officeDocument/2006/relationships" name="Reinsurance - Reinsurance Recov" sheetId="104" state="visible" r:id="rId104"/>
    <sheet xmlns:r="http://schemas.openxmlformats.org/officeDocument/2006/relationships" name="Statutory Capital and Surplus (" sheetId="105" state="visible" r:id="rId105"/>
    <sheet xmlns:r="http://schemas.openxmlformats.org/officeDocument/2006/relationships" name="Restructuring, Impairment and_2" sheetId="106" state="visible" r:id="rId106"/>
    <sheet xmlns:r="http://schemas.openxmlformats.org/officeDocument/2006/relationships" name="Long-Term Debt - Schedule of Lo" sheetId="107" state="visible" r:id="rId107"/>
    <sheet xmlns:r="http://schemas.openxmlformats.org/officeDocument/2006/relationships" name="Long-Term Debt - Narrative (Det" sheetId="108" state="visible" r:id="rId108"/>
    <sheet xmlns:r="http://schemas.openxmlformats.org/officeDocument/2006/relationships" name="Convertible Preferred Stock (De" sheetId="109" state="visible" r:id="rId109"/>
    <sheet xmlns:r="http://schemas.openxmlformats.org/officeDocument/2006/relationships" name="Convertible Preferred Stock - C" sheetId="110" state="visible" r:id="rId110"/>
    <sheet xmlns:r="http://schemas.openxmlformats.org/officeDocument/2006/relationships" name="Stockholders' Equity - Narrativ" sheetId="111" state="visible" r:id="rId111"/>
    <sheet xmlns:r="http://schemas.openxmlformats.org/officeDocument/2006/relationships" name="Stockholders' Equity - Ownershi" sheetId="112" state="visible" r:id="rId112"/>
    <sheet xmlns:r="http://schemas.openxmlformats.org/officeDocument/2006/relationships" name="Warrant Exchange - Narrative (D" sheetId="113" state="visible" r:id="rId113"/>
    <sheet xmlns:r="http://schemas.openxmlformats.org/officeDocument/2006/relationships" name="Share-Based Compensation - Narr" sheetId="114" state="visible" r:id="rId114"/>
    <sheet xmlns:r="http://schemas.openxmlformats.org/officeDocument/2006/relationships" name="Share-Based Compensation - Shar" sheetId="115" state="visible" r:id="rId115"/>
    <sheet xmlns:r="http://schemas.openxmlformats.org/officeDocument/2006/relationships" name="Share-Based Compensation - Rest" sheetId="116" state="visible" r:id="rId116"/>
    <sheet xmlns:r="http://schemas.openxmlformats.org/officeDocument/2006/relationships" name="Share-Based Compensation - Sche" sheetId="117" state="visible" r:id="rId117"/>
    <sheet xmlns:r="http://schemas.openxmlformats.org/officeDocument/2006/relationships" name="Share-Based Compensation - Gran" sheetId="118" state="visible" r:id="rId118"/>
    <sheet xmlns:r="http://schemas.openxmlformats.org/officeDocument/2006/relationships" name="Share-Based Compensation - Perf" sheetId="119" state="visible" r:id="rId119"/>
    <sheet xmlns:r="http://schemas.openxmlformats.org/officeDocument/2006/relationships" name="Share-Based Compensation - Sc_2" sheetId="120" state="visible" r:id="rId120"/>
    <sheet xmlns:r="http://schemas.openxmlformats.org/officeDocument/2006/relationships" name="Earnings Per Share - Schedule o" sheetId="121" state="visible" r:id="rId121"/>
    <sheet xmlns:r="http://schemas.openxmlformats.org/officeDocument/2006/relationships" name="Earnings Per Share - Schedule_2" sheetId="122" state="visible" r:id="rId122"/>
    <sheet xmlns:r="http://schemas.openxmlformats.org/officeDocument/2006/relationships" name="Taxation - Income Before Income" sheetId="123" state="visible" r:id="rId123"/>
    <sheet xmlns:r="http://schemas.openxmlformats.org/officeDocument/2006/relationships" name="Taxation - Income Tax Expense (" sheetId="124" state="visible" r:id="rId124"/>
    <sheet xmlns:r="http://schemas.openxmlformats.org/officeDocument/2006/relationships" name="Taxation - Income Tax Rate Reco" sheetId="125" state="visible" r:id="rId125"/>
    <sheet xmlns:r="http://schemas.openxmlformats.org/officeDocument/2006/relationships" name="Taxation - Deferred Tax Assets " sheetId="126" state="visible" r:id="rId126"/>
    <sheet xmlns:r="http://schemas.openxmlformats.org/officeDocument/2006/relationships" name="Taxation - Narrative (Details)" sheetId="127" state="visible" r:id="rId127"/>
    <sheet xmlns:r="http://schemas.openxmlformats.org/officeDocument/2006/relationships" name="Related-Party Transactions - Eq" sheetId="128" state="visible" r:id="rId128"/>
    <sheet xmlns:r="http://schemas.openxmlformats.org/officeDocument/2006/relationships" name="Related-Party Transactions - Na" sheetId="129" state="visible" r:id="rId129"/>
    <sheet xmlns:r="http://schemas.openxmlformats.org/officeDocument/2006/relationships" name="Related-Party Transactions - Re" sheetId="130" state="visible" r:id="rId130"/>
    <sheet xmlns:r="http://schemas.openxmlformats.org/officeDocument/2006/relationships" name="Related-Party Transactions - Al" sheetId="131" state="visible" r:id="rId131"/>
    <sheet xmlns:r="http://schemas.openxmlformats.org/officeDocument/2006/relationships" name="Subsequent Events (Details)" sheetId="132" state="visible" r:id="rId132"/>
    <sheet xmlns:r="http://schemas.openxmlformats.org/officeDocument/2006/relationships" name="Schedule I - Financial Statem_2" sheetId="133" state="visible" r:id="rId133"/>
    <sheet xmlns:r="http://schemas.openxmlformats.org/officeDocument/2006/relationships" name="Schedule I - Financial Statem_3" sheetId="134" state="visible" r:id="rId134"/>
    <sheet xmlns:r="http://schemas.openxmlformats.org/officeDocument/2006/relationships" name="Schedule I - Financial Statem_4" sheetId="135" state="visible" r:id="rId135"/>
    <sheet xmlns:r="http://schemas.openxmlformats.org/officeDocument/2006/relationships" name="Schedule I - Financial Statem_5" sheetId="136" state="visible" r:id="rId136"/>
    <sheet xmlns:r="http://schemas.openxmlformats.org/officeDocument/2006/relationships" name="Schedule II Valuation and Qua_2" sheetId="137" state="visible" r:id="rId13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4</t>
        </is>
      </c>
      <c r="C9" s="4" t="inlineStr">
        <is>
          <t xml:space="preserve"> </t>
        </is>
      </c>
      <c r="D9" s="4" t="inlineStr">
        <is>
          <t xml:space="preserve"> </t>
        </is>
      </c>
    </row>
    <row r="10">
      <c r="A10" s="4" t="inlineStr">
        <is>
          <t>Entity Registrant Name</t>
        </is>
      </c>
      <c r="B10" s="4" t="inlineStr">
        <is>
          <t>HAGER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213144</t>
        </is>
      </c>
      <c r="C12" s="4" t="inlineStr">
        <is>
          <t xml:space="preserve"> </t>
        </is>
      </c>
      <c r="D12" s="4" t="inlineStr">
        <is>
          <t xml:space="preserve"> </t>
        </is>
      </c>
    </row>
    <row r="13">
      <c r="A13" s="4" t="inlineStr">
        <is>
          <t>Entity Address, Address Line One</t>
        </is>
      </c>
      <c r="B13" s="4" t="inlineStr">
        <is>
          <t>121 Drivers Edge</t>
        </is>
      </c>
      <c r="C13" s="4" t="inlineStr">
        <is>
          <t xml:space="preserve"> </t>
        </is>
      </c>
      <c r="D13" s="4" t="inlineStr">
        <is>
          <t xml:space="preserve"> </t>
        </is>
      </c>
    </row>
    <row r="14">
      <c r="A14" s="4" t="inlineStr">
        <is>
          <t>Entity Address, City or Town</t>
        </is>
      </c>
      <c r="B14" s="4" t="inlineStr">
        <is>
          <t>Traverse City</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684</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922-405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HGT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6.6</v>
      </c>
    </row>
    <row r="34">
      <c r="A34" s="4" t="inlineStr">
        <is>
          <t>Documents Incorporated by Reference</t>
        </is>
      </c>
      <c r="B34" s="4" t="inlineStr">
        <is>
          <t>Portions of the registrant's definitive Proxy Statement for its 2025 Annual Meeting of Stockholders, which will be filed with the Securities and Exchange Commission within 120 days of December 31, 2024, are incorporated by reference into Part III, Items 10-14 of this Annual Report on Form 10-K.</t>
        </is>
      </c>
      <c r="C34" s="4" t="inlineStr">
        <is>
          <t xml:space="preserve"> </t>
        </is>
      </c>
      <c r="D34" s="4" t="inlineStr">
        <is>
          <t xml:space="preserve"> </t>
        </is>
      </c>
    </row>
    <row r="35">
      <c r="A35" s="4" t="inlineStr">
        <is>
          <t>CIK</t>
        </is>
      </c>
      <c r="B35" s="4" t="inlineStr">
        <is>
          <t>000184077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Fiscal Period Focus</t>
        </is>
      </c>
      <c r="B37" s="4" t="inlineStr">
        <is>
          <t>FY</t>
        </is>
      </c>
      <c r="C37" s="4" t="inlineStr">
        <is>
          <t xml:space="preserve"> </t>
        </is>
      </c>
      <c r="D37" s="4" t="inlineStr">
        <is>
          <t xml:space="preserve"> </t>
        </is>
      </c>
    </row>
    <row r="38">
      <c r="A38" s="4" t="inlineStr">
        <is>
          <t>Fiscal Year Focus</t>
        </is>
      </c>
      <c r="B38" s="4" t="inlineStr">
        <is>
          <t>2024</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 (in shares)</t>
        </is>
      </c>
      <c r="B41" s="4" t="inlineStr">
        <is>
          <t xml:space="preserve"> </t>
        </is>
      </c>
      <c r="C41" s="6" t="n">
        <v>90040663</v>
      </c>
      <c r="D41" s="4" t="inlineStr">
        <is>
          <t xml:space="preserve"> </t>
        </is>
      </c>
    </row>
    <row r="42">
      <c r="A42" s="4" t="inlineStr">
        <is>
          <t>Class V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25103390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2 — Revenue Disaggregation of Revenue —  The tables below present the Company's revenue by distribution channel, as well as a reconciliation to total revenue for the years ended December 31, 2024, 2023, and 2022. Commission and fee revenue and contingent commission revenue earned from the agent distribution channel includes revenue generated through the Company's insurance distribution partnerships, as well as its relationships with independent agents and brokers. Commission and fee revenue and contingent commission revenue earned from the direct distribution channel includes revenue generated by Hagerty's employee agents. Under the Company's alliance agreement and associated agency agreement with Markel, the Company's MGA subsidiaries currently earn a base commission rate of approximately 37%, as well as an additional contingent underwriting commission ("CUC") that scales annually from -5% to a maximum of +5% of written premium, with 80% of the expected CUC paid monthly. Prior to 2024, the base commission rate was approximately 32% of written premium, with a CUC of up to 10%. This amendment resulted in a smaller proportion of total revenue being attributable to contingent commission revenue during the year ended December 31, 2024, when compared to the years ended December 31, 2023 and 2022. Year ended December 31, 2024 Agent Direct Total in thousands Commission and fee revenue $ 210,052 $ 171,252 $ 381,304 Contingent commission revenue 23,228 18,708 41,936 Membership revenue — 57,549 57,549 Marketplace revenue — 46,360 46,360 Other revenue — 21,607 21,607 Total revenue from customer contracts 233,280 315,476 548,756 Earned premium (recognized under ASC 944) 643,324 Finance revenue (recognized under ASC 310) 7,958 Total revenue $ 1,200,038 Year ended December 31, 2023 Agent Direct Total in thousands Commission and fee revenue $ 158,354 $ 131,178 $ 289,532 Contingent commission revenue 42,408 33,572 75,980 Membership revenue — 52,460 52,460 Marketplace revenue — 23,665 23,665 Other revenue — 21,796 21,796 Total revenue from customer contracts 200,762 262,671 463,433 Earned premium (recognized under ASC 944) 531,866 Finance revenue (recognized under ASC 310) 4,914 Total revenue $ 1,000,213 Year ended December 31, 2022 Agent Direct Total in thousands Commission and fee revenue $ 133,584 $ 113,864 $ 247,448 Contingent commission revenue 32,899 26,891 59,790 Membership revenue — 45,234 45,234 Marketplace revenue — 12,828 12,828 Other revenue — 18,385 18,385 Total revenue from customer contracts 166,483 217,202 383,685 Earned premium (recognized under ASC 944) 403,061 Finance revenue (recognized under ASC 310) 842 Total revenue $ 787,588 The following tables present Hagerty's revenue disaggregated by geographic area, as well as a reconciliation to total revenue for the years ended December 31, 2024, 2023, and 2022: Year ended December 31, 2024 U.S. Canada Europe Total in thousands Commission and fee revenue $ 352,916 $ 22,361 $ 6,027 $ 381,304 Contingent commission revenue 41,490 1 445 41,936 Membership revenue 53,798 3,746 5 57,549 Marketplace revenue 44,356 595 1,409 46,360 Other revenue 19,243 687 1,677 21,607 Total revenue from customer contracts 511,803 27,390 9,563 548,756 Earned premium (recognized under ASC 944) 643,324 Finance revenue (recognized under ASC 310) 7,958 Total revenue $ 1,200,038 Year ended December 31, 2023 U.S. Canada Europe Total in thousands Commission and fee revenue $ 264,137 $ 20,597 $ 4,798 $ 289,532 Contingent commission revenue 75,810 — 170 75,980 Membership revenue 48,902 3,558 — 52,460 Marketplace revenue 22,323 950 392 23,665 Other revenue 19,699 644 1,453 21,796 Total revenue from customer contracts 430,871 25,749 6,813 463,433 Earned premium (recognized under ASC 944) 531,866 Finance revenue (recognized under ASC 310) 4,914 Total revenue $ 1,000,213 Year ended December 31, 2022 U.S. Canada Europe Total in thousands Commission and fee revenue $ 224,255 $ 19,142 $ 4,051 $ 247,448 Contingent commission revenue 59,664 — 126 59,790 Membership revenue 41,893 3,341 — 45,234 Marketplace revenue 12,693 58 77 12,828 Other revenue 16,443 708 1,234 18,385 Total revenue from customer contracts 354,948 23,249 5,488 383,685 Earned premium (recognized under ASC 944) 403,061 Finance revenue (recognized under ASC 310) 842 Total revenue $ 787,588 Refer to Note 14 — Reinsurance for information regarding "Earned premium" recognized under ASC Topic 944, Financial Services - Insurance ("ASC 944"). Contract Assets and Liabilities — The following table is a summary of the Company's contract assets and liabilities as of December 31, 2024 and 2023. December 31, 2024 2023 in thousands Contract assets $ 15,860 $ 75,891 Contract liabilities $ 47,239 $ 47,651 Contract assets, which are reported within "Commissions receivable" on the Consolidated Balance Sheets, primarily consists of CUC receivables, which are earned throughout the year and have historically been settled by a cash payment from the insurance carrier in the first quarter of the following year. As a result of its amended alliance agreement and associated agency agreement with Markel, beginning in 2024, 80% of the CUC receivables from Markel are now being settled monthly rather than on an annual basis. This amendment resulted in a significant decrease in the contract assets balance compared to the prior year. Contract liabilities consist of cash collected in advance of revenue recognition and primarily includes the unrecognized portion of HDC membership fees, the unrecognized portion of the advanced commission payment received from State Farm Mutual Automobile Insurance Company ("State Farm"), and, to a much lesser extent, cash collected in advance of the completion of marketplace private sales. Contract liabilities related to HDC membership fees and marketplace private sales have a duration of one year or less. For contracts that are long-term in nature, the Company recognized approximately $2.0 million of revenue during the year ended December 31, 2024, which represents revenue related to the advanced commission payment received from State Farm. Refer to Note 24 — Related-Party Transactions for additional information regarding the Company's master alliance agreement with State Fa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rovision for Unpaid Losses and Loss Adjustment Expenses - Historical Claims Duration (Details) - Auto</t>
        </is>
      </c>
      <c r="B1" s="2" t="inlineStr">
        <is>
          <t>Dec. 31, 2024</t>
        </is>
      </c>
    </row>
    <row r="2">
      <c r="A2" s="3" t="inlineStr">
        <is>
          <t>Liability for Claims and Claims Adjustment Expense [Line Items]</t>
        </is>
      </c>
      <c r="B2" s="4" t="inlineStr">
        <is>
          <t xml:space="preserve"> </t>
        </is>
      </c>
    </row>
    <row r="3">
      <c r="A3" s="4" t="inlineStr">
        <is>
          <t>Year 1</t>
        </is>
      </c>
      <c r="B3" s="11" t="n">
        <v>0.613</v>
      </c>
    </row>
    <row r="4">
      <c r="A4" s="4" t="inlineStr">
        <is>
          <t>Year 2</t>
        </is>
      </c>
      <c r="B4" s="11" t="n">
        <v>0.251</v>
      </c>
    </row>
    <row r="5">
      <c r="A5" s="4" t="inlineStr">
        <is>
          <t>Year 3</t>
        </is>
      </c>
      <c r="B5" s="11" t="n">
        <v>0.062</v>
      </c>
    </row>
    <row r="6">
      <c r="A6" s="4" t="inlineStr">
        <is>
          <t>Year 4</t>
        </is>
      </c>
      <c r="B6" s="11" t="n">
        <v>0.032</v>
      </c>
    </row>
    <row r="7">
      <c r="A7" s="4" t="inlineStr">
        <is>
          <t>Year 5</t>
        </is>
      </c>
      <c r="B7" s="11" t="n">
        <v>0.0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insurance - Earned Premium (Details) - USD ($) $ in Thousands</t>
        </is>
      </c>
      <c r="B1" s="2" t="inlineStr">
        <is>
          <t>12 Months Ended</t>
        </is>
      </c>
    </row>
    <row r="2">
      <c r="B2" s="2" t="inlineStr">
        <is>
          <t>Dec. 31, 2024</t>
        </is>
      </c>
      <c r="C2" s="2" t="inlineStr">
        <is>
          <t>Dec. 31, 2023</t>
        </is>
      </c>
      <c r="D2" s="2" t="inlineStr">
        <is>
          <t>Dec. 31, 2022</t>
        </is>
      </c>
    </row>
    <row r="3">
      <c r="A3" s="3" t="inlineStr">
        <is>
          <t>Premiums written:</t>
        </is>
      </c>
      <c r="B3" s="4" t="inlineStr">
        <is>
          <t xml:space="preserve"> </t>
        </is>
      </c>
      <c r="C3" s="4" t="inlineStr">
        <is>
          <t xml:space="preserve"> </t>
        </is>
      </c>
      <c r="D3" s="4" t="inlineStr">
        <is>
          <t xml:space="preserve"> </t>
        </is>
      </c>
    </row>
    <row r="4">
      <c r="A4" s="4" t="inlineStr">
        <is>
          <t>Assumed</t>
        </is>
      </c>
      <c r="B4" s="7" t="n">
        <v>726971</v>
      </c>
      <c r="C4" s="7" t="n">
        <v>636366</v>
      </c>
      <c r="D4" s="7" t="n">
        <v>474294</v>
      </c>
    </row>
    <row r="5">
      <c r="A5" s="4" t="inlineStr">
        <is>
          <t>Ceded</t>
        </is>
      </c>
      <c r="B5" s="6" t="n">
        <v>-50541</v>
      </c>
      <c r="C5" s="6" t="n">
        <v>-33070</v>
      </c>
      <c r="D5" s="6" t="n">
        <v>-10749</v>
      </c>
    </row>
    <row r="6">
      <c r="A6" s="4" t="inlineStr">
        <is>
          <t>Net</t>
        </is>
      </c>
      <c r="B6" s="6" t="n">
        <v>676430</v>
      </c>
      <c r="C6" s="6" t="n">
        <v>603296</v>
      </c>
      <c r="D6" s="6" t="n">
        <v>463545</v>
      </c>
    </row>
    <row r="7">
      <c r="A7" s="3" t="inlineStr">
        <is>
          <t>Premiums earned:</t>
        </is>
      </c>
      <c r="B7" s="4" t="inlineStr">
        <is>
          <t xml:space="preserve"> </t>
        </is>
      </c>
      <c r="C7" s="4" t="inlineStr">
        <is>
          <t xml:space="preserve"> </t>
        </is>
      </c>
      <c r="D7" s="4" t="inlineStr">
        <is>
          <t xml:space="preserve"> </t>
        </is>
      </c>
    </row>
    <row r="8">
      <c r="A8" s="4" t="inlineStr">
        <is>
          <t>Assumed</t>
        </is>
      </c>
      <c r="B8" s="6" t="n">
        <v>685763</v>
      </c>
      <c r="C8" s="6" t="n">
        <v>554553</v>
      </c>
      <c r="D8" s="6" t="n">
        <v>414030</v>
      </c>
    </row>
    <row r="9">
      <c r="A9" s="4" t="inlineStr">
        <is>
          <t>Ceded</t>
        </is>
      </c>
      <c r="B9" s="6" t="n">
        <v>-42439</v>
      </c>
      <c r="C9" s="6" t="n">
        <v>-22687</v>
      </c>
      <c r="D9" s="6" t="n">
        <v>-10969</v>
      </c>
    </row>
    <row r="10">
      <c r="A10" s="4" t="inlineStr">
        <is>
          <t>Net</t>
        </is>
      </c>
      <c r="B10" s="7" t="n">
        <v>643324</v>
      </c>
      <c r="C10" s="7" t="n">
        <v>531866</v>
      </c>
      <c r="D10" s="7" t="n">
        <v>4030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einsurance on Losses and Loss Adjustment Expenses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Gross losses and loss adjustment expenses</t>
        </is>
      </c>
      <c r="B4" s="7" t="n">
        <v>313377</v>
      </c>
      <c r="C4" s="7" t="n">
        <v>222895</v>
      </c>
      <c r="D4" s="7" t="n">
        <v>187754</v>
      </c>
    </row>
    <row r="5">
      <c r="A5" s="4" t="inlineStr">
        <is>
          <t>Ceded losses and loss adjustment expenses</t>
        </is>
      </c>
      <c r="B5" s="6" t="n">
        <v>-14784</v>
      </c>
      <c r="C5" s="6" t="n">
        <v>-2237</v>
      </c>
      <c r="D5" s="6" t="n">
        <v>-5352</v>
      </c>
    </row>
    <row r="6">
      <c r="A6" s="4" t="inlineStr">
        <is>
          <t>Net losses and loss adjustment expenses</t>
        </is>
      </c>
      <c r="B6" s="7" t="n">
        <v>298593</v>
      </c>
      <c r="C6" s="7" t="n">
        <v>220658</v>
      </c>
      <c r="D6" s="7" t="n">
        <v>1824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 width="22" customWidth="1" min="5" max="5"/>
    <col width="22" customWidth="1" min="6" max="6"/>
  </cols>
  <sheetData>
    <row r="1">
      <c r="A1" s="1" t="inlineStr">
        <is>
          <t>Reinsurance - Narrative (Details) $ in Thousands</t>
        </is>
      </c>
      <c r="C1" s="2" t="inlineStr">
        <is>
          <t>12 Months Ended</t>
        </is>
      </c>
    </row>
    <row r="2">
      <c r="B2" s="2" t="inlineStr">
        <is>
          <t>Jan. 01, 2024</t>
        </is>
      </c>
      <c r="C2" s="2" t="inlineStr">
        <is>
          <t>Dec. 31, 2024 USD ($) letter_of_credit</t>
        </is>
      </c>
      <c r="D2" s="2" t="inlineStr">
        <is>
          <t>Dec. 31, 2023 USD ($)</t>
        </is>
      </c>
      <c r="E2" s="2" t="inlineStr">
        <is>
          <t>Dec. 31, 2022 USD ($)</t>
        </is>
      </c>
      <c r="F2" s="2" t="inlineStr">
        <is>
          <t>Dec. 31, 2021 USD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 on unpaid losses and loss adjustment expenses</t>
        </is>
      </c>
      <c r="B4" s="4" t="inlineStr">
        <is>
          <t xml:space="preserve"> </t>
        </is>
      </c>
      <c r="C4" s="7" t="n">
        <v>5769</v>
      </c>
      <c r="D4" s="7" t="n">
        <v>2235</v>
      </c>
      <c r="E4" s="7" t="n">
        <v>843</v>
      </c>
      <c r="F4" s="7" t="n">
        <v>0</v>
      </c>
    </row>
    <row r="5">
      <c r="A5" s="4" t="inlineStr">
        <is>
          <t>Reinsurance retention policy, number of coverage layers | letter_of_credit</t>
        </is>
      </c>
      <c r="B5" s="4" t="inlineStr">
        <is>
          <t xml:space="preserve"> </t>
        </is>
      </c>
      <c r="C5" s="6" t="n">
        <v>2</v>
      </c>
      <c r="D5" s="4" t="inlineStr">
        <is>
          <t xml:space="preserve"> </t>
        </is>
      </c>
      <c r="E5" s="4" t="inlineStr">
        <is>
          <t xml:space="preserve"> </t>
        </is>
      </c>
      <c r="F5" s="4" t="inlineStr">
        <is>
          <t xml:space="preserve"> </t>
        </is>
      </c>
    </row>
    <row r="6">
      <c r="A6" s="4" t="inlineStr">
        <is>
          <t>Hurrica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nsurance recoverable on unpaid losses and loss adjustment expenses</t>
        </is>
      </c>
      <c r="B8" s="4" t="inlineStr">
        <is>
          <t xml:space="preserve"> </t>
        </is>
      </c>
      <c r="C8" s="7" t="n">
        <v>28000</v>
      </c>
      <c r="D8" s="4" t="inlineStr">
        <is>
          <t xml:space="preserve"> </t>
        </is>
      </c>
      <c r="E8" s="4" t="inlineStr">
        <is>
          <t xml:space="preserve"> </t>
        </is>
      </c>
      <c r="F8" s="4" t="inlineStr">
        <is>
          <t xml:space="preserve"> </t>
        </is>
      </c>
    </row>
    <row r="9">
      <c r="A9" s="4" t="inlineStr">
        <is>
          <t>Reinsurance Contract [Axis]: Catastrophe Reinsurance Lay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amount retained, per event</t>
        </is>
      </c>
      <c r="B11" s="4" t="inlineStr">
        <is>
          <t xml:space="preserve"> </t>
        </is>
      </c>
      <c r="C11" s="6" t="n">
        <v>27000</v>
      </c>
      <c r="D11" s="4" t="inlineStr">
        <is>
          <t xml:space="preserve"> </t>
        </is>
      </c>
      <c r="E11" s="4" t="inlineStr">
        <is>
          <t xml:space="preserve"> </t>
        </is>
      </c>
      <c r="F11" s="4" t="inlineStr">
        <is>
          <t xml:space="preserve"> </t>
        </is>
      </c>
    </row>
    <row r="12">
      <c r="A12" s="4" t="inlineStr">
        <is>
          <t>Reinsurance Contract [Axis]: Catastrophe Reinsurance Lay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excess retention, amount reinsured, per event</t>
        </is>
      </c>
      <c r="B14" s="4" t="inlineStr">
        <is>
          <t xml:space="preserve"> </t>
        </is>
      </c>
      <c r="C14" s="6" t="n">
        <v>50000</v>
      </c>
      <c r="D14" s="4" t="inlineStr">
        <is>
          <t xml:space="preserve"> </t>
        </is>
      </c>
      <c r="E14" s="4" t="inlineStr">
        <is>
          <t xml:space="preserve"> </t>
        </is>
      </c>
      <c r="F14" s="4" t="inlineStr">
        <is>
          <t xml:space="preserve"> </t>
        </is>
      </c>
    </row>
    <row r="15">
      <c r="A15" s="4" t="inlineStr">
        <is>
          <t>Reinsurance, amount retained, per event</t>
        </is>
      </c>
      <c r="B15" s="4" t="inlineStr">
        <is>
          <t xml:space="preserve"> </t>
        </is>
      </c>
      <c r="C15" s="6" t="n">
        <v>55000</v>
      </c>
      <c r="D15" s="4" t="inlineStr">
        <is>
          <t xml:space="preserve"> </t>
        </is>
      </c>
      <c r="E15" s="4" t="inlineStr">
        <is>
          <t xml:space="preserve"> </t>
        </is>
      </c>
      <c r="F15" s="4" t="inlineStr">
        <is>
          <t xml:space="preserve"> </t>
        </is>
      </c>
    </row>
    <row r="16">
      <c r="A16" s="4" t="inlineStr">
        <is>
          <t>Various reinsur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insurance retention policy, total insured amount</t>
        </is>
      </c>
      <c r="B18" s="4" t="inlineStr">
        <is>
          <t xml:space="preserve"> </t>
        </is>
      </c>
      <c r="C18" s="7" t="n">
        <v>5000</v>
      </c>
      <c r="D18" s="7" t="n">
        <v>5000</v>
      </c>
      <c r="E18" s="4" t="inlineStr">
        <is>
          <t xml:space="preserve"> </t>
        </is>
      </c>
      <c r="F18" s="4" t="inlineStr">
        <is>
          <t xml:space="preserve"> </t>
        </is>
      </c>
    </row>
    <row r="19">
      <c r="A19" s="4" t="inlineStr">
        <is>
          <t>Various reinsurers | Reinsurance Contract [Axis]: Catastrophe Program - High Net Wort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insured risk, percentage</t>
        </is>
      </c>
      <c r="B21" s="10" t="n">
        <v>1</v>
      </c>
      <c r="C21" s="4" t="inlineStr">
        <is>
          <t xml:space="preserve"> </t>
        </is>
      </c>
      <c r="D21" s="10" t="n">
        <v>0.7</v>
      </c>
      <c r="E21" s="4" t="inlineStr">
        <is>
          <t xml:space="preserve"> </t>
        </is>
      </c>
      <c r="F21" s="4" t="inlineStr">
        <is>
          <t xml:space="preserve"> </t>
        </is>
      </c>
    </row>
    <row r="22">
      <c r="A22" s="4" t="inlineStr">
        <is>
          <t>Evanston | Reinsurance Contract [Axis]: Catastrophe Program - High Net Wort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 Schedule, 12-17, Insurance Companies,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insured risk, percentage</t>
        </is>
      </c>
      <c r="B24" s="4" t="inlineStr">
        <is>
          <t xml:space="preserve"> </t>
        </is>
      </c>
      <c r="C24" s="4" t="inlineStr">
        <is>
          <t xml:space="preserve"> </t>
        </is>
      </c>
      <c r="D24" s="10" t="n">
        <v>1</v>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Reinsurance Recoverable on Paid and Unpaid Losses and Loss Adjustment Expenses (Details) - USD ($) $ in Thousands</t>
        </is>
      </c>
      <c r="B1" s="2" t="inlineStr">
        <is>
          <t>Dec. 31, 2024</t>
        </is>
      </c>
      <c r="C1" s="2" t="inlineStr">
        <is>
          <t>Dec. 31, 2023</t>
        </is>
      </c>
    </row>
    <row r="2">
      <c r="A2" s="3" t="inlineStr">
        <is>
          <t>SEC Schedule, 12-17, Insurance Companies, Reinsurance [Abstract]</t>
        </is>
      </c>
      <c r="B2" s="4" t="inlineStr">
        <is>
          <t xml:space="preserve"> </t>
        </is>
      </c>
      <c r="C2" s="4" t="inlineStr">
        <is>
          <t xml:space="preserve"> </t>
        </is>
      </c>
    </row>
    <row r="3">
      <c r="A3" s="4" t="inlineStr">
        <is>
          <t>Reinsurance recoverable on paid losses and loss adjustment expenses</t>
        </is>
      </c>
      <c r="B3" s="7" t="n">
        <v>6158</v>
      </c>
      <c r="C3" s="7" t="n">
        <v>548</v>
      </c>
    </row>
    <row r="4">
      <c r="A4" s="4" t="inlineStr">
        <is>
          <t>Reinsurance recoverable on unpaid losses and loss adjustment expenses</t>
        </is>
      </c>
      <c r="B4" s="6" t="n">
        <v>5769</v>
      </c>
      <c r="C4" s="6" t="n">
        <v>2235</v>
      </c>
    </row>
    <row r="5">
      <c r="A5" s="4" t="inlineStr">
        <is>
          <t>Total reinsurance recoverable</t>
        </is>
      </c>
      <c r="B5" s="7" t="n">
        <v>11927</v>
      </c>
      <c r="C5" s="7" t="n">
        <v>278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tatutory Capital and Surplus (Details) - USD ($)</t>
        </is>
      </c>
      <c r="B1" s="2" t="inlineStr">
        <is>
          <t>12 Months Ended</t>
        </is>
      </c>
    </row>
    <row r="2">
      <c r="B2" s="2" t="inlineStr">
        <is>
          <t>Dec. 31, 2024</t>
        </is>
      </c>
      <c r="C2" s="2" t="inlineStr">
        <is>
          <t>Dec. 31, 2023</t>
        </is>
      </c>
      <c r="D2" s="2" t="inlineStr">
        <is>
          <t>Dec. 31, 2022</t>
        </is>
      </c>
      <c r="E2" s="2" t="inlineStr">
        <is>
          <t>Sep. 30, 2023</t>
        </is>
      </c>
    </row>
    <row r="3">
      <c r="A3" s="4" t="inlineStr">
        <is>
          <t>Hagerty Reinsurance Ltd</t>
        </is>
      </c>
      <c r="B3" s="4" t="inlineStr">
        <is>
          <t xml:space="preserve"> </t>
        </is>
      </c>
      <c r="C3" s="4" t="inlineStr">
        <is>
          <t xml:space="preserve"> </t>
        </is>
      </c>
      <c r="D3" s="4" t="inlineStr">
        <is>
          <t xml:space="preserve"> </t>
        </is>
      </c>
      <c r="E3" s="4" t="inlineStr">
        <is>
          <t xml:space="preserve"> </t>
        </is>
      </c>
    </row>
    <row r="4">
      <c r="A4" s="3" t="inlineStr">
        <is>
          <t>Additional Liability, Long-Duration Insurance [Line Items]</t>
        </is>
      </c>
      <c r="B4" s="4" t="inlineStr">
        <is>
          <t xml:space="preserve"> </t>
        </is>
      </c>
      <c r="C4" s="4" t="inlineStr">
        <is>
          <t xml:space="preserve"> </t>
        </is>
      </c>
      <c r="D4" s="4" t="inlineStr">
        <is>
          <t xml:space="preserve"> </t>
        </is>
      </c>
      <c r="E4" s="4" t="inlineStr">
        <is>
          <t xml:space="preserve"> </t>
        </is>
      </c>
    </row>
    <row r="5">
      <c r="A5" s="4" t="inlineStr">
        <is>
          <t>Statutory amount available for dividend payments without prior approval</t>
        </is>
      </c>
      <c r="B5" s="7" t="n">
        <v>67900000</v>
      </c>
      <c r="C5" s="4" t="inlineStr">
        <is>
          <t xml:space="preserve"> </t>
        </is>
      </c>
      <c r="D5" s="4" t="inlineStr">
        <is>
          <t xml:space="preserve"> </t>
        </is>
      </c>
      <c r="E5" s="4" t="inlineStr">
        <is>
          <t xml:space="preserve"> </t>
        </is>
      </c>
    </row>
    <row r="6">
      <c r="A6" s="4" t="inlineStr">
        <is>
          <t>Statutory capital and surplus, balance</t>
        </is>
      </c>
      <c r="B6" s="6" t="n">
        <v>271500000</v>
      </c>
      <c r="C6" s="7" t="n">
        <v>218300000</v>
      </c>
      <c r="D6" s="4" t="inlineStr">
        <is>
          <t xml:space="preserve"> </t>
        </is>
      </c>
      <c r="E6" s="4" t="inlineStr">
        <is>
          <t xml:space="preserve"> </t>
        </is>
      </c>
    </row>
    <row r="7">
      <c r="A7" s="4" t="inlineStr">
        <is>
          <t>Statutory net loss amount</t>
        </is>
      </c>
      <c r="B7" s="6" t="n">
        <v>53100000</v>
      </c>
      <c r="C7" s="7" t="n">
        <v>62300000</v>
      </c>
      <c r="D7" s="7" t="n">
        <v>24400000</v>
      </c>
      <c r="E7" s="4" t="inlineStr">
        <is>
          <t xml:space="preserve"> </t>
        </is>
      </c>
    </row>
    <row r="8">
      <c r="A8" s="4" t="inlineStr">
        <is>
          <t>Drivers Edge Insurance Ltd</t>
        </is>
      </c>
      <c r="B8" s="4" t="inlineStr">
        <is>
          <t xml:space="preserve"> </t>
        </is>
      </c>
      <c r="C8" s="4" t="inlineStr">
        <is>
          <t xml:space="preserve"> </t>
        </is>
      </c>
      <c r="D8" s="4" t="inlineStr">
        <is>
          <t xml:space="preserve"> </t>
        </is>
      </c>
      <c r="E8" s="4" t="inlineStr">
        <is>
          <t xml:space="preserve"> </t>
        </is>
      </c>
    </row>
    <row r="9">
      <c r="A9" s="3" t="inlineStr">
        <is>
          <t>Additional Liability, Long-Duration Insurance [Line Items]</t>
        </is>
      </c>
      <c r="B9" s="4" t="inlineStr">
        <is>
          <t xml:space="preserve"> </t>
        </is>
      </c>
      <c r="C9" s="4" t="inlineStr">
        <is>
          <t xml:space="preserve"> </t>
        </is>
      </c>
      <c r="D9" s="4" t="inlineStr">
        <is>
          <t xml:space="preserve"> </t>
        </is>
      </c>
      <c r="E9" s="4" t="inlineStr">
        <is>
          <t xml:space="preserve"> </t>
        </is>
      </c>
    </row>
    <row r="10">
      <c r="A10" s="4" t="inlineStr">
        <is>
          <t>Statutory amount available for dividend payments without prior approval</t>
        </is>
      </c>
      <c r="B10" s="6" t="n">
        <v>0</v>
      </c>
      <c r="C10" s="4" t="inlineStr">
        <is>
          <t xml:space="preserve"> </t>
        </is>
      </c>
      <c r="D10" s="4" t="inlineStr">
        <is>
          <t xml:space="preserve"> </t>
        </is>
      </c>
      <c r="E10" s="4" t="inlineStr">
        <is>
          <t xml:space="preserve"> </t>
        </is>
      </c>
    </row>
    <row r="11">
      <c r="A11" s="4" t="inlineStr">
        <is>
          <t>Statutory capital and surplus, balance</t>
        </is>
      </c>
      <c r="B11" s="6" t="n">
        <v>7100000</v>
      </c>
      <c r="C11" s="4" t="inlineStr">
        <is>
          <t xml:space="preserve"> </t>
        </is>
      </c>
      <c r="D11" s="4" t="inlineStr">
        <is>
          <t xml:space="preserve"> </t>
        </is>
      </c>
      <c r="E11" s="4" t="inlineStr">
        <is>
          <t xml:space="preserve"> </t>
        </is>
      </c>
    </row>
    <row r="12">
      <c r="A12" s="4" t="inlineStr">
        <is>
          <t>Statutory net loss amount</t>
        </is>
      </c>
      <c r="B12" s="6" t="n">
        <v>-3000000</v>
      </c>
      <c r="C12" s="4" t="inlineStr">
        <is>
          <t xml:space="preserve"> </t>
        </is>
      </c>
      <c r="D12" s="4" t="inlineStr">
        <is>
          <t xml:space="preserve"> </t>
        </is>
      </c>
      <c r="E12" s="4" t="inlineStr">
        <is>
          <t xml:space="preserve"> </t>
        </is>
      </c>
    </row>
    <row r="13">
      <c r="A13" s="4" t="inlineStr">
        <is>
          <t>Minimum statutory capital</t>
        </is>
      </c>
      <c r="B13" s="6" t="n">
        <v>1800000</v>
      </c>
      <c r="C13" s="4" t="inlineStr">
        <is>
          <t xml:space="preserve"> </t>
        </is>
      </c>
      <c r="D13" s="4" t="inlineStr">
        <is>
          <t xml:space="preserve"> </t>
        </is>
      </c>
      <c r="E13" s="4" t="inlineStr">
        <is>
          <t xml:space="preserve"> </t>
        </is>
      </c>
    </row>
    <row r="14">
      <c r="A14" s="4" t="inlineStr">
        <is>
          <t>State Farm Term Loan | JPM Credit Facility | Hagerty Reinsurance Ltd</t>
        </is>
      </c>
      <c r="B14" s="4" t="inlineStr">
        <is>
          <t xml:space="preserve"> </t>
        </is>
      </c>
      <c r="C14" s="4" t="inlineStr">
        <is>
          <t xml:space="preserve"> </t>
        </is>
      </c>
      <c r="D14" s="4" t="inlineStr">
        <is>
          <t xml:space="preserve"> </t>
        </is>
      </c>
      <c r="E14" s="4" t="inlineStr">
        <is>
          <t xml:space="preserve"> </t>
        </is>
      </c>
    </row>
    <row r="15">
      <c r="A15" s="3" t="inlineStr">
        <is>
          <t>Additional Liability, Long-Duration Insurance [Line Items]</t>
        </is>
      </c>
      <c r="B15" s="4" t="inlineStr">
        <is>
          <t xml:space="preserve"> </t>
        </is>
      </c>
      <c r="C15" s="4" t="inlineStr">
        <is>
          <t xml:space="preserve"> </t>
        </is>
      </c>
      <c r="D15" s="4" t="inlineStr">
        <is>
          <t xml:space="preserve"> </t>
        </is>
      </c>
      <c r="E15" s="4" t="inlineStr">
        <is>
          <t xml:space="preserve"> </t>
        </is>
      </c>
    </row>
    <row r="16">
      <c r="A16" s="4" t="inlineStr">
        <is>
          <t>Debt face amount</t>
        </is>
      </c>
      <c r="B16" s="7" t="n">
        <v>24500000</v>
      </c>
      <c r="C16" s="4" t="inlineStr">
        <is>
          <t xml:space="preserve"> </t>
        </is>
      </c>
      <c r="D16" s="4" t="inlineStr">
        <is>
          <t xml:space="preserve"> </t>
        </is>
      </c>
      <c r="E16" s="7" t="n">
        <v>25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mpairment and related charges</t>
        </is>
      </c>
      <c r="B4" s="7" t="n">
        <v>0</v>
      </c>
      <c r="C4" s="7" t="n">
        <v>8812</v>
      </c>
      <c r="D4" s="7" t="n">
        <v>18324</v>
      </c>
    </row>
    <row r="5">
      <c r="A5" s="4" t="inlineStr">
        <is>
          <t>Impairment of operating lease right-of-use assets</t>
        </is>
      </c>
      <c r="B5" s="7" t="n">
        <v>0</v>
      </c>
      <c r="C5" s="6" t="n">
        <v>1147</v>
      </c>
      <c r="D5" s="6" t="n">
        <v>4698</v>
      </c>
    </row>
    <row r="6">
      <c r="A6" s="4" t="inlineStr">
        <is>
          <t>Loss on disposition of leasehold improvements</t>
        </is>
      </c>
      <c r="B6" s="4" t="inlineStr">
        <is>
          <t xml:space="preserve"> </t>
        </is>
      </c>
      <c r="C6" s="4" t="inlineStr">
        <is>
          <t xml:space="preserve"> </t>
        </is>
      </c>
      <c r="D6" s="6" t="n">
        <v>1500</v>
      </c>
    </row>
    <row r="7">
      <c r="A7" s="4" t="inlineStr">
        <is>
          <t>Reduction In For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impairment and related charges</t>
        </is>
      </c>
      <c r="B9" s="4" t="inlineStr">
        <is>
          <t xml:space="preserve"> </t>
        </is>
      </c>
      <c r="C9" s="4" t="inlineStr">
        <is>
          <t xml:space="preserve"> </t>
        </is>
      </c>
      <c r="D9" s="6" t="n">
        <v>8000</v>
      </c>
    </row>
    <row r="10">
      <c r="A10" s="4" t="inlineStr">
        <is>
          <t>Impairment of operating lease right-of-use assets</t>
        </is>
      </c>
      <c r="B10" s="4" t="inlineStr">
        <is>
          <t xml:space="preserve"> </t>
        </is>
      </c>
      <c r="C10" s="6" t="n">
        <v>3100</v>
      </c>
      <c r="D10" s="4" t="inlineStr">
        <is>
          <t xml:space="preserve"> </t>
        </is>
      </c>
    </row>
    <row r="11">
      <c r="A11" s="4" t="inlineStr">
        <is>
          <t>Severance costs</t>
        </is>
      </c>
      <c r="B11" s="4" t="inlineStr">
        <is>
          <t xml:space="preserve"> </t>
        </is>
      </c>
      <c r="C11" s="6" t="n">
        <v>5400</v>
      </c>
      <c r="D11" s="4" t="inlineStr">
        <is>
          <t xml:space="preserve"> </t>
        </is>
      </c>
    </row>
    <row r="12">
      <c r="A12" s="4" t="inlineStr">
        <is>
          <t>Asset impairment charges</t>
        </is>
      </c>
      <c r="B12" s="4" t="inlineStr">
        <is>
          <t xml:space="preserve"> </t>
        </is>
      </c>
      <c r="C12" s="7" t="n">
        <v>400</v>
      </c>
      <c r="D12" s="4" t="inlineStr">
        <is>
          <t xml:space="preserve"> </t>
        </is>
      </c>
    </row>
    <row r="13">
      <c r="A13" s="4" t="inlineStr">
        <is>
          <t>Voluntary Retirement Program</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impairment and related charges</t>
        </is>
      </c>
      <c r="B15" s="4" t="inlineStr">
        <is>
          <t xml:space="preserve"> </t>
        </is>
      </c>
      <c r="C15" s="4" t="inlineStr">
        <is>
          <t xml:space="preserve"> </t>
        </is>
      </c>
      <c r="D15" s="7" t="n">
        <v>42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106281</v>
      </c>
      <c r="C3" s="7" t="n">
        <v>134915</v>
      </c>
    </row>
    <row r="4">
      <c r="A4" s="4" t="inlineStr">
        <is>
          <t>Less: Notes payable, current portion</t>
        </is>
      </c>
      <c r="B4" s="6" t="n">
        <v>-792</v>
      </c>
      <c r="C4" s="6" t="n">
        <v>-3654</v>
      </c>
    </row>
    <row r="5">
      <c r="A5" s="4" t="inlineStr">
        <is>
          <t>Less: Unamortized debt issuance costs</t>
        </is>
      </c>
      <c r="B5" s="6" t="n">
        <v>-521</v>
      </c>
      <c r="C5" s="6" t="n">
        <v>-581</v>
      </c>
    </row>
    <row r="6">
      <c r="A6" s="4" t="inlineStr">
        <is>
          <t>Total long-term debt, net</t>
        </is>
      </c>
      <c r="B6" s="6" t="n">
        <v>104968</v>
      </c>
      <c r="C6" s="6" t="n">
        <v>130680</v>
      </c>
    </row>
    <row r="7">
      <c r="A7" s="4" t="inlineStr">
        <is>
          <t>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792</v>
      </c>
      <c r="C9" s="6" t="n">
        <v>6875</v>
      </c>
    </row>
    <row r="10">
      <c r="A10" s="4" t="inlineStr">
        <is>
          <t>State Farm Term Loan | JPM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25000</v>
      </c>
      <c r="C12" s="6" t="n">
        <v>25000</v>
      </c>
    </row>
    <row r="13">
      <c r="A13" s="4" t="inlineStr">
        <is>
          <t>Revolving Credit Facility | JPM Credit Facility | JPM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50296</v>
      </c>
      <c r="C15" s="6" t="n">
        <v>77258</v>
      </c>
    </row>
    <row r="16">
      <c r="A16" s="4" t="inlineStr">
        <is>
          <t>Revolving Credit Facility | BAC Credit Facility | JPM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7" t="n">
        <v>30193</v>
      </c>
      <c r="C18" s="7" t="n">
        <v>257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39" customWidth="1" min="2" max="2"/>
    <col width="22" customWidth="1" min="3" max="3"/>
    <col width="14" customWidth="1" min="4" max="4"/>
  </cols>
  <sheetData>
    <row r="1">
      <c r="A1" s="1" t="inlineStr">
        <is>
          <t>Long-Term Debt - Narrative (Details)</t>
        </is>
      </c>
      <c r="B1" s="2" t="inlineStr">
        <is>
          <t>12 Months Ended</t>
        </is>
      </c>
    </row>
    <row r="2">
      <c r="B2" s="2" t="inlineStr">
        <is>
          <t>Dec. 31, 2024 USD ($) letter_of_credit</t>
        </is>
      </c>
      <c r="C2" s="2" t="inlineStr">
        <is>
          <t>Dec. 31, 2023 USD ($)</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7" t="n">
        <v>104968000</v>
      </c>
      <c r="C4" s="7" t="n">
        <v>130680000</v>
      </c>
      <c r="D4" s="4" t="inlineStr">
        <is>
          <t xml:space="preserve"> </t>
        </is>
      </c>
    </row>
    <row r="5">
      <c r="A5" s="4" t="inlineStr">
        <is>
          <t>Number of letters of credit authorized | letter_of_credit</t>
        </is>
      </c>
      <c r="B5" s="6" t="n">
        <v>2</v>
      </c>
      <c r="C5" s="4" t="inlineStr">
        <is>
          <t xml:space="preserve"> </t>
        </is>
      </c>
      <c r="D5" s="4" t="inlineStr">
        <is>
          <t xml:space="preserve"> </t>
        </is>
      </c>
    </row>
    <row r="6">
      <c r="A6" s="4" t="inlineStr">
        <is>
          <t>Letters of credit outstanding, amount</t>
        </is>
      </c>
      <c r="B6" s="7" t="n">
        <v>10300000</v>
      </c>
      <c r="C6" s="4" t="inlineStr">
        <is>
          <t xml:space="preserve"> </t>
        </is>
      </c>
      <c r="D6" s="4" t="inlineStr">
        <is>
          <t xml:space="preserve"> </t>
        </is>
      </c>
    </row>
    <row r="7">
      <c r="A7" s="4" t="inlineStr">
        <is>
          <t>Notes payable | United Kingdo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rate</t>
        </is>
      </c>
      <c r="B9" s="11" t="n">
        <v>0.098</v>
      </c>
      <c r="C9" s="4" t="inlineStr">
        <is>
          <t xml:space="preserve"> </t>
        </is>
      </c>
      <c r="D9" s="4" t="inlineStr">
        <is>
          <t xml:space="preserve"> </t>
        </is>
      </c>
    </row>
    <row r="10">
      <c r="A10" s="4" t="inlineStr">
        <is>
          <t>Total debt</t>
        </is>
      </c>
      <c r="B10" s="7" t="n">
        <v>800000</v>
      </c>
      <c r="C10" s="7" t="n">
        <v>6900000</v>
      </c>
      <c r="D10" s="4" t="inlineStr">
        <is>
          <t xml:space="preserve"> </t>
        </is>
      </c>
    </row>
    <row r="11">
      <c r="A11" s="4" t="inlineStr">
        <is>
          <t>State Farm Term Loan | JPM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xed rate</t>
        </is>
      </c>
      <c r="B13" s="4" t="inlineStr">
        <is>
          <t xml:space="preserve"> </t>
        </is>
      </c>
      <c r="C13" s="4" t="inlineStr">
        <is>
          <t xml:space="preserve"> </t>
        </is>
      </c>
      <c r="D13" s="10" t="n">
        <v>0.08</v>
      </c>
    </row>
    <row r="14">
      <c r="A14" s="4" t="inlineStr">
        <is>
          <t>Revolving Credit Facility | JPM Credit Facility | JPM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7" t="n">
        <v>305000000</v>
      </c>
      <c r="C16" s="4" t="inlineStr">
        <is>
          <t xml:space="preserve"> </t>
        </is>
      </c>
      <c r="D16" s="4" t="inlineStr">
        <is>
          <t xml:space="preserve"> </t>
        </is>
      </c>
    </row>
    <row r="17">
      <c r="A17" s="4" t="inlineStr">
        <is>
          <t>Debt, weighted average interest rate</t>
        </is>
      </c>
      <c r="B17" s="11" t="n">
        <v>0.0675</v>
      </c>
      <c r="C17" s="11" t="n">
        <v>0.0728</v>
      </c>
      <c r="D17" s="4" t="inlineStr">
        <is>
          <t xml:space="preserve"> </t>
        </is>
      </c>
    </row>
    <row r="18">
      <c r="A18" s="4" t="inlineStr">
        <is>
          <t>Revolving Credit Facility | JPM Credit Facility | Foreign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ximum borrowing capacity</t>
        </is>
      </c>
      <c r="B20" s="7" t="n">
        <v>40000000</v>
      </c>
      <c r="C20" s="4" t="inlineStr">
        <is>
          <t xml:space="preserve"> </t>
        </is>
      </c>
      <c r="D20" s="4" t="inlineStr">
        <is>
          <t xml:space="preserve"> </t>
        </is>
      </c>
    </row>
    <row r="21">
      <c r="A21" s="4" t="inlineStr">
        <is>
          <t>Revolving Credit Facility | BAC Credit Facility | JPM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4" t="inlineStr">
        <is>
          <t xml:space="preserve"> </t>
        </is>
      </c>
      <c r="C23" s="7" t="n">
        <v>75000000</v>
      </c>
      <c r="D23" s="4" t="inlineStr">
        <is>
          <t xml:space="preserve"> </t>
        </is>
      </c>
    </row>
    <row r="24">
      <c r="A24" s="4" t="inlineStr">
        <is>
          <t>Borrowing base</t>
        </is>
      </c>
      <c r="B24" s="7" t="n">
        <v>30200000</v>
      </c>
      <c r="C24" s="4" t="inlineStr">
        <is>
          <t xml:space="preserve"> </t>
        </is>
      </c>
      <c r="D24" s="4" t="inlineStr">
        <is>
          <t xml:space="preserve"> </t>
        </is>
      </c>
    </row>
    <row r="25">
      <c r="A25" s="4" t="inlineStr">
        <is>
          <t>Annual extension term</t>
        </is>
      </c>
      <c r="B25" s="4" t="inlineStr">
        <is>
          <t>1 year</t>
        </is>
      </c>
      <c r="C25" s="4" t="inlineStr">
        <is>
          <t xml:space="preserve"> </t>
        </is>
      </c>
      <c r="D25" s="4" t="inlineStr">
        <is>
          <t xml:space="preserve"> </t>
        </is>
      </c>
    </row>
    <row r="26">
      <c r="A26" s="4" t="inlineStr">
        <is>
          <t>Letter of Credit | JPM Credit Facility | JPM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7" t="n">
        <v>25000000</v>
      </c>
      <c r="C28" s="4" t="inlineStr">
        <is>
          <t xml:space="preserve"> </t>
        </is>
      </c>
      <c r="D2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40" customWidth="1" min="3" max="3"/>
    <col width="62" customWidth="1" min="4" max="4"/>
    <col width="25" customWidth="1" min="5" max="5"/>
  </cols>
  <sheetData>
    <row r="1">
      <c r="A1" s="1" t="inlineStr">
        <is>
          <t>Convertible Preferred Stock (Details) $ / shares in Units, $ in Millions</t>
        </is>
      </c>
      <c r="B1" s="2" t="inlineStr">
        <is>
          <t>1 Months Ended</t>
        </is>
      </c>
      <c r="D1" s="2" t="inlineStr">
        <is>
          <t>12 Months Ended</t>
        </is>
      </c>
    </row>
    <row r="2">
      <c r="B2" s="2" t="inlineStr">
        <is>
          <t>Jun. 30, 2024 USD ($)</t>
        </is>
      </c>
      <c r="C2" s="2" t="inlineStr">
        <is>
          <t>Jun. 30, 2023 USD ($) $ / shares shares</t>
        </is>
      </c>
      <c r="D2" s="2" t="inlineStr">
        <is>
          <t>Dec. 31, 2024 USD ($) consecutiveTradingDay $ / shares shares</t>
        </is>
      </c>
      <c r="E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emporary equity, par value (in dollars per share) | $ / shares</t>
        </is>
      </c>
      <c r="B4" s="4" t="inlineStr">
        <is>
          <t xml:space="preserve"> </t>
        </is>
      </c>
      <c r="C4" s="4" t="inlineStr">
        <is>
          <t xml:space="preserve"> </t>
        </is>
      </c>
      <c r="D4" s="9" t="n">
        <v>0.0001</v>
      </c>
      <c r="E4" s="9" t="n">
        <v>0.0001</v>
      </c>
    </row>
    <row r="5">
      <c r="A5" s="4" t="inlineStr">
        <is>
          <t>Series A 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 | shares</t>
        </is>
      </c>
      <c r="B7" s="4" t="inlineStr">
        <is>
          <t xml:space="preserve"> </t>
        </is>
      </c>
      <c r="C7" s="6" t="n">
        <v>8483561</v>
      </c>
      <c r="D7" s="4" t="inlineStr">
        <is>
          <t xml:space="preserve"> </t>
        </is>
      </c>
      <c r="E7" s="4" t="inlineStr">
        <is>
          <t xml:space="preserve"> </t>
        </is>
      </c>
    </row>
    <row r="8">
      <c r="A8" s="4" t="inlineStr">
        <is>
          <t>Temporary equity, par value (in dollars per share) | $ / shares</t>
        </is>
      </c>
      <c r="B8" s="4" t="inlineStr">
        <is>
          <t xml:space="preserve"> </t>
        </is>
      </c>
      <c r="C8" s="9" t="n">
        <v>0.0001</v>
      </c>
      <c r="D8" s="4" t="inlineStr">
        <is>
          <t xml:space="preserve"> </t>
        </is>
      </c>
      <c r="E8" s="4" t="inlineStr">
        <is>
          <t xml:space="preserve"> </t>
        </is>
      </c>
    </row>
    <row r="9">
      <c r="A9" s="4" t="inlineStr">
        <is>
          <t>Sale of stock, consideration received per transaction</t>
        </is>
      </c>
      <c r="B9" s="4" t="inlineStr">
        <is>
          <t xml:space="preserve"> </t>
        </is>
      </c>
      <c r="C9" s="7" t="n">
        <v>80</v>
      </c>
      <c r="D9" s="4" t="inlineStr">
        <is>
          <t xml:space="preserve"> </t>
        </is>
      </c>
      <c r="E9" s="4" t="inlineStr">
        <is>
          <t xml:space="preserve"> </t>
        </is>
      </c>
    </row>
    <row r="10">
      <c r="A10" s="4" t="inlineStr">
        <is>
          <t>Sale of stock, price per share ( in dollar per share) | $ / shares</t>
        </is>
      </c>
      <c r="B10" s="4" t="inlineStr">
        <is>
          <t xml:space="preserve"> </t>
        </is>
      </c>
      <c r="C10" s="8" t="n">
        <v>9.43</v>
      </c>
      <c r="D10" s="4" t="inlineStr">
        <is>
          <t xml:space="preserve"> </t>
        </is>
      </c>
      <c r="E10" s="4" t="inlineStr">
        <is>
          <t xml:space="preserve"> </t>
        </is>
      </c>
    </row>
    <row r="11">
      <c r="A11" s="4" t="inlineStr">
        <is>
          <t>Payments of debt issuance costs</t>
        </is>
      </c>
      <c r="B11" s="4" t="inlineStr">
        <is>
          <t xml:space="preserve"> </t>
        </is>
      </c>
      <c r="C11" s="5" t="n">
        <v>0.8</v>
      </c>
      <c r="D11" s="4" t="inlineStr">
        <is>
          <t xml:space="preserve"> </t>
        </is>
      </c>
      <c r="E11" s="4" t="inlineStr">
        <is>
          <t xml:space="preserve"> </t>
        </is>
      </c>
    </row>
    <row r="12">
      <c r="A12" s="4" t="inlineStr">
        <is>
          <t>Consideration received on transaction</t>
        </is>
      </c>
      <c r="B12" s="4" t="inlineStr">
        <is>
          <t xml:space="preserve"> </t>
        </is>
      </c>
      <c r="C12" s="5" t="n">
        <v>79.2</v>
      </c>
      <c r="D12" s="4" t="inlineStr">
        <is>
          <t xml:space="preserve"> </t>
        </is>
      </c>
      <c r="E12" s="4" t="inlineStr">
        <is>
          <t xml:space="preserve"> </t>
        </is>
      </c>
    </row>
    <row r="13">
      <c r="A13" s="4" t="inlineStr">
        <is>
          <t>Preferred stock, redemption amount</t>
        </is>
      </c>
      <c r="B13" s="4" t="inlineStr">
        <is>
          <t xml:space="preserve"> </t>
        </is>
      </c>
      <c r="C13" s="4" t="inlineStr">
        <is>
          <t xml:space="preserve"> </t>
        </is>
      </c>
      <c r="D13" s="5" t="n">
        <v>115.4</v>
      </c>
      <c r="E13" s="4" t="inlineStr">
        <is>
          <t xml:space="preserve"> </t>
        </is>
      </c>
    </row>
    <row r="14">
      <c r="A14" s="4" t="inlineStr">
        <is>
          <t>Preferred stock, dividend rate, percentage</t>
        </is>
      </c>
      <c r="B14" s="4" t="inlineStr">
        <is>
          <t xml:space="preserve"> </t>
        </is>
      </c>
      <c r="C14" s="4" t="inlineStr">
        <is>
          <t xml:space="preserve"> </t>
        </is>
      </c>
      <c r="D14" s="10" t="n">
        <v>0.07000000000000001</v>
      </c>
      <c r="E14" s="4" t="inlineStr">
        <is>
          <t xml:space="preserve"> </t>
        </is>
      </c>
    </row>
    <row r="15">
      <c r="A15" s="4" t="inlineStr">
        <is>
          <t>Dividends, preferred stock, cash</t>
        </is>
      </c>
      <c r="B15" s="5" t="n">
        <v>5.6</v>
      </c>
      <c r="C15" s="4" t="inlineStr">
        <is>
          <t xml:space="preserve"> </t>
        </is>
      </c>
      <c r="D15" s="4" t="inlineStr">
        <is>
          <t xml:space="preserve"> </t>
        </is>
      </c>
      <c r="E15" s="4" t="inlineStr">
        <is>
          <t xml:space="preserve"> </t>
        </is>
      </c>
    </row>
    <row r="16">
      <c r="A16" s="4" t="inlineStr">
        <is>
          <t>Convertible preferred stock Per-share purchase price (in dollars per shares) | $ / shares</t>
        </is>
      </c>
      <c r="B16" s="4" t="inlineStr">
        <is>
          <t xml:space="preserve"> </t>
        </is>
      </c>
      <c r="C16" s="4" t="inlineStr">
        <is>
          <t xml:space="preserve"> </t>
        </is>
      </c>
      <c r="D16" s="8" t="n">
        <v>11.79</v>
      </c>
      <c r="E16" s="4" t="inlineStr">
        <is>
          <t xml:space="preserve"> </t>
        </is>
      </c>
    </row>
    <row r="17">
      <c r="A17" s="4" t="inlineStr">
        <is>
          <t>Conversion of stock, shares converted (in shares) | shares</t>
        </is>
      </c>
      <c r="B17" s="4" t="inlineStr">
        <is>
          <t xml:space="preserve"> </t>
        </is>
      </c>
      <c r="C17" s="4" t="inlineStr">
        <is>
          <t xml:space="preserve"> </t>
        </is>
      </c>
      <c r="D17" s="6" t="n">
        <v>0</v>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ebt instrument, convertible, threshold trading days | consecutiveTradingDay</t>
        </is>
      </c>
      <c r="B20" s="4" t="inlineStr">
        <is>
          <t xml:space="preserve"> </t>
        </is>
      </c>
      <c r="C20" s="4" t="inlineStr">
        <is>
          <t xml:space="preserve"> </t>
        </is>
      </c>
      <c r="D20" s="6" t="n">
        <v>20</v>
      </c>
      <c r="E20" s="4" t="inlineStr">
        <is>
          <t xml:space="preserve"> </t>
        </is>
      </c>
    </row>
    <row r="21">
      <c r="A21" s="4" t="inlineStr">
        <is>
          <t>Debt instrument, convertible, threshold consecutive trading days | consecutiveTradingDay</t>
        </is>
      </c>
      <c r="B21" s="4" t="inlineStr">
        <is>
          <t xml:space="preserve"> </t>
        </is>
      </c>
      <c r="C21" s="4" t="inlineStr">
        <is>
          <t xml:space="preserve"> </t>
        </is>
      </c>
      <c r="D21" s="6" t="n">
        <v>30</v>
      </c>
      <c r="E21" s="4" t="inlineStr">
        <is>
          <t xml:space="preserve"> </t>
        </is>
      </c>
    </row>
    <row r="22">
      <c r="A22" s="4" t="inlineStr">
        <is>
          <t>Preferred stock, convertible, shares issuable (in shares) | shares</t>
        </is>
      </c>
      <c r="B22" s="4" t="inlineStr">
        <is>
          <t xml:space="preserve"> </t>
        </is>
      </c>
      <c r="C22" s="4" t="inlineStr">
        <is>
          <t xml:space="preserve"> </t>
        </is>
      </c>
      <c r="D22" s="6" t="n">
        <v>6785410</v>
      </c>
      <c r="E22" s="4" t="inlineStr">
        <is>
          <t xml:space="preserve"> </t>
        </is>
      </c>
    </row>
    <row r="23">
      <c r="A23" s="4" t="inlineStr">
        <is>
          <t>Class A Common Stock | On or after the Third and Prior to the Seventh Anniversary</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nvertible preferred stock, threshold percentage of stock price trigger</t>
        </is>
      </c>
      <c r="B25" s="4" t="inlineStr">
        <is>
          <t xml:space="preserve"> </t>
        </is>
      </c>
      <c r="C25" s="4" t="inlineStr">
        <is>
          <t xml:space="preserve"> </t>
        </is>
      </c>
      <c r="D25" s="10" t="n">
        <v>1.5</v>
      </c>
      <c r="E25" s="4" t="inlineStr">
        <is>
          <t xml:space="preserve"> </t>
        </is>
      </c>
    </row>
    <row r="26">
      <c r="A26" s="4" t="inlineStr">
        <is>
          <t>Class A Common Stock | On or after the Seventh and Prior to the Tenth Anniversary</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nvertible preferred stock, threshold percentage of stock price trigger</t>
        </is>
      </c>
      <c r="B28" s="4" t="inlineStr">
        <is>
          <t xml:space="preserve"> </t>
        </is>
      </c>
      <c r="C28" s="4" t="inlineStr">
        <is>
          <t xml:space="preserve"> </t>
        </is>
      </c>
      <c r="D28" s="10" t="n">
        <v>1</v>
      </c>
      <c r="E28"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Deferred Acquisition Costs</t>
        </is>
      </c>
      <c r="B4" s="4" t="inlineStr">
        <is>
          <t xml:space="preserve">6 — Deferred Acquisition Costs The following table presents a reconciliation of the changes in deferred acquisition costs for the years ended December 31, 2024, 2023, and 2022: December 31, 2024 2023 2022 in thousands Deferred acquisition costs as of January 1, $ 141,637 $ 107,342 $ 81,535 Acquisition costs deferred, net 316,548 286,100 216,957 Amortization of acquisition costs, net (301,719) (251,805) (191,150) Deferred acquisition costs as of December 31, $ 156,466 $ 141,637 $ 107,3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 Change of Control, Fundamental Transaction and Optional Term Redemption (Details) - Series A Convertible Preferred Stock $ in Millions</t>
        </is>
      </c>
      <c r="B1" s="2" t="inlineStr">
        <is>
          <t>12 Months Ended</t>
        </is>
      </c>
    </row>
    <row r="2">
      <c r="B2" s="2" t="inlineStr">
        <is>
          <t>Dec. 31, 2024 USD ($)</t>
        </is>
      </c>
    </row>
    <row r="3">
      <c r="A3" s="4" t="inlineStr">
        <is>
          <t>Fundamental Transaction</t>
        </is>
      </c>
      <c r="B3" s="4" t="inlineStr">
        <is>
          <t xml:space="preserve"> </t>
        </is>
      </c>
    </row>
    <row r="4">
      <c r="A4" s="3" t="inlineStr">
        <is>
          <t>Class of Stock [Line Items]</t>
        </is>
      </c>
      <c r="B4" s="4" t="inlineStr">
        <is>
          <t xml:space="preserve"> </t>
        </is>
      </c>
    </row>
    <row r="5">
      <c r="A5" s="4" t="inlineStr">
        <is>
          <t>Acquisition of minimum transaction value</t>
        </is>
      </c>
      <c r="B5" s="7" t="n">
        <v>500</v>
      </c>
    </row>
    <row r="6">
      <c r="A6" s="4" t="inlineStr">
        <is>
          <t>Minimum value of equity and debt financing</t>
        </is>
      </c>
      <c r="B6" s="7" t="n">
        <v>500</v>
      </c>
    </row>
    <row r="7">
      <c r="A7" s="4" t="inlineStr">
        <is>
          <t>Prior to or on the Third Anniversary | Change of Control</t>
        </is>
      </c>
      <c r="B7" s="4" t="inlineStr">
        <is>
          <t xml:space="preserve"> </t>
        </is>
      </c>
    </row>
    <row r="8">
      <c r="A8" s="3" t="inlineStr">
        <is>
          <t>Class of Stock [Line Items]</t>
        </is>
      </c>
      <c r="B8" s="4" t="inlineStr">
        <is>
          <t xml:space="preserve"> </t>
        </is>
      </c>
    </row>
    <row r="9">
      <c r="A9" s="4" t="inlineStr">
        <is>
          <t>Convertible preferred stock, redemption price, percentage</t>
        </is>
      </c>
      <c r="B9" s="10" t="n">
        <v>1.2</v>
      </c>
    </row>
    <row r="10">
      <c r="A10" s="4" t="inlineStr">
        <is>
          <t>Prior to or on the Third Anniversary | Fundamental Transaction</t>
        </is>
      </c>
      <c r="B10" s="4" t="inlineStr">
        <is>
          <t xml:space="preserve"> </t>
        </is>
      </c>
    </row>
    <row r="11">
      <c r="A11" s="3" t="inlineStr">
        <is>
          <t>Class of Stock [Line Items]</t>
        </is>
      </c>
      <c r="B11" s="4" t="inlineStr">
        <is>
          <t xml:space="preserve"> </t>
        </is>
      </c>
    </row>
    <row r="12">
      <c r="A12" s="4" t="inlineStr">
        <is>
          <t>Convertible preferred stock, redemption price, percentage</t>
        </is>
      </c>
      <c r="B12" s="10" t="n">
        <v>1.2</v>
      </c>
    </row>
    <row r="13">
      <c r="A13" s="4" t="inlineStr">
        <is>
          <t>After the Third but Prior to or on the Fifth Anniversary | Change of Control</t>
        </is>
      </c>
      <c r="B13" s="4" t="inlineStr">
        <is>
          <t xml:space="preserve"> </t>
        </is>
      </c>
    </row>
    <row r="14">
      <c r="A14" s="3" t="inlineStr">
        <is>
          <t>Class of Stock [Line Items]</t>
        </is>
      </c>
      <c r="B14" s="4" t="inlineStr">
        <is>
          <t xml:space="preserve"> </t>
        </is>
      </c>
    </row>
    <row r="15">
      <c r="A15" s="4" t="inlineStr">
        <is>
          <t>Convertible preferred stock, redemption price, percentage</t>
        </is>
      </c>
      <c r="B15" s="10" t="n">
        <v>1.1</v>
      </c>
    </row>
    <row r="16">
      <c r="A16" s="4" t="inlineStr">
        <is>
          <t>After the Third but Prior to or on the Fifth Anniversary | Fundamental Transaction</t>
        </is>
      </c>
      <c r="B16" s="4" t="inlineStr">
        <is>
          <t xml:space="preserve"> </t>
        </is>
      </c>
    </row>
    <row r="17">
      <c r="A17" s="3" t="inlineStr">
        <is>
          <t>Class of Stock [Line Items]</t>
        </is>
      </c>
      <c r="B17" s="4" t="inlineStr">
        <is>
          <t xml:space="preserve"> </t>
        </is>
      </c>
    </row>
    <row r="18">
      <c r="A18" s="4" t="inlineStr">
        <is>
          <t>Convertible preferred stock, redemption price, percentage</t>
        </is>
      </c>
      <c r="B18" s="10" t="n">
        <v>1.1</v>
      </c>
    </row>
    <row r="19">
      <c r="A19" s="4" t="inlineStr">
        <is>
          <t>After the Fifth Anniversary | Change of Control</t>
        </is>
      </c>
      <c r="B19" s="4" t="inlineStr">
        <is>
          <t xml:space="preserve"> </t>
        </is>
      </c>
    </row>
    <row r="20">
      <c r="A20" s="3" t="inlineStr">
        <is>
          <t>Class of Stock [Line Items]</t>
        </is>
      </c>
      <c r="B20" s="4" t="inlineStr">
        <is>
          <t xml:space="preserve"> </t>
        </is>
      </c>
    </row>
    <row r="21">
      <c r="A21" s="4" t="inlineStr">
        <is>
          <t>Convertible preferred stock, redemption price, percentage</t>
        </is>
      </c>
      <c r="B21" s="10" t="n">
        <v>1</v>
      </c>
    </row>
    <row r="22">
      <c r="A22" s="4" t="inlineStr">
        <is>
          <t>After the Fifth but Prior to or on the Sixth Anniversary | Fundamental Transaction</t>
        </is>
      </c>
      <c r="B22" s="4" t="inlineStr">
        <is>
          <t xml:space="preserve"> </t>
        </is>
      </c>
    </row>
    <row r="23">
      <c r="A23" s="3" t="inlineStr">
        <is>
          <t>Class of Stock [Line Items]</t>
        </is>
      </c>
      <c r="B23" s="4" t="inlineStr">
        <is>
          <t xml:space="preserve"> </t>
        </is>
      </c>
    </row>
    <row r="24">
      <c r="A24" s="4" t="inlineStr">
        <is>
          <t>Convertible preferred stock, redemption price, percentage</t>
        </is>
      </c>
      <c r="B24" s="10" t="n">
        <v>1.08</v>
      </c>
    </row>
    <row r="25">
      <c r="A25" s="4" t="inlineStr">
        <is>
          <t>After the Fifth but Prior to or on the Sixth Anniversary | Optional Term Redemption</t>
        </is>
      </c>
      <c r="B25" s="4" t="inlineStr">
        <is>
          <t xml:space="preserve"> </t>
        </is>
      </c>
    </row>
    <row r="26">
      <c r="A26" s="3" t="inlineStr">
        <is>
          <t>Class of Stock [Line Items]</t>
        </is>
      </c>
      <c r="B26" s="4" t="inlineStr">
        <is>
          <t xml:space="preserve"> </t>
        </is>
      </c>
    </row>
    <row r="27">
      <c r="A27" s="4" t="inlineStr">
        <is>
          <t>Convertible preferred stock, redemption price, percentage</t>
        </is>
      </c>
      <c r="B27" s="10" t="n">
        <v>1.1</v>
      </c>
    </row>
    <row r="28">
      <c r="A28" s="4" t="inlineStr">
        <is>
          <t>After the Sixth but Prior to or on the Seventh Anniversary | Fundamental Transaction</t>
        </is>
      </c>
      <c r="B28" s="4" t="inlineStr">
        <is>
          <t xml:space="preserve"> </t>
        </is>
      </c>
    </row>
    <row r="29">
      <c r="A29" s="3" t="inlineStr">
        <is>
          <t>Class of Stock [Line Items]</t>
        </is>
      </c>
      <c r="B29" s="4" t="inlineStr">
        <is>
          <t xml:space="preserve"> </t>
        </is>
      </c>
    </row>
    <row r="30">
      <c r="A30" s="4" t="inlineStr">
        <is>
          <t>Convertible preferred stock, redemption price, percentage</t>
        </is>
      </c>
      <c r="B30" s="10" t="n">
        <v>1.06</v>
      </c>
    </row>
    <row r="31">
      <c r="A31" s="4" t="inlineStr">
        <is>
          <t>After the Sixth but Prior to or on the Seventh Anniversary | Optional Term Redemption</t>
        </is>
      </c>
      <c r="B31" s="4" t="inlineStr">
        <is>
          <t xml:space="preserve"> </t>
        </is>
      </c>
    </row>
    <row r="32">
      <c r="A32" s="3" t="inlineStr">
        <is>
          <t>Class of Stock [Line Items]</t>
        </is>
      </c>
      <c r="B32" s="4" t="inlineStr">
        <is>
          <t xml:space="preserve"> </t>
        </is>
      </c>
    </row>
    <row r="33">
      <c r="A33" s="4" t="inlineStr">
        <is>
          <t>Convertible preferred stock, redemption price, percentage</t>
        </is>
      </c>
      <c r="B33" s="10" t="n">
        <v>1.08</v>
      </c>
    </row>
    <row r="34">
      <c r="A34" s="4" t="inlineStr">
        <is>
          <t>After the Seventh but Prior to or on the Eighth Anniversary | Fundamental Transaction</t>
        </is>
      </c>
      <c r="B34" s="4" t="inlineStr">
        <is>
          <t xml:space="preserve"> </t>
        </is>
      </c>
    </row>
    <row r="35">
      <c r="A35" s="3" t="inlineStr">
        <is>
          <t>Class of Stock [Line Items]</t>
        </is>
      </c>
      <c r="B35" s="4" t="inlineStr">
        <is>
          <t xml:space="preserve"> </t>
        </is>
      </c>
    </row>
    <row r="36">
      <c r="A36" s="4" t="inlineStr">
        <is>
          <t>Convertible preferred stock, redemption price, percentage</t>
        </is>
      </c>
      <c r="B36" s="10" t="n">
        <v>1.04</v>
      </c>
    </row>
    <row r="37">
      <c r="A37" s="4" t="inlineStr">
        <is>
          <t>After the Seventh but Prior to or on the Eighth Anniversary | Optional Term Redemption</t>
        </is>
      </c>
      <c r="B37" s="4" t="inlineStr">
        <is>
          <t xml:space="preserve"> </t>
        </is>
      </c>
    </row>
    <row r="38">
      <c r="A38" s="3" t="inlineStr">
        <is>
          <t>Class of Stock [Line Items]</t>
        </is>
      </c>
      <c r="B38" s="4" t="inlineStr">
        <is>
          <t xml:space="preserve"> </t>
        </is>
      </c>
    </row>
    <row r="39">
      <c r="A39" s="4" t="inlineStr">
        <is>
          <t>Convertible preferred stock, redemption price, percentage</t>
        </is>
      </c>
      <c r="B39" s="10" t="n">
        <v>1.06</v>
      </c>
    </row>
    <row r="40">
      <c r="A40" s="4" t="inlineStr">
        <is>
          <t>After the Eighth but Prior to or on the Ninth Anniversary | Fundamental Transaction</t>
        </is>
      </c>
      <c r="B40" s="4" t="inlineStr">
        <is>
          <t xml:space="preserve"> </t>
        </is>
      </c>
    </row>
    <row r="41">
      <c r="A41" s="3" t="inlineStr">
        <is>
          <t>Class of Stock [Line Items]</t>
        </is>
      </c>
      <c r="B41" s="4" t="inlineStr">
        <is>
          <t xml:space="preserve"> </t>
        </is>
      </c>
    </row>
    <row r="42">
      <c r="A42" s="4" t="inlineStr">
        <is>
          <t>Convertible preferred stock, redemption price, percentage</t>
        </is>
      </c>
      <c r="B42" s="10" t="n">
        <v>1.02</v>
      </c>
    </row>
    <row r="43">
      <c r="A43" s="4" t="inlineStr">
        <is>
          <t>After the Eighth but Prior to or on the Ninth Anniversary | Optional Term Redemption</t>
        </is>
      </c>
      <c r="B43" s="4" t="inlineStr">
        <is>
          <t xml:space="preserve"> </t>
        </is>
      </c>
    </row>
    <row r="44">
      <c r="A44" s="3" t="inlineStr">
        <is>
          <t>Class of Stock [Line Items]</t>
        </is>
      </c>
      <c r="B44" s="4" t="inlineStr">
        <is>
          <t xml:space="preserve"> </t>
        </is>
      </c>
    </row>
    <row r="45">
      <c r="A45" s="4" t="inlineStr">
        <is>
          <t>Convertible preferred stock, redemption price, percentage</t>
        </is>
      </c>
      <c r="B45" s="10" t="n">
        <v>1.04</v>
      </c>
    </row>
    <row r="46">
      <c r="A46" s="4" t="inlineStr">
        <is>
          <t>After the Ninth Anniversary | Fundamental Transaction</t>
        </is>
      </c>
      <c r="B46" s="4" t="inlineStr">
        <is>
          <t xml:space="preserve"> </t>
        </is>
      </c>
    </row>
    <row r="47">
      <c r="A47" s="3" t="inlineStr">
        <is>
          <t>Class of Stock [Line Items]</t>
        </is>
      </c>
      <c r="B47" s="4" t="inlineStr">
        <is>
          <t xml:space="preserve"> </t>
        </is>
      </c>
    </row>
    <row r="48">
      <c r="A48" s="4" t="inlineStr">
        <is>
          <t>Convertible preferred stock, redemption price, percentage</t>
        </is>
      </c>
      <c r="B48" s="10" t="n">
        <v>1</v>
      </c>
    </row>
    <row r="49">
      <c r="A49" s="4" t="inlineStr">
        <is>
          <t>On or after the Ninth but Prior to Tenth Anniversary | Optional Term Redemption</t>
        </is>
      </c>
      <c r="B49" s="4" t="inlineStr">
        <is>
          <t xml:space="preserve"> </t>
        </is>
      </c>
    </row>
    <row r="50">
      <c r="A50" s="3" t="inlineStr">
        <is>
          <t>Class of Stock [Line Items]</t>
        </is>
      </c>
      <c r="B50" s="4" t="inlineStr">
        <is>
          <t xml:space="preserve"> </t>
        </is>
      </c>
    </row>
    <row r="51">
      <c r="A51" s="4" t="inlineStr">
        <is>
          <t>Convertible preferred stock, redemption price, percentage</t>
        </is>
      </c>
      <c r="B51" s="10" t="n">
        <v>1.02</v>
      </c>
    </row>
    <row r="52">
      <c r="A52" s="4" t="inlineStr">
        <is>
          <t>On or after the Tenth Anniversary | Optional Term Redemption</t>
        </is>
      </c>
      <c r="B52" s="4" t="inlineStr">
        <is>
          <t xml:space="preserve"> </t>
        </is>
      </c>
    </row>
    <row r="53">
      <c r="A53" s="3" t="inlineStr">
        <is>
          <t>Class of Stock [Line Items]</t>
        </is>
      </c>
      <c r="B53" s="4" t="inlineStr">
        <is>
          <t xml:space="preserve"> </t>
        </is>
      </c>
    </row>
    <row r="54">
      <c r="A54" s="4" t="inlineStr">
        <is>
          <t>Convertible preferred stock, redemption price, percentage</t>
        </is>
      </c>
      <c r="B54" s="10"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22" customWidth="1" min="2" max="2"/>
    <col width="40" customWidth="1" min="3" max="3"/>
    <col width="45" customWidth="1" min="4" max="4"/>
    <col width="40" customWidth="1" min="5" max="5"/>
    <col width="21" customWidth="1" min="6" max="6"/>
    <col width="21" customWidth="1" min="7" max="7"/>
    <col width="21" customWidth="1" min="8" max="8"/>
    <col width="21" customWidth="1" min="9" max="9"/>
  </cols>
  <sheetData>
    <row r="1">
      <c r="A1" s="1" t="inlineStr">
        <is>
          <t>Stockholders' Equity - Narrative (Details) $ / shares in Units, $ in Thousands</t>
        </is>
      </c>
      <c r="B1" s="2" t="inlineStr">
        <is>
          <t>1 Months Ended</t>
        </is>
      </c>
      <c r="D1" s="2" t="inlineStr">
        <is>
          <t>12 Months Ended</t>
        </is>
      </c>
    </row>
    <row r="2">
      <c r="B2" s="2" t="inlineStr">
        <is>
          <t>Jun. 30, 2024 USD ($)</t>
        </is>
      </c>
      <c r="C2" s="2" t="inlineStr">
        <is>
          <t>Jun. 30, 2023 USD ($) $ / shares shares</t>
        </is>
      </c>
      <c r="D2" s="2" t="inlineStr">
        <is>
          <t>Dec. 31, 2024 USD ($) vote $ / shares shares</t>
        </is>
      </c>
      <c r="E2" s="2" t="inlineStr">
        <is>
          <t>Dec. 31, 2023 USD ($) $ / shares shares</t>
        </is>
      </c>
      <c r="F2" s="2" t="inlineStr">
        <is>
          <t>Jul. 23, 2024 shares</t>
        </is>
      </c>
      <c r="G2" s="2" t="inlineStr">
        <is>
          <t>Jul. 05, 2024 shares</t>
        </is>
      </c>
      <c r="H2" s="2" t="inlineStr">
        <is>
          <t>Jul. 04, 2024 shares</t>
        </is>
      </c>
      <c r="I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 (in shares)</t>
        </is>
      </c>
      <c r="B4" s="4" t="inlineStr">
        <is>
          <t xml:space="preserve"> </t>
        </is>
      </c>
      <c r="C4" s="4" t="inlineStr">
        <is>
          <t xml:space="preserve"> </t>
        </is>
      </c>
      <c r="D4" s="6" t="n">
        <v>345210737</v>
      </c>
      <c r="E4" s="6" t="n">
        <v>340087700</v>
      </c>
      <c r="F4" s="4" t="inlineStr">
        <is>
          <t xml:space="preserve"> </t>
        </is>
      </c>
      <c r="G4" s="4" t="inlineStr">
        <is>
          <t xml:space="preserve"> </t>
        </is>
      </c>
      <c r="H4" s="4" t="inlineStr">
        <is>
          <t xml:space="preserve"> </t>
        </is>
      </c>
      <c r="I4" s="4" t="inlineStr">
        <is>
          <t xml:space="preserve"> </t>
        </is>
      </c>
    </row>
    <row r="5">
      <c r="A5" s="4" t="inlineStr">
        <is>
          <t>Preferred stock, shares authorized (in shares)</t>
        </is>
      </c>
      <c r="B5" s="4" t="inlineStr">
        <is>
          <t xml:space="preserve"> </t>
        </is>
      </c>
      <c r="C5" s="4" t="inlineStr">
        <is>
          <t xml:space="preserve"> </t>
        </is>
      </c>
      <c r="D5" s="6" t="n">
        <v>2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ontrolling interest | $</t>
        </is>
      </c>
      <c r="B6" s="4" t="inlineStr">
        <is>
          <t xml:space="preserve"> </t>
        </is>
      </c>
      <c r="C6" s="4" t="inlineStr">
        <is>
          <t xml:space="preserve"> </t>
        </is>
      </c>
      <c r="D6" s="7" t="n">
        <v>3200</v>
      </c>
      <c r="E6" s="7" t="n">
        <v>2300</v>
      </c>
      <c r="F6" s="4" t="inlineStr">
        <is>
          <t xml:space="preserve"> </t>
        </is>
      </c>
      <c r="G6" s="4" t="inlineStr">
        <is>
          <t xml:space="preserve"> </t>
        </is>
      </c>
      <c r="H6" s="4" t="inlineStr">
        <is>
          <t xml:space="preserve"> </t>
        </is>
      </c>
      <c r="I6" s="4" t="inlineStr">
        <is>
          <t xml:space="preserve"> </t>
        </is>
      </c>
    </row>
    <row r="7">
      <c r="A7" s="4" t="inlineStr">
        <is>
          <t>Additional paid-in capital | $</t>
        </is>
      </c>
      <c r="B7" s="4" t="inlineStr">
        <is>
          <t xml:space="preserve"> </t>
        </is>
      </c>
      <c r="C7" s="4" t="inlineStr">
        <is>
          <t xml:space="preserve"> </t>
        </is>
      </c>
      <c r="D7" s="6" t="n">
        <v>603780</v>
      </c>
      <c r="E7" s="7" t="n">
        <v>561754</v>
      </c>
      <c r="F7" s="4" t="inlineStr">
        <is>
          <t xml:space="preserve"> </t>
        </is>
      </c>
      <c r="G7" s="4" t="inlineStr">
        <is>
          <t xml:space="preserve"> </t>
        </is>
      </c>
      <c r="H7" s="4" t="inlineStr">
        <is>
          <t xml:space="preserve"> </t>
        </is>
      </c>
      <c r="I7" s="4" t="inlineStr">
        <is>
          <t xml:space="preserve"> </t>
        </is>
      </c>
    </row>
    <row r="8">
      <c r="A8" s="4" t="inlineStr">
        <is>
          <t>Distributions paid to non-controlling interest unit holders | $</t>
        </is>
      </c>
      <c r="B8" s="4" t="inlineStr">
        <is>
          <t xml:space="preserve"> </t>
        </is>
      </c>
      <c r="C8" s="4" t="inlineStr">
        <is>
          <t xml:space="preserve"> </t>
        </is>
      </c>
      <c r="D8" s="6" t="n">
        <v>668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preferred stock, cash | $</t>
        </is>
      </c>
      <c r="B11" s="7" t="n">
        <v>5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s paid to non-controlling interest unit holders | $</t>
        </is>
      </c>
      <c r="B12" s="4" t="inlineStr">
        <is>
          <t xml:space="preserve"> </t>
        </is>
      </c>
      <c r="C12" s="4" t="inlineStr">
        <is>
          <t xml:space="preserve"> </t>
        </is>
      </c>
      <c r="D12" s="6" t="n">
        <v>6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agerty, Inc. | TH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s paid to non-controlling interest unit holders | $</t>
        </is>
      </c>
      <c r="B15" s="4" t="inlineStr">
        <is>
          <t xml:space="preserve"> </t>
        </is>
      </c>
      <c r="C15" s="4" t="inlineStr">
        <is>
          <t xml:space="preserve"> </t>
        </is>
      </c>
      <c r="D15" s="7" t="n">
        <v>11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 (in shares)</t>
        </is>
      </c>
      <c r="B18" s="4" t="inlineStr">
        <is>
          <t xml:space="preserve"> </t>
        </is>
      </c>
      <c r="C18" s="4" t="inlineStr">
        <is>
          <t xml:space="preserve"> </t>
        </is>
      </c>
      <c r="D18" s="6" t="n">
        <v>500000000</v>
      </c>
      <c r="E18" s="6" t="n">
        <v>500000000</v>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 | $ / shares</t>
        </is>
      </c>
      <c r="B19" s="4" t="inlineStr">
        <is>
          <t xml:space="preserve"> </t>
        </is>
      </c>
      <c r="C19" s="4" t="inlineStr">
        <is>
          <t xml:space="preserve"> </t>
        </is>
      </c>
      <c r="D19" s="9" t="n">
        <v>0.0001</v>
      </c>
      <c r="E19" s="9" t="n">
        <v>0.0001</v>
      </c>
      <c r="F19" s="4" t="inlineStr">
        <is>
          <t xml:space="preserve"> </t>
        </is>
      </c>
      <c r="G19" s="4" t="inlineStr">
        <is>
          <t xml:space="preserve"> </t>
        </is>
      </c>
      <c r="H19" s="4" t="inlineStr">
        <is>
          <t xml:space="preserve"> </t>
        </is>
      </c>
      <c r="I19" s="4" t="inlineStr">
        <is>
          <t xml:space="preserve"> </t>
        </is>
      </c>
    </row>
    <row r="20">
      <c r="A20" s="4" t="inlineStr">
        <is>
          <t>Common stock, votes per share | vote</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in shares)</t>
        </is>
      </c>
      <c r="B21" s="4" t="inlineStr">
        <is>
          <t xml:space="preserve"> </t>
        </is>
      </c>
      <c r="C21" s="4" t="inlineStr">
        <is>
          <t xml:space="preserve"> </t>
        </is>
      </c>
      <c r="D21" s="6" t="n">
        <v>90032391</v>
      </c>
      <c r="E21" s="6" t="n">
        <v>84588536</v>
      </c>
      <c r="F21" s="6" t="n">
        <v>3876201</v>
      </c>
      <c r="G21" s="6" t="n">
        <v>3686056</v>
      </c>
      <c r="H21" s="6" t="n">
        <v>189438</v>
      </c>
      <c r="I21" s="4" t="inlineStr">
        <is>
          <t xml:space="preserve"> </t>
        </is>
      </c>
    </row>
    <row r="22">
      <c r="A22" s="4" t="inlineStr">
        <is>
          <t>Common stock, shares, outstanding (in shares)</t>
        </is>
      </c>
      <c r="B22" s="4" t="inlineStr">
        <is>
          <t xml:space="preserve"> </t>
        </is>
      </c>
      <c r="C22" s="4" t="inlineStr">
        <is>
          <t xml:space="preserve"> </t>
        </is>
      </c>
      <c r="D22" s="6" t="n">
        <v>90032391</v>
      </c>
      <c r="E22" s="6" t="n">
        <v>84588536</v>
      </c>
      <c r="F22" s="4" t="inlineStr">
        <is>
          <t xml:space="preserve"> </t>
        </is>
      </c>
      <c r="G22" s="4" t="inlineStr">
        <is>
          <t xml:space="preserve"> </t>
        </is>
      </c>
      <c r="H22" s="4" t="inlineStr">
        <is>
          <t xml:space="preserve"> </t>
        </is>
      </c>
      <c r="I22" s="6" t="n">
        <v>83202969</v>
      </c>
    </row>
    <row r="23">
      <c r="A23" s="4" t="inlineStr">
        <is>
          <t>Stock issued during period, shares, new issues</t>
        </is>
      </c>
      <c r="B23" s="4" t="inlineStr">
        <is>
          <t xml:space="preserve"> </t>
        </is>
      </c>
      <c r="C23" s="4" t="inlineStr">
        <is>
          <t xml:space="preserve"> </t>
        </is>
      </c>
      <c r="D23" s="6" t="n">
        <v>320818</v>
      </c>
      <c r="E23" s="6" t="n">
        <v>259302</v>
      </c>
      <c r="F23" s="4" t="inlineStr">
        <is>
          <t xml:space="preserve"> </t>
        </is>
      </c>
      <c r="G23" s="4" t="inlineStr">
        <is>
          <t xml:space="preserve"> </t>
        </is>
      </c>
      <c r="H23" s="4" t="inlineStr">
        <is>
          <t xml:space="preserve"> </t>
        </is>
      </c>
      <c r="I23" s="4" t="inlineStr">
        <is>
          <t xml:space="preserve"> </t>
        </is>
      </c>
    </row>
    <row r="24">
      <c r="A24" s="4" t="inlineStr">
        <is>
          <t>Additional paid-in capital | $</t>
        </is>
      </c>
      <c r="B24" s="4" t="inlineStr">
        <is>
          <t xml:space="preserve"> </t>
        </is>
      </c>
      <c r="C24" s="4" t="inlineStr">
        <is>
          <t xml:space="preserve"> </t>
        </is>
      </c>
      <c r="D24" s="7" t="n">
        <v>3200</v>
      </c>
      <c r="E24" s="7" t="n">
        <v>2300</v>
      </c>
      <c r="F24" s="4" t="inlineStr">
        <is>
          <t xml:space="preserve"> </t>
        </is>
      </c>
      <c r="G24" s="4" t="inlineStr">
        <is>
          <t xml:space="preserve"> </t>
        </is>
      </c>
      <c r="H24" s="4" t="inlineStr">
        <is>
          <t xml:space="preserve"> </t>
        </is>
      </c>
      <c r="I24" s="4" t="inlineStr">
        <is>
          <t xml:space="preserve"> </t>
        </is>
      </c>
    </row>
    <row r="25">
      <c r="A25" s="4" t="inlineStr">
        <is>
          <t>Class A Common Stock | 2021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new issues</t>
        </is>
      </c>
      <c r="B27" s="4" t="inlineStr">
        <is>
          <t xml:space="preserve"> </t>
        </is>
      </c>
      <c r="C27" s="4" t="inlineStr">
        <is>
          <t xml:space="preserve"> </t>
        </is>
      </c>
      <c r="D27" s="6" t="n">
        <v>1216339</v>
      </c>
      <c r="E27" s="6" t="n">
        <v>928446</v>
      </c>
      <c r="F27" s="4" t="inlineStr">
        <is>
          <t xml:space="preserve"> </t>
        </is>
      </c>
      <c r="G27" s="4" t="inlineStr">
        <is>
          <t xml:space="preserve"> </t>
        </is>
      </c>
      <c r="H27" s="4" t="inlineStr">
        <is>
          <t xml:space="preserve"> </t>
        </is>
      </c>
      <c r="I27" s="4" t="inlineStr">
        <is>
          <t xml:space="preserve"> </t>
        </is>
      </c>
    </row>
    <row r="28">
      <c r="A28" s="4" t="inlineStr">
        <is>
          <t>Class A Common Stock | 2021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t>
        </is>
      </c>
      <c r="B30" s="4" t="inlineStr">
        <is>
          <t xml:space="preserve"> </t>
        </is>
      </c>
      <c r="C30" s="4" t="inlineStr">
        <is>
          <t xml:space="preserve"> </t>
        </is>
      </c>
      <c r="D30" s="6" t="n">
        <v>30497</v>
      </c>
      <c r="E30" s="6" t="n">
        <v>197819</v>
      </c>
      <c r="F30" s="4" t="inlineStr">
        <is>
          <t xml:space="preserve"> </t>
        </is>
      </c>
      <c r="G30" s="4" t="inlineStr">
        <is>
          <t xml:space="preserve"> </t>
        </is>
      </c>
      <c r="H30" s="4" t="inlineStr">
        <is>
          <t xml:space="preserve"> </t>
        </is>
      </c>
      <c r="I30" s="4" t="inlineStr">
        <is>
          <t xml:space="preserve"> </t>
        </is>
      </c>
    </row>
    <row r="31">
      <c r="A31" s="4" t="inlineStr">
        <is>
          <t>Class V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authorized (in shares)</t>
        </is>
      </c>
      <c r="B33" s="4" t="inlineStr">
        <is>
          <t xml:space="preserve"> </t>
        </is>
      </c>
      <c r="C33" s="4" t="inlineStr">
        <is>
          <t xml:space="preserve"> </t>
        </is>
      </c>
      <c r="D33" s="6" t="n">
        <v>300000000</v>
      </c>
      <c r="E33" s="6" t="n">
        <v>300000000</v>
      </c>
      <c r="F33" s="4" t="inlineStr">
        <is>
          <t xml:space="preserve"> </t>
        </is>
      </c>
      <c r="G33" s="4" t="inlineStr">
        <is>
          <t xml:space="preserve"> </t>
        </is>
      </c>
      <c r="H33" s="4" t="inlineStr">
        <is>
          <t xml:space="preserve"> </t>
        </is>
      </c>
      <c r="I33" s="4" t="inlineStr">
        <is>
          <t xml:space="preserve"> </t>
        </is>
      </c>
    </row>
    <row r="34">
      <c r="A34" s="4" t="inlineStr">
        <is>
          <t>Common stock, par value (in dollars per share) | $ / shares</t>
        </is>
      </c>
      <c r="B34" s="4" t="inlineStr">
        <is>
          <t xml:space="preserve"> </t>
        </is>
      </c>
      <c r="C34" s="4" t="inlineStr">
        <is>
          <t xml:space="preserve"> </t>
        </is>
      </c>
      <c r="D34" s="9" t="n">
        <v>0.0001</v>
      </c>
      <c r="E34" s="9" t="n">
        <v>0.0001</v>
      </c>
      <c r="F34" s="4" t="inlineStr">
        <is>
          <t xml:space="preserve"> </t>
        </is>
      </c>
      <c r="G34" s="4" t="inlineStr">
        <is>
          <t xml:space="preserve"> </t>
        </is>
      </c>
      <c r="H34" s="4" t="inlineStr">
        <is>
          <t xml:space="preserve"> </t>
        </is>
      </c>
      <c r="I34" s="4" t="inlineStr">
        <is>
          <t xml:space="preserve"> </t>
        </is>
      </c>
    </row>
    <row r="35">
      <c r="A35" s="4" t="inlineStr">
        <is>
          <t>Common stock, votes per share | vote</t>
        </is>
      </c>
      <c r="B35" s="4" t="inlineStr">
        <is>
          <t xml:space="preserve"> </t>
        </is>
      </c>
      <c r="C35" s="4" t="inlineStr">
        <is>
          <t xml:space="preserve"> </t>
        </is>
      </c>
      <c r="D35" s="6" t="n">
        <v>1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issued (in shares)</t>
        </is>
      </c>
      <c r="B36" s="4" t="inlineStr">
        <is>
          <t xml:space="preserve"> </t>
        </is>
      </c>
      <c r="C36" s="4" t="inlineStr">
        <is>
          <t xml:space="preserve"> </t>
        </is>
      </c>
      <c r="D36" s="6" t="n">
        <v>251033906</v>
      </c>
      <c r="E36" s="6" t="n">
        <v>251033906</v>
      </c>
      <c r="F36" s="4" t="inlineStr">
        <is>
          <t xml:space="preserve"> </t>
        </is>
      </c>
      <c r="G36" s="4" t="inlineStr">
        <is>
          <t xml:space="preserve"> </t>
        </is>
      </c>
      <c r="H36" s="4" t="inlineStr">
        <is>
          <t xml:space="preserve"> </t>
        </is>
      </c>
      <c r="I36" s="4" t="inlineStr">
        <is>
          <t xml:space="preserve"> </t>
        </is>
      </c>
    </row>
    <row r="37">
      <c r="A37" s="4" t="inlineStr">
        <is>
          <t>Common stock, shares, outstanding (in shares)</t>
        </is>
      </c>
      <c r="B37" s="4" t="inlineStr">
        <is>
          <t xml:space="preserve"> </t>
        </is>
      </c>
      <c r="C37" s="4" t="inlineStr">
        <is>
          <t xml:space="preserve"> </t>
        </is>
      </c>
      <c r="D37" s="6" t="n">
        <v>251033906</v>
      </c>
      <c r="E37" s="6" t="n">
        <v>251033906</v>
      </c>
      <c r="F37" s="4" t="inlineStr">
        <is>
          <t xml:space="preserve"> </t>
        </is>
      </c>
      <c r="G37" s="4" t="inlineStr">
        <is>
          <t xml:space="preserve"> </t>
        </is>
      </c>
      <c r="H37" s="4" t="inlineStr">
        <is>
          <t xml:space="preserve"> </t>
        </is>
      </c>
      <c r="I37" s="4" t="inlineStr">
        <is>
          <t xml:space="preserve"> </t>
        </is>
      </c>
    </row>
    <row r="38">
      <c r="A38" s="4" t="inlineStr">
        <is>
          <t>Common stock, conversion ratio</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par value (in dollars per share) | $ / shares</t>
        </is>
      </c>
      <c r="B41" s="4" t="inlineStr">
        <is>
          <t xml:space="preserve"> </t>
        </is>
      </c>
      <c r="C41" s="9" t="n">
        <v>0.0001</v>
      </c>
      <c r="D41" s="9" t="n">
        <v>0.0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A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 in transaction (in shares)</t>
        </is>
      </c>
      <c r="B44" s="4" t="inlineStr">
        <is>
          <t xml:space="preserve"> </t>
        </is>
      </c>
      <c r="C44" s="6" t="n">
        <v>848356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ale of stock, consideration received per transaction | $</t>
        </is>
      </c>
      <c r="B45" s="4" t="inlineStr">
        <is>
          <t xml:space="preserve"> </t>
        </is>
      </c>
      <c r="C45" s="7" t="n">
        <v>8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stock, price per share ( in dollar per share) | $ / shares</t>
        </is>
      </c>
      <c r="B46" s="4" t="inlineStr">
        <is>
          <t xml:space="preserve"> </t>
        </is>
      </c>
      <c r="C46" s="8" t="n">
        <v>9.4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s issued (in shares)</t>
        </is>
      </c>
      <c r="B47" s="4" t="inlineStr">
        <is>
          <t xml:space="preserve"> </t>
        </is>
      </c>
      <c r="C47" s="4" t="inlineStr">
        <is>
          <t xml:space="preserve"> </t>
        </is>
      </c>
      <c r="D47" s="6" t="n">
        <v>848356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outstanding (in shares)</t>
        </is>
      </c>
      <c r="B48" s="4" t="inlineStr">
        <is>
          <t xml:space="preserve"> </t>
        </is>
      </c>
      <c r="C48" s="4" t="inlineStr">
        <is>
          <t xml:space="preserve"> </t>
        </is>
      </c>
      <c r="D48" s="4" t="inlineStr">
        <is>
          <t xml:space="preserve"> </t>
        </is>
      </c>
      <c r="E48" s="6" t="n">
        <v>8483561</v>
      </c>
      <c r="F48" s="4" t="inlineStr">
        <is>
          <t xml:space="preserve"> </t>
        </is>
      </c>
      <c r="G48" s="4" t="inlineStr">
        <is>
          <t xml:space="preserve"> </t>
        </is>
      </c>
      <c r="H48" s="4" t="inlineStr">
        <is>
          <t xml:space="preserve"> </t>
        </is>
      </c>
      <c r="I48" s="4" t="inlineStr">
        <is>
          <t xml:space="preserve"> </t>
        </is>
      </c>
    </row>
    <row r="49">
      <c r="A49" s="4" t="inlineStr">
        <is>
          <t>Dividends, preferred stock, cash | $</t>
        </is>
      </c>
      <c r="B49" s="7" t="n">
        <v>5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 Ownership (Details) - shares</t>
        </is>
      </c>
      <c r="B1" s="2" t="inlineStr">
        <is>
          <t>12 Months Ended</t>
        </is>
      </c>
    </row>
    <row r="2">
      <c r="B2" s="2" t="inlineStr">
        <is>
          <t>Dec. 31, 2024</t>
        </is>
      </c>
      <c r="C2" s="2" t="inlineStr">
        <is>
          <t>Dec. 31, 2023</t>
        </is>
      </c>
    </row>
    <row r="3">
      <c r="A3" s="3" t="inlineStr">
        <is>
          <t>Class of Stock [Roll Forward]</t>
        </is>
      </c>
      <c r="B3" s="4" t="inlineStr">
        <is>
          <t xml:space="preserve"> </t>
        </is>
      </c>
      <c r="C3" s="4" t="inlineStr">
        <is>
          <t xml:space="preserve"> </t>
        </is>
      </c>
    </row>
    <row r="4">
      <c r="A4" s="4" t="inlineStr">
        <is>
          <t>Beginning balance (in shares)</t>
        </is>
      </c>
      <c r="B4" s="6" t="n">
        <v>340087700</v>
      </c>
      <c r="C4" s="4" t="inlineStr">
        <is>
          <t xml:space="preserve"> </t>
        </is>
      </c>
    </row>
    <row r="5">
      <c r="A5" s="4" t="inlineStr">
        <is>
          <t>Ending balance (in shares)</t>
        </is>
      </c>
      <c r="B5" s="6" t="n">
        <v>345210737</v>
      </c>
      <c r="C5" s="6" t="n">
        <v>340087700</v>
      </c>
    </row>
    <row r="6">
      <c r="A6" s="4" t="inlineStr">
        <is>
          <t>Non-controlling Interest</t>
        </is>
      </c>
      <c r="B6" s="4" t="inlineStr">
        <is>
          <t xml:space="preserve"> </t>
        </is>
      </c>
      <c r="C6" s="4" t="inlineStr">
        <is>
          <t xml:space="preserve"> </t>
        </is>
      </c>
    </row>
    <row r="7">
      <c r="A7" s="3" t="inlineStr">
        <is>
          <t>Class of Stock [Roll Forward]</t>
        </is>
      </c>
      <c r="B7" s="4" t="inlineStr">
        <is>
          <t xml:space="preserve"> </t>
        </is>
      </c>
      <c r="C7" s="4" t="inlineStr">
        <is>
          <t xml:space="preserve"> </t>
        </is>
      </c>
    </row>
    <row r="8">
      <c r="A8" s="4" t="inlineStr">
        <is>
          <t>Beginning balance (in shares)</t>
        </is>
      </c>
      <c r="B8" s="6" t="n">
        <v>255499164</v>
      </c>
      <c r="C8" s="6" t="n">
        <v>255758466</v>
      </c>
    </row>
    <row r="9">
      <c r="A9" s="4" t="inlineStr">
        <is>
          <t>Ending balance (in shares)</t>
        </is>
      </c>
      <c r="B9" s="6" t="n">
        <v>255178346</v>
      </c>
      <c r="C9" s="6" t="n">
        <v>255499164</v>
      </c>
    </row>
    <row r="10">
      <c r="A10" s="4" t="inlineStr">
        <is>
          <t>The Hagerty Group, LLC</t>
        </is>
      </c>
      <c r="B10" s="4" t="inlineStr">
        <is>
          <t xml:space="preserve"> </t>
        </is>
      </c>
      <c r="C10" s="4" t="inlineStr">
        <is>
          <t xml:space="preserve"> </t>
        </is>
      </c>
    </row>
    <row r="11">
      <c r="A11" s="3" t="inlineStr">
        <is>
          <t>Class of Stock [Roll Forward]</t>
        </is>
      </c>
      <c r="B11" s="4" t="inlineStr">
        <is>
          <t xml:space="preserve"> </t>
        </is>
      </c>
      <c r="C11" s="4" t="inlineStr">
        <is>
          <t xml:space="preserve"> </t>
        </is>
      </c>
    </row>
    <row r="12">
      <c r="A12" s="4" t="inlineStr">
        <is>
          <t>Beginning of period</t>
        </is>
      </c>
      <c r="B12" s="11" t="n">
        <v>0.249</v>
      </c>
      <c r="C12" s="11" t="n">
        <v>0.245</v>
      </c>
    </row>
    <row r="13">
      <c r="A13" s="4" t="inlineStr">
        <is>
          <t>End of period</t>
        </is>
      </c>
      <c r="B13" s="11" t="n">
        <v>0.261</v>
      </c>
      <c r="C13" s="11" t="n">
        <v>0.249</v>
      </c>
    </row>
    <row r="14">
      <c r="A14" s="4" t="inlineStr">
        <is>
          <t>Beginning of period</t>
        </is>
      </c>
      <c r="B14" s="11" t="n">
        <v>0.751</v>
      </c>
      <c r="C14" s="11" t="n">
        <v>0.755</v>
      </c>
    </row>
    <row r="15">
      <c r="A15" s="4" t="inlineStr">
        <is>
          <t>End of period</t>
        </is>
      </c>
      <c r="B15" s="11" t="n">
        <v>0.739</v>
      </c>
      <c r="C15" s="11" t="n">
        <v>0.751</v>
      </c>
    </row>
    <row r="16">
      <c r="A16" s="4" t="inlineStr">
        <is>
          <t>Class A Common Stock</t>
        </is>
      </c>
      <c r="B16" s="4" t="inlineStr">
        <is>
          <t xml:space="preserve"> </t>
        </is>
      </c>
      <c r="C16" s="4" t="inlineStr">
        <is>
          <t xml:space="preserve"> </t>
        </is>
      </c>
    </row>
    <row r="17">
      <c r="A17" s="3" t="inlineStr">
        <is>
          <t>Class of Stock [Roll Forward]</t>
        </is>
      </c>
      <c r="B17" s="4" t="inlineStr">
        <is>
          <t xml:space="preserve"> </t>
        </is>
      </c>
      <c r="C17" s="4" t="inlineStr">
        <is>
          <t xml:space="preserve"> </t>
        </is>
      </c>
    </row>
    <row r="18">
      <c r="A18" s="4" t="inlineStr">
        <is>
          <t>Beginning balance (in shares)</t>
        </is>
      </c>
      <c r="B18" s="6" t="n">
        <v>84588536</v>
      </c>
      <c r="C18" s="6" t="n">
        <v>83202969</v>
      </c>
    </row>
    <row r="19">
      <c r="A19" s="4" t="inlineStr">
        <is>
          <t>Issuance of shares under employee plans (in shares)</t>
        </is>
      </c>
      <c r="B19" s="6" t="n">
        <v>1246836</v>
      </c>
      <c r="C19" s="6" t="n">
        <v>1126265</v>
      </c>
    </row>
    <row r="20">
      <c r="A20" s="4" t="inlineStr">
        <is>
          <t>Exchange of THG units for Class A Common Stock (in shares)</t>
        </is>
      </c>
      <c r="B20" s="6" t="n">
        <v>320818</v>
      </c>
      <c r="C20" s="6" t="n">
        <v>259302</v>
      </c>
    </row>
    <row r="21">
      <c r="A21" s="4" t="inlineStr">
        <is>
          <t>Warrant exchange (in shares)</t>
        </is>
      </c>
      <c r="B21" s="6" t="n">
        <v>3876201</v>
      </c>
      <c r="C21" s="6" t="n">
        <v>0</v>
      </c>
    </row>
    <row r="22">
      <c r="A22" s="4" t="inlineStr">
        <is>
          <t>Ending balance (in shares)</t>
        </is>
      </c>
      <c r="B22" s="6" t="n">
        <v>90032391</v>
      </c>
      <c r="C22" s="6" t="n">
        <v>84588536</v>
      </c>
    </row>
    <row r="23">
      <c r="A23" s="4" t="inlineStr">
        <is>
          <t>Class A Common Stock | Non-controlling Interest</t>
        </is>
      </c>
      <c r="B23" s="4" t="inlineStr">
        <is>
          <t xml:space="preserve"> </t>
        </is>
      </c>
      <c r="C23" s="4" t="inlineStr">
        <is>
          <t xml:space="preserve"> </t>
        </is>
      </c>
    </row>
    <row r="24">
      <c r="A24" s="3" t="inlineStr">
        <is>
          <t>Class of Stock [Roll Forward]</t>
        </is>
      </c>
      <c r="B24" s="4" t="inlineStr">
        <is>
          <t xml:space="preserve"> </t>
        </is>
      </c>
      <c r="C24" s="4" t="inlineStr">
        <is>
          <t xml:space="preserve"> </t>
        </is>
      </c>
    </row>
    <row r="25">
      <c r="A25" s="4" t="inlineStr">
        <is>
          <t>Exchange of THG units for Class A Common Stock (in shares)</t>
        </is>
      </c>
      <c r="B25" s="6" t="n">
        <v>-320818</v>
      </c>
      <c r="C25" s="6" t="n">
        <v>-25930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9" customWidth="1" min="6" max="6"/>
    <col width="22" customWidth="1" min="7" max="7"/>
    <col width="21" customWidth="1" min="8" max="8"/>
    <col width="21" customWidth="1" min="9" max="9"/>
    <col width="21" customWidth="1" min="10" max="10"/>
  </cols>
  <sheetData>
    <row r="1">
      <c r="A1" s="1" t="inlineStr">
        <is>
          <t>Warrant Exchange - Narrative (Details) $ in Thousands</t>
        </is>
      </c>
      <c r="D1" s="2" t="inlineStr">
        <is>
          <t>3 Months Ended</t>
        </is>
      </c>
      <c r="E1" s="2" t="inlineStr">
        <is>
          <t>12 Months Ended</t>
        </is>
      </c>
    </row>
    <row r="2">
      <c r="B2" s="2" t="inlineStr">
        <is>
          <t>Jul. 03, 2024 shares</t>
        </is>
      </c>
      <c r="C2" s="2" t="inlineStr">
        <is>
          <t>Jun. 03, 2024 shares</t>
        </is>
      </c>
      <c r="D2" s="2" t="inlineStr">
        <is>
          <t>Sep. 30, 2024 USD ($)</t>
        </is>
      </c>
      <c r="E2" s="2" t="inlineStr">
        <is>
          <t>Dec. 31, 2024 USD ($) shares</t>
        </is>
      </c>
      <c r="F2" s="2" t="inlineStr">
        <is>
          <t>Dec. 31, 2023 USD ($) shares</t>
        </is>
      </c>
      <c r="G2" s="2" t="inlineStr">
        <is>
          <t>Dec. 31, 2022 USD ($)</t>
        </is>
      </c>
      <c r="H2" s="2" t="inlineStr">
        <is>
          <t>Jul. 23, 2024 shares</t>
        </is>
      </c>
      <c r="I2" s="2" t="inlineStr">
        <is>
          <t>Jul. 05, 2024 shares</t>
        </is>
      </c>
      <c r="J2" s="2" t="inlineStr">
        <is>
          <t>Jul. 04, 2024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upon the closing of the offer be converted into common stock price (in shares)</t>
        </is>
      </c>
      <c r="B4" s="4" t="inlineStr">
        <is>
          <t xml:space="preserve"> </t>
        </is>
      </c>
      <c r="C4" s="13" t="n">
        <v>0.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converted into common stock percentage</t>
        </is>
      </c>
      <c r="B5" s="4" t="inlineStr">
        <is>
          <t xml:space="preserve"> </t>
        </is>
      </c>
      <c r="C5" s="4" t="inlineStr">
        <is>
          <t xml:space="preserve"> </t>
        </is>
      </c>
      <c r="D5" s="4" t="inlineStr">
        <is>
          <t xml:space="preserve"> </t>
        </is>
      </c>
      <c r="E5" s="13" t="n">
        <v>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minal cash settlement paid in lieu of fractional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483539</v>
      </c>
      <c r="I6" s="4" t="inlineStr">
        <is>
          <t xml:space="preserve"> </t>
        </is>
      </c>
      <c r="J6" s="4" t="inlineStr">
        <is>
          <t xml:space="preserve"> </t>
        </is>
      </c>
    </row>
    <row r="7">
      <c r="A7" s="4" t="inlineStr">
        <is>
          <t>Warrant exchange | $</t>
        </is>
      </c>
      <c r="B7" s="4" t="inlineStr">
        <is>
          <t xml:space="preserve"> </t>
        </is>
      </c>
      <c r="C7" s="4" t="inlineStr">
        <is>
          <t xml:space="preserve"> </t>
        </is>
      </c>
      <c r="D7" s="7" t="n">
        <v>42600</v>
      </c>
      <c r="E7" s="7" t="n">
        <v>4257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related to warrant liabilities, net | $</t>
        </is>
      </c>
      <c r="B8" s="4" t="inlineStr">
        <is>
          <t xml:space="preserve"> </t>
        </is>
      </c>
      <c r="C8" s="4" t="inlineStr">
        <is>
          <t xml:space="preserve"> </t>
        </is>
      </c>
      <c r="D8" s="4" t="inlineStr">
        <is>
          <t xml:space="preserve"> </t>
        </is>
      </c>
      <c r="E8" s="7" t="n">
        <v>-8544</v>
      </c>
      <c r="F8" s="7" t="n">
        <v>11543</v>
      </c>
      <c r="G8" s="7" t="n">
        <v>41899</v>
      </c>
      <c r="H8" s="4" t="inlineStr">
        <is>
          <t xml:space="preserve"> </t>
        </is>
      </c>
      <c r="I8" s="4" t="inlineStr">
        <is>
          <t xml:space="preserve"> </t>
        </is>
      </c>
      <c r="J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6" t="n">
        <v>90032391</v>
      </c>
      <c r="F11" s="6" t="n">
        <v>84588536</v>
      </c>
      <c r="G11" s="4" t="inlineStr">
        <is>
          <t xml:space="preserve"> </t>
        </is>
      </c>
      <c r="H11" s="6" t="n">
        <v>3876201</v>
      </c>
      <c r="I11" s="6" t="n">
        <v>3686056</v>
      </c>
      <c r="J11" s="6" t="n">
        <v>189438</v>
      </c>
    </row>
    <row r="12">
      <c r="A12" s="4" t="inlineStr">
        <is>
          <t>Gain (loss) related to warrant liabilities, net | $</t>
        </is>
      </c>
      <c r="B12" s="4" t="inlineStr">
        <is>
          <t xml:space="preserve"> </t>
        </is>
      </c>
      <c r="C12" s="4" t="inlineStr">
        <is>
          <t xml:space="preserve"> </t>
        </is>
      </c>
      <c r="D12" s="7" t="n">
        <v>-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utstanding warrants tendered in offer</t>
        </is>
      </c>
      <c r="B15" s="4" t="inlineStr">
        <is>
          <t xml:space="preserve"> </t>
        </is>
      </c>
      <c r="C15" s="4" t="inlineStr">
        <is>
          <t xml:space="preserve"> </t>
        </is>
      </c>
      <c r="D15" s="4" t="inlineStr">
        <is>
          <t xml:space="preserve"> </t>
        </is>
      </c>
      <c r="E15" s="10" t="n">
        <v>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outstanding (in shares)</t>
        </is>
      </c>
      <c r="B16" s="6" t="n">
        <v>50192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outstanding warrants</t>
        </is>
      </c>
      <c r="B17" s="11" t="n">
        <v>0.8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blic Warrant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ecurities called by each warrant (in shares)</t>
        </is>
      </c>
      <c r="B20" s="4" t="inlineStr">
        <is>
          <t xml:space="preserve"> </t>
        </is>
      </c>
      <c r="C20" s="4" t="inlineStr">
        <is>
          <t xml:space="preserve"> </t>
        </is>
      </c>
      <c r="D20" s="4" t="inlineStr">
        <is>
          <t xml:space="preserve"> </t>
        </is>
      </c>
      <c r="E20" s="13" t="n">
        <v>0.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utstanding warrants tendered in offer</t>
        </is>
      </c>
      <c r="B23" s="4" t="inlineStr">
        <is>
          <t xml:space="preserve"> </t>
        </is>
      </c>
      <c r="C23" s="4" t="inlineStr">
        <is>
          <t xml:space="preserve"> </t>
        </is>
      </c>
      <c r="D23" s="4" t="inlineStr">
        <is>
          <t xml:space="preserve"> </t>
        </is>
      </c>
      <c r="E23" s="10" t="n">
        <v>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outstanding (in shares)</t>
        </is>
      </c>
      <c r="B24" s="6" t="n">
        <v>15613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outstanding warrants</t>
        </is>
      </c>
      <c r="B25" s="11" t="n">
        <v>0.9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IP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utstanding warrants tendered in offer</t>
        </is>
      </c>
      <c r="B28" s="4" t="inlineStr">
        <is>
          <t xml:space="preserve"> </t>
        </is>
      </c>
      <c r="C28" s="4" t="inlineStr">
        <is>
          <t xml:space="preserve"> </t>
        </is>
      </c>
      <c r="D28" s="4" t="inlineStr">
        <is>
          <t xml:space="preserve"> </t>
        </is>
      </c>
      <c r="E28" s="10" t="n">
        <v>0.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outstanding (in shares)</t>
        </is>
      </c>
      <c r="B29" s="6" t="n">
        <v>11850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outstanding warrants</t>
        </is>
      </c>
      <c r="B30" s="11" t="n">
        <v>0.9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hare-Based Compensation - Narrative (Details) - USD ($)</t>
        </is>
      </c>
      <c r="B1" s="2" t="inlineStr">
        <is>
          <t>1 Months Ended</t>
        </is>
      </c>
      <c r="C1" s="2" t="inlineStr">
        <is>
          <t>12 Months Ended</t>
        </is>
      </c>
    </row>
    <row r="2">
      <c r="B2" s="2" t="inlineStr">
        <is>
          <t>Apr. 30, 2022</t>
        </is>
      </c>
      <c r="C2" s="2" t="inlineStr">
        <is>
          <t>Dec. 31, 2024</t>
        </is>
      </c>
      <c r="D2" s="2" t="inlineStr">
        <is>
          <t>Dec. 31, 2023</t>
        </is>
      </c>
      <c r="E2" s="2" t="inlineStr">
        <is>
          <t>Mar. 29, 2024</t>
        </is>
      </c>
      <c r="F2" s="2" t="inlineStr">
        <is>
          <t>Dec. 31, 2021</t>
        </is>
      </c>
    </row>
    <row r="3">
      <c r="A3" s="4" t="inlineStr">
        <is>
          <t>Market Condition Performance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6" t="n">
        <v>3707136</v>
      </c>
      <c r="C5" s="4" t="inlineStr">
        <is>
          <t xml:space="preserve"> </t>
        </is>
      </c>
      <c r="D5" s="4" t="inlineStr">
        <is>
          <t xml:space="preserve"> </t>
        </is>
      </c>
      <c r="E5" s="4" t="inlineStr">
        <is>
          <t xml:space="preserve"> </t>
        </is>
      </c>
      <c r="F5" s="4" t="inlineStr">
        <is>
          <t xml:space="preserve"> </t>
        </is>
      </c>
    </row>
    <row r="6">
      <c r="A6" s="4" t="inlineStr">
        <is>
          <t>Grant date fair value of performance restricted stock units</t>
        </is>
      </c>
      <c r="B6" s="7" t="n">
        <v>19200000</v>
      </c>
      <c r="C6" s="4" t="inlineStr">
        <is>
          <t xml:space="preserve"> </t>
        </is>
      </c>
      <c r="D6" s="4" t="inlineStr">
        <is>
          <t xml:space="preserve"> </t>
        </is>
      </c>
      <c r="E6" s="4" t="inlineStr">
        <is>
          <t xml:space="preserve"> </t>
        </is>
      </c>
      <c r="F6" s="4" t="inlineStr">
        <is>
          <t xml:space="preserve"> </t>
        </is>
      </c>
    </row>
    <row r="7">
      <c r="A7" s="4" t="inlineStr">
        <is>
          <t>Vested (in shares)</t>
        </is>
      </c>
      <c r="B7" s="4" t="inlineStr">
        <is>
          <t xml:space="preserve"> </t>
        </is>
      </c>
      <c r="C7" s="6" t="n">
        <v>0</v>
      </c>
      <c r="D7" s="4" t="inlineStr">
        <is>
          <t xml:space="preserve"> </t>
        </is>
      </c>
      <c r="E7" s="4" t="inlineStr">
        <is>
          <t xml:space="preserve"> </t>
        </is>
      </c>
      <c r="F7" s="4" t="inlineStr">
        <is>
          <t xml:space="preserve"> </t>
        </is>
      </c>
    </row>
    <row r="8">
      <c r="A8" s="4" t="inlineStr">
        <is>
          <t>Unrecognized compensation cost</t>
        </is>
      </c>
      <c r="B8" s="4" t="inlineStr">
        <is>
          <t xml:space="preserve"> </t>
        </is>
      </c>
      <c r="C8" s="7" t="n">
        <v>11400000</v>
      </c>
      <c r="D8" s="4" t="inlineStr">
        <is>
          <t xml:space="preserve"> </t>
        </is>
      </c>
      <c r="E8" s="4" t="inlineStr">
        <is>
          <t xml:space="preserve"> </t>
        </is>
      </c>
      <c r="F8" s="4" t="inlineStr">
        <is>
          <t xml:space="preserve"> </t>
        </is>
      </c>
    </row>
    <row r="9">
      <c r="A9" s="4" t="inlineStr">
        <is>
          <t>Weighted-average period awards are expected to be recognized (in years)</t>
        </is>
      </c>
      <c r="B9" s="4" t="inlineStr">
        <is>
          <t xml:space="preserve"> </t>
        </is>
      </c>
      <c r="C9" s="4" t="inlineStr">
        <is>
          <t>4 years 3 months</t>
        </is>
      </c>
      <c r="D9" s="4" t="inlineStr">
        <is>
          <t xml:space="preserve"> </t>
        </is>
      </c>
      <c r="E9" s="4" t="inlineStr">
        <is>
          <t xml:space="preserve"> </t>
        </is>
      </c>
      <c r="F9" s="4" t="inlineStr">
        <is>
          <t xml:space="preserve"> </t>
        </is>
      </c>
    </row>
    <row r="10">
      <c r="A10" s="4" t="inlineStr">
        <is>
          <t>Market Condition Performance Shares | Tranch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rights, percentage</t>
        </is>
      </c>
      <c r="B12" s="10" t="n">
        <v>0.25</v>
      </c>
      <c r="C12" s="4" t="inlineStr">
        <is>
          <t xml:space="preserve"> </t>
        </is>
      </c>
      <c r="D12" s="4" t="inlineStr">
        <is>
          <t xml:space="preserve"> </t>
        </is>
      </c>
      <c r="E12" s="4" t="inlineStr">
        <is>
          <t xml:space="preserve"> </t>
        </is>
      </c>
      <c r="F12" s="4" t="inlineStr">
        <is>
          <t xml:space="preserve"> </t>
        </is>
      </c>
    </row>
    <row r="13">
      <c r="A13" s="4" t="inlineStr">
        <is>
          <t>Share price (in dollar per share)</t>
        </is>
      </c>
      <c r="B13" s="7" t="n">
        <v>20</v>
      </c>
      <c r="C13" s="4" t="inlineStr">
        <is>
          <t xml:space="preserve"> </t>
        </is>
      </c>
      <c r="D13" s="4" t="inlineStr">
        <is>
          <t xml:space="preserve"> </t>
        </is>
      </c>
      <c r="E13" s="4" t="inlineStr">
        <is>
          <t xml:space="preserve"> </t>
        </is>
      </c>
      <c r="F13" s="4" t="inlineStr">
        <is>
          <t xml:space="preserve"> </t>
        </is>
      </c>
    </row>
    <row r="14">
      <c r="A14" s="4" t="inlineStr">
        <is>
          <t>Number of consecutive days</t>
        </is>
      </c>
      <c r="B14" s="4" t="inlineStr">
        <is>
          <t>60 days</t>
        </is>
      </c>
      <c r="C14" s="4" t="inlineStr">
        <is>
          <t xml:space="preserve"> </t>
        </is>
      </c>
      <c r="D14" s="4" t="inlineStr">
        <is>
          <t xml:space="preserve"> </t>
        </is>
      </c>
      <c r="E14" s="4" t="inlineStr">
        <is>
          <t xml:space="preserve"> </t>
        </is>
      </c>
      <c r="F14" s="4" t="inlineStr">
        <is>
          <t xml:space="preserve"> </t>
        </is>
      </c>
    </row>
    <row r="15">
      <c r="A15" s="4" t="inlineStr">
        <is>
          <t>Market Condition Performance Shares | Tranch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rights, percentage</t>
        </is>
      </c>
      <c r="B17" s="10" t="n">
        <v>0.25</v>
      </c>
      <c r="C17" s="4" t="inlineStr">
        <is>
          <t xml:space="preserve"> </t>
        </is>
      </c>
      <c r="D17" s="4" t="inlineStr">
        <is>
          <t xml:space="preserve"> </t>
        </is>
      </c>
      <c r="E17" s="4" t="inlineStr">
        <is>
          <t xml:space="preserve"> </t>
        </is>
      </c>
      <c r="F17" s="4" t="inlineStr">
        <is>
          <t xml:space="preserve"> </t>
        </is>
      </c>
    </row>
    <row r="18">
      <c r="A18" s="4" t="inlineStr">
        <is>
          <t>Share price (in dollar per share)</t>
        </is>
      </c>
      <c r="B18" s="7" t="n">
        <v>25</v>
      </c>
      <c r="C18" s="4" t="inlineStr">
        <is>
          <t xml:space="preserve"> </t>
        </is>
      </c>
      <c r="D18" s="4" t="inlineStr">
        <is>
          <t xml:space="preserve"> </t>
        </is>
      </c>
      <c r="E18" s="4" t="inlineStr">
        <is>
          <t xml:space="preserve"> </t>
        </is>
      </c>
      <c r="F18" s="4" t="inlineStr">
        <is>
          <t xml:space="preserve"> </t>
        </is>
      </c>
    </row>
    <row r="19">
      <c r="A19" s="4" t="inlineStr">
        <is>
          <t>Number of consecutive days</t>
        </is>
      </c>
      <c r="B19" s="4" t="inlineStr">
        <is>
          <t>60 days</t>
        </is>
      </c>
      <c r="C19" s="4" t="inlineStr">
        <is>
          <t xml:space="preserve"> </t>
        </is>
      </c>
      <c r="D19" s="4" t="inlineStr">
        <is>
          <t xml:space="preserve"> </t>
        </is>
      </c>
      <c r="E19" s="4" t="inlineStr">
        <is>
          <t xml:space="preserve"> </t>
        </is>
      </c>
      <c r="F19" s="4" t="inlineStr">
        <is>
          <t xml:space="preserve"> </t>
        </is>
      </c>
    </row>
    <row r="20">
      <c r="A20" s="4" t="inlineStr">
        <is>
          <t>Market Condition Performance Shares | 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rights, percentage</t>
        </is>
      </c>
      <c r="B22" s="10" t="n">
        <v>0.5</v>
      </c>
      <c r="C22" s="4" t="inlineStr">
        <is>
          <t xml:space="preserve"> </t>
        </is>
      </c>
      <c r="D22" s="4" t="inlineStr">
        <is>
          <t xml:space="preserve"> </t>
        </is>
      </c>
      <c r="E22" s="4" t="inlineStr">
        <is>
          <t xml:space="preserve"> </t>
        </is>
      </c>
      <c r="F22" s="4" t="inlineStr">
        <is>
          <t xml:space="preserve"> </t>
        </is>
      </c>
    </row>
    <row r="23">
      <c r="A23" s="4" t="inlineStr">
        <is>
          <t>Share price (in dollar per share)</t>
        </is>
      </c>
      <c r="B23" s="7" t="n">
        <v>30</v>
      </c>
      <c r="C23" s="4" t="inlineStr">
        <is>
          <t xml:space="preserve"> </t>
        </is>
      </c>
      <c r="D23" s="4" t="inlineStr">
        <is>
          <t xml:space="preserve"> </t>
        </is>
      </c>
      <c r="E23" s="4" t="inlineStr">
        <is>
          <t xml:space="preserve"> </t>
        </is>
      </c>
      <c r="F23" s="4" t="inlineStr">
        <is>
          <t xml:space="preserve"> </t>
        </is>
      </c>
    </row>
    <row r="24">
      <c r="A24" s="4" t="inlineStr">
        <is>
          <t>Number of consecutive days</t>
        </is>
      </c>
      <c r="B24" s="4" t="inlineStr">
        <is>
          <t>60 days</t>
        </is>
      </c>
      <c r="C24" s="4" t="inlineStr">
        <is>
          <t xml:space="preserve"> </t>
        </is>
      </c>
      <c r="D24" s="4" t="inlineStr">
        <is>
          <t xml:space="preserve"> </t>
        </is>
      </c>
      <c r="E24" s="4" t="inlineStr">
        <is>
          <t xml:space="preserve"> </t>
        </is>
      </c>
      <c r="F24" s="4" t="inlineStr">
        <is>
          <t xml:space="preserve"> </t>
        </is>
      </c>
    </row>
    <row r="25">
      <c r="A25" s="4" t="inlineStr">
        <is>
          <t>Performance Condition Performanc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4" t="inlineStr">
        <is>
          <t xml:space="preserve"> </t>
        </is>
      </c>
      <c r="C27" s="6" t="n">
        <v>339564</v>
      </c>
      <c r="D27" s="4" t="inlineStr">
        <is>
          <t xml:space="preserve"> </t>
        </is>
      </c>
      <c r="E27" s="4" t="inlineStr">
        <is>
          <t xml:space="preserve"> </t>
        </is>
      </c>
      <c r="F27" s="4" t="inlineStr">
        <is>
          <t xml:space="preserve"> </t>
        </is>
      </c>
    </row>
    <row r="28">
      <c r="A28" s="4" t="inlineStr">
        <is>
          <t>Unrecognized compensation cost</t>
        </is>
      </c>
      <c r="B28" s="4" t="inlineStr">
        <is>
          <t xml:space="preserve"> </t>
        </is>
      </c>
      <c r="C28" s="7" t="n">
        <v>4165000</v>
      </c>
      <c r="D28" s="4" t="inlineStr">
        <is>
          <t xml:space="preserve"> </t>
        </is>
      </c>
      <c r="E28" s="4" t="inlineStr">
        <is>
          <t xml:space="preserve"> </t>
        </is>
      </c>
      <c r="F28" s="4" t="inlineStr">
        <is>
          <t xml:space="preserve"> </t>
        </is>
      </c>
    </row>
    <row r="29">
      <c r="A29" s="4" t="inlineStr">
        <is>
          <t>Weighted-average period awards are expected to be recognized (in years)</t>
        </is>
      </c>
      <c r="B29" s="4" t="inlineStr">
        <is>
          <t xml:space="preserve"> </t>
        </is>
      </c>
      <c r="C29" s="4" t="inlineStr">
        <is>
          <t>2 years 3 months</t>
        </is>
      </c>
      <c r="D29" s="4" t="inlineStr">
        <is>
          <t xml:space="preserve"> </t>
        </is>
      </c>
      <c r="E29" s="4" t="inlineStr">
        <is>
          <t xml:space="preserve"> </t>
        </is>
      </c>
      <c r="F29" s="4" t="inlineStr">
        <is>
          <t xml:space="preserve"> </t>
        </is>
      </c>
    </row>
    <row r="30">
      <c r="A30" s="4" t="inlineStr">
        <is>
          <t>Minimum |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 (in years)</t>
        </is>
      </c>
      <c r="B32" s="4" t="inlineStr">
        <is>
          <t xml:space="preserve"> </t>
        </is>
      </c>
      <c r="C32" s="4" t="inlineStr">
        <is>
          <t>2 years</t>
        </is>
      </c>
      <c r="D32" s="4" t="inlineStr">
        <is>
          <t xml:space="preserve"> </t>
        </is>
      </c>
      <c r="E32" s="4" t="inlineStr">
        <is>
          <t xml:space="preserve"> </t>
        </is>
      </c>
      <c r="F32" s="4" t="inlineStr">
        <is>
          <t xml:space="preserve"> </t>
        </is>
      </c>
    </row>
    <row r="33">
      <c r="A33" s="4" t="inlineStr">
        <is>
          <t>Minimum | Market Condition Performance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formance period (in years)</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Maximum |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 (in years)</t>
        </is>
      </c>
      <c r="B38" s="4" t="inlineStr">
        <is>
          <t xml:space="preserve"> </t>
        </is>
      </c>
      <c r="C38" s="4" t="inlineStr">
        <is>
          <t>5 years</t>
        </is>
      </c>
      <c r="D38" s="4" t="inlineStr">
        <is>
          <t xml:space="preserve"> </t>
        </is>
      </c>
      <c r="E38" s="4" t="inlineStr">
        <is>
          <t xml:space="preserve"> </t>
        </is>
      </c>
      <c r="F38" s="4" t="inlineStr">
        <is>
          <t xml:space="preserve"> </t>
        </is>
      </c>
    </row>
    <row r="39">
      <c r="A39" s="4" t="inlineStr">
        <is>
          <t>Maximum | Market Condition Performance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formance period (in years)</t>
        </is>
      </c>
      <c r="B41" s="4" t="inlineStr">
        <is>
          <t>7 years</t>
        </is>
      </c>
      <c r="C41" s="4" t="inlineStr">
        <is>
          <t xml:space="preserve"> </t>
        </is>
      </c>
      <c r="D41" s="4" t="inlineStr">
        <is>
          <t xml:space="preserve"> </t>
        </is>
      </c>
      <c r="E41" s="4" t="inlineStr">
        <is>
          <t xml:space="preserve"> </t>
        </is>
      </c>
      <c r="F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shares under employee plans (in shares)</t>
        </is>
      </c>
      <c r="B44" s="4" t="inlineStr">
        <is>
          <t xml:space="preserve"> </t>
        </is>
      </c>
      <c r="C44" s="6" t="n">
        <v>1246836</v>
      </c>
      <c r="D44" s="6" t="n">
        <v>1126265</v>
      </c>
      <c r="E44" s="4" t="inlineStr">
        <is>
          <t xml:space="preserve"> </t>
        </is>
      </c>
      <c r="F44" s="4" t="inlineStr">
        <is>
          <t xml:space="preserve"> </t>
        </is>
      </c>
    </row>
    <row r="45">
      <c r="A45" s="4" t="inlineStr">
        <is>
          <t>Class A Common Stock | 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reserved for future issuance (in shares)</t>
        </is>
      </c>
      <c r="B47" s="4" t="inlineStr">
        <is>
          <t xml:space="preserve"> </t>
        </is>
      </c>
      <c r="C47" s="6" t="n">
        <v>11300000</v>
      </c>
      <c r="D47" s="4" t="inlineStr">
        <is>
          <t xml:space="preserve"> </t>
        </is>
      </c>
      <c r="E47" s="4" t="inlineStr">
        <is>
          <t xml:space="preserve"> </t>
        </is>
      </c>
      <c r="F47" s="4" t="inlineStr">
        <is>
          <t xml:space="preserve"> </t>
        </is>
      </c>
    </row>
    <row r="48">
      <c r="A48" s="4" t="inlineStr">
        <is>
          <t>Issuance of shares under employee plans (in shares)</t>
        </is>
      </c>
      <c r="B48" s="4" t="inlineStr">
        <is>
          <t xml:space="preserve"> </t>
        </is>
      </c>
      <c r="C48" s="6" t="n">
        <v>228316</v>
      </c>
      <c r="D48" s="4" t="inlineStr">
        <is>
          <t xml:space="preserve"> </t>
        </is>
      </c>
      <c r="E48" s="4" t="inlineStr">
        <is>
          <t xml:space="preserve"> </t>
        </is>
      </c>
      <c r="F48" s="4" t="inlineStr">
        <is>
          <t xml:space="preserve"> </t>
        </is>
      </c>
    </row>
    <row r="49">
      <c r="A49" s="4" t="inlineStr">
        <is>
          <t>2021 Stock Incentive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available for grant (in shares)</t>
        </is>
      </c>
      <c r="B51" s="4" t="inlineStr">
        <is>
          <t xml:space="preserve"> </t>
        </is>
      </c>
      <c r="C51" s="6" t="n">
        <v>27500000</v>
      </c>
      <c r="D51" s="4" t="inlineStr">
        <is>
          <t xml:space="preserve"> </t>
        </is>
      </c>
      <c r="E51" s="4" t="inlineStr">
        <is>
          <t xml:space="preserve"> </t>
        </is>
      </c>
      <c r="F51" s="4" t="inlineStr">
        <is>
          <t xml:space="preserve"> </t>
        </is>
      </c>
    </row>
    <row r="52">
      <c r="A52" s="4" t="inlineStr">
        <is>
          <t>2021 Stock Incentive Plan | Class A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reserved for future issuance (in shares)</t>
        </is>
      </c>
      <c r="B54" s="4" t="inlineStr">
        <is>
          <t xml:space="preserve"> </t>
        </is>
      </c>
      <c r="C54" s="4" t="inlineStr">
        <is>
          <t xml:space="preserve"> </t>
        </is>
      </c>
      <c r="D54" s="4" t="inlineStr">
        <is>
          <t xml:space="preserve"> </t>
        </is>
      </c>
      <c r="E54" s="4" t="inlineStr">
        <is>
          <t xml:space="preserve"> </t>
        </is>
      </c>
      <c r="F54" s="6" t="n">
        <v>38300000</v>
      </c>
    </row>
    <row r="55">
      <c r="A55" s="4" t="inlineStr">
        <is>
          <t>2024 Performance Restricted Stock Unit Agreement | Minimum | Performance Condition Performance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ayout percentage</t>
        </is>
      </c>
      <c r="B57" s="4" t="inlineStr">
        <is>
          <t xml:space="preserve"> </t>
        </is>
      </c>
      <c r="C57" s="4" t="inlineStr">
        <is>
          <t xml:space="preserve"> </t>
        </is>
      </c>
      <c r="D57" s="4" t="inlineStr">
        <is>
          <t xml:space="preserve"> </t>
        </is>
      </c>
      <c r="E57" s="10" t="n">
        <v>0.35</v>
      </c>
      <c r="F57" s="4" t="inlineStr">
        <is>
          <t xml:space="preserve"> </t>
        </is>
      </c>
    </row>
    <row r="58">
      <c r="A58" s="4" t="inlineStr">
        <is>
          <t>2024 Performance Restricted Stock Unit Agreement | Maximum | Performance Condition Performance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ayout percentage</t>
        </is>
      </c>
      <c r="B60" s="4" t="inlineStr">
        <is>
          <t xml:space="preserve"> </t>
        </is>
      </c>
      <c r="C60" s="4" t="inlineStr">
        <is>
          <t xml:space="preserve"> </t>
        </is>
      </c>
      <c r="D60" s="4" t="inlineStr">
        <is>
          <t xml:space="preserve"> </t>
        </is>
      </c>
      <c r="E60" s="10" t="n">
        <v>2</v>
      </c>
      <c r="F60" s="4" t="inlineStr">
        <is>
          <t xml:space="preserve"> </t>
        </is>
      </c>
    </row>
    <row r="61">
      <c r="A61" s="4" t="inlineStr">
        <is>
          <t>2024 Performance Restricted Stock Unit Agreement | Class A Common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SUs granted (in shares)</t>
        </is>
      </c>
      <c r="B63" s="4" t="inlineStr">
        <is>
          <t xml:space="preserve"> </t>
        </is>
      </c>
      <c r="C63" s="6" t="n">
        <v>590332</v>
      </c>
      <c r="D63" s="4" t="inlineStr">
        <is>
          <t xml:space="preserve"> </t>
        </is>
      </c>
      <c r="E63" s="4" t="inlineStr">
        <is>
          <t xml:space="preserve"> </t>
        </is>
      </c>
      <c r="F63"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17357</v>
      </c>
      <c r="C4" s="7" t="n">
        <v>18017</v>
      </c>
      <c r="D4" s="7" t="n">
        <v>12129</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0</v>
      </c>
      <c r="C7" s="6" t="n">
        <v>165</v>
      </c>
      <c r="D7" s="6" t="n">
        <v>169</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3142</v>
      </c>
      <c r="C10" s="6" t="n">
        <v>14991</v>
      </c>
      <c r="D10" s="6" t="n">
        <v>9814</v>
      </c>
    </row>
    <row r="11">
      <c r="A11" s="4" t="inlineStr">
        <is>
          <t>Performance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7" t="n">
        <v>4215</v>
      </c>
      <c r="C13" s="7" t="n">
        <v>2861</v>
      </c>
      <c r="D13" s="7" t="n">
        <v>214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ctivity (Details) - Restricted stock units</t>
        </is>
      </c>
      <c r="B1" s="2" t="inlineStr">
        <is>
          <t>12 Months Ended</t>
        </is>
      </c>
    </row>
    <row r="2">
      <c r="B2" s="2" t="inlineStr">
        <is>
          <t>Dec. 31, 2024 $ / shares shares</t>
        </is>
      </c>
    </row>
    <row r="3">
      <c r="A3" s="3" t="inlineStr">
        <is>
          <t>Restricted Stock Units</t>
        </is>
      </c>
      <c r="B3" s="4" t="inlineStr">
        <is>
          <t xml:space="preserve"> </t>
        </is>
      </c>
    </row>
    <row r="4">
      <c r="A4" s="4" t="inlineStr">
        <is>
          <t>Beginning balance (in shares)</t>
        </is>
      </c>
      <c r="B4" s="6" t="n">
        <v>4678032</v>
      </c>
    </row>
    <row r="5">
      <c r="A5" s="4" t="inlineStr">
        <is>
          <t>Granted (in shares)</t>
        </is>
      </c>
      <c r="B5" s="6" t="n">
        <v>1122593</v>
      </c>
    </row>
    <row r="6">
      <c r="A6" s="4" t="inlineStr">
        <is>
          <t>Vested (in shares)</t>
        </is>
      </c>
      <c r="B6" s="6" t="n">
        <v>-1838471</v>
      </c>
    </row>
    <row r="7">
      <c r="A7" s="4" t="inlineStr">
        <is>
          <t>Forfeited (in shares)</t>
        </is>
      </c>
      <c r="B7" s="6" t="n">
        <v>-279475</v>
      </c>
    </row>
    <row r="8">
      <c r="A8" s="4" t="inlineStr">
        <is>
          <t>Ending balance (in shares)</t>
        </is>
      </c>
      <c r="B8" s="6" t="n">
        <v>3682679</v>
      </c>
    </row>
    <row r="9">
      <c r="A9" s="3" t="inlineStr">
        <is>
          <t>Weighted Average Grant Date Fair Value</t>
        </is>
      </c>
      <c r="B9" s="4" t="inlineStr">
        <is>
          <t xml:space="preserve"> </t>
        </is>
      </c>
    </row>
    <row r="10">
      <c r="A10" s="4" t="inlineStr">
        <is>
          <t>Beginning balance (in dollars per share) | $ / shares</t>
        </is>
      </c>
      <c r="B10" s="8" t="n">
        <v>9.880000000000001</v>
      </c>
    </row>
    <row r="11">
      <c r="A11" s="4" t="inlineStr">
        <is>
          <t>Granted (in dollars per share) | $ / shares</t>
        </is>
      </c>
      <c r="B11" s="13" t="n">
        <v>9.42</v>
      </c>
    </row>
    <row r="12">
      <c r="A12" s="4" t="inlineStr">
        <is>
          <t>Vested (in dollars per share) | $ / shares</t>
        </is>
      </c>
      <c r="B12" s="13" t="n">
        <v>10.13</v>
      </c>
    </row>
    <row r="13">
      <c r="A13" s="4" t="inlineStr">
        <is>
          <t>Forfeited (in dollars per share) | $ / shares</t>
        </is>
      </c>
      <c r="B13" s="13" t="n">
        <v>9.41</v>
      </c>
    </row>
    <row r="14">
      <c r="A14" s="4" t="inlineStr">
        <is>
          <t>Ending balance (in dollars per share) | $ / shares</t>
        </is>
      </c>
      <c r="B14" s="8" t="n">
        <v>9.65</v>
      </c>
    </row>
    <row r="15">
      <c r="A15" s="4" t="inlineStr">
        <is>
          <t>Class A Common Stock</t>
        </is>
      </c>
      <c r="B15" s="4" t="inlineStr">
        <is>
          <t xml:space="preserve"> </t>
        </is>
      </c>
    </row>
    <row r="16">
      <c r="A16" s="3" t="inlineStr">
        <is>
          <t>Weighted Average Grant Date Fair Value</t>
        </is>
      </c>
      <c r="B16" s="4" t="inlineStr">
        <is>
          <t xml:space="preserve"> </t>
        </is>
      </c>
    </row>
    <row r="17">
      <c r="A17" s="4" t="inlineStr">
        <is>
          <t>Class A Common Stock were issued related to the vesting of RSUs (in shares)</t>
        </is>
      </c>
      <c r="B17" s="6" t="n">
        <v>121633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chedule of Restricted Stock Units Award Activity (Details) - Restricted stock unit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fair value of shares vested</t>
        </is>
      </c>
      <c r="B4" s="7" t="n">
        <v>18621</v>
      </c>
      <c r="C4" s="7" t="n">
        <v>9975</v>
      </c>
    </row>
    <row r="5">
      <c r="A5" s="4" t="inlineStr">
        <is>
          <t>Unrecognized compensation expense</t>
        </is>
      </c>
      <c r="B5" s="7" t="n">
        <v>26640</v>
      </c>
      <c r="C5" s="7" t="n">
        <v>31555</v>
      </c>
    </row>
    <row r="6">
      <c r="A6" s="4" t="inlineStr">
        <is>
          <t>Weighted-average period awards are expected to be recognized (in years)</t>
        </is>
      </c>
      <c r="B6" s="4" t="inlineStr">
        <is>
          <t>2 years 10 months 17 days</t>
        </is>
      </c>
      <c r="C6" s="4" t="inlineStr">
        <is>
          <t>3 years 4 months 6 day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Grant-date Fair Value of Performance Stock Units (Details) - Market Condition Performance Share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Weighted average grant-date fair value per share (in dollars per share)</t>
        </is>
      </c>
      <c r="B4" s="8" t="n">
        <v>5.19</v>
      </c>
    </row>
    <row r="5">
      <c r="A5" s="4" t="inlineStr">
        <is>
          <t>Expected stock volatility</t>
        </is>
      </c>
      <c r="B5" s="10" t="n">
        <v>0.35</v>
      </c>
    </row>
    <row r="6">
      <c r="A6" s="4" t="inlineStr">
        <is>
          <t>Expected term (in years)</t>
        </is>
      </c>
      <c r="B6" s="4" t="inlineStr">
        <is>
          <t>7 years</t>
        </is>
      </c>
    </row>
    <row r="7">
      <c r="A7" s="4" t="inlineStr">
        <is>
          <t>Risk-free interest rate</t>
        </is>
      </c>
      <c r="B7" s="11" t="n">
        <v>0.025</v>
      </c>
    </row>
    <row r="8">
      <c r="A8" s="4" t="inlineStr">
        <is>
          <t>Dividend yield</t>
        </is>
      </c>
      <c r="B8" s="10"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tock Units Outstanding (Details) - Performance Condition Performance Shares</t>
        </is>
      </c>
      <c r="B1" s="2" t="inlineStr">
        <is>
          <t>12 Months Ended</t>
        </is>
      </c>
    </row>
    <row r="2">
      <c r="B2" s="2" t="inlineStr">
        <is>
          <t>Dec. 31, 2024 $ / shares shares</t>
        </is>
      </c>
    </row>
    <row r="3">
      <c r="A3" s="3" t="inlineStr">
        <is>
          <t>Performance Restricted Stock Units</t>
        </is>
      </c>
      <c r="B3" s="4" t="inlineStr">
        <is>
          <t xml:space="preserve"> </t>
        </is>
      </c>
    </row>
    <row r="4">
      <c r="A4" s="4" t="inlineStr">
        <is>
          <t>Beginning balance (in shares) | shares</t>
        </is>
      </c>
      <c r="B4" s="6" t="n">
        <v>0</v>
      </c>
    </row>
    <row r="5">
      <c r="A5" s="4" t="inlineStr">
        <is>
          <t>Granted (in shares) | shares</t>
        </is>
      </c>
      <c r="B5" s="6" t="n">
        <v>339564</v>
      </c>
    </row>
    <row r="6">
      <c r="A6" s="4" t="inlineStr">
        <is>
          <t>Forfeited (in shares) | shares</t>
        </is>
      </c>
      <c r="B6" s="6" t="n">
        <v>-44398</v>
      </c>
    </row>
    <row r="7">
      <c r="A7" s="4" t="inlineStr">
        <is>
          <t>Ending balance (in shares) | shares</t>
        </is>
      </c>
      <c r="B7" s="6" t="n">
        <v>295166</v>
      </c>
    </row>
    <row r="8">
      <c r="A8" s="3" t="inlineStr">
        <is>
          <t>Weighted Average Grant Date Fair Value</t>
        </is>
      </c>
      <c r="B8" s="4" t="inlineStr">
        <is>
          <t xml:space="preserve"> </t>
        </is>
      </c>
    </row>
    <row r="9">
      <c r="A9" s="4" t="inlineStr">
        <is>
          <t>Beginning balance (in dollars per share) | $ / shares</t>
        </is>
      </c>
      <c r="B9" s="7" t="n">
        <v>0</v>
      </c>
    </row>
    <row r="10">
      <c r="A10" s="4" t="inlineStr">
        <is>
          <t>Granted (in dollars per share) | $ / shares</t>
        </is>
      </c>
      <c r="B10" s="13" t="n">
        <v>9.31</v>
      </c>
    </row>
    <row r="11">
      <c r="A11" s="4" t="inlineStr">
        <is>
          <t>Forfeited (in dollars per share) | $ / shares</t>
        </is>
      </c>
      <c r="B11" s="13" t="n">
        <v>9.15</v>
      </c>
    </row>
    <row r="12">
      <c r="A12" s="4" t="inlineStr">
        <is>
          <t>Ending balance (in dollars per share) | $ / shares</t>
        </is>
      </c>
      <c r="B12" s="8" t="n">
        <v>9.3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3 — Investments During the second quarter of 2024, the Company diversified its investment portfolio, purchasing fixed maturity securities and, to a much lesser extent, equity securities, with the fixed maturity securities classified as available-for-sale. During the third quarter of 2024, in connection with the acquisition of Drivers Edge, the Company acquired additional fixed maturity securities, also classified as available-for-sale. Refer to Note 10 — Acquisitions for additional information related to the acquisition of Drivers Edge. The Company also holds fixed maturity securities consisting of Canadian Sovereign, Provincial, and Municipal bonds. Prior to the second quarter of 2024, these investments were classified as held-to-maturity because the Company had the intent and ability to hold the investments to maturity. However, in the second quarter of 2024, these investments were reclassified as available-for-sale because management now intends to opportunistically sell bonds from this portfolio in connection with the diversification of the Company's investment portfolio. As a result of this reclassification, the Company recognized an unrealized loss of $0.2 million in the Consolidated Statements of Comprehensive Income in the second quarter of 2024. As of December 31, 2024, all fixed maturity securities had an investment grade rating from at least one nationally recognized rating organization. Available-for-sale investments The following table summarizes the Company's available-for-sale investments as of December 31, 2024: Amortized Cost Gross Unrealized Gains Gross Unrealized Losses Estimated Fair Value Fixed maturity securities: in thousands Corporate $ 230,917 $ 1,226 $ (954) $ 231,189 U.S. Treasury 146,211 424 (760) 145,875 States and municipalities 31,543 134 (92) 31,585 Foreign 21,022 59 (24) 21,057 Asset-backed securities 23,625 175 (120) 23,680 Mortgage-backed securities 125,351 396 (1,445) 124,302 Total fixed maturity securities $ 578,669 $ 2,414 $ (3,395) $ 577,688 On a quarterly basis, fixed maturity securities with unrealized losses are reviewed to determine whether the decline in fair value is attributable to a material credit loss. As of December 31, 2024, no credit loss allowance was recorded and all unrealized losses on available-for-sale fixed maturity securities were in such position for less than one year. It is management's intent to hold these investments to recovery, or maturity, if necessary, to recover the decline in valuation as prices accrete to par. The following table summarizes the contractual maturities of the Company's available-for-sale investments as of December 31, 2024: Amortized Cost Estimated Fair Value in thousands Due in one year or less $ 61,952 $ 62,118 Due after one year through five years 292,650 293,300 Due after five years through ten years 73,112 72,312 Due after ten years 1,979 1,975 Mortgage-backed and asset-backed securities 148,976 147,983 Total fixed maturity securities $ 578,669 $ 577,688 Expected maturities may differ from contractual maturities because borrowers may have the right to call or prepay obligations with or without call or prepayment penalties. Held-to-maturity investments The following table summarizes the fair value and related carrying amount of the Company's held-to-maturity investments as of December 31, 2023: Carrying Amount Estimated Fair Value in thousands Short-term $ 10,946 $ 10,864 Long-term 5,526 5,398 Total $ 16,472 $ 16,262 Net investment income The following table presents the components of net investment income for the years ended December 31, 2024, 2023, and 2022: Year ended December 31, 2024 2023 2022 Interest income: in thousands Cash and cash equivalents and restricted cash and cash equivalents $ 22,080 $ 26,457 $ 6,460 Fixed maturity securities 17,395 447 149 Total interest income 39,475 26,904 6,609 Dividends on equity securities 98 — — Gross investment income 39,573 26,904 6,609 Investment expenses (324) — — Net investment income $ 39,249 $ 26,904 $ 6,609 Net realized and unrealized gains (losses) on investments The table below presents the components of pre-tax net investment gains (losses) included in Net income in the Consolidated Statements of Operations and the pre-tax change in net unrealized gains (losses) included in the Consolidated Statements of Comprehensive Income for the year ended December 31, 2024. The gross amounts of realized investment gains and losses on fixed maturity securities were not material to the Consolidated Financial Statements and are presented on a net basis in the table below. Year ended Fixed maturity securities: in thousands Net realized investment gains (losses) $ 927 Equity securities: Total change in fair value of equity securities 1,296 Net investment gains (losses) $ 2,223 Change in net unrealized gains (losses) on available-for-sale investments included in Other comprehensive income (loss): Fixed maturity securities $ (98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Performance-based Units Award Activity (Details) - Performance Condition Performance Share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Total fair value of shares vested</t>
        </is>
      </c>
      <c r="B4" s="7" t="n">
        <v>0</v>
      </c>
    </row>
    <row r="5">
      <c r="A5" s="4" t="inlineStr">
        <is>
          <t>Unrecognized compensation expense</t>
        </is>
      </c>
      <c r="B5" s="7" t="n">
        <v>4165000</v>
      </c>
    </row>
    <row r="6">
      <c r="A6" s="4" t="inlineStr">
        <is>
          <t>Weighted-average period awards are expected to be recognized (in years)</t>
        </is>
      </c>
      <c r="B6" s="4" t="inlineStr">
        <is>
          <t>2 years 3 month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Available to Class A Common Stockholders</t>
        </is>
      </c>
      <c r="B3" s="4" t="inlineStr">
        <is>
          <t xml:space="preserve"> </t>
        </is>
      </c>
      <c r="C3" s="4" t="inlineStr">
        <is>
          <t xml:space="preserve"> </t>
        </is>
      </c>
      <c r="D3" s="4" t="inlineStr">
        <is>
          <t xml:space="preserve"> </t>
        </is>
      </c>
    </row>
    <row r="4">
      <c r="A4" s="4" t="inlineStr">
        <is>
          <t>Net income</t>
        </is>
      </c>
      <c r="B4" s="7" t="n">
        <v>78303</v>
      </c>
      <c r="C4" s="7" t="n">
        <v>28179</v>
      </c>
      <c r="D4" s="7" t="n">
        <v>2403</v>
      </c>
    </row>
    <row r="5">
      <c r="A5" s="4" t="inlineStr">
        <is>
          <t>Net (income) loss attributable to non-controlling interest</t>
        </is>
      </c>
      <c r="B5" s="6" t="n">
        <v>-61286</v>
      </c>
      <c r="C5" s="6" t="n">
        <v>-7948</v>
      </c>
      <c r="D5" s="6" t="n">
        <v>29675</v>
      </c>
    </row>
    <row r="6">
      <c r="A6" s="4" t="inlineStr">
        <is>
          <t>Accretion of Series A Convertible Preferred Stock</t>
        </is>
      </c>
      <c r="B6" s="6" t="n">
        <v>-7427</v>
      </c>
      <c r="C6" s="6" t="n">
        <v>-3677</v>
      </c>
      <c r="D6" s="6" t="n">
        <v>0</v>
      </c>
    </row>
    <row r="7">
      <c r="A7" s="4" t="inlineStr">
        <is>
          <t>Class A Common Stock</t>
        </is>
      </c>
      <c r="B7" s="4" t="inlineStr">
        <is>
          <t xml:space="preserve"> </t>
        </is>
      </c>
      <c r="C7" s="4" t="inlineStr">
        <is>
          <t xml:space="preserve"> </t>
        </is>
      </c>
      <c r="D7" s="4" t="inlineStr">
        <is>
          <t xml:space="preserve"> </t>
        </is>
      </c>
    </row>
    <row r="8">
      <c r="A8" s="3" t="inlineStr">
        <is>
          <t>Earnings Per Share of Class A Common Stock, Basic</t>
        </is>
      </c>
      <c r="B8" s="4" t="inlineStr">
        <is>
          <t xml:space="preserve"> </t>
        </is>
      </c>
      <c r="C8" s="4" t="inlineStr">
        <is>
          <t xml:space="preserve"> </t>
        </is>
      </c>
      <c r="D8" s="4" t="inlineStr">
        <is>
          <t xml:space="preserve"> </t>
        </is>
      </c>
    </row>
    <row r="9">
      <c r="A9" s="4" t="inlineStr">
        <is>
          <t>Net income available to Class A Common Stockholders, Basic</t>
        </is>
      </c>
      <c r="B9" s="7" t="n">
        <v>8900</v>
      </c>
      <c r="C9" s="7" t="n">
        <v>15881</v>
      </c>
      <c r="D9" s="7" t="n">
        <v>32078</v>
      </c>
    </row>
    <row r="10">
      <c r="A10" s="4" t="inlineStr">
        <is>
          <t>Weighted average shares of Class A Common Stock outstanding, basic (in shares)</t>
        </is>
      </c>
      <c r="B10" s="6" t="n">
        <v>87529</v>
      </c>
      <c r="C10" s="6" t="n">
        <v>84180</v>
      </c>
      <c r="D10" s="6" t="n">
        <v>82728</v>
      </c>
    </row>
    <row r="11">
      <c r="A11" s="4" t="inlineStr">
        <is>
          <t>Net income per share of Class A Common Stock, basic (in dollars per share)</t>
        </is>
      </c>
      <c r="B11" s="8" t="n">
        <v>0.1</v>
      </c>
      <c r="C11" s="8" t="n">
        <v>0.19</v>
      </c>
      <c r="D11" s="8" t="n">
        <v>0.39</v>
      </c>
    </row>
    <row r="12">
      <c r="A12" s="3" t="inlineStr">
        <is>
          <t>Earnings Per Share of Class A Common Stock, Diluted</t>
        </is>
      </c>
      <c r="B12" s="4" t="inlineStr">
        <is>
          <t xml:space="preserve"> </t>
        </is>
      </c>
      <c r="C12" s="4" t="inlineStr">
        <is>
          <t xml:space="preserve"> </t>
        </is>
      </c>
      <c r="D12" s="4" t="inlineStr">
        <is>
          <t xml:space="preserve"> </t>
        </is>
      </c>
    </row>
    <row r="13">
      <c r="A13" s="4" t="inlineStr">
        <is>
          <t>Net income (loss) available to Class A Common Stockholders</t>
        </is>
      </c>
      <c r="B13" s="7" t="n">
        <v>8944</v>
      </c>
      <c r="C13" s="7" t="n">
        <v>31769</v>
      </c>
      <c r="D13" s="7" t="n">
        <v>-23956</v>
      </c>
    </row>
    <row r="14">
      <c r="A14" s="4" t="inlineStr">
        <is>
          <t>Weighted-average shares of class A common stock outstanding (in shares)</t>
        </is>
      </c>
      <c r="B14" s="6" t="n">
        <v>88504</v>
      </c>
      <c r="C14" s="6" t="n">
        <v>340323</v>
      </c>
      <c r="D14" s="6" t="n">
        <v>336147</v>
      </c>
    </row>
    <row r="15">
      <c r="A15" s="4" t="inlineStr">
        <is>
          <t>Net income (loss) per share of Class A Common Stock, Diluted (in dollars per share)</t>
        </is>
      </c>
      <c r="B15" s="8" t="n">
        <v>0.1</v>
      </c>
      <c r="C15" s="8" t="n">
        <v>0.09</v>
      </c>
      <c r="D15" s="8" t="n">
        <v>-0.07000000000000001</v>
      </c>
    </row>
    <row r="16">
      <c r="A16" s="3" t="inlineStr">
        <is>
          <t>Net Income Available to Class A Common Stockholders</t>
        </is>
      </c>
      <c r="B16" s="4" t="inlineStr">
        <is>
          <t xml:space="preserve"> </t>
        </is>
      </c>
      <c r="C16" s="4" t="inlineStr">
        <is>
          <t xml:space="preserve"> </t>
        </is>
      </c>
      <c r="D16" s="4" t="inlineStr">
        <is>
          <t xml:space="preserve"> </t>
        </is>
      </c>
    </row>
    <row r="17">
      <c r="A17" s="4" t="inlineStr">
        <is>
          <t>Net income</t>
        </is>
      </c>
      <c r="B17" s="7" t="n">
        <v>78303</v>
      </c>
      <c r="C17" s="7" t="n">
        <v>28179</v>
      </c>
      <c r="D17" s="7" t="n">
        <v>2403</v>
      </c>
    </row>
    <row r="18">
      <c r="A18" s="4" t="inlineStr">
        <is>
          <t>Net (income) loss attributable to non-controlling interest</t>
        </is>
      </c>
      <c r="B18" s="6" t="n">
        <v>-61286</v>
      </c>
      <c r="C18" s="6" t="n">
        <v>-7948</v>
      </c>
      <c r="D18" s="6" t="n">
        <v>29675</v>
      </c>
    </row>
    <row r="19">
      <c r="A19" s="4" t="inlineStr">
        <is>
          <t>Accretion of Series A Convertible Preferred Stock</t>
        </is>
      </c>
      <c r="B19" s="6" t="n">
        <v>-7427</v>
      </c>
      <c r="C19" s="6" t="n">
        <v>-3677</v>
      </c>
      <c r="D19" s="6" t="n">
        <v>0</v>
      </c>
    </row>
    <row r="20">
      <c r="A20" s="4" t="inlineStr">
        <is>
          <t>Undistributed earnings allocated to Series A Convertible Preferred Stock</t>
        </is>
      </c>
      <c r="B20" s="6" t="n">
        <v>-690</v>
      </c>
      <c r="C20" s="6" t="n">
        <v>-673</v>
      </c>
      <c r="D20" s="6" t="n">
        <v>0</v>
      </c>
    </row>
    <row r="21">
      <c r="A21" s="4" t="inlineStr">
        <is>
          <t>Net income available to Class A Common Stockholders, Basic</t>
        </is>
      </c>
      <c r="B21" s="6" t="n">
        <v>8900</v>
      </c>
      <c r="C21" s="6" t="n">
        <v>15881</v>
      </c>
      <c r="D21" s="6" t="n">
        <v>32078</v>
      </c>
    </row>
    <row r="22">
      <c r="A22" s="4" t="inlineStr">
        <is>
          <t>Undistributed earnings allocated to Series A Convertible Preferred Stock</t>
        </is>
      </c>
      <c r="B22" s="6" t="n">
        <v>0</v>
      </c>
      <c r="C22" s="6" t="n">
        <v>347</v>
      </c>
      <c r="D22" s="6" t="n">
        <v>0</v>
      </c>
    </row>
    <row r="23">
      <c r="A23" s="4" t="inlineStr">
        <is>
          <t>Adjustment for potentially dilutive THG units</t>
        </is>
      </c>
      <c r="B23" s="6" t="n">
        <v>0</v>
      </c>
      <c r="C23" s="6" t="n">
        <v>15526</v>
      </c>
      <c r="D23" s="6" t="n">
        <v>-28642</v>
      </c>
    </row>
    <row r="24">
      <c r="A24" s="4" t="inlineStr">
        <is>
          <t>Adjustment for potentially dilutive Series A Convertible Preferred Stock</t>
        </is>
      </c>
      <c r="B24" s="6" t="n">
        <v>0</v>
      </c>
      <c r="C24" s="6" t="n">
        <v>0</v>
      </c>
      <c r="D24" s="6" t="n">
        <v>0</v>
      </c>
    </row>
    <row r="25">
      <c r="A25" s="4" t="inlineStr">
        <is>
          <t>Adjustment for potentially dilutive share-based compensation awards</t>
        </is>
      </c>
      <c r="B25" s="6" t="n">
        <v>44</v>
      </c>
      <c r="C25" s="6" t="n">
        <v>15</v>
      </c>
      <c r="D25" s="6" t="n">
        <v>0</v>
      </c>
    </row>
    <row r="26">
      <c r="A26" s="4" t="inlineStr">
        <is>
          <t>Adjustment for potentially dilutive warrants</t>
        </is>
      </c>
      <c r="B26" s="6" t="n">
        <v>0</v>
      </c>
      <c r="C26" s="6" t="n">
        <v>0</v>
      </c>
      <c r="D26" s="6" t="n">
        <v>-27392</v>
      </c>
    </row>
    <row r="27">
      <c r="A27" s="4" t="inlineStr">
        <is>
          <t>Net income (loss) available to Class A Common Stockholders, Diluted</t>
        </is>
      </c>
      <c r="B27" s="7" t="n">
        <v>8944</v>
      </c>
      <c r="C27" s="7" t="n">
        <v>31769</v>
      </c>
      <c r="D27" s="7" t="n">
        <v>-23956</v>
      </c>
    </row>
    <row r="28">
      <c r="A28" s="3" t="inlineStr">
        <is>
          <t>Weighted Average Shares of Class A Common Stock Outstanding</t>
        </is>
      </c>
      <c r="B28" s="4" t="inlineStr">
        <is>
          <t xml:space="preserve"> </t>
        </is>
      </c>
      <c r="C28" s="4" t="inlineStr">
        <is>
          <t xml:space="preserve"> </t>
        </is>
      </c>
      <c r="D28" s="4" t="inlineStr">
        <is>
          <t xml:space="preserve"> </t>
        </is>
      </c>
    </row>
    <row r="29">
      <c r="A29" s="4" t="inlineStr">
        <is>
          <t>Weighted average shares of Class A Common Stock outstanding, basic (in shares)</t>
        </is>
      </c>
      <c r="B29" s="6" t="n">
        <v>87529</v>
      </c>
      <c r="C29" s="6" t="n">
        <v>84180</v>
      </c>
      <c r="D29" s="6" t="n">
        <v>82728</v>
      </c>
    </row>
    <row r="30">
      <c r="A30" s="4" t="inlineStr">
        <is>
          <t>Adjustment for potentially dilutive THG units (in shares)</t>
        </is>
      </c>
      <c r="B30" s="6" t="n">
        <v>0</v>
      </c>
      <c r="C30" s="6" t="n">
        <v>255559</v>
      </c>
      <c r="D30" s="6" t="n">
        <v>252806</v>
      </c>
    </row>
    <row r="31">
      <c r="A31" s="4" t="inlineStr">
        <is>
          <t>Adjustment for potentially dilutive Series A Convertible Preferred Stock ( in shares)</t>
        </is>
      </c>
      <c r="B31" s="6" t="n">
        <v>0</v>
      </c>
      <c r="C31" s="6" t="n">
        <v>0</v>
      </c>
      <c r="D31" s="6" t="n">
        <v>0</v>
      </c>
    </row>
    <row r="32">
      <c r="A32" s="4" t="inlineStr">
        <is>
          <t>Adjustment for potentially dilutive share-based compensation awards (in shares)</t>
        </is>
      </c>
      <c r="B32" s="6" t="n">
        <v>975</v>
      </c>
      <c r="C32" s="6" t="n">
        <v>584</v>
      </c>
      <c r="D32" s="6" t="n">
        <v>0</v>
      </c>
    </row>
    <row r="33">
      <c r="A33" s="4" t="inlineStr">
        <is>
          <t>Adjustment for potentially dilutive warrant liabilities (in shares)</t>
        </is>
      </c>
      <c r="B33" s="6" t="n">
        <v>0</v>
      </c>
      <c r="C33" s="6" t="n">
        <v>0</v>
      </c>
      <c r="D33" s="6" t="n">
        <v>613</v>
      </c>
    </row>
    <row r="34">
      <c r="A34" s="4" t="inlineStr">
        <is>
          <t>Weighted-average shares of class A common stock outstanding, Diluted (in shares)</t>
        </is>
      </c>
      <c r="B34" s="6" t="n">
        <v>88504</v>
      </c>
      <c r="C34" s="6" t="n">
        <v>340323</v>
      </c>
      <c r="D34" s="6" t="n">
        <v>33614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earnings (loss) per Class A Common Stock (in shares)</t>
        </is>
      </c>
      <c r="B4" s="6" t="n">
        <v>266228</v>
      </c>
      <c r="C4" s="6" t="n">
        <v>26820</v>
      </c>
      <c r="D4" s="6" t="n">
        <v>14098</v>
      </c>
    </row>
    <row r="5">
      <c r="A5" s="4" t="inlineStr">
        <is>
          <t>THG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diluted earnings (loss) per Class A Common Stock (in shares)</t>
        </is>
      </c>
      <c r="B7" s="6" t="n">
        <v>255328</v>
      </c>
      <c r="C7" s="6" t="n">
        <v>0</v>
      </c>
      <c r="D7" s="6" t="n">
        <v>0</v>
      </c>
    </row>
    <row r="8">
      <c r="A8" s="4" t="inlineStr">
        <is>
          <t>Series A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diluted earnings (loss) per Class A Common Stock (in shares)</t>
        </is>
      </c>
      <c r="B10" s="6" t="n">
        <v>6785</v>
      </c>
      <c r="C10" s="6" t="n">
        <v>3569</v>
      </c>
      <c r="D10" s="6" t="n">
        <v>0</v>
      </c>
    </row>
    <row r="11">
      <c r="A11" s="4" t="inlineStr">
        <is>
          <t>Unvested shares associated with share-based compensation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diluted earnings (loss) per Class A Common Stock (in shares)</t>
        </is>
      </c>
      <c r="B13" s="6" t="n">
        <v>4115</v>
      </c>
      <c r="C13" s="6" t="n">
        <v>3767</v>
      </c>
      <c r="D13" s="6" t="n">
        <v>7048</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diluted earnings (loss) per Class A Common Stock (in shares)</t>
        </is>
      </c>
      <c r="B16" s="6" t="n">
        <v>0</v>
      </c>
      <c r="C16" s="6" t="n">
        <v>19484</v>
      </c>
      <c r="D16" s="6" t="n">
        <v>70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Before Income (Loss)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8589</v>
      </c>
      <c r="C4" s="7" t="n">
        <v>62030</v>
      </c>
      <c r="D4" s="7" t="n">
        <v>24778</v>
      </c>
    </row>
    <row r="5">
      <c r="A5" s="4" t="inlineStr">
        <is>
          <t>Foreign</t>
        </is>
      </c>
      <c r="B5" s="6" t="n">
        <v>-14907</v>
      </c>
      <c r="C5" s="6" t="n">
        <v>-17258</v>
      </c>
      <c r="D5" s="6" t="n">
        <v>-13682</v>
      </c>
    </row>
    <row r="6">
      <c r="A6" s="4" t="inlineStr">
        <is>
          <t>INCOME BEFORE INCOME TAX EXPENSE</t>
        </is>
      </c>
      <c r="B6" s="7" t="n">
        <v>93682</v>
      </c>
      <c r="C6" s="7" t="n">
        <v>44772</v>
      </c>
      <c r="D6" s="7" t="n">
        <v>1109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2075</v>
      </c>
      <c r="C4" s="7" t="n">
        <v>13664</v>
      </c>
      <c r="D4" s="7" t="n">
        <v>4041</v>
      </c>
    </row>
    <row r="5">
      <c r="A5" s="4" t="inlineStr">
        <is>
          <t>State</t>
        </is>
      </c>
      <c r="B5" s="6" t="n">
        <v>368</v>
      </c>
      <c r="C5" s="6" t="n">
        <v>8</v>
      </c>
      <c r="D5" s="6" t="n">
        <v>3</v>
      </c>
    </row>
    <row r="6">
      <c r="A6" s="4" t="inlineStr">
        <is>
          <t>Foreign</t>
        </is>
      </c>
      <c r="B6" s="6" t="n">
        <v>7</v>
      </c>
      <c r="C6" s="6" t="n">
        <v>0</v>
      </c>
      <c r="D6" s="6" t="n">
        <v>0</v>
      </c>
    </row>
    <row r="7">
      <c r="A7" s="4" t="inlineStr">
        <is>
          <t>Current income tax expense (benefit)</t>
        </is>
      </c>
      <c r="B7" s="6" t="n">
        <v>12450</v>
      </c>
      <c r="C7" s="6" t="n">
        <v>13672</v>
      </c>
      <c r="D7" s="6" t="n">
        <v>4044</v>
      </c>
    </row>
    <row r="8">
      <c r="A8" s="3" t="inlineStr">
        <is>
          <t>Deferred:</t>
        </is>
      </c>
      <c r="B8" s="4" t="inlineStr">
        <is>
          <t xml:space="preserve"> </t>
        </is>
      </c>
      <c r="C8" s="4" t="inlineStr">
        <is>
          <t xml:space="preserve"> </t>
        </is>
      </c>
      <c r="D8" s="4" t="inlineStr">
        <is>
          <t xml:space="preserve"> </t>
        </is>
      </c>
    </row>
    <row r="9">
      <c r="A9" s="4" t="inlineStr">
        <is>
          <t>Federal</t>
        </is>
      </c>
      <c r="B9" s="6" t="n">
        <v>2846</v>
      </c>
      <c r="C9" s="6" t="n">
        <v>2899</v>
      </c>
      <c r="D9" s="6" t="n">
        <v>2999</v>
      </c>
    </row>
    <row r="10">
      <c r="A10" s="4" t="inlineStr">
        <is>
          <t>State</t>
        </is>
      </c>
      <c r="B10" s="6" t="n">
        <v>83</v>
      </c>
      <c r="C10" s="6" t="n">
        <v>22</v>
      </c>
      <c r="D10" s="6" t="n">
        <v>-26</v>
      </c>
    </row>
    <row r="11">
      <c r="A11" s="4" t="inlineStr">
        <is>
          <t>Foreign</t>
        </is>
      </c>
      <c r="B11" s="6" t="n">
        <v>0</v>
      </c>
      <c r="C11" s="6" t="n">
        <v>0</v>
      </c>
      <c r="D11" s="6" t="n">
        <v>0</v>
      </c>
    </row>
    <row r="12">
      <c r="A12" s="4" t="inlineStr">
        <is>
          <t>Deferred income tax expense (benefit)</t>
        </is>
      </c>
      <c r="B12" s="6" t="n">
        <v>2929</v>
      </c>
      <c r="C12" s="6" t="n">
        <v>2921</v>
      </c>
      <c r="D12" s="6" t="n">
        <v>2973</v>
      </c>
    </row>
    <row r="13">
      <c r="A13" s="4" t="inlineStr">
        <is>
          <t>Income tax expense</t>
        </is>
      </c>
      <c r="B13" s="7" t="n">
        <v>15379</v>
      </c>
      <c r="C13" s="7" t="n">
        <v>16593</v>
      </c>
      <c r="D13" s="7" t="n">
        <v>701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tax expense at statutory rate</t>
        </is>
      </c>
      <c r="B4" s="7" t="n">
        <v>19673</v>
      </c>
      <c r="C4" s="7" t="n">
        <v>9402</v>
      </c>
      <c r="D4" s="7" t="n">
        <v>2330</v>
      </c>
    </row>
    <row r="5">
      <c r="A5" s="4" t="inlineStr">
        <is>
          <t>State taxes</t>
        </is>
      </c>
      <c r="B5" s="6" t="n">
        <v>659</v>
      </c>
      <c r="C5" s="6" t="n">
        <v>-232</v>
      </c>
      <c r="D5" s="6" t="n">
        <v>-479</v>
      </c>
    </row>
    <row r="6">
      <c r="A6" s="4" t="inlineStr">
        <is>
          <t>(Income) loss not subject to entity-level taxes</t>
        </is>
      </c>
      <c r="B6" s="6" t="n">
        <v>-8759</v>
      </c>
      <c r="C6" s="6" t="n">
        <v>5000</v>
      </c>
      <c r="D6" s="6" t="n">
        <v>8727</v>
      </c>
    </row>
    <row r="7">
      <c r="A7" s="4" t="inlineStr">
        <is>
          <t>Foreign rate differential</t>
        </is>
      </c>
      <c r="B7" s="6" t="n">
        <v>2407</v>
      </c>
      <c r="C7" s="6" t="n">
        <v>-529</v>
      </c>
      <c r="D7" s="6" t="n">
        <v>-375</v>
      </c>
    </row>
    <row r="8">
      <c r="A8" s="4" t="inlineStr">
        <is>
          <t>Change in valuation allowance</t>
        </is>
      </c>
      <c r="B8" s="6" t="n">
        <v>3485</v>
      </c>
      <c r="C8" s="6" t="n">
        <v>393</v>
      </c>
      <c r="D8" s="6" t="n">
        <v>5647</v>
      </c>
    </row>
    <row r="9">
      <c r="A9" s="4" t="inlineStr">
        <is>
          <t>Gain (loss) related to warrant liabilities, net</t>
        </is>
      </c>
      <c r="B9" s="6" t="n">
        <v>1794</v>
      </c>
      <c r="C9" s="6" t="n">
        <v>-2424</v>
      </c>
      <c r="D9" s="6" t="n">
        <v>-8799</v>
      </c>
    </row>
    <row r="10">
      <c r="A10" s="4" t="inlineStr">
        <is>
          <t>Permanent items</t>
        </is>
      </c>
      <c r="B10" s="6" t="n">
        <v>89</v>
      </c>
      <c r="C10" s="6" t="n">
        <v>914</v>
      </c>
      <c r="D10" s="6" t="n">
        <v>852</v>
      </c>
    </row>
    <row r="11">
      <c r="A11" s="4" t="inlineStr">
        <is>
          <t>Effect of changes in tax rates</t>
        </is>
      </c>
      <c r="B11" s="6" t="n">
        <v>-4400</v>
      </c>
      <c r="C11" s="6" t="n">
        <v>4018</v>
      </c>
      <c r="D11" s="6" t="n">
        <v>-851</v>
      </c>
    </row>
    <row r="12">
      <c r="A12" s="4" t="inlineStr">
        <is>
          <t>Other, net</t>
        </is>
      </c>
      <c r="B12" s="6" t="n">
        <v>431</v>
      </c>
      <c r="C12" s="6" t="n">
        <v>51</v>
      </c>
      <c r="D12" s="6" t="n">
        <v>-35</v>
      </c>
    </row>
    <row r="13">
      <c r="A13" s="4" t="inlineStr">
        <is>
          <t>Income tax expense</t>
        </is>
      </c>
      <c r="B13" s="7" t="n">
        <v>15379</v>
      </c>
      <c r="C13" s="7" t="n">
        <v>16593</v>
      </c>
      <c r="D13" s="7" t="n">
        <v>7017</v>
      </c>
    </row>
    <row r="14">
      <c r="A14" s="3" t="inlineStr">
        <is>
          <t>Percent</t>
        </is>
      </c>
      <c r="B14" s="4" t="inlineStr">
        <is>
          <t xml:space="preserve"> </t>
        </is>
      </c>
      <c r="C14" s="4" t="inlineStr">
        <is>
          <t xml:space="preserve"> </t>
        </is>
      </c>
      <c r="D14" s="4" t="inlineStr">
        <is>
          <t xml:space="preserve"> </t>
        </is>
      </c>
    </row>
    <row r="15">
      <c r="A15" s="4" t="inlineStr">
        <is>
          <t>Income tax expense at statutory rate</t>
        </is>
      </c>
      <c r="B15" s="10" t="n">
        <v>0.21</v>
      </c>
      <c r="C15" s="10" t="n">
        <v>0.21</v>
      </c>
      <c r="D15" s="10" t="n">
        <v>0.21</v>
      </c>
    </row>
    <row r="16">
      <c r="A16" s="4" t="inlineStr">
        <is>
          <t>State taxes</t>
        </is>
      </c>
      <c r="B16" s="10" t="n">
        <v>0.01</v>
      </c>
      <c r="C16" s="4" t="inlineStr">
        <is>
          <t>(1.00%)</t>
        </is>
      </c>
      <c r="D16" s="4" t="inlineStr">
        <is>
          <t>(4.00%)</t>
        </is>
      </c>
    </row>
    <row r="17">
      <c r="A17" s="4" t="inlineStr">
        <is>
          <t>(Income) loss not subject to entity-level taxes</t>
        </is>
      </c>
      <c r="B17" s="4" t="inlineStr">
        <is>
          <t>(9.00%)</t>
        </is>
      </c>
      <c r="C17" s="10" t="n">
        <v>0.11</v>
      </c>
      <c r="D17" s="10" t="n">
        <v>0.79</v>
      </c>
    </row>
    <row r="18">
      <c r="A18" s="4" t="inlineStr">
        <is>
          <t>Foreign rate differential</t>
        </is>
      </c>
      <c r="B18" s="10" t="n">
        <v>0.03</v>
      </c>
      <c r="C18" s="4" t="inlineStr">
        <is>
          <t>(1.00%)</t>
        </is>
      </c>
      <c r="D18" s="4" t="inlineStr">
        <is>
          <t>(3.00%)</t>
        </is>
      </c>
    </row>
    <row r="19">
      <c r="A19" s="4" t="inlineStr">
        <is>
          <t>Change in valuation allowance</t>
        </is>
      </c>
      <c r="B19" s="10" t="n">
        <v>0.04</v>
      </c>
      <c r="C19" s="10" t="n">
        <v>0.01</v>
      </c>
      <c r="D19" s="10" t="n">
        <v>0.51</v>
      </c>
    </row>
    <row r="20">
      <c r="A20" s="4" t="inlineStr">
        <is>
          <t>Gain (loss) related to warrant liabilities, net</t>
        </is>
      </c>
      <c r="B20" s="10" t="n">
        <v>0.02</v>
      </c>
      <c r="C20" s="4" t="inlineStr">
        <is>
          <t>(5.00%)</t>
        </is>
      </c>
      <c r="D20" s="4" t="inlineStr">
        <is>
          <t>(79.00%)</t>
        </is>
      </c>
    </row>
    <row r="21">
      <c r="A21" s="4" t="inlineStr">
        <is>
          <t>Permanent items</t>
        </is>
      </c>
      <c r="B21" s="10" t="n">
        <v>0</v>
      </c>
      <c r="C21" s="10" t="n">
        <v>0.02</v>
      </c>
      <c r="D21" s="10" t="n">
        <v>0.08</v>
      </c>
    </row>
    <row r="22">
      <c r="A22" s="4" t="inlineStr">
        <is>
          <t>Effect of changes in tax rates</t>
        </is>
      </c>
      <c r="B22" s="4" t="inlineStr">
        <is>
          <t>(5.00%)</t>
        </is>
      </c>
      <c r="C22" s="10" t="n">
        <v>0.09</v>
      </c>
      <c r="D22" s="4" t="inlineStr">
        <is>
          <t>(8.00%)</t>
        </is>
      </c>
    </row>
    <row r="23">
      <c r="A23" s="4" t="inlineStr">
        <is>
          <t>Other, net</t>
        </is>
      </c>
      <c r="B23" s="10" t="n">
        <v>0</v>
      </c>
      <c r="C23" s="10" t="n">
        <v>0</v>
      </c>
      <c r="D23" s="10" t="n">
        <v>0</v>
      </c>
    </row>
    <row r="24">
      <c r="A24" s="4" t="inlineStr">
        <is>
          <t>Income tax expense</t>
        </is>
      </c>
      <c r="B24" s="10" t="n">
        <v>0.17</v>
      </c>
      <c r="C24" s="10" t="n">
        <v>0.37</v>
      </c>
      <c r="D24" s="10" t="n">
        <v>0.6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iscount on provision for losses and loss adjustment expenses</t>
        </is>
      </c>
      <c r="B3" s="7" t="n">
        <v>1343</v>
      </c>
      <c r="C3" s="7" t="n">
        <v>1019</v>
      </c>
    </row>
    <row r="4">
      <c r="A4" s="4" t="inlineStr">
        <is>
          <t>Unearned premiums</t>
        </is>
      </c>
      <c r="B4" s="6" t="n">
        <v>14239</v>
      </c>
      <c r="C4" s="6" t="n">
        <v>12886</v>
      </c>
    </row>
    <row r="5">
      <c r="A5" s="4" t="inlineStr">
        <is>
          <t>Unrealized foreign currency gain</t>
        </is>
      </c>
      <c r="B5" s="6" t="n">
        <v>597</v>
      </c>
      <c r="C5" s="6" t="n">
        <v>110</v>
      </c>
    </row>
    <row r="6">
      <c r="A6" s="4" t="inlineStr">
        <is>
          <t>Excess tax basis</t>
        </is>
      </c>
      <c r="B6" s="6" t="n">
        <v>148089</v>
      </c>
      <c r="C6" s="6" t="n">
        <v>145970</v>
      </c>
    </row>
    <row r="7">
      <c r="A7" s="4" t="inlineStr">
        <is>
          <t>Net operating loss ("NOL") and other carryforwards</t>
        </is>
      </c>
      <c r="B7" s="6" t="n">
        <v>28854</v>
      </c>
      <c r="C7" s="6" t="n">
        <v>23768</v>
      </c>
    </row>
    <row r="8">
      <c r="A8" s="4" t="inlineStr">
        <is>
          <t>Other</t>
        </is>
      </c>
      <c r="B8" s="6" t="n">
        <v>480</v>
      </c>
      <c r="C8" s="6" t="n">
        <v>419</v>
      </c>
    </row>
    <row r="9">
      <c r="A9" s="4" t="inlineStr">
        <is>
          <t>Gross deferred tax assets</t>
        </is>
      </c>
      <c r="B9" s="6" t="n">
        <v>193602</v>
      </c>
      <c r="C9" s="6" t="n">
        <v>184172</v>
      </c>
    </row>
    <row r="10">
      <c r="A10" s="4" t="inlineStr">
        <is>
          <t>Less: valuation allowance</t>
        </is>
      </c>
      <c r="B10" s="6" t="n">
        <v>-176167</v>
      </c>
      <c r="C10" s="6" t="n">
        <v>-169632</v>
      </c>
    </row>
    <row r="11">
      <c r="A11" s="4" t="inlineStr">
        <is>
          <t>Total net deferred tax assets</t>
        </is>
      </c>
      <c r="B11" s="6" t="n">
        <v>17435</v>
      </c>
      <c r="C11" s="6" t="n">
        <v>14540</v>
      </c>
    </row>
    <row r="12">
      <c r="A12" s="3" t="inlineStr">
        <is>
          <t>Deferred tax liabilities:</t>
        </is>
      </c>
      <c r="B12" s="4" t="inlineStr">
        <is>
          <t xml:space="preserve"> </t>
        </is>
      </c>
      <c r="C12" s="4" t="inlineStr">
        <is>
          <t xml:space="preserve"> </t>
        </is>
      </c>
    </row>
    <row r="13">
      <c r="A13" s="4" t="inlineStr">
        <is>
          <t>Deferred acquisition costs</t>
        </is>
      </c>
      <c r="B13" s="6" t="n">
        <v>-32858</v>
      </c>
      <c r="C13" s="6" t="n">
        <v>-29744</v>
      </c>
    </row>
    <row r="14">
      <c r="A14" s="4" t="inlineStr">
        <is>
          <t>Unrealized foreign currency gain</t>
        </is>
      </c>
      <c r="B14" s="6" t="n">
        <v>-388</v>
      </c>
      <c r="C14" s="6" t="n">
        <v>-110</v>
      </c>
    </row>
    <row r="15">
      <c r="A15" s="4" t="inlineStr">
        <is>
          <t>Unrealized investment gain</t>
        </is>
      </c>
      <c r="B15" s="6" t="n">
        <v>-56</v>
      </c>
      <c r="C15" s="6" t="n">
        <v>-46</v>
      </c>
    </row>
    <row r="16">
      <c r="A16" s="4" t="inlineStr">
        <is>
          <t>Intangible assets</t>
        </is>
      </c>
      <c r="B16" s="6" t="n">
        <v>-1309</v>
      </c>
      <c r="C16" s="6" t="n">
        <v>-555</v>
      </c>
    </row>
    <row r="17">
      <c r="A17" s="4" t="inlineStr">
        <is>
          <t>Other</t>
        </is>
      </c>
      <c r="B17" s="6" t="n">
        <v>-889</v>
      </c>
      <c r="C17" s="6" t="n">
        <v>-22</v>
      </c>
    </row>
    <row r="18">
      <c r="A18" s="4" t="inlineStr">
        <is>
          <t>Total deferred tax liabilities</t>
        </is>
      </c>
      <c r="B18" s="6" t="n">
        <v>-35500</v>
      </c>
      <c r="C18" s="6" t="n">
        <v>-30477</v>
      </c>
    </row>
    <row r="19">
      <c r="A19" s="4" t="inlineStr">
        <is>
          <t>Net deferred tax liability</t>
        </is>
      </c>
      <c r="B19" s="7" t="n">
        <v>-18065</v>
      </c>
      <c r="C19" s="7" t="n">
        <v>-1593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axation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Excess tax basis</t>
        </is>
      </c>
      <c r="B4" s="7" t="n">
        <v>148089</v>
      </c>
      <c r="C4" s="7" t="n">
        <v>145970</v>
      </c>
    </row>
    <row r="5">
      <c r="A5" s="4" t="inlineStr">
        <is>
          <t>Less: valuation allowance</t>
        </is>
      </c>
      <c r="B5" s="7" t="n">
        <v>-176167</v>
      </c>
      <c r="C5" s="6" t="n">
        <v>-169632</v>
      </c>
    </row>
    <row r="6">
      <c r="A6" s="4" t="inlineStr">
        <is>
          <t>Tax benefit distributions to noncontrolling interest holders, percent</t>
        </is>
      </c>
      <c r="B6" s="10" t="n">
        <v>0.85</v>
      </c>
      <c r="C6" s="4" t="inlineStr">
        <is>
          <t xml:space="preserve"> </t>
        </is>
      </c>
    </row>
    <row r="7">
      <c r="A7" s="4" t="inlineStr">
        <is>
          <t>Tax benefit retained by parent, percent</t>
        </is>
      </c>
      <c r="B7" s="10" t="n">
        <v>0.15</v>
      </c>
      <c r="C7" s="4" t="inlineStr">
        <is>
          <t xml:space="preserve"> </t>
        </is>
      </c>
    </row>
    <row r="8">
      <c r="A8" s="4" t="inlineStr">
        <is>
          <t>Tax receivable agreement, fair value</t>
        </is>
      </c>
      <c r="B8" s="7" t="n">
        <v>2200</v>
      </c>
      <c r="C8" s="7" t="n">
        <v>600</v>
      </c>
    </row>
    <row r="9">
      <c r="A9" s="4" t="inlineStr">
        <is>
          <t>Tax receivable agreement, fair value, current</t>
        </is>
      </c>
      <c r="B9" s="6" t="n">
        <v>200</v>
      </c>
      <c r="C9" s="4" t="inlineStr">
        <is>
          <t xml:space="preserve"> </t>
        </is>
      </c>
    </row>
    <row r="10">
      <c r="A10" s="4" t="inlineStr">
        <is>
          <t>Tax receivable agreement, fair value, non current</t>
        </is>
      </c>
      <c r="B10" s="6" t="n">
        <v>2000</v>
      </c>
      <c r="C10" s="4" t="inlineStr">
        <is>
          <t xml:space="preserve"> </t>
        </is>
      </c>
    </row>
    <row r="11">
      <c r="A11" s="4" t="inlineStr">
        <is>
          <t>Tax receivable agreement, increase in taxable income</t>
        </is>
      </c>
      <c r="B11" s="6" t="n">
        <v>1600</v>
      </c>
      <c r="C11" s="4" t="inlineStr">
        <is>
          <t xml:space="preserve"> </t>
        </is>
      </c>
    </row>
    <row r="12">
      <c r="A12" s="4" t="inlineStr">
        <is>
          <t>Domestic Tax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63900</v>
      </c>
      <c r="C14" s="4" t="inlineStr">
        <is>
          <t xml:space="preserve"> </t>
        </is>
      </c>
    </row>
    <row r="15">
      <c r="A15" s="4" t="inlineStr">
        <is>
          <t>State and Local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49300</v>
      </c>
      <c r="C17" s="4" t="inlineStr">
        <is>
          <t xml:space="preserve"> </t>
        </is>
      </c>
    </row>
    <row r="18">
      <c r="A18" s="4" t="inlineStr">
        <is>
          <t>State and Local Jurisdiction | Indefinite</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6" t="n">
        <v>12500</v>
      </c>
      <c r="C20" s="4" t="inlineStr">
        <is>
          <t xml:space="preserve"> </t>
        </is>
      </c>
    </row>
    <row r="21">
      <c r="A21" s="4" t="inlineStr">
        <is>
          <t>State and Local Jurisdiction | Tax Year 2026 Through 2044</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6" t="n">
        <v>36800</v>
      </c>
      <c r="C23" s="4" t="inlineStr">
        <is>
          <t xml:space="preserve"> </t>
        </is>
      </c>
    </row>
    <row r="24">
      <c r="A24" s="4" t="inlineStr">
        <is>
          <t>Foreign Tax Authority</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t>
        </is>
      </c>
      <c r="B26" s="6" t="n">
        <v>85400</v>
      </c>
      <c r="C26" s="4" t="inlineStr">
        <is>
          <t xml:space="preserve"> </t>
        </is>
      </c>
    </row>
    <row r="27">
      <c r="A27" s="4" t="inlineStr">
        <is>
          <t>Foreign Tax Authority | Indefinite</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Operating loss carryforwards</t>
        </is>
      </c>
      <c r="B29" s="6" t="n">
        <v>6300</v>
      </c>
      <c r="C29" s="4" t="inlineStr">
        <is>
          <t xml:space="preserve"> </t>
        </is>
      </c>
    </row>
    <row r="30">
      <c r="A30" s="4" t="inlineStr">
        <is>
          <t>Foreign Tax Authority | Tax Year 2036 Through 2044</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Operating loss carryforwards</t>
        </is>
      </c>
      <c r="B32" s="7" t="n">
        <v>79100</v>
      </c>
      <c r="C32"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Equity Interests in Hagerty (Details) - Hagerty, Inc. - Affiliated Entity</t>
        </is>
      </c>
      <c r="B1" s="2" t="inlineStr">
        <is>
          <t>Dec. 31, 2024 shares</t>
        </is>
      </c>
    </row>
    <row r="2">
      <c r="A2" s="4" t="inlineStr">
        <is>
          <t>Markel | Total Stockholders' Equity</t>
        </is>
      </c>
      <c r="B2" s="4" t="inlineStr">
        <is>
          <t xml:space="preserve"> </t>
        </is>
      </c>
    </row>
    <row r="3">
      <c r="A3" s="3" t="inlineStr">
        <is>
          <t>Class of Stock [Line Items]</t>
        </is>
      </c>
      <c r="B3" s="4" t="inlineStr">
        <is>
          <t xml:space="preserve"> </t>
        </is>
      </c>
    </row>
    <row r="4">
      <c r="A4" s="4" t="inlineStr">
        <is>
          <t>Equity interests in Hagerty (in shares)</t>
        </is>
      </c>
      <c r="B4" s="6" t="n">
        <v>3108000</v>
      </c>
    </row>
    <row r="5">
      <c r="A5" s="4" t="inlineStr">
        <is>
          <t>Percentage of total outstanding</t>
        </is>
      </c>
      <c r="B5" s="11" t="n">
        <v>0.035</v>
      </c>
    </row>
    <row r="6">
      <c r="A6" s="4" t="inlineStr">
        <is>
          <t>Markel | Non-controlling Interest</t>
        </is>
      </c>
      <c r="B6" s="4" t="inlineStr">
        <is>
          <t xml:space="preserve"> </t>
        </is>
      </c>
    </row>
    <row r="7">
      <c r="A7" s="3" t="inlineStr">
        <is>
          <t>Class of Stock [Line Items]</t>
        </is>
      </c>
      <c r="B7" s="4" t="inlineStr">
        <is>
          <t xml:space="preserve"> </t>
        </is>
      </c>
    </row>
    <row r="8">
      <c r="A8" s="4" t="inlineStr">
        <is>
          <t>Equity interests in Hagerty (in shares)</t>
        </is>
      </c>
      <c r="B8" s="6" t="n">
        <v>75000000</v>
      </c>
    </row>
    <row r="9">
      <c r="A9" s="4" t="inlineStr">
        <is>
          <t>Percentage of total outstanding</t>
        </is>
      </c>
      <c r="B9" s="11" t="n">
        <v>0.294</v>
      </c>
    </row>
    <row r="10">
      <c r="A10" s="4" t="inlineStr">
        <is>
          <t>Markel | THG units</t>
        </is>
      </c>
      <c r="B10" s="4" t="inlineStr">
        <is>
          <t xml:space="preserve"> </t>
        </is>
      </c>
    </row>
    <row r="11">
      <c r="A11" s="3" t="inlineStr">
        <is>
          <t>Class of Stock [Line Items]</t>
        </is>
      </c>
      <c r="B11" s="4" t="inlineStr">
        <is>
          <t xml:space="preserve"> </t>
        </is>
      </c>
    </row>
    <row r="12">
      <c r="A12" s="4" t="inlineStr">
        <is>
          <t>Equity interests in Hagerty (in shares)</t>
        </is>
      </c>
      <c r="B12" s="6" t="n">
        <v>75000000</v>
      </c>
    </row>
    <row r="13">
      <c r="A13" s="4" t="inlineStr">
        <is>
          <t>Percentage of total outstanding</t>
        </is>
      </c>
      <c r="B13" s="11" t="n">
        <v>0.217</v>
      </c>
    </row>
    <row r="14">
      <c r="A14" s="4" t="inlineStr">
        <is>
          <t>State Farm | Total Stockholders' Equity</t>
        </is>
      </c>
      <c r="B14" s="4" t="inlineStr">
        <is>
          <t xml:space="preserve"> </t>
        </is>
      </c>
    </row>
    <row r="15">
      <c r="A15" s="3" t="inlineStr">
        <is>
          <t>Class of Stock [Line Items]</t>
        </is>
      </c>
      <c r="B15" s="4" t="inlineStr">
        <is>
          <t xml:space="preserve"> </t>
        </is>
      </c>
    </row>
    <row r="16">
      <c r="A16" s="4" t="inlineStr">
        <is>
          <t>Equity interests in Hagerty (in shares)</t>
        </is>
      </c>
      <c r="B16" s="6" t="n">
        <v>51800000</v>
      </c>
    </row>
    <row r="17">
      <c r="A17" s="4" t="inlineStr">
        <is>
          <t>Percentage of total outstanding</t>
        </is>
      </c>
      <c r="B17" s="11" t="n">
        <v>0.575</v>
      </c>
    </row>
    <row r="18">
      <c r="A18" s="4" t="inlineStr">
        <is>
          <t>State Farm | Non-controlling Interest</t>
        </is>
      </c>
      <c r="B18" s="4" t="inlineStr">
        <is>
          <t xml:space="preserve"> </t>
        </is>
      </c>
    </row>
    <row r="19">
      <c r="A19" s="3" t="inlineStr">
        <is>
          <t>Class of Stock [Line Items]</t>
        </is>
      </c>
      <c r="B19" s="4" t="inlineStr">
        <is>
          <t xml:space="preserve"> </t>
        </is>
      </c>
    </row>
    <row r="20">
      <c r="A20" s="4" t="inlineStr">
        <is>
          <t>Equity interests in Hagerty (in shares)</t>
        </is>
      </c>
      <c r="B20" s="6" t="n">
        <v>0</v>
      </c>
    </row>
    <row r="21">
      <c r="A21" s="4" t="inlineStr">
        <is>
          <t>Percentage of total outstanding</t>
        </is>
      </c>
      <c r="B21" s="10" t="n">
        <v>0</v>
      </c>
    </row>
    <row r="22">
      <c r="A22" s="4" t="inlineStr">
        <is>
          <t>State Farm | THG units</t>
        </is>
      </c>
      <c r="B22" s="4" t="inlineStr">
        <is>
          <t xml:space="preserve"> </t>
        </is>
      </c>
    </row>
    <row r="23">
      <c r="A23" s="3" t="inlineStr">
        <is>
          <t>Class of Stock [Line Items]</t>
        </is>
      </c>
      <c r="B23" s="4" t="inlineStr">
        <is>
          <t xml:space="preserve"> </t>
        </is>
      </c>
    </row>
    <row r="24">
      <c r="A24" s="4" t="inlineStr">
        <is>
          <t>Equity interests in Hagerty (in shares)</t>
        </is>
      </c>
      <c r="B24" s="6" t="n">
        <v>0</v>
      </c>
    </row>
    <row r="25">
      <c r="A25" s="4" t="inlineStr">
        <is>
          <t>Percentage of total outstanding</t>
        </is>
      </c>
      <c r="B25" s="10" t="n">
        <v>0</v>
      </c>
    </row>
    <row r="26">
      <c r="A26" s="4" t="inlineStr">
        <is>
          <t>Class A Common Stock | Markel</t>
        </is>
      </c>
      <c r="B26" s="4" t="inlineStr">
        <is>
          <t xml:space="preserve"> </t>
        </is>
      </c>
    </row>
    <row r="27">
      <c r="A27" s="3" t="inlineStr">
        <is>
          <t>Class of Stock [Line Items]</t>
        </is>
      </c>
      <c r="B27" s="4" t="inlineStr">
        <is>
          <t xml:space="preserve"> </t>
        </is>
      </c>
    </row>
    <row r="28">
      <c r="A28" s="4" t="inlineStr">
        <is>
          <t>Equity interests in Hagerty (in shares)</t>
        </is>
      </c>
      <c r="B28" s="6" t="n">
        <v>3108000</v>
      </c>
    </row>
    <row r="29">
      <c r="A29" s="4" t="inlineStr">
        <is>
          <t>Percentage of total outstanding</t>
        </is>
      </c>
      <c r="B29" s="11" t="n">
        <v>0.035</v>
      </c>
    </row>
    <row r="30">
      <c r="A30" s="4" t="inlineStr">
        <is>
          <t>Class A Common Stock | State Farm</t>
        </is>
      </c>
      <c r="B30" s="4" t="inlineStr">
        <is>
          <t xml:space="preserve"> </t>
        </is>
      </c>
    </row>
    <row r="31">
      <c r="A31" s="3" t="inlineStr">
        <is>
          <t>Class of Stock [Line Items]</t>
        </is>
      </c>
      <c r="B31" s="4" t="inlineStr">
        <is>
          <t xml:space="preserve"> </t>
        </is>
      </c>
    </row>
    <row r="32">
      <c r="A32" s="4" t="inlineStr">
        <is>
          <t>Equity interests in Hagerty (in shares)</t>
        </is>
      </c>
      <c r="B32" s="6" t="n">
        <v>51800000</v>
      </c>
    </row>
    <row r="33">
      <c r="A33" s="4" t="inlineStr">
        <is>
          <t>Percentage of total outstanding</t>
        </is>
      </c>
      <c r="B33" s="11" t="n">
        <v>0.575</v>
      </c>
    </row>
    <row r="34">
      <c r="A34" s="4" t="inlineStr">
        <is>
          <t>Class V Common Stock | Markel</t>
        </is>
      </c>
      <c r="B34" s="4" t="inlineStr">
        <is>
          <t xml:space="preserve"> </t>
        </is>
      </c>
    </row>
    <row r="35">
      <c r="A35" s="3" t="inlineStr">
        <is>
          <t>Class of Stock [Line Items]</t>
        </is>
      </c>
      <c r="B35" s="4" t="inlineStr">
        <is>
          <t xml:space="preserve"> </t>
        </is>
      </c>
    </row>
    <row r="36">
      <c r="A36" s="4" t="inlineStr">
        <is>
          <t>Equity interests in Hagerty (in shares)</t>
        </is>
      </c>
      <c r="B36" s="6" t="n">
        <v>75000000</v>
      </c>
    </row>
    <row r="37">
      <c r="A37" s="4" t="inlineStr">
        <is>
          <t>Percentage of total outstanding</t>
        </is>
      </c>
      <c r="B37" s="11" t="n">
        <v>0.299</v>
      </c>
    </row>
    <row r="38">
      <c r="A38" s="4" t="inlineStr">
        <is>
          <t>Class V Common Stock | State Farm</t>
        </is>
      </c>
      <c r="B38" s="4" t="inlineStr">
        <is>
          <t xml:space="preserve"> </t>
        </is>
      </c>
    </row>
    <row r="39">
      <c r="A39" s="3" t="inlineStr">
        <is>
          <t>Class of Stock [Line Items]</t>
        </is>
      </c>
      <c r="B39" s="4" t="inlineStr">
        <is>
          <t xml:space="preserve"> </t>
        </is>
      </c>
    </row>
    <row r="40">
      <c r="A40" s="4" t="inlineStr">
        <is>
          <t>Equity interests in Hagerty (in shares)</t>
        </is>
      </c>
      <c r="B40" s="6" t="n">
        <v>0</v>
      </c>
    </row>
    <row r="41">
      <c r="A41" s="4" t="inlineStr">
        <is>
          <t>Percentage of total outstanding</t>
        </is>
      </c>
      <c r="B41" s="10" t="n">
        <v>0</v>
      </c>
    </row>
    <row r="42">
      <c r="A42" s="4" t="inlineStr">
        <is>
          <t>Series A Convertible Preferred Stock | Markel</t>
        </is>
      </c>
      <c r="B42" s="4" t="inlineStr">
        <is>
          <t xml:space="preserve"> </t>
        </is>
      </c>
    </row>
    <row r="43">
      <c r="A43" s="3" t="inlineStr">
        <is>
          <t>Class of Stock [Line Items]</t>
        </is>
      </c>
      <c r="B43" s="4" t="inlineStr">
        <is>
          <t xml:space="preserve"> </t>
        </is>
      </c>
    </row>
    <row r="44">
      <c r="A44" s="4" t="inlineStr">
        <is>
          <t>Equity interests in Hagerty (in shares)</t>
        </is>
      </c>
      <c r="B44" s="6" t="n">
        <v>1590668</v>
      </c>
    </row>
    <row r="45">
      <c r="A45" s="4" t="inlineStr">
        <is>
          <t>Percentage of total outstanding</t>
        </is>
      </c>
      <c r="B45" s="11" t="n">
        <v>0.188</v>
      </c>
    </row>
    <row r="46">
      <c r="A46" s="4" t="inlineStr">
        <is>
          <t>Series A Convertible Preferred Stock | State Farm</t>
        </is>
      </c>
      <c r="B46" s="4" t="inlineStr">
        <is>
          <t xml:space="preserve"> </t>
        </is>
      </c>
    </row>
    <row r="47">
      <c r="A47" s="3" t="inlineStr">
        <is>
          <t>Class of Stock [Line Items]</t>
        </is>
      </c>
      <c r="B47" s="4" t="inlineStr">
        <is>
          <t xml:space="preserve"> </t>
        </is>
      </c>
    </row>
    <row r="48">
      <c r="A48" s="4" t="inlineStr">
        <is>
          <t>Equity interests in Hagerty (in shares)</t>
        </is>
      </c>
      <c r="B48" s="6" t="n">
        <v>5302226</v>
      </c>
    </row>
    <row r="49">
      <c r="A49" s="4" t="inlineStr">
        <is>
          <t>Percentage of total outstanding</t>
        </is>
      </c>
      <c r="B49" s="11" t="n">
        <v>0.6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4" customWidth="1" min="1" max="1"/>
    <col width="14" customWidth="1" min="2" max="2"/>
    <col width="22" customWidth="1" min="3" max="3"/>
    <col width="22" customWidth="1" min="4" max="4"/>
    <col width="22" customWidth="1" min="5" max="5"/>
    <col width="22" customWidth="1" min="6" max="6"/>
    <col width="22" customWidth="1" min="7" max="7"/>
    <col width="20" customWidth="1" min="8" max="8"/>
    <col width="22" customWidth="1" min="9" max="9"/>
    <col width="14" customWidth="1" min="10" max="10"/>
    <col width="14" customWidth="1" min="11" max="11"/>
    <col width="22" customWidth="1" min="12" max="12"/>
  </cols>
  <sheetData>
    <row r="1">
      <c r="A1" s="1" t="inlineStr">
        <is>
          <t>Related-Party Transactions - Narrative (Details) $ in Thousands</t>
        </is>
      </c>
      <c r="E1" s="2" t="inlineStr">
        <is>
          <t>1 Months Ended</t>
        </is>
      </c>
      <c r="G1" s="2" t="inlineStr">
        <is>
          <t>12 Months Ended</t>
        </is>
      </c>
    </row>
    <row r="2">
      <c r="B2" s="2" t="inlineStr">
        <is>
          <t>Jan. 01, 2023</t>
        </is>
      </c>
      <c r="C2" s="2" t="inlineStr">
        <is>
          <t>Dec. 31, 2022 USD ($)</t>
        </is>
      </c>
      <c r="D2" s="2" t="inlineStr">
        <is>
          <t>Aug. 16, 2022 USD ($)</t>
        </is>
      </c>
      <c r="E2" s="2" t="inlineStr">
        <is>
          <t>Aug. 31, 2022 USD ($)</t>
        </is>
      </c>
      <c r="F2" s="2" t="inlineStr">
        <is>
          <t>Apr. 30, 2022 USD ($)</t>
        </is>
      </c>
      <c r="G2" s="2" t="inlineStr">
        <is>
          <t>Dec. 31, 2024 USD ($)</t>
        </is>
      </c>
      <c r="H2" s="2" t="inlineStr">
        <is>
          <t>Mar. 31, 2024 state</t>
        </is>
      </c>
      <c r="I2" s="2" t="inlineStr">
        <is>
          <t>Dec. 31, 2023 USD ($)</t>
        </is>
      </c>
      <c r="J2" s="2" t="inlineStr">
        <is>
          <t>Sep. 30, 2023</t>
        </is>
      </c>
      <c r="K2" s="2" t="inlineStr">
        <is>
          <t>Jan. 31, 2022</t>
        </is>
      </c>
      <c r="L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liabilities</t>
        </is>
      </c>
      <c r="B4" s="4" t="inlineStr">
        <is>
          <t xml:space="preserve"> </t>
        </is>
      </c>
      <c r="C4" s="4" t="inlineStr">
        <is>
          <t xml:space="preserve"> </t>
        </is>
      </c>
      <c r="D4" s="4" t="inlineStr">
        <is>
          <t xml:space="preserve"> </t>
        </is>
      </c>
      <c r="E4" s="4" t="inlineStr">
        <is>
          <t xml:space="preserve"> </t>
        </is>
      </c>
      <c r="F4" s="4" t="inlineStr">
        <is>
          <t xml:space="preserve"> </t>
        </is>
      </c>
      <c r="G4" s="7" t="n">
        <v>47239</v>
      </c>
      <c r="H4" s="4" t="inlineStr">
        <is>
          <t xml:space="preserve"> </t>
        </is>
      </c>
      <c r="I4" s="7" t="n">
        <v>47651</v>
      </c>
      <c r="J4" s="4" t="inlineStr">
        <is>
          <t xml:space="preserve"> </t>
        </is>
      </c>
      <c r="K4" s="4" t="inlineStr">
        <is>
          <t xml:space="preserve"> </t>
        </is>
      </c>
      <c r="L4" s="4" t="inlineStr">
        <is>
          <t xml:space="preserve"> </t>
        </is>
      </c>
    </row>
    <row r="5">
      <c r="A5" s="4" t="inlineStr">
        <is>
          <t>Restricted cash and cash equivalents</t>
        </is>
      </c>
      <c r="B5" s="4" t="inlineStr">
        <is>
          <t xml:space="preserve"> </t>
        </is>
      </c>
      <c r="C5" s="7" t="n">
        <v>444019</v>
      </c>
      <c r="D5" s="4" t="inlineStr">
        <is>
          <t xml:space="preserve"> </t>
        </is>
      </c>
      <c r="E5" s="4" t="inlineStr">
        <is>
          <t xml:space="preserve"> </t>
        </is>
      </c>
      <c r="F5" s="4" t="inlineStr">
        <is>
          <t xml:space="preserve"> </t>
        </is>
      </c>
      <c r="G5" s="7" t="n">
        <v>128061</v>
      </c>
      <c r="H5" s="4" t="inlineStr">
        <is>
          <t xml:space="preserve"> </t>
        </is>
      </c>
      <c r="I5" s="6" t="n">
        <v>615950</v>
      </c>
      <c r="J5" s="4" t="inlineStr">
        <is>
          <t xml:space="preserve"> </t>
        </is>
      </c>
      <c r="K5" s="4" t="inlineStr">
        <is>
          <t xml:space="preserve"> </t>
        </is>
      </c>
      <c r="L5" s="4" t="inlineStr">
        <is>
          <t xml:space="preserve"> </t>
        </is>
      </c>
    </row>
    <row r="6">
      <c r="A6" s="4" t="inlineStr">
        <is>
          <t>Broad Arrow Grou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usiness combination, percentage of voting interest acquired</t>
        </is>
      </c>
      <c r="B8" s="4" t="inlineStr">
        <is>
          <t xml:space="preserve"> </t>
        </is>
      </c>
      <c r="C8" s="4" t="inlineStr">
        <is>
          <t xml:space="preserve"> </t>
        </is>
      </c>
      <c r="D8" s="4" t="inlineStr">
        <is>
          <t xml:space="preserve"> </t>
        </is>
      </c>
      <c r="E8" s="10" t="n">
        <v>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usiness combination, equity consideration issued</t>
        </is>
      </c>
      <c r="B9" s="4" t="inlineStr">
        <is>
          <t xml:space="preserve"> </t>
        </is>
      </c>
      <c r="C9" s="4" t="inlineStr">
        <is>
          <t xml:space="preserve"> </t>
        </is>
      </c>
      <c r="D9" s="7" t="n">
        <v>73300</v>
      </c>
      <c r="E9" s="7" t="n">
        <v>7325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peed Dig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7" t="n">
        <v>1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road Arrow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4</v>
      </c>
      <c r="L15" s="4" t="inlineStr">
        <is>
          <t xml:space="preserve"> </t>
        </is>
      </c>
    </row>
    <row r="16">
      <c r="A16" s="4" t="inlineStr">
        <is>
          <t>State Farm Term Loan | JPM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xe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8</v>
      </c>
      <c r="K18" s="4" t="inlineStr">
        <is>
          <t xml:space="preserve"> </t>
        </is>
      </c>
      <c r="L18" s="4" t="inlineStr">
        <is>
          <t xml:space="preserve"> </t>
        </is>
      </c>
    </row>
    <row r="19">
      <c r="A19" s="4" t="inlineStr">
        <is>
          <t>Affiliated Entity | Reinsuranc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insured risk, ceded,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insured risk, percentage</t>
        </is>
      </c>
      <c r="B22" s="10" t="n">
        <v>1</v>
      </c>
      <c r="C22" s="10" t="n">
        <v>0.8</v>
      </c>
      <c r="D22" s="4" t="inlineStr">
        <is>
          <t xml:space="preserve"> </t>
        </is>
      </c>
      <c r="E22" s="4" t="inlineStr">
        <is>
          <t xml:space="preserve"> </t>
        </is>
      </c>
      <c r="F22" s="4" t="inlineStr">
        <is>
          <t xml:space="preserve"> </t>
        </is>
      </c>
      <c r="G22" s="10" t="n">
        <v>0.8</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ffiliated Entity | State Farm | Allianc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 transaction, transac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tates with operations | 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v>
      </c>
      <c r="I26" s="4" t="inlineStr">
        <is>
          <t xml:space="preserve"> </t>
        </is>
      </c>
      <c r="J26" s="4" t="inlineStr">
        <is>
          <t xml:space="preserve"> </t>
        </is>
      </c>
      <c r="K26" s="4" t="inlineStr">
        <is>
          <t xml:space="preserve"> </t>
        </is>
      </c>
      <c r="L26" s="4" t="inlineStr">
        <is>
          <t xml:space="preserve"> </t>
        </is>
      </c>
    </row>
    <row r="27">
      <c r="A27" s="4" t="inlineStr">
        <is>
          <t>Contrac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20000</v>
      </c>
    </row>
    <row r="28">
      <c r="A28" s="4" t="inlineStr">
        <is>
          <t>Affiliated Entity | Evanston | Reinsuranc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cash and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7" t="n">
        <v>589200</v>
      </c>
      <c r="H30" s="4" t="inlineStr">
        <is>
          <t xml:space="preserve"> </t>
        </is>
      </c>
      <c r="I30" s="7" t="n">
        <v>517200</v>
      </c>
      <c r="J30" s="4" t="inlineStr">
        <is>
          <t xml:space="preserve"> </t>
        </is>
      </c>
      <c r="K30" s="4" t="inlineStr">
        <is>
          <t xml:space="preserve"> </t>
        </is>
      </c>
      <c r="L30" s="4" t="inlineStr">
        <is>
          <t xml:space="preserve"> </t>
        </is>
      </c>
    </row>
    <row r="31">
      <c r="A31" s="4" t="inlineStr">
        <is>
          <t>Director | Speed Dig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purchase price received by related party</t>
        </is>
      </c>
      <c r="B33" s="4" t="inlineStr">
        <is>
          <t xml:space="preserve"> </t>
        </is>
      </c>
      <c r="C33" s="4" t="inlineStr">
        <is>
          <t xml:space="preserve"> </t>
        </is>
      </c>
      <c r="D33" s="4" t="inlineStr">
        <is>
          <t xml:space="preserve"> </t>
        </is>
      </c>
      <c r="E33" s="4" t="inlineStr">
        <is>
          <t xml:space="preserve"> </t>
        </is>
      </c>
      <c r="F33" s="10"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 Fair Value Measurements Fair value measurements are classified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Quoted prices are available in active markets for identical assets or liabilities as of the reporting date. Active markets are those in which transactions for the asset or liability occur with sufficient frequency and volume to provide pricing information on an ongoing basis. • Level 2 — Pricing inputs are other than quoted prices in active markets, which are either directly or indirectly observable as of the reporting date for substantially the full term of the asset or liability. • Level 3 — Pricing inputs are unobservable, but management believes that such inputs are predicated on the assumptions market participants would use to measure the asset or liability at fair value. The Company's policy is to recognize significant transfers between levels, if any, at the end of the reporting period. There were no transfers between levels during the current and prior reporting periods. Investments Fixed maturity securities are classified as Level 2 within the fair value hierarchy and equity securities are classified as Level 1. The fair value of these investments is determined after considering various sources of information, including information provided by a third-party pricing service, which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Refer to Note 3 — Investments for additional information related to the Company's investment portfolio. Interest rate swap In December 2020, the Company entered into an interest rate swap with an original notional amount of $35.0 million, a fixed swap rate of 0.81%, and a maturity date in December 2025. The interest rate swap was designated as a cash flow hedge and the Company formally documented the relationship between the interest rate swap and its variable rate borrowings, as well as its risk management objective and strategy for undertaking the hedge transaction. The Company also assessed whether the interest rate swap was highly effective in offsetting variability in the cash flows of its variable rate borrowings. The hedge was deemed highly effective at inception and on an ongoing basis; therefore, any changes in fair value were recorded within "Change in unrealized gain (loss) on interest rate swap" in the Consolidated Statements of Comprehensive Income. The differential paid or received on the interest rate swap agreement was recognized as an adjustment to interest expense within "Interest and other income (expense), net" in the Consolidated Statements of Operations. As of December 31, 2023, the interest rate swap was in an asset position and had a fair value of $2.2 million, which was recorded within "Other long-term assets" on the Consolidated Balance Sheets. The interest rate swap was classified as Level 2 within the fair value hierarchy. The significant inputs used to determine the fair value of the interest rate swap, such as the Secured Overnight Financing Rate ("SOFR") forward curve, are considered observable market inputs. In the second quarter of 2024, the Company reduced its borrowings under the JPM Credit Facility (as defined in Note 17 — Long-Term Debt) below the $35.0 million notional amount of the interest rate swap and, as a result, the interest rate swap was settled prior to its maturity date. In connection with the settlement of the interest rate swap, the Company received $2.3 million in cash proceeds and recognized a $2.3 million gain in the second quarter of 2024 within "Interest and other income (expense), net" in the Consolidated Statements of Operations, with a corresponding amount reclassified from Accumulated other comprehensive income (loss). Warrant liabilities As of December 31, 2023, the Company's Public Warrants were classified as Level 1 within the fair value hierarchy as they were measured utilizing quoted market prices. The Company's Private Warrants, Underwriter Warrants, OTM Warrants (together with the Private Warrants and Underwriter Warrants, the "Private Placement Warrants"), and PIPE Warrants were classified as Level 3 within the fair value hierarchy. The Company utilized a Monte Carlo simulation model to measure the fair value of the Level 3 warrants. The Company's Monte Carlo simulation model included assumptions related to the expected stock price volatility, expected term, dividend yield, and risk-free interest rate. In the third quarter of 2024, the Company completed the Warrant Exchange, which resulted in the settlement of all outstanding warrants. Refer to Note 20 — Warrant Exchange for additional information related to the Warrant Exchange. Summary of assets and liabilities measured at fair value The fair values of the Company's financial assets and liabilities as of December 31, 2024 and December 31, 2023 are shown in the following tables: Estimated Fair Value as of December 31, 2024 Total Level 1 Level 2 Level 3 in thousands Financial Assets Investments: Corporate $ 231,189 $ — $ 231,189 $ — U.S. Treasury 145,875 — 145,875 — States and municipalities 31,585 — 31,585 — Foreign 21,057 — 21,057 — Asset-backed securities 23,680 — 23,680 — Mortgage-backed securities 124,302 — 124,302 — Common stocks 11,839 11,839 — — Total $ 589,527 $ 11,839 $ 577,688 $ — Estimated Fair Value as of December 31, 2023 Total Level 1 Level 2 Level 3 in thousands Financial Assets Fixed maturity securities, held to maturity: Foreign $ 16,262 $ — $ 16,262 $ — Interest rate swap 2,234 — 2,234 — Total $ 18,496 $ — $ 18,496 $ — Financial Liabilities Public Warrants $ 9,488 $ 9,488 $ — $ — Private Warrants 476 — — 476 Underwriter Warrants 53 — — 53 OTM Warrants 3,981 — — 3,981 PIPE Warrants 20,020 — — 20,020 Total $ 34,018 $ 9,488 $ — $ 24,530 The following table presents a reconciliation of the Company's warrant liabilities that are classified as Level 3 within the fair value hierarchy for the years ended December 31, 2024 and 2023: Private Warrants Underwriter Warrants OTM Warrants PIPE Warrants Total in thousands Balance at December 31, 2022 $ 673 $ 75 $ 4,706 $ 27,227 $ 32,681 Change in fair value of warrant liabilities (197) (22) (725) (7,207) (8,151) Balance at December 31, 2023 $ 476 $ 53 $ 3,981 $ 20,020 $ 24,530 Change in fair value of warrant liabilities 55 5 546 4,056 4,662 Warrant Exchange (see Note 20) (531) (58) (4,527) (24,076) (29,192) Balance at December 31, 2024 $ — $ — $ — $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 Reinsurance Agreemen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miums receivable</t>
        </is>
      </c>
      <c r="B4" s="7" t="n">
        <v>153748</v>
      </c>
      <c r="C4" s="7" t="n">
        <v>137525</v>
      </c>
      <c r="D4" s="4" t="inlineStr">
        <is>
          <t xml:space="preserve"> </t>
        </is>
      </c>
      <c r="E4" s="4" t="inlineStr">
        <is>
          <t xml:space="preserve"> </t>
        </is>
      </c>
    </row>
    <row r="5">
      <c r="A5" s="4" t="inlineStr">
        <is>
          <t>Commissions receivable</t>
        </is>
      </c>
      <c r="B5" s="6" t="n">
        <v>20430</v>
      </c>
      <c r="C5" s="6" t="n">
        <v>79115</v>
      </c>
      <c r="D5" s="4" t="inlineStr">
        <is>
          <t xml:space="preserve"> </t>
        </is>
      </c>
      <c r="E5" s="4" t="inlineStr">
        <is>
          <t xml:space="preserve"> </t>
        </is>
      </c>
    </row>
    <row r="6">
      <c r="A6" s="4" t="inlineStr">
        <is>
          <t>Deferred acquisition costs, net</t>
        </is>
      </c>
      <c r="B6" s="6" t="n">
        <v>156466</v>
      </c>
      <c r="C6" s="6" t="n">
        <v>141637</v>
      </c>
      <c r="D6" s="7" t="n">
        <v>107342</v>
      </c>
      <c r="E6" s="7" t="n">
        <v>81535</v>
      </c>
    </row>
    <row r="7">
      <c r="A7" s="4" t="inlineStr">
        <is>
          <t>Other current assets</t>
        </is>
      </c>
      <c r="B7" s="6" t="n">
        <v>90779</v>
      </c>
      <c r="C7" s="6" t="n">
        <v>49293</v>
      </c>
      <c r="D7" s="4" t="inlineStr">
        <is>
          <t xml:space="preserve"> </t>
        </is>
      </c>
      <c r="E7" s="4" t="inlineStr">
        <is>
          <t xml:space="preserve"> </t>
        </is>
      </c>
    </row>
    <row r="8">
      <c r="A8" s="4" t="inlineStr">
        <is>
          <t>Total assets</t>
        </is>
      </c>
      <c r="B8" s="6" t="n">
        <v>1709338</v>
      </c>
      <c r="C8" s="6" t="n">
        <v>1588212</v>
      </c>
      <c r="D8" s="4" t="inlineStr">
        <is>
          <t xml:space="preserve"> </t>
        </is>
      </c>
      <c r="E8" s="4" t="inlineStr">
        <is>
          <t xml:space="preserve"> </t>
        </is>
      </c>
    </row>
    <row r="9">
      <c r="A9" s="4" t="inlineStr">
        <is>
          <t>Losses payable</t>
        </is>
      </c>
      <c r="B9" s="6" t="n">
        <v>98386</v>
      </c>
      <c r="C9" s="6" t="n">
        <v>62001</v>
      </c>
      <c r="D9" s="4" t="inlineStr">
        <is>
          <t xml:space="preserve"> </t>
        </is>
      </c>
      <c r="E9" s="4" t="inlineStr">
        <is>
          <t xml:space="preserve"> </t>
        </is>
      </c>
    </row>
    <row r="10">
      <c r="A10" s="4" t="inlineStr">
        <is>
          <t>Provision for unpaid losses and loss adjustment expenses</t>
        </is>
      </c>
      <c r="B10" s="6" t="n">
        <v>168492</v>
      </c>
      <c r="C10" s="6" t="n">
        <v>136507</v>
      </c>
      <c r="D10" s="6" t="n">
        <v>111741</v>
      </c>
      <c r="E10" s="7" t="n">
        <v>74869</v>
      </c>
    </row>
    <row r="11">
      <c r="A11" s="4" t="inlineStr">
        <is>
          <t>Commissions payable</t>
        </is>
      </c>
      <c r="B11" s="6" t="n">
        <v>77389</v>
      </c>
      <c r="C11" s="6" t="n">
        <v>108739</v>
      </c>
      <c r="D11" s="4" t="inlineStr">
        <is>
          <t xml:space="preserve"> </t>
        </is>
      </c>
      <c r="E11" s="4" t="inlineStr">
        <is>
          <t xml:space="preserve"> </t>
        </is>
      </c>
    </row>
    <row r="12">
      <c r="A12" s="4" t="inlineStr">
        <is>
          <t>Unearned premiums</t>
        </is>
      </c>
      <c r="B12" s="6" t="n">
        <v>357539</v>
      </c>
      <c r="C12" s="6" t="n">
        <v>317275</v>
      </c>
      <c r="D12" s="4" t="inlineStr">
        <is>
          <t xml:space="preserve"> </t>
        </is>
      </c>
      <c r="E12" s="4" t="inlineStr">
        <is>
          <t xml:space="preserve"> </t>
        </is>
      </c>
    </row>
    <row r="13">
      <c r="A13" s="4" t="inlineStr">
        <is>
          <t>TOTAL LIABILITIES</t>
        </is>
      </c>
      <c r="B13" s="6" t="n">
        <v>1101169</v>
      </c>
      <c r="C13" s="6" t="n">
        <v>1094867</v>
      </c>
      <c r="D13" s="4" t="inlineStr">
        <is>
          <t xml:space="preserve"> </t>
        </is>
      </c>
      <c r="E13" s="4" t="inlineStr">
        <is>
          <t xml:space="preserve"> </t>
        </is>
      </c>
    </row>
    <row r="14">
      <c r="A14" s="4" t="inlineStr">
        <is>
          <t>Earned premium</t>
        </is>
      </c>
      <c r="B14" s="6" t="n">
        <v>-643324</v>
      </c>
      <c r="C14" s="6" t="n">
        <v>-531866</v>
      </c>
      <c r="D14" s="6" t="n">
        <v>-403061</v>
      </c>
      <c r="E14" s="4" t="inlineStr">
        <is>
          <t xml:space="preserve"> </t>
        </is>
      </c>
    </row>
    <row r="15">
      <c r="A15" s="4" t="inlineStr">
        <is>
          <t>Ceding commission, net</t>
        </is>
      </c>
      <c r="B15" s="6" t="n">
        <v>-301719</v>
      </c>
      <c r="C15" s="6" t="n">
        <v>-251805</v>
      </c>
      <c r="D15" s="6" t="n">
        <v>-191150</v>
      </c>
      <c r="E15" s="4" t="inlineStr">
        <is>
          <t xml:space="preserve"> </t>
        </is>
      </c>
    </row>
    <row r="16">
      <c r="A16" s="4" t="inlineStr">
        <is>
          <t>Losses and loss adjustment expenses</t>
        </is>
      </c>
      <c r="B16" s="6" t="n">
        <v>-298593</v>
      </c>
      <c r="C16" s="6" t="n">
        <v>-220658</v>
      </c>
      <c r="D16" s="6" t="n">
        <v>-182402</v>
      </c>
      <c r="E16" s="4" t="inlineStr">
        <is>
          <t xml:space="preserve"> </t>
        </is>
      </c>
    </row>
    <row r="17">
      <c r="A17" s="4" t="inlineStr">
        <is>
          <t>Total operating expenses</t>
        </is>
      </c>
      <c r="B17" s="6" t="n">
        <v>1133620</v>
      </c>
      <c r="C17" s="6" t="n">
        <v>989805</v>
      </c>
      <c r="D17" s="6" t="n">
        <v>855154</v>
      </c>
      <c r="E17" s="4" t="inlineStr">
        <is>
          <t xml:space="preserve"> </t>
        </is>
      </c>
    </row>
    <row r="18">
      <c r="A18" s="4" t="inlineStr">
        <is>
          <t>State Farm | Reinsurance Agreement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mmissions receivable</t>
        </is>
      </c>
      <c r="B20" s="6" t="n">
        <v>2095</v>
      </c>
      <c r="C20" s="6" t="n">
        <v>1963</v>
      </c>
      <c r="D20" s="4" t="inlineStr">
        <is>
          <t xml:space="preserve"> </t>
        </is>
      </c>
      <c r="E20" s="4" t="inlineStr">
        <is>
          <t xml:space="preserve"> </t>
        </is>
      </c>
    </row>
    <row r="21">
      <c r="A21" s="4" t="inlineStr">
        <is>
          <t>Deferred acquisition costs, net</t>
        </is>
      </c>
      <c r="B21" s="6" t="n">
        <v>-4448</v>
      </c>
      <c r="C21" s="6" t="n">
        <v>-3898</v>
      </c>
      <c r="D21" s="4" t="inlineStr">
        <is>
          <t xml:space="preserve"> </t>
        </is>
      </c>
      <c r="E21" s="4" t="inlineStr">
        <is>
          <t xml:space="preserve"> </t>
        </is>
      </c>
    </row>
    <row r="22">
      <c r="A22" s="4" t="inlineStr">
        <is>
          <t>Other current assets</t>
        </is>
      </c>
      <c r="B22" s="6" t="n">
        <v>14758</v>
      </c>
      <c r="C22" s="6" t="n">
        <v>9268</v>
      </c>
      <c r="D22" s="4" t="inlineStr">
        <is>
          <t xml:space="preserve"> </t>
        </is>
      </c>
      <c r="E22" s="4" t="inlineStr">
        <is>
          <t xml:space="preserve"> </t>
        </is>
      </c>
    </row>
    <row r="23">
      <c r="A23" s="4" t="inlineStr">
        <is>
          <t>Total assets</t>
        </is>
      </c>
      <c r="B23" s="6" t="n">
        <v>12405</v>
      </c>
      <c r="C23" s="6" t="n">
        <v>7333</v>
      </c>
      <c r="D23" s="4" t="inlineStr">
        <is>
          <t xml:space="preserve"> </t>
        </is>
      </c>
      <c r="E23" s="4" t="inlineStr">
        <is>
          <t xml:space="preserve"> </t>
        </is>
      </c>
    </row>
    <row r="24">
      <c r="A24" s="4" t="inlineStr">
        <is>
          <t>Accounts payable, accrued expenses and other current liabilities</t>
        </is>
      </c>
      <c r="B24" s="6" t="n">
        <v>4028</v>
      </c>
      <c r="C24" s="6" t="n">
        <v>3775</v>
      </c>
      <c r="D24" s="4" t="inlineStr">
        <is>
          <t xml:space="preserve"> </t>
        </is>
      </c>
      <c r="E24" s="4" t="inlineStr">
        <is>
          <t xml:space="preserve"> </t>
        </is>
      </c>
    </row>
    <row r="25">
      <c r="A25" s="4" t="inlineStr">
        <is>
          <t>TOTAL LIABILITIES</t>
        </is>
      </c>
      <c r="B25" s="6" t="n">
        <v>4028</v>
      </c>
      <c r="C25" s="6" t="n">
        <v>3775</v>
      </c>
      <c r="D25" s="4" t="inlineStr">
        <is>
          <t xml:space="preserve"> </t>
        </is>
      </c>
      <c r="E25" s="4" t="inlineStr">
        <is>
          <t xml:space="preserve"> </t>
        </is>
      </c>
    </row>
    <row r="26">
      <c r="A26" s="4" t="inlineStr">
        <is>
          <t>Earned premium</t>
        </is>
      </c>
      <c r="B26" s="6" t="n">
        <v>-15950</v>
      </c>
      <c r="C26" s="6" t="n">
        <v>-5883</v>
      </c>
      <c r="D26" s="4" t="inlineStr">
        <is>
          <t xml:space="preserve"> </t>
        </is>
      </c>
      <c r="E26" s="4" t="inlineStr">
        <is>
          <t xml:space="preserve"> </t>
        </is>
      </c>
    </row>
    <row r="27">
      <c r="A27" s="4" t="inlineStr">
        <is>
          <t>Ceding commission, net</t>
        </is>
      </c>
      <c r="B27" s="6" t="n">
        <v>-8294</v>
      </c>
      <c r="C27" s="6" t="n">
        <v>-3059</v>
      </c>
      <c r="D27" s="4" t="inlineStr">
        <is>
          <t xml:space="preserve"> </t>
        </is>
      </c>
      <c r="E27" s="4" t="inlineStr">
        <is>
          <t xml:space="preserve"> </t>
        </is>
      </c>
    </row>
    <row r="28">
      <c r="A28" s="4" t="inlineStr">
        <is>
          <t>Losses and loss adjustment expenses</t>
        </is>
      </c>
      <c r="B28" s="6" t="n">
        <v>-7502</v>
      </c>
      <c r="C28" s="6" t="n">
        <v>-1877</v>
      </c>
      <c r="D28" s="4" t="inlineStr">
        <is>
          <t xml:space="preserve"> </t>
        </is>
      </c>
      <c r="E28" s="4" t="inlineStr">
        <is>
          <t xml:space="preserve"> </t>
        </is>
      </c>
    </row>
    <row r="29">
      <c r="A29" s="4" t="inlineStr">
        <is>
          <t>Total operating expenses</t>
        </is>
      </c>
      <c r="B29" s="6" t="n">
        <v>15796</v>
      </c>
      <c r="C29" s="6" t="n">
        <v>4936</v>
      </c>
      <c r="D29" s="4" t="inlineStr">
        <is>
          <t xml:space="preserve"> </t>
        </is>
      </c>
      <c r="E29" s="4" t="inlineStr">
        <is>
          <t xml:space="preserve"> </t>
        </is>
      </c>
    </row>
    <row r="30">
      <c r="A30" s="4" t="inlineStr">
        <is>
          <t>Markel | Reinsurance Agreement | Affiliated Enti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Premiums receivable</t>
        </is>
      </c>
      <c r="B32" s="6" t="n">
        <v>150436</v>
      </c>
      <c r="C32" s="6" t="n">
        <v>134376</v>
      </c>
      <c r="D32" s="4" t="inlineStr">
        <is>
          <t xml:space="preserve"> </t>
        </is>
      </c>
      <c r="E32" s="4" t="inlineStr">
        <is>
          <t xml:space="preserve"> </t>
        </is>
      </c>
    </row>
    <row r="33">
      <c r="A33" s="4" t="inlineStr">
        <is>
          <t>Commissions receivable</t>
        </is>
      </c>
      <c r="B33" s="6" t="n">
        <v>489</v>
      </c>
      <c r="C33" s="6" t="n">
        <v>630</v>
      </c>
      <c r="D33" s="4" t="inlineStr">
        <is>
          <t xml:space="preserve"> </t>
        </is>
      </c>
      <c r="E33" s="4" t="inlineStr">
        <is>
          <t xml:space="preserve"> </t>
        </is>
      </c>
    </row>
    <row r="34">
      <c r="A34" s="4" t="inlineStr">
        <is>
          <t>Deferred acquisition costs, net</t>
        </is>
      </c>
      <c r="B34" s="6" t="n">
        <v>160360</v>
      </c>
      <c r="C34" s="6" t="n">
        <v>141880</v>
      </c>
      <c r="D34" s="4" t="inlineStr">
        <is>
          <t xml:space="preserve"> </t>
        </is>
      </c>
      <c r="E34" s="4" t="inlineStr">
        <is>
          <t xml:space="preserve"> </t>
        </is>
      </c>
    </row>
    <row r="35">
      <c r="A35" s="4" t="inlineStr">
        <is>
          <t>Other current assets</t>
        </is>
      </c>
      <c r="B35" s="6" t="n">
        <v>2926</v>
      </c>
      <c r="C35" s="6" t="n">
        <v>1915</v>
      </c>
      <c r="D35" s="4" t="inlineStr">
        <is>
          <t xml:space="preserve"> </t>
        </is>
      </c>
      <c r="E35" s="4" t="inlineStr">
        <is>
          <t xml:space="preserve"> </t>
        </is>
      </c>
    </row>
    <row r="36">
      <c r="A36" s="4" t="inlineStr">
        <is>
          <t>Total assets</t>
        </is>
      </c>
      <c r="B36" s="6" t="n">
        <v>314211</v>
      </c>
      <c r="C36" s="6" t="n">
        <v>278801</v>
      </c>
      <c r="D36" s="4" t="inlineStr">
        <is>
          <t xml:space="preserve"> </t>
        </is>
      </c>
      <c r="E36" s="4" t="inlineStr">
        <is>
          <t xml:space="preserve"> </t>
        </is>
      </c>
    </row>
    <row r="37">
      <c r="A37" s="4" t="inlineStr">
        <is>
          <t>Accounts payable, accrued expenses and other current liabilities</t>
        </is>
      </c>
      <c r="B37" s="6" t="n">
        <v>806</v>
      </c>
      <c r="C37" s="6" t="n">
        <v>1553</v>
      </c>
      <c r="D37" s="4" t="inlineStr">
        <is>
          <t xml:space="preserve"> </t>
        </is>
      </c>
      <c r="E37" s="4" t="inlineStr">
        <is>
          <t xml:space="preserve"> </t>
        </is>
      </c>
    </row>
    <row r="38">
      <c r="A38" s="4" t="inlineStr">
        <is>
          <t>Losses payable</t>
        </is>
      </c>
      <c r="B38" s="6" t="n">
        <v>95906</v>
      </c>
      <c r="C38" s="6" t="n">
        <v>60253</v>
      </c>
      <c r="D38" s="4" t="inlineStr">
        <is>
          <t xml:space="preserve"> </t>
        </is>
      </c>
      <c r="E38" s="4" t="inlineStr">
        <is>
          <t xml:space="preserve"> </t>
        </is>
      </c>
    </row>
    <row r="39">
      <c r="A39" s="4" t="inlineStr">
        <is>
          <t>Provision for unpaid losses and loss adjustment expenses</t>
        </is>
      </c>
      <c r="B39" s="6" t="n">
        <v>158516</v>
      </c>
      <c r="C39" s="6" t="n">
        <v>129267</v>
      </c>
      <c r="D39" s="4" t="inlineStr">
        <is>
          <t xml:space="preserve"> </t>
        </is>
      </c>
      <c r="E39" s="4" t="inlineStr">
        <is>
          <t xml:space="preserve"> </t>
        </is>
      </c>
    </row>
    <row r="40">
      <c r="A40" s="4" t="inlineStr">
        <is>
          <t>Commissions payable</t>
        </is>
      </c>
      <c r="B40" s="6" t="n">
        <v>76001</v>
      </c>
      <c r="C40" s="6" t="n">
        <v>107286</v>
      </c>
      <c r="D40" s="4" t="inlineStr">
        <is>
          <t xml:space="preserve"> </t>
        </is>
      </c>
      <c r="E40" s="4" t="inlineStr">
        <is>
          <t xml:space="preserve"> </t>
        </is>
      </c>
    </row>
    <row r="41">
      <c r="A41" s="4" t="inlineStr">
        <is>
          <t>Unearned premiums</t>
        </is>
      </c>
      <c r="B41" s="6" t="n">
        <v>347501</v>
      </c>
      <c r="C41" s="6" t="n">
        <v>307504</v>
      </c>
      <c r="D41" s="4" t="inlineStr">
        <is>
          <t xml:space="preserve"> </t>
        </is>
      </c>
      <c r="E41" s="4" t="inlineStr">
        <is>
          <t xml:space="preserve"> </t>
        </is>
      </c>
    </row>
    <row r="42">
      <c r="A42" s="4" t="inlineStr">
        <is>
          <t>TOTAL LIABILITIES</t>
        </is>
      </c>
      <c r="B42" s="6" t="n">
        <v>678730</v>
      </c>
      <c r="C42" s="6" t="n">
        <v>605863</v>
      </c>
      <c r="D42" s="4" t="inlineStr">
        <is>
          <t xml:space="preserve"> </t>
        </is>
      </c>
      <c r="E42" s="4" t="inlineStr">
        <is>
          <t xml:space="preserve"> </t>
        </is>
      </c>
    </row>
    <row r="43">
      <c r="A43" s="4" t="inlineStr">
        <is>
          <t>Earned premium</t>
        </is>
      </c>
      <c r="B43" s="6" t="n">
        <v>-662791</v>
      </c>
      <c r="C43" s="6" t="n">
        <v>-535352</v>
      </c>
      <c r="D43" s="6" t="n">
        <v>-386696</v>
      </c>
      <c r="E43" s="4" t="inlineStr">
        <is>
          <t xml:space="preserve"> </t>
        </is>
      </c>
    </row>
    <row r="44">
      <c r="A44" s="4" t="inlineStr">
        <is>
          <t>Ceding commission, net</t>
        </is>
      </c>
      <c r="B44" s="6" t="n">
        <v>-307759</v>
      </c>
      <c r="C44" s="6" t="n">
        <v>-247918</v>
      </c>
      <c r="D44" s="6" t="n">
        <v>-184124</v>
      </c>
      <c r="E44" s="4" t="inlineStr">
        <is>
          <t xml:space="preserve"> </t>
        </is>
      </c>
    </row>
    <row r="45">
      <c r="A45" s="4" t="inlineStr">
        <is>
          <t>Losses and loss adjustment expenses</t>
        </is>
      </c>
      <c r="B45" s="6" t="n">
        <v>-302088</v>
      </c>
      <c r="C45" s="6" t="n">
        <v>-214401</v>
      </c>
      <c r="D45" s="6" t="n">
        <v>-182340</v>
      </c>
      <c r="E45" s="4" t="inlineStr">
        <is>
          <t xml:space="preserve"> </t>
        </is>
      </c>
    </row>
    <row r="46">
      <c r="A46" s="4" t="inlineStr">
        <is>
          <t>Total operating expenses</t>
        </is>
      </c>
      <c r="B46" s="7" t="n">
        <v>609847</v>
      </c>
      <c r="C46" s="7" t="n">
        <v>462319</v>
      </c>
      <c r="D46" s="7" t="n">
        <v>366464</v>
      </c>
      <c r="E4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lliance Agreement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mission revenue</t>
        </is>
      </c>
      <c r="B4" s="7" t="n">
        <v>548756</v>
      </c>
      <c r="C4" s="7" t="n">
        <v>463433</v>
      </c>
      <c r="D4" s="7" t="n">
        <v>383685</v>
      </c>
    </row>
    <row r="5">
      <c r="A5" s="4" t="inlineStr">
        <is>
          <t>Markel | Alliance Agreement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insurer</t>
        </is>
      </c>
      <c r="B7" s="6" t="n">
        <v>78792</v>
      </c>
      <c r="C7" s="6" t="n">
        <v>75922</v>
      </c>
      <c r="D7" s="4" t="inlineStr">
        <is>
          <t xml:space="preserve"> </t>
        </is>
      </c>
    </row>
    <row r="8">
      <c r="A8" s="4" t="inlineStr">
        <is>
          <t>Commission revenue</t>
        </is>
      </c>
      <c r="B8" s="7" t="n">
        <v>387951</v>
      </c>
      <c r="C8" s="7" t="n">
        <v>340534</v>
      </c>
      <c r="D8" s="7" t="n">
        <v>285254</v>
      </c>
    </row>
    <row r="9">
      <c r="A9" s="4" t="inlineStr">
        <is>
          <t>Markel | Alliance Agreement | Affiliated Entity | Due To Related Parties | Related Party Concentration Ris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 of total</t>
        </is>
      </c>
      <c r="B11" s="10" t="n">
        <v>0.9399999999999999</v>
      </c>
      <c r="C11" s="10" t="n">
        <v>0.95</v>
      </c>
      <c r="D11" s="4" t="inlineStr">
        <is>
          <t xml:space="preserve"> </t>
        </is>
      </c>
    </row>
    <row r="12">
      <c r="A12" s="4" t="inlineStr">
        <is>
          <t>Markel | Alliance Agreement | Affiliated Entity | Revenue from Contract with Customer Benchmark | Related Party Concentration Ris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 of total</t>
        </is>
      </c>
      <c r="B14" s="10" t="n">
        <v>0.93</v>
      </c>
      <c r="C14" s="10" t="n">
        <v>0.95</v>
      </c>
      <c r="D14" s="10" t="n">
        <v>0.9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1 Months Ended</t>
        </is>
      </c>
    </row>
    <row r="2">
      <c r="B2" s="2" t="inlineStr">
        <is>
          <t>Jan. 31, 2025 USD ($)</t>
        </is>
      </c>
    </row>
    <row r="3">
      <c r="A3" s="3" t="inlineStr">
        <is>
          <t>Subsequent Event [Line Items]</t>
        </is>
      </c>
      <c r="B3" s="4" t="inlineStr">
        <is>
          <t xml:space="preserve"> </t>
        </is>
      </c>
    </row>
    <row r="4">
      <c r="A4" s="4" t="inlineStr">
        <is>
          <t>Reinsurance, amount retained, per event</t>
        </is>
      </c>
      <c r="B4" s="7" t="n">
        <v>28</v>
      </c>
    </row>
    <row r="5">
      <c r="A5" s="4" t="inlineStr">
        <is>
          <t>Hurricane</t>
        </is>
      </c>
      <c r="B5" s="4" t="inlineStr">
        <is>
          <t xml:space="preserve"> </t>
        </is>
      </c>
    </row>
    <row r="6">
      <c r="A6" s="3" t="inlineStr">
        <is>
          <t>Subsequent Event [Line Items]</t>
        </is>
      </c>
      <c r="B6" s="4" t="inlineStr">
        <is>
          <t xml:space="preserve"> </t>
        </is>
      </c>
    </row>
    <row r="7">
      <c r="A7" s="4" t="inlineStr">
        <is>
          <t>Reinsurance program per event, pre-loss estimate</t>
        </is>
      </c>
      <c r="B7" s="7" t="n">
        <v>1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Financial Statement Schedule - Condensed Statement of Operations (Details) - USD ($) $ in Thousands</t>
        </is>
      </c>
      <c r="C1" s="2" t="inlineStr">
        <is>
          <t>12 Months Ended</t>
        </is>
      </c>
    </row>
    <row r="2">
      <c r="C2" s="2" t="inlineStr">
        <is>
          <t>Dec. 31, 2024</t>
        </is>
      </c>
      <c r="D2" s="2" t="inlineStr">
        <is>
          <t>Dec. 31, 2023</t>
        </is>
      </c>
      <c r="E2" s="2" t="inlineStr">
        <is>
          <t>Dec. 31, 2022</t>
        </is>
      </c>
    </row>
    <row r="3">
      <c r="A3" s="3" t="inlineStr">
        <is>
          <t>OPERATING EXPENSES:</t>
        </is>
      </c>
      <c r="C3" s="4" t="inlineStr">
        <is>
          <t xml:space="preserve"> </t>
        </is>
      </c>
      <c r="D3" s="4" t="inlineStr">
        <is>
          <t xml:space="preserve"> </t>
        </is>
      </c>
      <c r="E3" s="4" t="inlineStr">
        <is>
          <t xml:space="preserve"> </t>
        </is>
      </c>
    </row>
    <row r="4">
      <c r="A4" s="4" t="inlineStr">
        <is>
          <t>Sales expense</t>
        </is>
      </c>
      <c r="C4" s="7" t="n">
        <v>190523</v>
      </c>
      <c r="D4" s="7" t="n">
        <v>156378</v>
      </c>
      <c r="E4" s="7" t="n">
        <v>140781</v>
      </c>
    </row>
    <row r="5">
      <c r="A5" s="4" t="inlineStr">
        <is>
          <t>General and administrative expenses</t>
        </is>
      </c>
      <c r="C5" s="6" t="n">
        <v>82504</v>
      </c>
      <c r="D5" s="6" t="n">
        <v>85434</v>
      </c>
      <c r="E5" s="6" t="n">
        <v>89068</v>
      </c>
    </row>
    <row r="6">
      <c r="A6" s="4" t="inlineStr">
        <is>
          <t>Total operating expenses</t>
        </is>
      </c>
      <c r="C6" s="6" t="n">
        <v>1133620</v>
      </c>
      <c r="D6" s="6" t="n">
        <v>989805</v>
      </c>
      <c r="E6" s="6" t="n">
        <v>855154</v>
      </c>
    </row>
    <row r="7">
      <c r="A7" s="4" t="inlineStr">
        <is>
          <t>OPERATING INCOME (LOSS)</t>
        </is>
      </c>
      <c r="C7" s="6" t="n">
        <v>66418</v>
      </c>
      <c r="D7" s="6" t="n">
        <v>10408</v>
      </c>
      <c r="E7" s="6" t="n">
        <v>-67566</v>
      </c>
    </row>
    <row r="8">
      <c r="A8" s="4" t="inlineStr">
        <is>
          <t>Interest and other income (expense), net</t>
        </is>
      </c>
      <c r="C8" s="6" t="n">
        <v>35808</v>
      </c>
      <c r="D8" s="6" t="n">
        <v>22821</v>
      </c>
      <c r="E8" s="6" t="n">
        <v>2028</v>
      </c>
    </row>
    <row r="9">
      <c r="A9" s="4" t="inlineStr">
        <is>
          <t>INCOME BEFORE INCOME TAX EXPENSE</t>
        </is>
      </c>
      <c r="C9" s="6" t="n">
        <v>93682</v>
      </c>
      <c r="D9" s="6" t="n">
        <v>44772</v>
      </c>
      <c r="E9" s="6" t="n">
        <v>11096</v>
      </c>
    </row>
    <row r="10">
      <c r="A10" s="4" t="inlineStr">
        <is>
          <t>Income tax expense</t>
        </is>
      </c>
      <c r="C10" s="6" t="n">
        <v>-15379</v>
      </c>
      <c r="D10" s="6" t="n">
        <v>-16593</v>
      </c>
      <c r="E10" s="6" t="n">
        <v>-7017</v>
      </c>
    </row>
    <row r="11">
      <c r="A11" s="4" t="inlineStr">
        <is>
          <t>Equity earnings (loss) in subsidiaries, net of tax</t>
        </is>
      </c>
      <c r="C11" s="6" t="n">
        <v>0</v>
      </c>
      <c r="D11" s="6" t="n">
        <v>0</v>
      </c>
      <c r="E11" s="6" t="n">
        <v>-1676</v>
      </c>
    </row>
    <row r="12">
      <c r="A12" s="4" t="inlineStr">
        <is>
          <t>NET INCOME</t>
        </is>
      </c>
      <c r="C12" s="6" t="n">
        <v>78303</v>
      </c>
      <c r="D12" s="6" t="n">
        <v>28179</v>
      </c>
      <c r="E12" s="6" t="n">
        <v>2403</v>
      </c>
    </row>
    <row r="13">
      <c r="A13" s="4" t="inlineStr">
        <is>
          <t>Net (income) loss attributable to non-controlling interest</t>
        </is>
      </c>
      <c r="C13" s="6" t="n">
        <v>-61286</v>
      </c>
      <c r="D13" s="6" t="n">
        <v>-7948</v>
      </c>
      <c r="E13" s="6" t="n">
        <v>29675</v>
      </c>
    </row>
    <row r="14">
      <c r="A14" s="4" t="inlineStr">
        <is>
          <t>Accretion of Series A Convertible Preferred Stock</t>
        </is>
      </c>
      <c r="C14" s="6" t="n">
        <v>-7427</v>
      </c>
      <c r="D14" s="6" t="n">
        <v>-3677</v>
      </c>
      <c r="E14" s="6" t="n">
        <v>0</v>
      </c>
    </row>
    <row r="15">
      <c r="A15" s="4" t="inlineStr">
        <is>
          <t>NET INCOME ATTRIBUTABLE TO CLASS A COMMON STOCKHOLDERS</t>
        </is>
      </c>
      <c r="C15" s="6" t="n">
        <v>9590</v>
      </c>
      <c r="D15" s="6" t="n">
        <v>16554</v>
      </c>
      <c r="E15" s="6" t="n">
        <v>32078</v>
      </c>
    </row>
    <row r="16">
      <c r="A16" s="4" t="inlineStr">
        <is>
          <t>Parent Company</t>
        </is>
      </c>
      <c r="C16" s="4" t="inlineStr">
        <is>
          <t xml:space="preserve"> </t>
        </is>
      </c>
      <c r="D16" s="4" t="inlineStr">
        <is>
          <t xml:space="preserve"> </t>
        </is>
      </c>
      <c r="E16" s="4" t="inlineStr">
        <is>
          <t xml:space="preserve"> </t>
        </is>
      </c>
    </row>
    <row r="17">
      <c r="A17" s="3" t="inlineStr">
        <is>
          <t>OPERATING EXPENSES:</t>
        </is>
      </c>
      <c r="C17" s="4" t="inlineStr">
        <is>
          <t xml:space="preserve"> </t>
        </is>
      </c>
      <c r="D17" s="4" t="inlineStr">
        <is>
          <t xml:space="preserve"> </t>
        </is>
      </c>
      <c r="E17" s="4" t="inlineStr">
        <is>
          <t xml:space="preserve"> </t>
        </is>
      </c>
    </row>
    <row r="18">
      <c r="A18" s="4" t="inlineStr">
        <is>
          <t>Sales expense</t>
        </is>
      </c>
      <c r="C18" s="6" t="n">
        <v>1</v>
      </c>
      <c r="D18" s="6" t="n">
        <v>7</v>
      </c>
      <c r="E18" s="6" t="n">
        <v>14</v>
      </c>
    </row>
    <row r="19">
      <c r="A19" s="4" t="inlineStr">
        <is>
          <t>General and administrative expenses</t>
        </is>
      </c>
      <c r="C19" s="6" t="n">
        <v>1129</v>
      </c>
      <c r="D19" s="6" t="n">
        <v>791</v>
      </c>
      <c r="E19" s="6" t="n">
        <v>1018</v>
      </c>
    </row>
    <row r="20">
      <c r="A20" s="4" t="inlineStr">
        <is>
          <t>Total operating expenses</t>
        </is>
      </c>
      <c r="C20" s="6" t="n">
        <v>1130</v>
      </c>
      <c r="D20" s="6" t="n">
        <v>798</v>
      </c>
      <c r="E20" s="6" t="n">
        <v>1032</v>
      </c>
    </row>
    <row r="21">
      <c r="A21" s="4" t="inlineStr">
        <is>
          <t>OPERATING INCOME (LOSS)</t>
        </is>
      </c>
      <c r="C21" s="6" t="n">
        <v>-1130</v>
      </c>
      <c r="D21" s="6" t="n">
        <v>-798</v>
      </c>
      <c r="E21" s="6" t="n">
        <v>-1032</v>
      </c>
    </row>
    <row r="22">
      <c r="A22" s="4" t="inlineStr">
        <is>
          <t>Gain (loss) related to warrant liabilities, net</t>
        </is>
      </c>
      <c r="C22" s="6" t="n">
        <v>-8544</v>
      </c>
      <c r="D22" s="6" t="n">
        <v>11543</v>
      </c>
      <c r="E22" s="6" t="n">
        <v>41899</v>
      </c>
    </row>
    <row r="23">
      <c r="A23" s="4" t="inlineStr">
        <is>
          <t>Interest and other income (expense), net</t>
        </is>
      </c>
      <c r="C23" s="6" t="n">
        <v>-1566</v>
      </c>
      <c r="D23" s="6" t="n">
        <v>2788</v>
      </c>
      <c r="E23" s="6" t="n">
        <v>529</v>
      </c>
    </row>
    <row r="24">
      <c r="A24" s="4" t="inlineStr">
        <is>
          <t>Intercompany dividend income</t>
        </is>
      </c>
      <c r="B24" s="4" t="inlineStr">
        <is>
          <t>[1]</t>
        </is>
      </c>
      <c r="C24" s="6" t="n">
        <v>7427</v>
      </c>
      <c r="D24" s="6" t="n">
        <v>3677</v>
      </c>
      <c r="E24" s="6" t="n">
        <v>0</v>
      </c>
    </row>
    <row r="25">
      <c r="A25" s="4" t="inlineStr">
        <is>
          <t>INCOME BEFORE INCOME TAX EXPENSE</t>
        </is>
      </c>
      <c r="C25" s="6" t="n">
        <v>-3813</v>
      </c>
      <c r="D25" s="6" t="n">
        <v>17210</v>
      </c>
      <c r="E25" s="6" t="n">
        <v>41396</v>
      </c>
    </row>
    <row r="26">
      <c r="A26" s="4" t="inlineStr">
        <is>
          <t>Income tax expense</t>
        </is>
      </c>
      <c r="C26" s="6" t="n">
        <v>0</v>
      </c>
      <c r="D26" s="6" t="n">
        <v>0</v>
      </c>
      <c r="E26" s="6" t="n">
        <v>-3</v>
      </c>
    </row>
    <row r="27">
      <c r="A27" s="4" t="inlineStr">
        <is>
          <t>Equity earnings (loss) in subsidiaries, net of tax</t>
        </is>
      </c>
      <c r="C27" s="6" t="n">
        <v>82116</v>
      </c>
      <c r="D27" s="6" t="n">
        <v>10969</v>
      </c>
      <c r="E27" s="6" t="n">
        <v>-38990</v>
      </c>
    </row>
    <row r="28">
      <c r="A28" s="4" t="inlineStr">
        <is>
          <t>NET INCOME</t>
        </is>
      </c>
      <c r="C28" s="6" t="n">
        <v>78303</v>
      </c>
      <c r="D28" s="6" t="n">
        <v>28179</v>
      </c>
      <c r="E28" s="6" t="n">
        <v>2403</v>
      </c>
    </row>
    <row r="29">
      <c r="A29" s="4" t="inlineStr">
        <is>
          <t>Net (income) loss attributable to non-controlling interest</t>
        </is>
      </c>
      <c r="C29" s="6" t="n">
        <v>-61286</v>
      </c>
      <c r="D29" s="6" t="n">
        <v>-7948</v>
      </c>
      <c r="E29" s="6" t="n">
        <v>29675</v>
      </c>
    </row>
    <row r="30">
      <c r="A30" s="4" t="inlineStr">
        <is>
          <t>Accretion of Series A Convertible Preferred Stock</t>
        </is>
      </c>
      <c r="C30" s="6" t="n">
        <v>-7427</v>
      </c>
      <c r="D30" s="6" t="n">
        <v>-3677</v>
      </c>
      <c r="E30" s="6" t="n">
        <v>0</v>
      </c>
    </row>
    <row r="31">
      <c r="A31" s="4" t="inlineStr">
        <is>
          <t>NET INCOME ATTRIBUTABLE TO CLASS A COMMON STOCKHOLDERS</t>
        </is>
      </c>
      <c r="C31" s="7" t="n">
        <v>9590</v>
      </c>
      <c r="D31" s="7" t="n">
        <v>16554</v>
      </c>
      <c r="E31" s="7" t="n">
        <v>32078</v>
      </c>
    </row>
    <row r="32"/>
    <row r="33">
      <c r="A33" s="4" t="inlineStr">
        <is>
          <t>[1] Eliminated in consolidation.</t>
        </is>
      </c>
    </row>
  </sheetData>
  <mergeCells count="4">
    <mergeCell ref="A1:B2"/>
    <mergeCell ref="C1:E1"/>
    <mergeCell ref="A32:D32"/>
    <mergeCell ref="A33:D3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 Financial Statement Schedule - Condensed Balance Sheets (Details) - USD ($) $ in Thousands</t>
        </is>
      </c>
      <c r="C1" s="2" t="inlineStr">
        <is>
          <t>Dec. 31, 2024</t>
        </is>
      </c>
      <c r="D1" s="2" t="inlineStr">
        <is>
          <t>Dec. 31, 2023</t>
        </is>
      </c>
      <c r="E1" s="2" t="inlineStr">
        <is>
          <t>Dec. 31, 2022</t>
        </is>
      </c>
      <c r="F1" s="2" t="inlineStr">
        <is>
          <t>Dec. 31, 2021</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04784</v>
      </c>
      <c r="D3" s="7" t="n">
        <v>108326</v>
      </c>
      <c r="E3" s="7" t="n">
        <v>95172</v>
      </c>
      <c r="F3" s="4" t="inlineStr">
        <is>
          <t xml:space="preserve"> </t>
        </is>
      </c>
    </row>
    <row r="4">
      <c r="A4" s="4" t="inlineStr">
        <is>
          <t>Other current assets</t>
        </is>
      </c>
      <c r="C4" s="6" t="n">
        <v>90779</v>
      </c>
      <c r="D4" s="6" t="n">
        <v>49293</v>
      </c>
      <c r="E4" s="4" t="inlineStr">
        <is>
          <t xml:space="preserve"> </t>
        </is>
      </c>
      <c r="F4" s="4" t="inlineStr">
        <is>
          <t xml:space="preserve"> </t>
        </is>
      </c>
    </row>
    <row r="5">
      <c r="A5" s="4" t="inlineStr">
        <is>
          <t>Total current assets</t>
        </is>
      </c>
      <c r="C5" s="6" t="n">
        <v>858405</v>
      </c>
      <c r="D5" s="6" t="n">
        <v>1250218</v>
      </c>
      <c r="E5" s="4" t="inlineStr">
        <is>
          <t xml:space="preserve"> </t>
        </is>
      </c>
      <c r="F5" s="4" t="inlineStr">
        <is>
          <t xml:space="preserve"> </t>
        </is>
      </c>
    </row>
    <row r="6">
      <c r="A6" s="4" t="inlineStr">
        <is>
          <t>Other assets</t>
        </is>
      </c>
      <c r="C6" s="6" t="n">
        <v>56888</v>
      </c>
      <c r="D6" s="6" t="n">
        <v>38033</v>
      </c>
      <c r="E6" s="4" t="inlineStr">
        <is>
          <t xml:space="preserve"> </t>
        </is>
      </c>
      <c r="F6" s="4" t="inlineStr">
        <is>
          <t xml:space="preserve"> </t>
        </is>
      </c>
    </row>
    <row r="7">
      <c r="A7" s="4" t="inlineStr">
        <is>
          <t>TOTAL ASSETS</t>
        </is>
      </c>
      <c r="C7" s="6" t="n">
        <v>1709338</v>
      </c>
      <c r="D7" s="6" t="n">
        <v>1588212</v>
      </c>
      <c r="E7" s="4" t="inlineStr">
        <is>
          <t xml:space="preserve"> </t>
        </is>
      </c>
      <c r="F7" s="4" t="inlineStr">
        <is>
          <t xml:space="preserve"> </t>
        </is>
      </c>
    </row>
    <row r="8">
      <c r="A8" s="3" t="inlineStr">
        <is>
          <t>Current Liabilities:</t>
        </is>
      </c>
      <c r="C8" s="4" t="inlineStr">
        <is>
          <t xml:space="preserve"> </t>
        </is>
      </c>
      <c r="D8" s="4" t="inlineStr">
        <is>
          <t xml:space="preserve"> </t>
        </is>
      </c>
      <c r="E8" s="4" t="inlineStr">
        <is>
          <t xml:space="preserve"> </t>
        </is>
      </c>
      <c r="F8" s="4" t="inlineStr">
        <is>
          <t xml:space="preserve"> </t>
        </is>
      </c>
    </row>
    <row r="9">
      <c r="A9" s="4" t="inlineStr">
        <is>
          <t>Accounts payable, accrued expenses and other current liabilities</t>
        </is>
      </c>
      <c r="C9" s="6" t="n">
        <v>73383</v>
      </c>
      <c r="D9" s="6" t="n">
        <v>87175</v>
      </c>
      <c r="E9" s="4" t="inlineStr">
        <is>
          <t xml:space="preserve"> </t>
        </is>
      </c>
      <c r="F9" s="4" t="inlineStr">
        <is>
          <t xml:space="preserve"> </t>
        </is>
      </c>
    </row>
    <row r="10">
      <c r="A10" s="4" t="inlineStr">
        <is>
          <t>Total current liabilities</t>
        </is>
      </c>
      <c r="C10" s="6" t="n">
        <v>915446</v>
      </c>
      <c r="D10" s="6" t="n">
        <v>842299</v>
      </c>
      <c r="E10" s="4" t="inlineStr">
        <is>
          <t xml:space="preserve"> </t>
        </is>
      </c>
      <c r="F10" s="4" t="inlineStr">
        <is>
          <t xml:space="preserve"> </t>
        </is>
      </c>
    </row>
    <row r="11">
      <c r="A11" s="4" t="inlineStr">
        <is>
          <t>Warrant liabilities</t>
        </is>
      </c>
      <c r="C11" s="6" t="n">
        <v>0</v>
      </c>
      <c r="D11" s="6" t="n">
        <v>34018</v>
      </c>
      <c r="E11" s="4" t="inlineStr">
        <is>
          <t xml:space="preserve"> </t>
        </is>
      </c>
      <c r="F11" s="4" t="inlineStr">
        <is>
          <t xml:space="preserve"> </t>
        </is>
      </c>
    </row>
    <row r="12">
      <c r="A12" s="4" t="inlineStr">
        <is>
          <t>Other long-term liabilities</t>
        </is>
      </c>
      <c r="C12" s="6" t="n">
        <v>4178</v>
      </c>
      <c r="D12" s="6" t="n">
        <v>4139</v>
      </c>
      <c r="E12" s="4" t="inlineStr">
        <is>
          <t xml:space="preserve"> </t>
        </is>
      </c>
      <c r="F12" s="4" t="inlineStr">
        <is>
          <t xml:space="preserve"> </t>
        </is>
      </c>
    </row>
    <row r="13">
      <c r="A13" s="4" t="inlineStr">
        <is>
          <t>TOTAL LIABILITIES</t>
        </is>
      </c>
      <c r="C13" s="6" t="n">
        <v>1101169</v>
      </c>
      <c r="D13" s="6" t="n">
        <v>1094867</v>
      </c>
      <c r="E13" s="4" t="inlineStr">
        <is>
          <t xml:space="preserve"> </t>
        </is>
      </c>
      <c r="F13" s="4" t="inlineStr">
        <is>
          <t xml:space="preserve"> </t>
        </is>
      </c>
    </row>
    <row r="14">
      <c r="A14" s="3" t="inlineStr">
        <is>
          <t>TEMPORARY EQUITY</t>
        </is>
      </c>
      <c r="C14" s="4" t="inlineStr">
        <is>
          <t xml:space="preserve"> </t>
        </is>
      </c>
      <c r="D14" s="4" t="inlineStr">
        <is>
          <t xml:space="preserve"> </t>
        </is>
      </c>
      <c r="E14" s="4" t="inlineStr">
        <is>
          <t xml:space="preserve"> </t>
        </is>
      </c>
      <c r="F14" s="4" t="inlineStr">
        <is>
          <t xml:space="preserve"> </t>
        </is>
      </c>
    </row>
    <row r="15">
      <c r="A15" s="4" t="inlineStr">
        <is>
          <t>Preferred stock, $0.0001 par value (20,000,000 shares authorized, 8,483,561 Series A Convertible Preferred Stock issued and outstanding as of December 31, 2024 and December 31, 2023)</t>
        </is>
      </c>
      <c r="C15" s="6" t="n">
        <v>84663</v>
      </c>
      <c r="D15" s="6" t="n">
        <v>82836</v>
      </c>
      <c r="E15" s="6" t="n">
        <v>0</v>
      </c>
      <c r="F15" s="7" t="n">
        <v>593277</v>
      </c>
    </row>
    <row r="16">
      <c r="A16" s="3" t="inlineStr">
        <is>
          <t>STOCKHOLDERS' EQUITY</t>
        </is>
      </c>
      <c r="C16" s="4" t="inlineStr">
        <is>
          <t xml:space="preserve"> </t>
        </is>
      </c>
      <c r="D16" s="4" t="inlineStr">
        <is>
          <t xml:space="preserve"> </t>
        </is>
      </c>
      <c r="E16" s="4" t="inlineStr">
        <is>
          <t xml:space="preserve"> </t>
        </is>
      </c>
      <c r="F16" s="4" t="inlineStr">
        <is>
          <t xml:space="preserve"> </t>
        </is>
      </c>
    </row>
    <row r="17">
      <c r="A17" s="4" t="inlineStr">
        <is>
          <t>Additional paid-in capital</t>
        </is>
      </c>
      <c r="C17" s="6" t="n">
        <v>603780</v>
      </c>
      <c r="D17" s="6" t="n">
        <v>561754</v>
      </c>
      <c r="E17" s="4" t="inlineStr">
        <is>
          <t xml:space="preserve"> </t>
        </is>
      </c>
      <c r="F17" s="4" t="inlineStr">
        <is>
          <t xml:space="preserve"> </t>
        </is>
      </c>
    </row>
    <row r="18">
      <c r="A18" s="4" t="inlineStr">
        <is>
          <t>Accumulated deficit</t>
        </is>
      </c>
      <c r="C18" s="6" t="n">
        <v>-451978</v>
      </c>
      <c r="D18" s="6" t="n">
        <v>-468995</v>
      </c>
      <c r="E18" s="4" t="inlineStr">
        <is>
          <t xml:space="preserve"> </t>
        </is>
      </c>
      <c r="F18" s="4" t="inlineStr">
        <is>
          <t xml:space="preserve"> </t>
        </is>
      </c>
    </row>
    <row r="19">
      <c r="A19" s="4" t="inlineStr">
        <is>
          <t>Accumulated other comprehensive income (loss)</t>
        </is>
      </c>
      <c r="C19" s="6" t="n">
        <v>-1514</v>
      </c>
      <c r="D19" s="6" t="n">
        <v>-88</v>
      </c>
      <c r="E19" s="4" t="inlineStr">
        <is>
          <t xml:space="preserve"> </t>
        </is>
      </c>
      <c r="F19" s="4" t="inlineStr">
        <is>
          <t xml:space="preserve"> </t>
        </is>
      </c>
    </row>
    <row r="20">
      <c r="A20" s="4" t="inlineStr">
        <is>
          <t>Total stockholders' equity</t>
        </is>
      </c>
      <c r="C20" s="6" t="n">
        <v>150322</v>
      </c>
      <c r="D20" s="6" t="n">
        <v>92704</v>
      </c>
      <c r="E20" s="4" t="inlineStr">
        <is>
          <t xml:space="preserve"> </t>
        </is>
      </c>
      <c r="F20" s="4" t="inlineStr">
        <is>
          <t xml:space="preserve"> </t>
        </is>
      </c>
    </row>
    <row r="21">
      <c r="A21" s="4" t="inlineStr">
        <is>
          <t>Non-controlling interest</t>
        </is>
      </c>
      <c r="C21" s="6" t="n">
        <v>373184</v>
      </c>
      <c r="D21" s="6" t="n">
        <v>317805</v>
      </c>
      <c r="E21" s="4" t="inlineStr">
        <is>
          <t xml:space="preserve"> </t>
        </is>
      </c>
      <c r="F21" s="4" t="inlineStr">
        <is>
          <t xml:space="preserve"> </t>
        </is>
      </c>
    </row>
    <row r="22">
      <c r="A22" s="4" t="inlineStr">
        <is>
          <t>Total equity (Note 19)</t>
        </is>
      </c>
      <c r="C22" s="6" t="n">
        <v>523506</v>
      </c>
      <c r="D22" s="6" t="n">
        <v>410509</v>
      </c>
      <c r="E22" s="7" t="n">
        <v>367369</v>
      </c>
      <c r="F22" s="7" t="n">
        <v>-322476</v>
      </c>
    </row>
    <row r="23">
      <c r="A23" s="4" t="inlineStr">
        <is>
          <t>Liabilities and Equity</t>
        </is>
      </c>
      <c r="C23" s="6" t="n">
        <v>1709338</v>
      </c>
      <c r="D23" s="6" t="n">
        <v>1588212</v>
      </c>
      <c r="E23" s="4" t="inlineStr">
        <is>
          <t xml:space="preserve"> </t>
        </is>
      </c>
      <c r="F23" s="4" t="inlineStr">
        <is>
          <t xml:space="preserve"> </t>
        </is>
      </c>
    </row>
    <row r="24">
      <c r="A24" s="4" t="inlineStr">
        <is>
          <t>Class A Common Stock</t>
        </is>
      </c>
      <c r="C24" s="4" t="inlineStr">
        <is>
          <t xml:space="preserve"> </t>
        </is>
      </c>
      <c r="D24" s="4" t="inlineStr">
        <is>
          <t xml:space="preserve"> </t>
        </is>
      </c>
      <c r="E24" s="4" t="inlineStr">
        <is>
          <t xml:space="preserve"> </t>
        </is>
      </c>
      <c r="F24" s="4" t="inlineStr">
        <is>
          <t xml:space="preserve"> </t>
        </is>
      </c>
    </row>
    <row r="25">
      <c r="A25" s="3" t="inlineStr">
        <is>
          <t>STOCKHOLDERS' EQUITY</t>
        </is>
      </c>
      <c r="C25" s="4" t="inlineStr">
        <is>
          <t xml:space="preserve"> </t>
        </is>
      </c>
      <c r="D25" s="4" t="inlineStr">
        <is>
          <t xml:space="preserve"> </t>
        </is>
      </c>
      <c r="E25" s="4" t="inlineStr">
        <is>
          <t xml:space="preserve"> </t>
        </is>
      </c>
      <c r="F25" s="4" t="inlineStr">
        <is>
          <t xml:space="preserve"> </t>
        </is>
      </c>
    </row>
    <row r="26">
      <c r="A26" s="4" t="inlineStr">
        <is>
          <t>Common stock</t>
        </is>
      </c>
      <c r="C26" s="6" t="n">
        <v>9</v>
      </c>
      <c r="D26" s="6" t="n">
        <v>8</v>
      </c>
      <c r="E26" s="4" t="inlineStr">
        <is>
          <t xml:space="preserve"> </t>
        </is>
      </c>
      <c r="F26" s="4" t="inlineStr">
        <is>
          <t xml:space="preserve"> </t>
        </is>
      </c>
    </row>
    <row r="27">
      <c r="A27" s="4" t="inlineStr">
        <is>
          <t>Additional paid-in capital</t>
        </is>
      </c>
      <c r="C27" s="6" t="n">
        <v>3200</v>
      </c>
      <c r="D27" s="6" t="n">
        <v>2300</v>
      </c>
      <c r="E27" s="4" t="inlineStr">
        <is>
          <t xml:space="preserve"> </t>
        </is>
      </c>
      <c r="F27" s="4" t="inlineStr">
        <is>
          <t xml:space="preserve"> </t>
        </is>
      </c>
    </row>
    <row r="28">
      <c r="A28" s="4" t="inlineStr">
        <is>
          <t>Class V Common Stock</t>
        </is>
      </c>
      <c r="C28" s="4" t="inlineStr">
        <is>
          <t xml:space="preserve"> </t>
        </is>
      </c>
      <c r="D28" s="4" t="inlineStr">
        <is>
          <t xml:space="preserve"> </t>
        </is>
      </c>
      <c r="E28" s="4" t="inlineStr">
        <is>
          <t xml:space="preserve"> </t>
        </is>
      </c>
      <c r="F28" s="4" t="inlineStr">
        <is>
          <t xml:space="preserve"> </t>
        </is>
      </c>
    </row>
    <row r="29">
      <c r="A29" s="3" t="inlineStr">
        <is>
          <t>STOCKHOLDERS' EQUITY</t>
        </is>
      </c>
      <c r="C29" s="4" t="inlineStr">
        <is>
          <t xml:space="preserve"> </t>
        </is>
      </c>
      <c r="D29" s="4" t="inlineStr">
        <is>
          <t xml:space="preserve"> </t>
        </is>
      </c>
      <c r="E29" s="4" t="inlineStr">
        <is>
          <t xml:space="preserve"> </t>
        </is>
      </c>
      <c r="F29" s="4" t="inlineStr">
        <is>
          <t xml:space="preserve"> </t>
        </is>
      </c>
    </row>
    <row r="30">
      <c r="A30" s="4" t="inlineStr">
        <is>
          <t>Common stock</t>
        </is>
      </c>
      <c r="C30" s="6" t="n">
        <v>25</v>
      </c>
      <c r="D30" s="6" t="n">
        <v>25</v>
      </c>
      <c r="E30" s="4" t="inlineStr">
        <is>
          <t xml:space="preserve"> </t>
        </is>
      </c>
      <c r="F30" s="4" t="inlineStr">
        <is>
          <t xml:space="preserve"> </t>
        </is>
      </c>
    </row>
    <row r="31">
      <c r="A31" s="4" t="inlineStr">
        <is>
          <t>Parent Company</t>
        </is>
      </c>
      <c r="C31" s="4" t="inlineStr">
        <is>
          <t xml:space="preserve"> </t>
        </is>
      </c>
      <c r="D31" s="4" t="inlineStr">
        <is>
          <t xml:space="preserve"> </t>
        </is>
      </c>
      <c r="E31" s="4" t="inlineStr">
        <is>
          <t xml:space="preserve"> </t>
        </is>
      </c>
      <c r="F31" s="4" t="inlineStr">
        <is>
          <t xml:space="preserve"> </t>
        </is>
      </c>
    </row>
    <row r="32">
      <c r="A32" s="3" t="inlineStr">
        <is>
          <t>Current Assets:</t>
        </is>
      </c>
      <c r="C32" s="4" t="inlineStr">
        <is>
          <t xml:space="preserve"> </t>
        </is>
      </c>
      <c r="D32" s="4" t="inlineStr">
        <is>
          <t xml:space="preserve"> </t>
        </is>
      </c>
      <c r="E32" s="4" t="inlineStr">
        <is>
          <t xml:space="preserve"> </t>
        </is>
      </c>
      <c r="F32" s="4" t="inlineStr">
        <is>
          <t xml:space="preserve"> </t>
        </is>
      </c>
    </row>
    <row r="33">
      <c r="A33" s="4" t="inlineStr">
        <is>
          <t>Cash and cash equivalents</t>
        </is>
      </c>
      <c r="C33" s="6" t="n">
        <v>1023</v>
      </c>
      <c r="D33" s="6" t="n">
        <v>604</v>
      </c>
      <c r="E33" s="4" t="inlineStr">
        <is>
          <t xml:space="preserve"> </t>
        </is>
      </c>
      <c r="F33" s="4" t="inlineStr">
        <is>
          <t xml:space="preserve"> </t>
        </is>
      </c>
    </row>
    <row r="34">
      <c r="A34" s="4" t="inlineStr">
        <is>
          <t>Other current assets</t>
        </is>
      </c>
      <c r="C34" s="6" t="n">
        <v>733</v>
      </c>
      <c r="D34" s="6" t="n">
        <v>549</v>
      </c>
      <c r="E34" s="4" t="inlineStr">
        <is>
          <t xml:space="preserve"> </t>
        </is>
      </c>
      <c r="F34" s="4" t="inlineStr">
        <is>
          <t xml:space="preserve"> </t>
        </is>
      </c>
    </row>
    <row r="35">
      <c r="A35" s="4" t="inlineStr">
        <is>
          <t>Total current assets</t>
        </is>
      </c>
      <c r="C35" s="6" t="n">
        <v>1756</v>
      </c>
      <c r="D35" s="6" t="n">
        <v>1153</v>
      </c>
      <c r="E35" s="4" t="inlineStr">
        <is>
          <t xml:space="preserve"> </t>
        </is>
      </c>
      <c r="F35" s="4" t="inlineStr">
        <is>
          <t xml:space="preserve"> </t>
        </is>
      </c>
    </row>
    <row r="36">
      <c r="A36" s="4" t="inlineStr">
        <is>
          <t>Other assets</t>
        </is>
      </c>
      <c r="C36" s="6" t="n">
        <v>984</v>
      </c>
      <c r="D36" s="6" t="n">
        <v>1498</v>
      </c>
      <c r="E36" s="4" t="inlineStr">
        <is>
          <t xml:space="preserve"> </t>
        </is>
      </c>
      <c r="F36" s="4" t="inlineStr">
        <is>
          <t xml:space="preserve"> </t>
        </is>
      </c>
    </row>
    <row r="37">
      <c r="A37" s="4" t="inlineStr">
        <is>
          <t>Investment in subsidiaries</t>
        </is>
      </c>
      <c r="B37" s="4" t="inlineStr">
        <is>
          <t>[1]</t>
        </is>
      </c>
      <c r="C37" s="6" t="n">
        <v>608529</v>
      </c>
      <c r="D37" s="6" t="n">
        <v>526130</v>
      </c>
      <c r="E37" s="4" t="inlineStr">
        <is>
          <t xml:space="preserve"> </t>
        </is>
      </c>
      <c r="F37" s="4" t="inlineStr">
        <is>
          <t xml:space="preserve"> </t>
        </is>
      </c>
    </row>
    <row r="38">
      <c r="A38" s="4" t="inlineStr">
        <is>
          <t>TOTAL ASSETS</t>
        </is>
      </c>
      <c r="C38" s="6" t="n">
        <v>611269</v>
      </c>
      <c r="D38" s="6" t="n">
        <v>528781</v>
      </c>
      <c r="E38" s="4" t="inlineStr">
        <is>
          <t xml:space="preserve"> </t>
        </is>
      </c>
      <c r="F38" s="4" t="inlineStr">
        <is>
          <t xml:space="preserve"> </t>
        </is>
      </c>
    </row>
    <row r="39">
      <c r="A39" s="3" t="inlineStr">
        <is>
          <t>Current Liabilities:</t>
        </is>
      </c>
      <c r="C39" s="4" t="inlineStr">
        <is>
          <t xml:space="preserve"> </t>
        </is>
      </c>
      <c r="D39" s="4" t="inlineStr">
        <is>
          <t xml:space="preserve"> </t>
        </is>
      </c>
      <c r="E39" s="4" t="inlineStr">
        <is>
          <t xml:space="preserve"> </t>
        </is>
      </c>
      <c r="F39" s="4" t="inlineStr">
        <is>
          <t xml:space="preserve"> </t>
        </is>
      </c>
    </row>
    <row r="40">
      <c r="A40" s="4" t="inlineStr">
        <is>
          <t>Accounts payable, accrued expenses and other current liabilities</t>
        </is>
      </c>
      <c r="C40" s="6" t="n">
        <v>316</v>
      </c>
      <c r="D40" s="6" t="n">
        <v>0</v>
      </c>
      <c r="E40" s="4" t="inlineStr">
        <is>
          <t xml:space="preserve"> </t>
        </is>
      </c>
      <c r="F40" s="4" t="inlineStr">
        <is>
          <t xml:space="preserve"> </t>
        </is>
      </c>
    </row>
    <row r="41">
      <c r="A41" s="4" t="inlineStr">
        <is>
          <t>Intercompany payable</t>
        </is>
      </c>
      <c r="B41" s="4" t="inlineStr">
        <is>
          <t>[1]</t>
        </is>
      </c>
      <c r="C41" s="6" t="n">
        <v>831</v>
      </c>
      <c r="D41" s="6" t="n">
        <v>846</v>
      </c>
      <c r="E41" s="4" t="inlineStr">
        <is>
          <t xml:space="preserve"> </t>
        </is>
      </c>
      <c r="F41" s="4" t="inlineStr">
        <is>
          <t xml:space="preserve"> </t>
        </is>
      </c>
    </row>
    <row r="42">
      <c r="A42" s="4" t="inlineStr">
        <is>
          <t>Total current liabilities</t>
        </is>
      </c>
      <c r="C42" s="6" t="n">
        <v>1147</v>
      </c>
      <c r="D42" s="6" t="n">
        <v>846</v>
      </c>
      <c r="E42" s="4" t="inlineStr">
        <is>
          <t xml:space="preserve"> </t>
        </is>
      </c>
      <c r="F42" s="4" t="inlineStr">
        <is>
          <t xml:space="preserve"> </t>
        </is>
      </c>
    </row>
    <row r="43">
      <c r="A43" s="4" t="inlineStr">
        <is>
          <t>Warrant liabilities</t>
        </is>
      </c>
      <c r="C43" s="6" t="n">
        <v>0</v>
      </c>
      <c r="D43" s="6" t="n">
        <v>34018</v>
      </c>
      <c r="E43" s="4" t="inlineStr">
        <is>
          <t xml:space="preserve"> </t>
        </is>
      </c>
      <c r="F43" s="4" t="inlineStr">
        <is>
          <t xml:space="preserve"> </t>
        </is>
      </c>
    </row>
    <row r="44">
      <c r="A44" s="4" t="inlineStr">
        <is>
          <t>Other long-term liabilities</t>
        </is>
      </c>
      <c r="C44" s="6" t="n">
        <v>1953</v>
      </c>
      <c r="D44" s="6" t="n">
        <v>572</v>
      </c>
      <c r="E44" s="4" t="inlineStr">
        <is>
          <t xml:space="preserve"> </t>
        </is>
      </c>
      <c r="F44" s="4" t="inlineStr">
        <is>
          <t xml:space="preserve"> </t>
        </is>
      </c>
    </row>
    <row r="45">
      <c r="A45" s="4" t="inlineStr">
        <is>
          <t>TOTAL LIABILITIES</t>
        </is>
      </c>
      <c r="C45" s="6" t="n">
        <v>3100</v>
      </c>
      <c r="D45" s="6" t="n">
        <v>35436</v>
      </c>
      <c r="E45" s="4" t="inlineStr">
        <is>
          <t xml:space="preserve"> </t>
        </is>
      </c>
      <c r="F45" s="4" t="inlineStr">
        <is>
          <t xml:space="preserve"> </t>
        </is>
      </c>
    </row>
    <row r="46">
      <c r="A46" s="3" t="inlineStr">
        <is>
          <t>TEMPORARY EQUITY</t>
        </is>
      </c>
      <c r="C46" s="4" t="inlineStr">
        <is>
          <t xml:space="preserve"> </t>
        </is>
      </c>
      <c r="D46" s="4" t="inlineStr">
        <is>
          <t xml:space="preserve"> </t>
        </is>
      </c>
      <c r="E46" s="4" t="inlineStr">
        <is>
          <t xml:space="preserve"> </t>
        </is>
      </c>
      <c r="F46" s="4" t="inlineStr">
        <is>
          <t xml:space="preserve"> </t>
        </is>
      </c>
    </row>
    <row r="47">
      <c r="A47" s="4" t="inlineStr">
        <is>
          <t>Preferred stock, $0.0001 par value (20,000,000 shares authorized, 8,483,561 Series A Convertible Preferred Stock issued and outstanding as of December 31, 2024 and December 31, 2023)</t>
        </is>
      </c>
      <c r="C47" s="6" t="n">
        <v>84663</v>
      </c>
      <c r="D47" s="6" t="n">
        <v>82836</v>
      </c>
      <c r="E47" s="4" t="inlineStr">
        <is>
          <t xml:space="preserve"> </t>
        </is>
      </c>
      <c r="F47" s="4" t="inlineStr">
        <is>
          <t xml:space="preserve"> </t>
        </is>
      </c>
    </row>
    <row r="48">
      <c r="A48" s="3" t="inlineStr">
        <is>
          <t>STOCKHOLDERS' EQUITY</t>
        </is>
      </c>
      <c r="C48" s="4" t="inlineStr">
        <is>
          <t xml:space="preserve"> </t>
        </is>
      </c>
      <c r="D48" s="4" t="inlineStr">
        <is>
          <t xml:space="preserve"> </t>
        </is>
      </c>
      <c r="E48" s="4" t="inlineStr">
        <is>
          <t xml:space="preserve"> </t>
        </is>
      </c>
      <c r="F48" s="4" t="inlineStr">
        <is>
          <t xml:space="preserve"> </t>
        </is>
      </c>
    </row>
    <row r="49">
      <c r="A49" s="4" t="inlineStr">
        <is>
          <t>Additional paid-in capital</t>
        </is>
      </c>
      <c r="C49" s="6" t="n">
        <v>603780</v>
      </c>
      <c r="D49" s="6" t="n">
        <v>561754</v>
      </c>
      <c r="E49" s="4" t="inlineStr">
        <is>
          <t xml:space="preserve"> </t>
        </is>
      </c>
      <c r="F49" s="4" t="inlineStr">
        <is>
          <t xml:space="preserve"> </t>
        </is>
      </c>
    </row>
    <row r="50">
      <c r="A50" s="4" t="inlineStr">
        <is>
          <t>Accumulated deficit</t>
        </is>
      </c>
      <c r="C50" s="6" t="n">
        <v>-451978</v>
      </c>
      <c r="D50" s="6" t="n">
        <v>-468995</v>
      </c>
      <c r="E50" s="4" t="inlineStr">
        <is>
          <t xml:space="preserve"> </t>
        </is>
      </c>
      <c r="F50" s="4" t="inlineStr">
        <is>
          <t xml:space="preserve"> </t>
        </is>
      </c>
    </row>
    <row r="51">
      <c r="A51" s="4" t="inlineStr">
        <is>
          <t>Accumulated other comprehensive income (loss)</t>
        </is>
      </c>
      <c r="C51" s="6" t="n">
        <v>-1514</v>
      </c>
      <c r="D51" s="6" t="n">
        <v>-88</v>
      </c>
      <c r="E51" s="4" t="inlineStr">
        <is>
          <t xml:space="preserve"> </t>
        </is>
      </c>
      <c r="F51" s="4" t="inlineStr">
        <is>
          <t xml:space="preserve"> </t>
        </is>
      </c>
    </row>
    <row r="52">
      <c r="A52" s="4" t="inlineStr">
        <is>
          <t>Total stockholders' equity</t>
        </is>
      </c>
      <c r="C52" s="6" t="n">
        <v>150322</v>
      </c>
      <c r="D52" s="6" t="n">
        <v>92704</v>
      </c>
      <c r="E52" s="4" t="inlineStr">
        <is>
          <t xml:space="preserve"> </t>
        </is>
      </c>
      <c r="F52" s="4" t="inlineStr">
        <is>
          <t xml:space="preserve"> </t>
        </is>
      </c>
    </row>
    <row r="53">
      <c r="A53" s="4" t="inlineStr">
        <is>
          <t>Non-controlling interest</t>
        </is>
      </c>
      <c r="C53" s="6" t="n">
        <v>373184</v>
      </c>
      <c r="D53" s="6" t="n">
        <v>317805</v>
      </c>
      <c r="E53" s="4" t="inlineStr">
        <is>
          <t xml:space="preserve"> </t>
        </is>
      </c>
      <c r="F53" s="4" t="inlineStr">
        <is>
          <t xml:space="preserve"> </t>
        </is>
      </c>
    </row>
    <row r="54">
      <c r="A54" s="4" t="inlineStr">
        <is>
          <t>Total equity (Note 19)</t>
        </is>
      </c>
      <c r="C54" s="6" t="n">
        <v>523506</v>
      </c>
      <c r="D54" s="6" t="n">
        <v>410509</v>
      </c>
      <c r="E54" s="4" t="inlineStr">
        <is>
          <t xml:space="preserve"> </t>
        </is>
      </c>
      <c r="F54" s="4" t="inlineStr">
        <is>
          <t xml:space="preserve"> </t>
        </is>
      </c>
    </row>
    <row r="55">
      <c r="A55" s="4" t="inlineStr">
        <is>
          <t>Liabilities and Equity</t>
        </is>
      </c>
      <c r="C55" s="6" t="n">
        <v>611269</v>
      </c>
      <c r="D55" s="6" t="n">
        <v>528781</v>
      </c>
      <c r="E55" s="4" t="inlineStr">
        <is>
          <t xml:space="preserve"> </t>
        </is>
      </c>
      <c r="F55" s="4" t="inlineStr">
        <is>
          <t xml:space="preserve"> </t>
        </is>
      </c>
    </row>
    <row r="56">
      <c r="A56" s="4" t="inlineStr">
        <is>
          <t>Parent Company | Class A Common Stock</t>
        </is>
      </c>
      <c r="C56" s="4" t="inlineStr">
        <is>
          <t xml:space="preserve"> </t>
        </is>
      </c>
      <c r="D56" s="4" t="inlineStr">
        <is>
          <t xml:space="preserve"> </t>
        </is>
      </c>
      <c r="E56" s="4" t="inlineStr">
        <is>
          <t xml:space="preserve"> </t>
        </is>
      </c>
      <c r="F56" s="4" t="inlineStr">
        <is>
          <t xml:space="preserve"> </t>
        </is>
      </c>
    </row>
    <row r="57">
      <c r="A57" s="3" t="inlineStr">
        <is>
          <t>STOCKHOLDERS' EQUITY</t>
        </is>
      </c>
      <c r="C57" s="4" t="inlineStr">
        <is>
          <t xml:space="preserve"> </t>
        </is>
      </c>
      <c r="D57" s="4" t="inlineStr">
        <is>
          <t xml:space="preserve"> </t>
        </is>
      </c>
      <c r="E57" s="4" t="inlineStr">
        <is>
          <t xml:space="preserve"> </t>
        </is>
      </c>
      <c r="F57" s="4" t="inlineStr">
        <is>
          <t xml:space="preserve"> </t>
        </is>
      </c>
    </row>
    <row r="58">
      <c r="A58" s="4" t="inlineStr">
        <is>
          <t>Common stock</t>
        </is>
      </c>
      <c r="C58" s="6" t="n">
        <v>9</v>
      </c>
      <c r="D58" s="6" t="n">
        <v>8</v>
      </c>
      <c r="E58" s="4" t="inlineStr">
        <is>
          <t xml:space="preserve"> </t>
        </is>
      </c>
      <c r="F58" s="4" t="inlineStr">
        <is>
          <t xml:space="preserve"> </t>
        </is>
      </c>
    </row>
    <row r="59">
      <c r="A59" s="4" t="inlineStr">
        <is>
          <t>Parent Company | Class V Common Stock</t>
        </is>
      </c>
      <c r="C59" s="4" t="inlineStr">
        <is>
          <t xml:space="preserve"> </t>
        </is>
      </c>
      <c r="D59" s="4" t="inlineStr">
        <is>
          <t xml:space="preserve"> </t>
        </is>
      </c>
      <c r="E59" s="4" t="inlineStr">
        <is>
          <t xml:space="preserve"> </t>
        </is>
      </c>
      <c r="F59" s="4" t="inlineStr">
        <is>
          <t xml:space="preserve"> </t>
        </is>
      </c>
    </row>
    <row r="60">
      <c r="A60" s="3" t="inlineStr">
        <is>
          <t>STOCKHOLDERS' EQUITY</t>
        </is>
      </c>
      <c r="C60" s="4" t="inlineStr">
        <is>
          <t xml:space="preserve"> </t>
        </is>
      </c>
      <c r="D60" s="4" t="inlineStr">
        <is>
          <t xml:space="preserve"> </t>
        </is>
      </c>
      <c r="E60" s="4" t="inlineStr">
        <is>
          <t xml:space="preserve"> </t>
        </is>
      </c>
      <c r="F60" s="4" t="inlineStr">
        <is>
          <t xml:space="preserve"> </t>
        </is>
      </c>
    </row>
    <row r="61">
      <c r="A61" s="4" t="inlineStr">
        <is>
          <t>Common stock</t>
        </is>
      </c>
      <c r="C61" s="7" t="n">
        <v>25</v>
      </c>
      <c r="D61" s="7" t="n">
        <v>25</v>
      </c>
      <c r="E61" s="4" t="inlineStr">
        <is>
          <t xml:space="preserve"> </t>
        </is>
      </c>
      <c r="F61" s="4" t="inlineStr">
        <is>
          <t xml:space="preserve"> </t>
        </is>
      </c>
    </row>
    <row r="62"/>
    <row r="63">
      <c r="A63" s="4" t="inlineStr">
        <is>
          <t xml:space="preserve">[1] (1) </t>
        </is>
      </c>
    </row>
  </sheetData>
  <mergeCells count="3">
    <mergeCell ref="A1:B1"/>
    <mergeCell ref="A62:E62"/>
    <mergeCell ref="A63:E6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 - Financial Statement Schedule - Condensed Balance Sheets (Parenthetical) (Details) - $ / shares</t>
        </is>
      </c>
      <c r="B1" s="2" t="inlineStr">
        <is>
          <t>Dec. 31, 2024</t>
        </is>
      </c>
      <c r="C1" s="2" t="inlineStr">
        <is>
          <t>Jul. 23, 2024</t>
        </is>
      </c>
      <c r="D1" s="2" t="inlineStr">
        <is>
          <t>Jul. 05, 2024</t>
        </is>
      </c>
      <c r="E1" s="2" t="inlineStr">
        <is>
          <t>Jul. 04, 2024</t>
        </is>
      </c>
      <c r="F1" s="2" t="inlineStr">
        <is>
          <t>Dec. 31, 2023</t>
        </is>
      </c>
      <c r="G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mporary equity, par value (in dollars per share)</t>
        </is>
      </c>
      <c r="B3" s="9" t="n">
        <v>0.0001</v>
      </c>
      <c r="C3" s="4" t="inlineStr">
        <is>
          <t xml:space="preserve"> </t>
        </is>
      </c>
      <c r="D3" s="4" t="inlineStr">
        <is>
          <t xml:space="preserve"> </t>
        </is>
      </c>
      <c r="E3" s="4" t="inlineStr">
        <is>
          <t xml:space="preserve"> </t>
        </is>
      </c>
      <c r="F3" s="9" t="n">
        <v>0.0001</v>
      </c>
      <c r="G3" s="4" t="inlineStr">
        <is>
          <t xml:space="preserve"> </t>
        </is>
      </c>
    </row>
    <row r="4">
      <c r="A4" s="4" t="inlineStr">
        <is>
          <t>Temporary equity, shares authorized (in shares)</t>
        </is>
      </c>
      <c r="B4" s="6" t="n">
        <v>20000000</v>
      </c>
      <c r="C4" s="4" t="inlineStr">
        <is>
          <t xml:space="preserve"> </t>
        </is>
      </c>
      <c r="D4" s="4" t="inlineStr">
        <is>
          <t xml:space="preserve"> </t>
        </is>
      </c>
      <c r="E4" s="4" t="inlineStr">
        <is>
          <t xml:space="preserve"> </t>
        </is>
      </c>
      <c r="F4" s="6" t="n">
        <v>20000000</v>
      </c>
      <c r="G4" s="4" t="inlineStr">
        <is>
          <t xml:space="preserve"> </t>
        </is>
      </c>
    </row>
    <row r="5">
      <c r="A5" s="4" t="inlineStr">
        <is>
          <t>Temporary equity, shares issued (in shares)</t>
        </is>
      </c>
      <c r="B5" s="6" t="n">
        <v>8483561</v>
      </c>
      <c r="C5" s="4" t="inlineStr">
        <is>
          <t xml:space="preserve"> </t>
        </is>
      </c>
      <c r="D5" s="4" t="inlineStr">
        <is>
          <t xml:space="preserve"> </t>
        </is>
      </c>
      <c r="E5" s="4" t="inlineStr">
        <is>
          <t xml:space="preserve"> </t>
        </is>
      </c>
      <c r="F5" s="6" t="n">
        <v>8483561</v>
      </c>
      <c r="G5" s="4" t="inlineStr">
        <is>
          <t xml:space="preserve"> </t>
        </is>
      </c>
    </row>
    <row r="6">
      <c r="A6" s="4" t="inlineStr">
        <is>
          <t>Temporary equity, shares outstanding (in shares)</t>
        </is>
      </c>
      <c r="B6" s="6" t="n">
        <v>8483561</v>
      </c>
      <c r="C6" s="4" t="inlineStr">
        <is>
          <t xml:space="preserve"> </t>
        </is>
      </c>
      <c r="D6" s="4" t="inlineStr">
        <is>
          <t xml:space="preserve"> </t>
        </is>
      </c>
      <c r="E6" s="4" t="inlineStr">
        <is>
          <t xml:space="preserve"> </t>
        </is>
      </c>
      <c r="F6" s="6" t="n">
        <v>8483561</v>
      </c>
      <c r="G6" s="4" t="inlineStr">
        <is>
          <t xml:space="preserve"> </t>
        </is>
      </c>
    </row>
    <row r="7">
      <c r="A7" s="4" t="inlineStr">
        <is>
          <t>Common stock, shares, outstanding (in shares)</t>
        </is>
      </c>
      <c r="B7" s="6" t="n">
        <v>345210737</v>
      </c>
      <c r="C7" s="4" t="inlineStr">
        <is>
          <t xml:space="preserve"> </t>
        </is>
      </c>
      <c r="D7" s="4" t="inlineStr">
        <is>
          <t xml:space="preserve"> </t>
        </is>
      </c>
      <c r="E7" s="4" t="inlineStr">
        <is>
          <t xml:space="preserve"> </t>
        </is>
      </c>
      <c r="F7" s="6" t="n">
        <v>340087700</v>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9" t="n">
        <v>0.0001</v>
      </c>
      <c r="C10" s="4" t="inlineStr">
        <is>
          <t xml:space="preserve"> </t>
        </is>
      </c>
      <c r="D10" s="4" t="inlineStr">
        <is>
          <t xml:space="preserve"> </t>
        </is>
      </c>
      <c r="E10" s="4" t="inlineStr">
        <is>
          <t xml:space="preserve"> </t>
        </is>
      </c>
      <c r="F10" s="9" t="n">
        <v>0.0001</v>
      </c>
      <c r="G10" s="4" t="inlineStr">
        <is>
          <t xml:space="preserve"> </t>
        </is>
      </c>
    </row>
    <row r="11">
      <c r="A11" s="4" t="inlineStr">
        <is>
          <t>Common stock, shares authorized (in shares)</t>
        </is>
      </c>
      <c r="B11" s="6" t="n">
        <v>500000000</v>
      </c>
      <c r="C11" s="4" t="inlineStr">
        <is>
          <t xml:space="preserve"> </t>
        </is>
      </c>
      <c r="D11" s="4" t="inlineStr">
        <is>
          <t xml:space="preserve"> </t>
        </is>
      </c>
      <c r="E11" s="4" t="inlineStr">
        <is>
          <t xml:space="preserve"> </t>
        </is>
      </c>
      <c r="F11" s="6" t="n">
        <v>500000000</v>
      </c>
      <c r="G11" s="4" t="inlineStr">
        <is>
          <t xml:space="preserve"> </t>
        </is>
      </c>
    </row>
    <row r="12">
      <c r="A12" s="4" t="inlineStr">
        <is>
          <t>Common stock, shares, issued (in shares)</t>
        </is>
      </c>
      <c r="B12" s="6" t="n">
        <v>90032391</v>
      </c>
      <c r="C12" s="6" t="n">
        <v>3876201</v>
      </c>
      <c r="D12" s="6" t="n">
        <v>3686056</v>
      </c>
      <c r="E12" s="6" t="n">
        <v>189438</v>
      </c>
      <c r="F12" s="6" t="n">
        <v>84588536</v>
      </c>
      <c r="G12" s="4" t="inlineStr">
        <is>
          <t xml:space="preserve"> </t>
        </is>
      </c>
    </row>
    <row r="13">
      <c r="A13" s="4" t="inlineStr">
        <is>
          <t>Common stock, shares, outstanding (in shares)</t>
        </is>
      </c>
      <c r="B13" s="6" t="n">
        <v>90032391</v>
      </c>
      <c r="C13" s="4" t="inlineStr">
        <is>
          <t xml:space="preserve"> </t>
        </is>
      </c>
      <c r="D13" s="4" t="inlineStr">
        <is>
          <t xml:space="preserve"> </t>
        </is>
      </c>
      <c r="E13" s="4" t="inlineStr">
        <is>
          <t xml:space="preserve"> </t>
        </is>
      </c>
      <c r="F13" s="6" t="n">
        <v>84588536</v>
      </c>
      <c r="G13" s="6" t="n">
        <v>83202969</v>
      </c>
    </row>
    <row r="14">
      <c r="A14" s="4" t="inlineStr">
        <is>
          <t>Class V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dollars per share)</t>
        </is>
      </c>
      <c r="B16" s="9" t="n">
        <v>0.0001</v>
      </c>
      <c r="C16" s="4" t="inlineStr">
        <is>
          <t xml:space="preserve"> </t>
        </is>
      </c>
      <c r="D16" s="4" t="inlineStr">
        <is>
          <t xml:space="preserve"> </t>
        </is>
      </c>
      <c r="E16" s="4" t="inlineStr">
        <is>
          <t xml:space="preserve"> </t>
        </is>
      </c>
      <c r="F16" s="9" t="n">
        <v>0.0001</v>
      </c>
      <c r="G16" s="4" t="inlineStr">
        <is>
          <t xml:space="preserve"> </t>
        </is>
      </c>
    </row>
    <row r="17">
      <c r="A17" s="4" t="inlineStr">
        <is>
          <t>Common stock, shares authorized (in shares)</t>
        </is>
      </c>
      <c r="B17" s="6" t="n">
        <v>300000000</v>
      </c>
      <c r="C17" s="4" t="inlineStr">
        <is>
          <t xml:space="preserve"> </t>
        </is>
      </c>
      <c r="D17" s="4" t="inlineStr">
        <is>
          <t xml:space="preserve"> </t>
        </is>
      </c>
      <c r="E17" s="4" t="inlineStr">
        <is>
          <t xml:space="preserve"> </t>
        </is>
      </c>
      <c r="F17" s="6" t="n">
        <v>300000000</v>
      </c>
      <c r="G17" s="4" t="inlineStr">
        <is>
          <t xml:space="preserve"> </t>
        </is>
      </c>
    </row>
    <row r="18">
      <c r="A18" s="4" t="inlineStr">
        <is>
          <t>Common stock, shares, issued (in shares)</t>
        </is>
      </c>
      <c r="B18" s="6" t="n">
        <v>251033906</v>
      </c>
      <c r="C18" s="4" t="inlineStr">
        <is>
          <t xml:space="preserve"> </t>
        </is>
      </c>
      <c r="D18" s="4" t="inlineStr">
        <is>
          <t xml:space="preserve"> </t>
        </is>
      </c>
      <c r="E18" s="4" t="inlineStr">
        <is>
          <t xml:space="preserve"> </t>
        </is>
      </c>
      <c r="F18" s="6" t="n">
        <v>251033906</v>
      </c>
      <c r="G18" s="4" t="inlineStr">
        <is>
          <t xml:space="preserve"> </t>
        </is>
      </c>
    </row>
    <row r="19">
      <c r="A19" s="4" t="inlineStr">
        <is>
          <t>Common stock, shares, outstanding (in shares)</t>
        </is>
      </c>
      <c r="B19" s="6" t="n">
        <v>251033906</v>
      </c>
      <c r="C19" s="4" t="inlineStr">
        <is>
          <t xml:space="preserve"> </t>
        </is>
      </c>
      <c r="D19" s="4" t="inlineStr">
        <is>
          <t xml:space="preserve"> </t>
        </is>
      </c>
      <c r="E19" s="4" t="inlineStr">
        <is>
          <t xml:space="preserve"> </t>
        </is>
      </c>
      <c r="F19" s="6" t="n">
        <v>251033906</v>
      </c>
      <c r="G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densed Balance Sheet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par value (in dollars per share)</t>
        </is>
      </c>
      <c r="B22" s="9" t="n">
        <v>0.0001</v>
      </c>
      <c r="C22" s="4" t="inlineStr">
        <is>
          <t xml:space="preserve"> </t>
        </is>
      </c>
      <c r="D22" s="4" t="inlineStr">
        <is>
          <t xml:space="preserve"> </t>
        </is>
      </c>
      <c r="E22" s="4" t="inlineStr">
        <is>
          <t xml:space="preserve"> </t>
        </is>
      </c>
      <c r="F22" s="9" t="n">
        <v>0.0001</v>
      </c>
      <c r="G22" s="4" t="inlineStr">
        <is>
          <t xml:space="preserve"> </t>
        </is>
      </c>
    </row>
    <row r="23">
      <c r="A23" s="4" t="inlineStr">
        <is>
          <t>Temporary equity, shares authorized (in shares)</t>
        </is>
      </c>
      <c r="B23" s="6" t="n">
        <v>20000000</v>
      </c>
      <c r="C23" s="4" t="inlineStr">
        <is>
          <t xml:space="preserve"> </t>
        </is>
      </c>
      <c r="D23" s="4" t="inlineStr">
        <is>
          <t xml:space="preserve"> </t>
        </is>
      </c>
      <c r="E23" s="4" t="inlineStr">
        <is>
          <t xml:space="preserve"> </t>
        </is>
      </c>
      <c r="F23" s="6" t="n">
        <v>20000000</v>
      </c>
      <c r="G23" s="4" t="inlineStr">
        <is>
          <t xml:space="preserve"> </t>
        </is>
      </c>
    </row>
    <row r="24">
      <c r="A24" s="4" t="inlineStr">
        <is>
          <t>Temporary equity, shares issued (in shares)</t>
        </is>
      </c>
      <c r="B24" s="6" t="n">
        <v>848356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mporary equity, shares outstanding (in shares)</t>
        </is>
      </c>
      <c r="B25" s="6" t="n">
        <v>848356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rent Company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densed Balance Sheet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t>
        </is>
      </c>
      <c r="B28" s="9" t="n">
        <v>0.0001</v>
      </c>
      <c r="C28" s="4" t="inlineStr">
        <is>
          <t xml:space="preserve"> </t>
        </is>
      </c>
      <c r="D28" s="4" t="inlineStr">
        <is>
          <t xml:space="preserve"> </t>
        </is>
      </c>
      <c r="E28" s="4" t="inlineStr">
        <is>
          <t xml:space="preserve"> </t>
        </is>
      </c>
      <c r="F28" s="9" t="n">
        <v>0.0001</v>
      </c>
      <c r="G28" s="4" t="inlineStr">
        <is>
          <t xml:space="preserve"> </t>
        </is>
      </c>
    </row>
    <row r="29">
      <c r="A29" s="4" t="inlineStr">
        <is>
          <t>Common stock, shares authorized (in shares)</t>
        </is>
      </c>
      <c r="B29" s="6" t="n">
        <v>500000000</v>
      </c>
      <c r="C29" s="4" t="inlineStr">
        <is>
          <t xml:space="preserve"> </t>
        </is>
      </c>
      <c r="D29" s="4" t="inlineStr">
        <is>
          <t xml:space="preserve"> </t>
        </is>
      </c>
      <c r="E29" s="4" t="inlineStr">
        <is>
          <t xml:space="preserve"> </t>
        </is>
      </c>
      <c r="F29" s="6" t="n">
        <v>500000000</v>
      </c>
      <c r="G29" s="4" t="inlineStr">
        <is>
          <t xml:space="preserve"> </t>
        </is>
      </c>
    </row>
    <row r="30">
      <c r="A30" s="4" t="inlineStr">
        <is>
          <t>Common stock, shares, issued (in shares)</t>
        </is>
      </c>
      <c r="B30" s="6" t="n">
        <v>90032391</v>
      </c>
      <c r="C30" s="4" t="inlineStr">
        <is>
          <t xml:space="preserve"> </t>
        </is>
      </c>
      <c r="D30" s="4" t="inlineStr">
        <is>
          <t xml:space="preserve"> </t>
        </is>
      </c>
      <c r="E30" s="4" t="inlineStr">
        <is>
          <t xml:space="preserve"> </t>
        </is>
      </c>
      <c r="F30" s="6" t="n">
        <v>84588536</v>
      </c>
      <c r="G30" s="4" t="inlineStr">
        <is>
          <t xml:space="preserve"> </t>
        </is>
      </c>
    </row>
    <row r="31">
      <c r="A31" s="4" t="inlineStr">
        <is>
          <t>Common stock, shares, outstanding (in shares)</t>
        </is>
      </c>
      <c r="B31" s="6" t="n">
        <v>90032391</v>
      </c>
      <c r="C31" s="4" t="inlineStr">
        <is>
          <t xml:space="preserve"> </t>
        </is>
      </c>
      <c r="D31" s="4" t="inlineStr">
        <is>
          <t xml:space="preserve"> </t>
        </is>
      </c>
      <c r="E31" s="4" t="inlineStr">
        <is>
          <t xml:space="preserve"> </t>
        </is>
      </c>
      <c r="F31" s="6" t="n">
        <v>84588536</v>
      </c>
      <c r="G31" s="4" t="inlineStr">
        <is>
          <t xml:space="preserve"> </t>
        </is>
      </c>
    </row>
    <row r="32">
      <c r="A32" s="4" t="inlineStr">
        <is>
          <t>Parent Company | Class V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densed Balance Sheet Statements,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in dollars per share)</t>
        </is>
      </c>
      <c r="B34" s="9" t="n">
        <v>0.0001</v>
      </c>
      <c r="C34" s="4" t="inlineStr">
        <is>
          <t xml:space="preserve"> </t>
        </is>
      </c>
      <c r="D34" s="4" t="inlineStr">
        <is>
          <t xml:space="preserve"> </t>
        </is>
      </c>
      <c r="E34" s="4" t="inlineStr">
        <is>
          <t xml:space="preserve"> </t>
        </is>
      </c>
      <c r="F34" s="9" t="n">
        <v>0.0001</v>
      </c>
      <c r="G34" s="4" t="inlineStr">
        <is>
          <t xml:space="preserve"> </t>
        </is>
      </c>
    </row>
    <row r="35">
      <c r="A35" s="4" t="inlineStr">
        <is>
          <t>Common stock, shares authorized (in shares)</t>
        </is>
      </c>
      <c r="B35" s="6" t="n">
        <v>300000000</v>
      </c>
      <c r="C35" s="4" t="inlineStr">
        <is>
          <t xml:space="preserve"> </t>
        </is>
      </c>
      <c r="D35" s="4" t="inlineStr">
        <is>
          <t xml:space="preserve"> </t>
        </is>
      </c>
      <c r="E35" s="4" t="inlineStr">
        <is>
          <t xml:space="preserve"> </t>
        </is>
      </c>
      <c r="F35" s="6" t="n">
        <v>300000000</v>
      </c>
      <c r="G35" s="4" t="inlineStr">
        <is>
          <t xml:space="preserve"> </t>
        </is>
      </c>
    </row>
    <row r="36">
      <c r="A36" s="4" t="inlineStr">
        <is>
          <t>Common stock, shares, issued (in shares)</t>
        </is>
      </c>
      <c r="B36" s="6" t="n">
        <v>251033906</v>
      </c>
      <c r="C36" s="4" t="inlineStr">
        <is>
          <t xml:space="preserve"> </t>
        </is>
      </c>
      <c r="D36" s="4" t="inlineStr">
        <is>
          <t xml:space="preserve"> </t>
        </is>
      </c>
      <c r="E36" s="4" t="inlineStr">
        <is>
          <t xml:space="preserve"> </t>
        </is>
      </c>
      <c r="F36" s="6" t="n">
        <v>251033906</v>
      </c>
      <c r="G36" s="4" t="inlineStr">
        <is>
          <t xml:space="preserve"> </t>
        </is>
      </c>
    </row>
    <row r="37">
      <c r="A37" s="4" t="inlineStr">
        <is>
          <t>Common stock, shares, outstanding (in shares)</t>
        </is>
      </c>
      <c r="B37" s="6" t="n">
        <v>251033906</v>
      </c>
      <c r="C37" s="4" t="inlineStr">
        <is>
          <t xml:space="preserve"> </t>
        </is>
      </c>
      <c r="D37" s="4" t="inlineStr">
        <is>
          <t xml:space="preserve"> </t>
        </is>
      </c>
      <c r="E37" s="4" t="inlineStr">
        <is>
          <t xml:space="preserve"> </t>
        </is>
      </c>
      <c r="F37" s="6" t="n">
        <v>251033906</v>
      </c>
      <c r="G37"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Financial Statement Schedule - Condensed Statements of Cash Flows (Detail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78303</v>
      </c>
      <c r="D4" s="7" t="n">
        <v>28179</v>
      </c>
      <c r="E4" s="7" t="n">
        <v>2403</v>
      </c>
    </row>
    <row r="5">
      <c r="A5" s="3" t="inlineStr">
        <is>
          <t>Adjustments to reconcile net income to net cash from operating activities:</t>
        </is>
      </c>
      <c r="C5" s="4" t="inlineStr">
        <is>
          <t xml:space="preserve"> </t>
        </is>
      </c>
      <c r="D5" s="4" t="inlineStr">
        <is>
          <t xml:space="preserve"> </t>
        </is>
      </c>
      <c r="E5" s="4" t="inlineStr">
        <is>
          <t xml:space="preserve"> </t>
        </is>
      </c>
    </row>
    <row r="6">
      <c r="A6" s="4" t="inlineStr">
        <is>
          <t>Gain (loss) related to warrant liabilities, net</t>
        </is>
      </c>
      <c r="C6" s="6" t="n">
        <v>8544</v>
      </c>
      <c r="D6" s="6" t="n">
        <v>-11543</v>
      </c>
      <c r="E6" s="6" t="n">
        <v>-41899</v>
      </c>
    </row>
    <row r="7">
      <c r="A7" s="4" t="inlineStr">
        <is>
          <t>Other</t>
        </is>
      </c>
      <c r="C7" s="6" t="n">
        <v>5300</v>
      </c>
      <c r="D7" s="6" t="n">
        <v>1334</v>
      </c>
      <c r="E7" s="6" t="n">
        <v>2013</v>
      </c>
    </row>
    <row r="8">
      <c r="A8" s="3" t="inlineStr">
        <is>
          <t>Changes in operating assets and liabilities:</t>
        </is>
      </c>
      <c r="C8" s="4" t="inlineStr">
        <is>
          <t xml:space="preserve"> </t>
        </is>
      </c>
      <c r="D8" s="4" t="inlineStr">
        <is>
          <t xml:space="preserve"> </t>
        </is>
      </c>
      <c r="E8" s="4" t="inlineStr">
        <is>
          <t xml:space="preserve"> </t>
        </is>
      </c>
    </row>
    <row r="9">
      <c r="A9" s="4" t="inlineStr">
        <is>
          <t>Net Cash Provided by Operating Activities</t>
        </is>
      </c>
      <c r="C9" s="6" t="n">
        <v>177024</v>
      </c>
      <c r="D9" s="6" t="n">
        <v>133706</v>
      </c>
      <c r="E9" s="6" t="n">
        <v>55328</v>
      </c>
    </row>
    <row r="10">
      <c r="A10" s="3" t="inlineStr">
        <is>
          <t>INVESTING ACTIVITIES:</t>
        </is>
      </c>
      <c r="C10" s="4" t="inlineStr">
        <is>
          <t xml:space="preserve"> </t>
        </is>
      </c>
      <c r="D10" s="4" t="inlineStr">
        <is>
          <t xml:space="preserve"> </t>
        </is>
      </c>
      <c r="E10" s="4" t="inlineStr">
        <is>
          <t xml:space="preserve"> </t>
        </is>
      </c>
    </row>
    <row r="11">
      <c r="A11" s="4" t="inlineStr">
        <is>
          <t>Net Cash Used in Investing Activities</t>
        </is>
      </c>
      <c r="C11" s="6" t="n">
        <v>-618564</v>
      </c>
      <c r="D11" s="6" t="n">
        <v>-52647</v>
      </c>
      <c r="E11" s="6" t="n">
        <v>-91521</v>
      </c>
    </row>
    <row r="12">
      <c r="A12" s="3" t="inlineStr">
        <is>
          <t>FINANCING ACTIVITIES:</t>
        </is>
      </c>
      <c r="C12" s="4" t="inlineStr">
        <is>
          <t xml:space="preserve"> </t>
        </is>
      </c>
      <c r="D12" s="4" t="inlineStr">
        <is>
          <t xml:space="preserve"> </t>
        </is>
      </c>
      <c r="E12" s="4" t="inlineStr">
        <is>
          <t xml:space="preserve"> </t>
        </is>
      </c>
    </row>
    <row r="13">
      <c r="A13" s="4" t="inlineStr">
        <is>
          <t>Proceeds from issuance of Series A Convertible Preferred Stock, net of issuance costs</t>
        </is>
      </c>
      <c r="C13" s="6" t="n">
        <v>0</v>
      </c>
      <c r="D13" s="6" t="n">
        <v>79159</v>
      </c>
      <c r="E13" s="6" t="n">
        <v>0</v>
      </c>
    </row>
    <row r="14">
      <c r="A14" s="4" t="inlineStr">
        <is>
          <t>Payment of Series A Convertible Preferred Stock dividends</t>
        </is>
      </c>
      <c r="C14" s="6" t="n">
        <v>5600</v>
      </c>
      <c r="D14" s="6" t="n">
        <v>0</v>
      </c>
      <c r="E14" s="6" t="n">
        <v>0</v>
      </c>
    </row>
    <row r="15">
      <c r="A15" s="4" t="inlineStr">
        <is>
          <t>Other financing activities</t>
        </is>
      </c>
      <c r="C15" s="6" t="n">
        <v>0</v>
      </c>
      <c r="D15" s="6" t="n">
        <v>2305</v>
      </c>
      <c r="E15" s="6" t="n">
        <v>49</v>
      </c>
    </row>
    <row r="16">
      <c r="A16" s="4" t="inlineStr">
        <is>
          <t>Net Cash Provided by (Used in) Financing Activities</t>
        </is>
      </c>
      <c r="C16" s="6" t="n">
        <v>-46922</v>
      </c>
      <c r="D16" s="6" t="n">
        <v>103161</v>
      </c>
      <c r="E16" s="6" t="n">
        <v>-28084</v>
      </c>
    </row>
    <row r="17">
      <c r="A17" s="4" t="inlineStr">
        <is>
          <t>Change in cash and cash equivalents and restricted cash and cash equivalents</t>
        </is>
      </c>
      <c r="C17" s="6" t="n">
        <v>-491431</v>
      </c>
      <c r="D17" s="6" t="n">
        <v>185085</v>
      </c>
      <c r="E17" s="6" t="n">
        <v>-64781</v>
      </c>
    </row>
    <row r="18">
      <c r="A18" s="4" t="inlineStr">
        <is>
          <t>Beginning cash and cash equivalents and restricted cash and cash equivalents</t>
        </is>
      </c>
      <c r="C18" s="6" t="n">
        <v>724276</v>
      </c>
      <c r="D18" s="6" t="n">
        <v>539191</v>
      </c>
      <c r="E18" s="6" t="n">
        <v>603972</v>
      </c>
    </row>
    <row r="19">
      <c r="A19" s="4" t="inlineStr">
        <is>
          <t>Ending cash and cash equivalents and restricted cash and cash equivalents</t>
        </is>
      </c>
      <c r="C19" s="6" t="n">
        <v>232845</v>
      </c>
      <c r="D19" s="6" t="n">
        <v>724276</v>
      </c>
      <c r="E19" s="6" t="n">
        <v>539191</v>
      </c>
    </row>
    <row r="20">
      <c r="A20" s="3" t="inlineStr">
        <is>
          <t>CASH PAID FOR:</t>
        </is>
      </c>
      <c r="C20" s="4" t="inlineStr">
        <is>
          <t xml:space="preserve"> </t>
        </is>
      </c>
      <c r="D20" s="4" t="inlineStr">
        <is>
          <t xml:space="preserve"> </t>
        </is>
      </c>
      <c r="E20" s="4" t="inlineStr">
        <is>
          <t xml:space="preserve"> </t>
        </is>
      </c>
    </row>
    <row r="21">
      <c r="A21" s="4" t="inlineStr">
        <is>
          <t>Interest</t>
        </is>
      </c>
      <c r="C21" s="6" t="n">
        <v>8613</v>
      </c>
      <c r="D21" s="6" t="n">
        <v>6126</v>
      </c>
      <c r="E21" s="6" t="n">
        <v>4868</v>
      </c>
    </row>
    <row r="22">
      <c r="A22" s="4" t="inlineStr">
        <is>
          <t>Parent Company</t>
        </is>
      </c>
      <c r="C22" s="4" t="inlineStr">
        <is>
          <t xml:space="preserve"> </t>
        </is>
      </c>
      <c r="D22" s="4" t="inlineStr">
        <is>
          <t xml:space="preserve"> </t>
        </is>
      </c>
      <c r="E22" s="4" t="inlineStr">
        <is>
          <t xml:space="preserve"> </t>
        </is>
      </c>
    </row>
    <row r="23">
      <c r="A23" s="3" t="inlineStr">
        <is>
          <t>OPERATING ACTIVITIES:</t>
        </is>
      </c>
      <c r="C23" s="4" t="inlineStr">
        <is>
          <t xml:space="preserve"> </t>
        </is>
      </c>
      <c r="D23" s="4" t="inlineStr">
        <is>
          <t xml:space="preserve"> </t>
        </is>
      </c>
      <c r="E23" s="4" t="inlineStr">
        <is>
          <t xml:space="preserve"> </t>
        </is>
      </c>
    </row>
    <row r="24">
      <c r="A24" s="4" t="inlineStr">
        <is>
          <t>Net income</t>
        </is>
      </c>
      <c r="C24" s="6" t="n">
        <v>78303</v>
      </c>
      <c r="D24" s="6" t="n">
        <v>28179</v>
      </c>
      <c r="E24" s="6" t="n">
        <v>2403</v>
      </c>
    </row>
    <row r="25">
      <c r="A25" s="3" t="inlineStr">
        <is>
          <t>Adjustments to reconcile net income to net cash from operating activities:</t>
        </is>
      </c>
      <c r="C25" s="4" t="inlineStr">
        <is>
          <t xml:space="preserve"> </t>
        </is>
      </c>
      <c r="D25" s="4" t="inlineStr">
        <is>
          <t xml:space="preserve"> </t>
        </is>
      </c>
      <c r="E25" s="4" t="inlineStr">
        <is>
          <t xml:space="preserve"> </t>
        </is>
      </c>
    </row>
    <row r="26">
      <c r="A26" s="4" t="inlineStr">
        <is>
          <t>Equity in undistributed (income) loss of subsidiaries</t>
        </is>
      </c>
      <c r="C26" s="6" t="n">
        <v>-82840</v>
      </c>
      <c r="D26" s="6" t="n">
        <v>-14646</v>
      </c>
      <c r="E26" s="6" t="n">
        <v>38990</v>
      </c>
    </row>
    <row r="27">
      <c r="A27" s="4" t="inlineStr">
        <is>
          <t>Gain (loss) related to warrant liabilities, net</t>
        </is>
      </c>
      <c r="C27" s="6" t="n">
        <v>8544</v>
      </c>
      <c r="D27" s="6" t="n">
        <v>-11543</v>
      </c>
      <c r="E27" s="6" t="n">
        <v>-41899</v>
      </c>
    </row>
    <row r="28">
      <c r="A28" s="4" t="inlineStr">
        <is>
          <t>Other</t>
        </is>
      </c>
      <c r="C28" s="6" t="n">
        <v>1606</v>
      </c>
      <c r="D28" s="6" t="n">
        <v>-2636</v>
      </c>
      <c r="E28" s="6" t="n">
        <v>-300</v>
      </c>
    </row>
    <row r="29">
      <c r="A29" s="3" t="inlineStr">
        <is>
          <t>Changes in operating assets and liabilities:</t>
        </is>
      </c>
      <c r="C29" s="4" t="inlineStr">
        <is>
          <t xml:space="preserve"> </t>
        </is>
      </c>
      <c r="D29" s="4" t="inlineStr">
        <is>
          <t xml:space="preserve"> </t>
        </is>
      </c>
      <c r="E29" s="4" t="inlineStr">
        <is>
          <t xml:space="preserve"> </t>
        </is>
      </c>
    </row>
    <row r="30">
      <c r="A30" s="4" t="inlineStr">
        <is>
          <t>Prepaid expenses and other assets</t>
        </is>
      </c>
      <c r="C30" s="6" t="n">
        <v>329</v>
      </c>
      <c r="D30" s="6" t="n">
        <v>478</v>
      </c>
      <c r="E30" s="6" t="n">
        <v>513</v>
      </c>
    </row>
    <row r="31">
      <c r="A31" s="4" t="inlineStr">
        <is>
          <t>Intercompany payable</t>
        </is>
      </c>
      <c r="B31" s="4" t="inlineStr">
        <is>
          <t>[1]</t>
        </is>
      </c>
      <c r="C31" s="6" t="n">
        <v>-15</v>
      </c>
      <c r="D31" s="6" t="n">
        <v>0</v>
      </c>
      <c r="E31" s="6" t="n">
        <v>1616</v>
      </c>
    </row>
    <row r="32">
      <c r="A32" s="4" t="inlineStr">
        <is>
          <t>Accounts payable and accrued expenses</t>
        </is>
      </c>
      <c r="C32" s="6" t="n">
        <v>92</v>
      </c>
      <c r="D32" s="6" t="n">
        <v>-32</v>
      </c>
      <c r="E32" s="6" t="n">
        <v>-50</v>
      </c>
    </row>
    <row r="33">
      <c r="A33" s="4" t="inlineStr">
        <is>
          <t>Net Cash Provided by Operating Activities</t>
        </is>
      </c>
      <c r="C33" s="6" t="n">
        <v>6019</v>
      </c>
      <c r="D33" s="6" t="n">
        <v>-200</v>
      </c>
      <c r="E33" s="6" t="n">
        <v>1273</v>
      </c>
    </row>
    <row r="34">
      <c r="A34" s="3" t="inlineStr">
        <is>
          <t>INVESTING ACTIVITIES:</t>
        </is>
      </c>
      <c r="C34" s="4" t="inlineStr">
        <is>
          <t xml:space="preserve"> </t>
        </is>
      </c>
      <c r="D34" s="4" t="inlineStr">
        <is>
          <t xml:space="preserve"> </t>
        </is>
      </c>
      <c r="E34" s="4" t="inlineStr">
        <is>
          <t xml:space="preserve"> </t>
        </is>
      </c>
    </row>
    <row r="35">
      <c r="A35" s="4" t="inlineStr">
        <is>
          <t>Investment in subsidiaries</t>
        </is>
      </c>
      <c r="B35" s="4" t="inlineStr">
        <is>
          <t>[1]</t>
        </is>
      </c>
      <c r="C35" s="6" t="n">
        <v>0</v>
      </c>
      <c r="D35" s="6" t="n">
        <v>-102635</v>
      </c>
      <c r="E35" s="6" t="n">
        <v>-30000</v>
      </c>
    </row>
    <row r="36">
      <c r="A36" s="4" t="inlineStr">
        <is>
          <t>Net Cash Used in Investing Activities</t>
        </is>
      </c>
      <c r="C36" s="6" t="n">
        <v>0</v>
      </c>
      <c r="D36" s="6" t="n">
        <v>-102635</v>
      </c>
      <c r="E36" s="6" t="n">
        <v>-30000</v>
      </c>
    </row>
    <row r="37">
      <c r="A37" s="3" t="inlineStr">
        <is>
          <t>FINANCING ACTIVITIES:</t>
        </is>
      </c>
      <c r="C37" s="4" t="inlineStr">
        <is>
          <t xml:space="preserve"> </t>
        </is>
      </c>
      <c r="D37" s="4" t="inlineStr">
        <is>
          <t xml:space="preserve"> </t>
        </is>
      </c>
      <c r="E37" s="4" t="inlineStr">
        <is>
          <t xml:space="preserve"> </t>
        </is>
      </c>
    </row>
    <row r="38">
      <c r="A38" s="4" t="inlineStr">
        <is>
          <t>Proceeds from issuance of Series A Convertible Preferred Stock, net of issuance costs</t>
        </is>
      </c>
      <c r="C38" s="6" t="n">
        <v>0</v>
      </c>
      <c r="D38" s="6" t="n">
        <v>79262</v>
      </c>
      <c r="E38" s="6" t="n">
        <v>0</v>
      </c>
    </row>
    <row r="39">
      <c r="A39" s="4" t="inlineStr">
        <is>
          <t>Payment of Series A Convertible Preferred Stock dividends</t>
        </is>
      </c>
      <c r="C39" s="6" t="n">
        <v>-5600</v>
      </c>
      <c r="D39" s="6" t="n">
        <v>0</v>
      </c>
      <c r="E39" s="6" t="n">
        <v>0</v>
      </c>
    </row>
    <row r="40">
      <c r="A40" s="4" t="inlineStr">
        <is>
          <t>Other financing activities</t>
        </is>
      </c>
      <c r="C40" s="6" t="n">
        <v>0</v>
      </c>
      <c r="D40" s="6" t="n">
        <v>0</v>
      </c>
      <c r="E40" s="6" t="n">
        <v>-1651</v>
      </c>
    </row>
    <row r="41">
      <c r="A41" s="4" t="inlineStr">
        <is>
          <t>Net Cash Provided by (Used in) Financing Activities</t>
        </is>
      </c>
      <c r="C41" s="6" t="n">
        <v>-5600</v>
      </c>
      <c r="D41" s="6" t="n">
        <v>79262</v>
      </c>
      <c r="E41" s="6" t="n">
        <v>-1651</v>
      </c>
    </row>
    <row r="42">
      <c r="A42" s="4" t="inlineStr">
        <is>
          <t>Change in cash and cash equivalents and restricted cash and cash equivalents</t>
        </is>
      </c>
      <c r="C42" s="6" t="n">
        <v>419</v>
      </c>
      <c r="D42" s="6" t="n">
        <v>-23573</v>
      </c>
      <c r="E42" s="6" t="n">
        <v>-30378</v>
      </c>
    </row>
    <row r="43">
      <c r="A43" s="4" t="inlineStr">
        <is>
          <t>Beginning cash and cash equivalents and restricted cash and cash equivalents</t>
        </is>
      </c>
      <c r="C43" s="6" t="n">
        <v>604</v>
      </c>
      <c r="D43" s="6" t="n">
        <v>24177</v>
      </c>
      <c r="E43" s="6" t="n">
        <v>54555</v>
      </c>
    </row>
    <row r="44">
      <c r="A44" s="4" t="inlineStr">
        <is>
          <t>Ending cash and cash equivalents and restricted cash and cash equivalents</t>
        </is>
      </c>
      <c r="C44" s="6" t="n">
        <v>1023</v>
      </c>
      <c r="D44" s="6" t="n">
        <v>604</v>
      </c>
      <c r="E44" s="6" t="n">
        <v>24177</v>
      </c>
    </row>
    <row r="45">
      <c r="A45" s="3" t="inlineStr">
        <is>
          <t>CASH PAID FOR:</t>
        </is>
      </c>
      <c r="C45" s="4" t="inlineStr">
        <is>
          <t xml:space="preserve"> </t>
        </is>
      </c>
      <c r="D45" s="4" t="inlineStr">
        <is>
          <t xml:space="preserve"> </t>
        </is>
      </c>
      <c r="E45" s="4" t="inlineStr">
        <is>
          <t xml:space="preserve"> </t>
        </is>
      </c>
    </row>
    <row r="46">
      <c r="A46" s="4" t="inlineStr">
        <is>
          <t>Interest</t>
        </is>
      </c>
      <c r="C46" s="7" t="n">
        <v>207</v>
      </c>
      <c r="D46" s="7" t="n">
        <v>0</v>
      </c>
      <c r="E46" s="7" t="n">
        <v>3</v>
      </c>
    </row>
    <row r="47"/>
    <row r="48">
      <c r="A48" s="4" t="inlineStr">
        <is>
          <t>[1] (1) Eliminated in consolidation.</t>
        </is>
      </c>
    </row>
  </sheetData>
  <mergeCells count="4">
    <mergeCell ref="A1:B2"/>
    <mergeCell ref="C1:E1"/>
    <mergeCell ref="A47:D47"/>
    <mergeCell ref="A48:D4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Valuation allowance for deferred tax assets - USD ($) $ in Thousand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169632</v>
      </c>
      <c r="C4" s="7" t="n">
        <v>176116</v>
      </c>
      <c r="D4" s="7" t="n">
        <v>174821</v>
      </c>
    </row>
    <row r="5">
      <c r="A5" s="4" t="inlineStr">
        <is>
          <t>Charged to costs and expenses</t>
        </is>
      </c>
      <c r="B5" s="6" t="n">
        <v>3485</v>
      </c>
      <c r="C5" s="6" t="n">
        <v>393</v>
      </c>
      <c r="D5" s="6" t="n">
        <v>5647</v>
      </c>
    </row>
    <row r="6">
      <c r="A6" s="4" t="inlineStr">
        <is>
          <t>Charge to other accounts</t>
        </is>
      </c>
      <c r="B6" s="6" t="n">
        <v>3050</v>
      </c>
      <c r="C6" s="6" t="n">
        <v>-6877</v>
      </c>
      <c r="D6" s="6" t="n">
        <v>-4352</v>
      </c>
    </row>
    <row r="7">
      <c r="A7" s="4" t="inlineStr">
        <is>
          <t>(Deductions)</t>
        </is>
      </c>
      <c r="B7" s="6" t="n">
        <v>0</v>
      </c>
      <c r="C7" s="6" t="n">
        <v>0</v>
      </c>
      <c r="D7" s="6" t="n">
        <v>0</v>
      </c>
    </row>
    <row r="8">
      <c r="A8" s="4" t="inlineStr">
        <is>
          <t>Balance at end of period</t>
        </is>
      </c>
      <c r="B8" s="7" t="n">
        <v>176167</v>
      </c>
      <c r="C8" s="7" t="n">
        <v>169632</v>
      </c>
      <c r="D8" s="7" t="n">
        <v>17611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5 — Notes Receivable BAC provides financing solutions to qualified collectors and businesses by structuring loans secured by collector cars. The loans underwritten by BAC include term loans and short-term bridge financings. The loans underwritten by BAC are recorded on the Consolidated Balance Sheets within "Notes receivable". Loans carry either a fixed or variable rate of interest and typically require periodic interest payments over the life of the loan with the principal amount due at maturity. Loans have an initial maturity of up to two years, often with an option for the borrower to renew for one year increments, provided the borrower remains in good standing, including maintaining a specified targeted LTV ratio for the loan. As of December 31, 2024, the loans underwritten by BAC were classified as Level 3 within the fair value hierarchy, with the carrying values of the loans approximating their fair values due to the relatively short-term maturities and the variable interest rates associated with most loans. Beginning in December 2023, the lending activities of BAC are funded, in part, with borrowings drawn from the BAC Credit Facility, with the remainder funded by the Company's available liquidity. Prior to December 2023, the lending activities of BAC were funded primarily by the Company's available liquidity. Refer to Note 17 — Long-Term Debt for additional information regarding the BAC Credit Facility. BAC aims to mitigate the risk associated with a potential devaluation in collateral by targeting an LTV ratio of 65% or less (i.e., the principal loan amount divided by the estimated value of the collateral at the time of underwriting). The LTV ratio is reassessed on a quarterly basis or if the loan is renewed. The LTV ratio is reassessed more frequently if there is a material change in the circumstances related to the loan, including if there is a material change in the value of the collateral, a material change in the borrower's disposal plans for the collateral, or if an event of default occurs. If, as a result of this reassessment, the LTV ratio increases above the target level, the borrower may be asked to make principal payments and/or post sufficient additional collateral to reduce the LTV ratio as a condition of future financing, renewal, or to avoid a default. In the event of a default by a borrower, BAC is entitled to sell the collateral to recover the outstanding principal, accrued interest balance, and any expenses incurred with respect to the recovery process. Management considers the valuation of the underlying collateral and the LTV ratio to be the two most critical credit quality indicators for the loans made by BAC. In estimating the value of the underlying collateral for BAC's loans, management utilizes its expertise in the collector car market and considers an array of factors impacting the current and expected sale value of each car including the year, make, model, mileage, history, and in the case of classic cars, the provenance, quality of restoration (if applicable), the originality of the body, chassis, and mechanical components, and comparable market transaction values. The repayment of BAC's loans can be adversely impacted by a borrower's deteriorating financial circumstances, a decline in the collector car market in general or in the value of the collateral, which may be concentrated within certain marques, vintages, or types of cars. In addition, in situations when BAC's claim on the collateral is subject to a legal dispute, the ability to realize proceeds from the collateral may be limited or delayed. As of December 31, 2024, BAC's net notes receivable balance was $57.0 million, of which $45.4 million was classified within current assets and $11.6 million was classified within long-term assets on the Consolidated Balance Sheets. As of December 31, 2023, BAC's net notes receivable balance was $52.9 million, of which $35.9 million was classified within current assets and $17.0 million was classified within long-term assets on the Consolidated Balance Sheets. The classification of a loan as current or long-term is based on the contractual maturity date of the loan as of the balance sheet date. The table below provides the aggregate LTV ratio for BAC's loan portfolio as of December 31, 2024 and 2023: December 31, 2024 2023 in thousands Secured loans $ 56,972 $ 52,914 Estimate of collateral value $ 95,778 $ 108,496 Aggregate LTV ratio 59.5 % 48.8 % As of December 31, 2024, two borrowers each had loan balances that exceeded 10% of the total loan portfolio. These loans total $18.3 million, representing 32% of the total loan portfolio. The collateral related to these loans was $32.3 million, resulting in an aggregate LTV ratio of 57%. Management considers a loan to be past due when an interest payment is not paid within 10 business days of the monthly due date, or if the principal amount is not repaid by the contractual maturity date. Typically, a loan becomes past due only for a short period of time during which the loan is renewed or collateral is sold to satisfy the borrower's obligations. As of December 31, 2024 and 2023, the amount of past due principal and interest payments was not material. A non-accrual loan is a loan for which future finance revenue is not recorded due to management's determination that it is probable that future interest on the loan will not be collectible. When a loan is placed on non-accrual status, any accrued interest receivable deemed not collectible is reversed against finance revenue. Any cash receipts subsequently received on non-accrual loans are first applied to reduce the recorded principal balance of the loan, with any proceeds in excess of the principal balance then applied to interest and expenses owed by the borrower. As of December 31, 2024 and 2023, there were no non-accru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7 — Other Assets As of December 31, 2024 and 2023, other assets, current and long-term, consisted of: December 31, 2024 2023 in thousands Prepaid SaaS implementation costs $ 41,110 $ 21,941 Prepaid sales, general and administrative expenses 20,134 21,300 Deferred reinsurance premiums ceded 18,521 10,474 Inventory (1) 18,484 5,038 Reinsurance recoverable 11,927 2,783 Other investments 10,312 4,363 Contract costs 9,399 8,851 Accrued investment income 4,827 104 Deferred financing costs 3,489 5,053 Other 9,464 7,419 Other assets $ 147,667 $ 87,326 (1) Inventory primarily includes vehicles owned by Broad Arrow that have been purchased for resale purposes. As of December 31, 2024, Other primarily included $2.5 million of collector vehicle investments, $2.2 million related to capitalized digital media content, and a $2.0 million tax receivable. As of December 31, 2023, Other primarily included $2.7 million of collector vehicle investments, $2.2 million related to capitalized digital media content, and the $2.2 million fair value of an interest rate sw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8 — Property and Equipment As of December 31, 2024 and 2023, property and equipment consisted of: December 31, 2024 2023 in thousands Land and land improvements $ 421 $ 930 Buildings 1,200 1,200 Leasehold improvements 8,518 9,005 Furniture and equipment 12,873 12,212 Computer equipment and software 21,663 20,922 Automobiles 877 697 Total property and equipment 45,552 44,966 Less: accumulated depreciation (27,347) (24,202) Property and equipment, net $ 18,205 $ 20,764 Property and equipment depreciation expense was $5.9 million, $6.2 million, and $6.6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 Leases The following table summarizes the components of the Company's operating lease expense for the years ended December 31, 2024, 2023, and 2022: Year ended December 31, 2024 2023 2022 in thousands Operating lease expense (1) $ 8,053 $ 11,681 $ 10,737 Short-term lease expense (1) 125 378 187 Variable lease expense (1) (2) 3,445 4,307 3,943 Sublease revenue (3) (1,283) (704) (156) Lease cost, net $ 10,340 $ 15,662 $ 14,711 (1) Classified within "General and administrative expenses" on the Consolidated Statements of Operations. (2) Amounts include payments for maintenance, taxes, insurance, and payments affected by the CPI. (3) Classified within "Membership, marketplace and other revenue" on the Consolidated Statements of Operations. The following tables summarize supplemental balance sheet information related to operating leases as of December 31, 2024 and 2023: December 31, 2024 2023 in thousands Operating lease ROU assets $ 44,485 $ 50,515 Current lease liabilities (1) 6,715 6,500 Long-term lease liabilities 43,178 50,459 Total operating lease liabilities $ 49,893 $ 56,959 December 31, 2024 2023 in thousands ROU assets obtained in exchange for new operating lease liabilities $ 1,317 $ 632 Weighted average lease term 8.23 9.01 Weighted average discount rate 5.0 % 4.8 % (1) Current lease liabilities are recorded within "Accounts payable, accrued expenses and other current liabilities" on the Consolidated Balance Sheets. The following table summarizes information about the amount and timing of the Company's future operating lease commitments as of December 31, 2024: in thousands 2025 $ 9,018 2026 8,330 2027 7,944 2028 7,906 2029 6,097 Thereafter 22,107 Total lease payments 61,402 Less: imputed interest (11,509) Total lease liabilities $ 49,8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10 — Acquisitions Consolidated National Insurance Company Acquisition On September 1, 2024, the Company's subsidiary, Hagerty Insurance Holdings, Inc., acquired all of the issued and outstanding capital stock of Consolidated National Insurance Company, which was subsequently renamed Drivers Edge, for a purchase price of $19.3 million, including $0.9 million in direct and incremental transaction costs. The acquisition of Drivers Edge was accounted for as an asset acquisition with the $19.3 million purchase price allocated to approved state licenses ($11.3 million), cash and cash equivalents ($3.9 million), restricted fixed maturity securities ($3.7 million), and restricted cash and cash equivalents ($0.4 million). Broad Arrow Acquisition In January 2022, the Company entered into a joint venture with Broad Arrow, pursuant to which it invested $15.3 million in cash in exchange for equity ownership of approximately 40% of Broad Arrow. Following its entry into the joint venture, the Company used the equity method of accounting for its investment in Broad Arrow with its share of income (loss) recorded within "Loss from equity method investment, net of tax" on the Consolidated Statements of Operations. In August 2022, the Company acquired the remaining 60% of Broad Arrow from the former Broad Arrow shareholders in exchange for equity consideration consisting of shares of the Company's Class A Common Stock and THG units (the "Broad Arrow Acquisition"). The number of Class A Common Stock shares and THG units issued was calculated using a 20-day volume weighted average stock price of the Class A Common Stock prior to the closing date on August 16, 2022. The fair value of the purchase consideration of $73.3 million was calculated based on the Class A Common Stock price of $13.47 as of the closing date. As a result of the Broad Arrow Acquisition, the Company and Broad Arrow are further leveraging their respective offerings to continue to build the Company's marketplace. Fair Value of Consideration Transferred 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existing 40% equity interest in Broad Arrow immediately prior to the completion of the acquisition to its estimated fair value of $48.3 million. This fair value was derived from the Hagerty, Inc. Class A Common Stock price of $13.47 as of the closing date and thus represents a Level 1 fair value measurement. As a result of the remeasurement, the Company recorded a net gain of $34.7 million in the third quarter of 2022, representing the excess of the $48.3 million estimated fair value of its existing 40% equity interest over its closing date carrying value of $13.6 million. Allocation of Consideration Transferred 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loans secured by collector cars. The fair value of the acquired loans approximated their carrying value due to the relatively short-term maturities and market rates of interest associated with most of the loans. Refer to Note 5 — Notes Receivable for additional information.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 The excess of the purchase consideration over the aggregate estimated fair values of identifiable assets acquired, net of liabilities assumed, was recorded as goodwill within the Marketplace reporting unit. The goodwill is primarily a result of the expected enhancement of the Company's marketplace through Broad Arrow's platform which allows automotive enthusiasts to buy, sell, and finance collector cars and enthusiast vehicles, as well as Broad Arrow's assembled workforce and various other factors. The acquisition of Broad Arrow was not material to the Company's Consolidated Statements of Operations. Therefore, pro forma results of operations related to this acquisition have not been presented. Following the Broad Arrow Acquisition, the financial statements of Broad Arrow are consolidated into the Company's Consolidated Financial Statements. Speed Digital Acquisition In April 2022, Hagerty acquired Speed Digital LLC ("Speed Digital") for a purchase price of $15.0 million. The Company paid $7.5 million at closing with an additional two annual installments of $3.75 million paid in each of 2023 and 2024. Speed Digital was previously wholly owned indirectly by Robert Kauffman, a member of the Company's Board of Directors (the "Board"), who received 100% of the proceeds of the purchase price. Speed Digital operates a SaaS business primarily serving collector car dealers and auction houses, and an advertising and content syndication platform, which includes Motorious.com. The Company acquired Speed Digital to enhance and grow its marketplace by establishing relationships with their dealer partners; augmenting the Company's automotive intelligence data; and allowing Motorious.com to drive audience engagement, content distribution, and advertising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vestitures</t>
        </is>
      </c>
      <c r="B4" s="4" t="inlineStr">
        <is>
          <t>11 — Divestitures In 2023, management began a review of certain components of the Company's operations which resulted in the sale or reorganization of certain businesses, including Hagerty Garage + Social, DriveShare, and Motorsport Reg ("MSR"), as discussed below. This initiative supports the Company's strategy to prioritize investments and resources in the areas of its business that offer the strongest growth and profit potential. Hagerty Garage + Social In the third quarter of 2023, Hagerty Ventures LLC ("HV"), a wholly owned subsidiary of THG, entered into an agreement with HGS Hub Holdings LLC ("H3") to terminate the joint venture agreement governing Member Hubs Holding, LLC ("MHH"), which operates as Hagerty Garage + Social. In connection with this agreement, H3's approximately 20% equity interest in MHH was redeemed and MHH's equity interests in the Palm Beach, Florida and Redmond, Washington locations of Hagerty Garage + Social were distributed to H3. Following the termination of the joint venture agreement, HV owns 100% of MHH and its remaining Hagerty Garage + Social locations in Delray Beach, Florida; Miami, Florida; Van Nuys, California; and Burlington, Ontario. As a result of the joint venture termination, the Company recognized a loss of $2.9 million in the third quarter of 2023, representing the difference between the fair value of the approximately 20% equity interest in MHH received by HV and the carrying value of the equity interests distributed to H3. The fair value of the approximately 20% equity interest received by MHH is a Level 3 fair value measurement and was determined using a combination of a discounted cash flow model and the adjusted book value method. This loss is recorded within "Gains, losses, and impairments related to divestitures" on the Company's Consolidated Statements of Operations. Immediately prior to the joint venture termination, MHH entered into an agreement to terminate the real estate lease held by the Culver City, California location of Hagerty Garage + Social. In connection with this lease termination agreement, MHH paid a termination fee funded by the Company and H3 in exchange for the extinguishment of its remaining obligations under the lease. As a result of this lease termination, the Company recognized a loss of $0.6 million in the third quarter of 2023, consisting of the lease termination fee paid to the landlord, partially offset by the net effect of the derecognition of the assets and liabilities related to the lease. This loss is reported within "Gains, losses, and impairments related to divestitures" on the Company's Consolidated Statements of Operations. Following this lease termination, MHH no longer operates a Hagerty Garage + Social location in Culver City, California. Hagerty DriveShare In the third quarter of 2023, THG entered into an agreement to sell Hagerty DriveShare, LLC ("DriveShare"), a peer-to-peer rental platform for collector vehicles, to a third party. The sale was completed on October 9, 2023. The Company recognized a $0.4 million loss related to this sale in the third quarter of 2023, which was recorded within "Gains, losses, and impairments related to divestitures" on the Company's Consolidated Statements of Operations. Motorsport Re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12 — Goodwill and Intangible Assets Goodwill The following is a reconciliation of changes in the Company's goodwill for the years ended December 31, 2024 and 2023: December 31, 2024 2023 in thousands Goodwill as of January 1, $ 114,214 $ 115,041 Divestitures (22) (846) Effect of foreign currency translation (69) 19 Goodwill as of December 31, $ 114,123 $ 114,214 Refer to Note 11 — Divestitures for additional information related to divestitures, which resulted in the derecognition of goodwill during the years ended December 31, 2024 and 2023. Intangible Assets The cost and accumulated amortization of intangible assets as of December 31, 2024 and 2023 are as follows: December 31, 2024 Weighted average useful life Gross carrying amount Accumulated amortization Net carrying amount in thousands Internally developed software 3.3 $ 136,235 $ (82,903) $ 53,332 Renewal rights 9.9 19,187 (8,458) 10,729 Trade names and trademarks 14.1 12,061 (3,393) 8,668 State licenses (1) Indefinite 11,263 — 11,263 Relationships and customer lists 15.4 7,975 (1,896) 6,079 Other 4.2 1,065 (1,029) 36 Total intangible assets $ 187,786 $ (97,679) $ 90,107 (1) Represents approved state licenses related to the acquisition of Drivers Edge. Refer to Note 10 — Acquisitions for additional details. December 31, 2023 Weighted average useful life Gross carrying amount Accumulated amortization Net carrying amount in thousands Internally developed software 3.4 $ 126,972 $ (66,186) $ 60,786 Renewal rights 10.0 20,226 (6,792) 13,434 Trade names and trademarks 14.0 12,541 (2,396) 10,145 Relationships and customer lists 15.7 8,876 (1,581) 7,295 Other 4.4 1,445 (1,181) 264 Total intangible assets $ 170,060 $ (78,136) $ 91,924 Intangible asset amortization expense w as $26.7 million, $28.6 million, and $21.8 million for the years ended December 31, 2024, 2023, and 2022, respectively. Estimated future aggregate amortization expense related to intangible assets as of December 31, 2024 is as follows: in thousands 2025 $ 23,782 2026 18,067 2027 14,590 2028 8,439 2029 4,561 Thereafter 9,405 Total $ 78,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Provision for Unpaid Losses and Loss Adjustment Expenses</t>
        </is>
      </c>
      <c r="B4" s="4" t="inlineStr">
        <is>
          <t>13 — Provision for Unpaid Losses and Loss Adjustment Expenses The following table presents Hagerty Re's provision for unpaid losses and loss adjustment expenses as of December 31, 2024 and 2023: December 31, 2024 2023 in thousands Outstanding losses reported $ 94,489 $ 84,651 IBNR 68,234 49,621 Net reserves for unpaid losses and loss adjustment expenses 162,723 134,272 Reinsurance recoverable on unpaid losses and loss adjustment expenses 5,769 2,235 Gross reserves for unpaid losses and loss adjustment expenses $ 168,492 $ 136,507 The following table presents a reconciliation of the beginning and ending provision for unpaid losses and loss adjustment expenses related to Hagerty Re, net of amounts recoverable from various reinsurers: Year ended December 31, 2024 2023 2022 in thousands Gross reserves for unpaid losses and loss adjustment expenses, beginning $ 136,507 $ 111,741 $ 74,869 Less: Reinsurance recoverable on unpaid losses and loss adjustment expenses 2,235 843 — Net reserves for unpaid losses and loss adjustment expenses, beginning 134,272 110,898 74,869 Incurred losses and loss adjustment expenses: Current accident year 299,918 228,358 186,478 Prior accident years (1,325) (7,700) (4,076) Total incurred losses and loss adjustment expenses 298,593 220,658 182,402 Payments: Current accident year 186,267 138,263 109,555 Prior accident years 83,660 59,128 36,803 Total payments 269,927 197,391 146,358 Effect of foreign currency rate changes (215) 107 (15) Net reserves for unpaid losses and loss adjustment expenses, ending 162,723 134,272 110,898 Reinsurance recoverable on unpaid losses and loss adjustment expenses 5,769 2,235 843 Gross reserves for unpaid losses and loss adjustment expenses, ending $ 168,492 $ 136,507 $ 111,741 Losses and loss adjustment expenses for the year ended December 31, 2024 includes $23.0 million of pre-tax losses related to Hurricane Helene and $3.7 million of pre-tax losses related to Hurricane Milton. During the year ended December 31, 2024, accident years 2017 through 2022 developed favorably by $4.3 million primarily due to better than expected loss development in U.S. auto physical damage claims. This favorable development was partially offset by $3.0 million of adverse development for the 2023 accident year due to the reevaluation and adjustment of certain actuarial assumptions based on observed trends. Reserving Methodology Reserves are reviewed by management quarterly and periodically throughout the year by combining historical results and current actual results to calculate new development factors. Claims are analyzed and reported based on the year in which the loss occurred - i.e., on an accident year basis. Accident year data is classified and utilized within actuarial models to prepare estimates of required reserves for payments to be made in the future. When estimating reserves, the Company's actuarial reserving group utilizes several actuarial reserving methods which consider historical claim reporting patterns, claim cycle time, claim frequency and severity, claims settlement practices, adequacy of case reserves over time, seasonality, and current economic conditions. Reserve estimates produced by various actuarial reserving methods are further analyzed to determine the actuarial central estimate which represents the expected value over the range of reasonably possible outcomes. The factors considered by management in estimating the provision for unpaid losses and loss adjustment expenses as of December 31, 2024 and 2023 include the following: • the views of the Company's actuaries; • historical trends in claim frequency and severity, including the impacts of adverse weather-related events; • changes in claim cycle time and claim settlement practices; • observed industry trends; • the changing mix of business due to the large growth in modern collectible cars which carry a different risk profile than the risks associated with collector cars; • inflation or deflation; • retention limits under current catastrophe and treaty reinsurance programs; and • legislative and judicial changes in the jurisdictions in which the Company operates. The following factors are relevant to the additional information included in the tables below: • Table organization : The tables are organized by accident year and include policies written on an occurrence basis. • Groupings : Reserves for losses and loss adjustment expenses are grouped by line of business. The Company believes that losses included in each line of business have homogenous risk characteristics with similar development patterns and would generally be subject to similar trends. • Claim counts : The Company considers a reported claim to be one claim for each claimant for each loss occurrence. • Limitations: There are limitations that should be considered on the reported claim count data in the tables below, including that claim counts are presented only on a reported (not an ultimate) basis. The following table presents a summary of total reserves for losses and loss adjustment expenses by line of business for the periods specified below: December 31, 2024 2023 in thousands Gross reserves for unpaid losses and loss adjustment expenses Auto $ 168,433 $ 136,294 Marine 59 213 Total gross reserves for unpaid losses and loss adjustment expenses $ 168,492 $ 136,507 Reinsurance recoverable on unpaid losses and loss adjustment expenses Auto $ 5,769 $ 2,235 Marine — — Total reinsurance recoverable on unpaid losses and loss adjustment expenses $ 5,769 $ 2,235 Net reserves for unpaid losses and loss adjustment expenses Auto $ 162,664 $ 134,059 Marine 59 213 Total net reserves for unpaid losses and loss adjustment expenses $ 162,723 $ 134,272 The following table presents auto insurance incurred losses and loss adjustment expenses, by accident year, undiscounted and net of reinsurance recoveries: Reserves for Losses and Loss Adjustment Expenses Incurred But Not Reported Cumulative Number of Reported Claims Reporting Years Ended December 31, Accident Year 2020* 2021* 2022* 2023* 2024 As of December 31, 2024 dollars in thousands 2020 $ 90,110 $ 86,608 $ 85,111 $ 84,311 $ 84,162 $ 900 27,225 2021 131,643 129,259 125,634 125,434 811 35,501 2022 186,073 182,783 179,096 3,408 39,427 2023 228,071 231,209 9,260 42,231 2024 299,766 53,563 41,316 Total 919,667 67,942 185,700 Cumulative paid losses and loss adjustment expenses from the table below (758,059) — Reserves for losses and loss adjustment expenses before 2020, net of reinsurance 1,271 261 Effect of foreign currency rate changes (215) — Reserves for losses and loss adjustment expenses, undiscounted and net of reinsurance $ 162,664 $ 68,203 The following table presents auto insurance cumulative paid losses and loss adjustment expenses by accident year: As of December 31, Accident Year 2020* 2021* 2022* 2023* 2024 in thousands 2020 $ 53,167 $ 73,402 $ 78,079 $ 80,656 $ 82,099 2021 75,933 105,475 114,884 120,094 2022 109,255 155,157 167,200 2023 138,102 202,501 2024 186,165 Total $ 758,059 * Unaudited required supplemental information. The following table presents supplementary information about average historical claims duration as of December 31, 2024 based on the cumulative incurred and paid losses and allocated loss adjustment expenses presented above. Average Annual Percentage of Payout of Incurred Claims by Age (in Years), Net of Reinsurance (Unaudited) Years Year 1 Year 2 Year 3 Year 4 Year 5 Auto Insurance 61.3 % 25.1 % 6.2 % 3.2 % 1.8 % 15 — Statutory Capital and Surplus Hagerty Re Dividend Restrictions —  Under Bermuda law, Hagerty Re is prohibited from declaring or issuing a dividend if it fails to meet its minimum solvency margin or minimum liquidity ratio. Prior approval from the Bermuda Monetary Authority ("BMA") is also required if Hagerty Re's proposed dividend payments would exceed 25% of its prior year-end total statutory capital and surplus. The amount of dividends which could be paid in 2025 without prior BMA approval is $67.9 million. Capital Restrictions —  In Bermuda, Hagerty Re is subject to the Bermuda Solvency Capital Requirement ("BSCR"), which is administered by the BMA. No regulatory action is taken by the BMA if an insurer’s capital and surplus is equal to or in excess of its enhanced capital requirement, as determined by the BSCR model. In addition, the BMA has established a target capital level for each insurer, which is 120% of the enhanced capital requirement. Hagerty Re maintained sufficient statutory capital and surplus to comply with the BCSR as of December 31, 2024. Statutory Financial Information —  Hagerty Re prepares its statutory financial statements in conformity with the accounting principles set forth in the Bermuda Insurance Act 1978, amendments thereto and related regulations. As of December 31, 2024 and 2023, the general business statutory capital and surplus of Hagerty Re was $271.5 million and $218.3 million, respectively. Statutory capital and surplus as of December 31, 2024 included $24.5 million of "Other Fixed Capital" represented by the State Farm Term Loan to Hagerty Re (as defined in Note 17 — Long-Term Debt). The general business statutory Net income of Hagerty Re was $53.1 million, $62.3 million, and $24.4 million for the years ended December 31, 2024, 2023, and 2022, respectively. Drivers Edge Dividend Restrictions — Drivers Edge is subject to the dividend restrictions set forth by the Colorado Division of Insurance (the "CDOI"). The CDOI limits the distribution of dividends to stockholders by property and casualty insurance companies in any year, without prior regulatory approval, to the lessor of (i) 10% of policyholders' surplus of the previous year-end, or (ii) net income for the prior year, minus realized capital gains, and minus any extraordinary dividends paid in the preceding twelve months. No dividends can be paid in 2025 without prior CDOI approval, as Drivers Edge is in a statutory net loss position for the year ended December 31, 2024. Capital Restrictions — Drivers Edge is subject to National Association of Insurance Commissioners ("NAIC") Risk-Based Capital ("RBC") requirements, as adopted by the CDOI. The RBC requirements impose minimum statutory capital levels on insurance companies to ensure solvency for their policyholders. As of December 31, 2024, Drivers Edge exceeded its minimum statutory capital levels by $1.8 million. Statutory Financial Information — In the U.S., state insurance laws and regulations prescribe accounting practices for determining statutory Net income and Capital and Surplus for insurance companies. The CDOI has adopted the NAIC accounting practices as the basis of its Statutory Accounting Practices ("SAP"). No differences exist between the CDOI and NAIC guidance. Drivers Edge's statutory capital and surplus was $7.1 million for the year ended December 31, 2024. Statutory net loss was $3.0 million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surance</t>
        </is>
      </c>
      <c r="B4" s="4" t="inlineStr">
        <is>
          <t>14 — Reinsurance The following table presents Hagerty Re's total premiums assumed and ceded on a written and earned basis for the years ended December 31, 2024, 2023, and 2022: Year ended December 31, 2024 2023 2022 in thousands Premiums written: Assumed $ 726,971 $ 636,366 $ 474,294 Ceded (50,541) (33,070) (10,749) Net $ 676,430 $ 603,296 $ 463,545 Premiums earned: Assumed $ 685,763 $ 554,553 $ 414,030 Ceded (42,439) (22,687) (10,969) Net $ 643,324 $ 531,866 $ 403,061 The following table presents gross, ceded, and net losses and loss adjustment expenses incurred for the years ended December 31, 2024, 2023, and 2022: Year ended December 31, 2024 2023 2022 in thousands Gross losses and loss adjustment expenses $ 313,377 $ 222,895 $ 187,754 Ceded losses and loss adjustment expenses (14,784) (2,237) (5,352) Net losses and loss adjustment expenses $ 298,593 $ 220,658 $ 182,402 Ceded Reinsurance Hagerty Re purchases catastrophe reinsurance to protect its capital from large catastrophic events and to provide earnings protection and stability. Hagerty Re renegotiated its catastrophe reinsurance coverage effective January 1, 2025, with terms and limits similar to 2024. The 2025 catastrophe reinsurance program for accounts with total insured values ("TIV") of up to $5.0 million affords coverage in excess of a per event retention of $28.0 million in two layers; $27.0 million excess of $28.0 million, and $50.0 million excess of $55.0 million. Additionally, Hagerty Re purchases semi-automatic facultative reinsurance to cede a portion of the physical damage exposure related to certain vehicles. Beginning in 2023, Hagerty Re had quota share agreements with various reinsurers to cede 70% of its physical damage exposure on U.S. accounts written or renewed with TIV equal to or greater than $5.0 million ("High-Net-Worth Accounts"). These High-Net-Worth Accounts are assumed 100% from a wholly owned subsidiary of Markel. Effective January 1, 2024, Hagerty Re began ceding 100% of its High-Net-Worth Accounts physical damage exposure via quota share agreements with various reinsurers. Some of the reinsurers involved in these quota share agreements are related parties. Refer to Note 24 — Related-Party Transactions for additional information. Hagerty Re receives ceding commissions related to premiums ceded under reinsurance contracts related to High-Net-Worth Accounts. Ceding commissions are recognized ratably over the terms of the related policies, which are generally 12 months, and are recorded within "Ceding commissions, net" in the Company's Consolidated Statements of Operations. Deferred portions of ceding commissions received are included in "Deferred acquisition costs, net" on the Company's Consolidated Balance Sheets. Reinsurance Recoverables The following table presents the reinsurance recoverable on paid and unpaid losses and loss adjustment expenses as of December 31, 2024 and 2023: December 31, 2024 2023 in thousands Reinsurance recoverable on paid losses and loss adjustment expenses $ 6,158 $ 548 Reinsurance recoverable on unpaid losses and loss adjustment expenses 5,769 2,235 Total reinsurance recoverable $ 11,927 $ 2,783 Reinsurance contracts do not relieve Hagerty Re from its primary liability to the ceding carriers according to the terms of its reinsurance treaties. Failure of reinsurers to honor their obligations could result in additional losses to Hagerty Re. Hagerty Re evaluates the financial condition of its reinsurers and monitors concentration of credit risk arising from its exposure to individual reinsurers. All of Hagerty Re's reinsurers have an A.M. Best rating of A- (Excellent) or better, or fully collateralize their maximum obligation under the trea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Capital and Surplus</t>
        </is>
      </c>
      <c r="B1" s="2" t="inlineStr">
        <is>
          <t>12 Months Ended</t>
        </is>
      </c>
    </row>
    <row r="2">
      <c r="B2" s="2" t="inlineStr">
        <is>
          <t>Dec. 31, 2024</t>
        </is>
      </c>
    </row>
    <row r="3">
      <c r="A3" s="3" t="inlineStr">
        <is>
          <t>Insurance [Abstract]</t>
        </is>
      </c>
      <c r="B3" s="4" t="inlineStr">
        <is>
          <t xml:space="preserve"> </t>
        </is>
      </c>
    </row>
    <row r="4">
      <c r="A4" s="4" t="inlineStr">
        <is>
          <t>Statutory Capital and Surplus</t>
        </is>
      </c>
      <c r="B4" s="4" t="inlineStr">
        <is>
          <t>13 — Provision for Unpaid Losses and Loss Adjustment Expenses The following table presents Hagerty Re's provision for unpaid losses and loss adjustment expenses as of December 31, 2024 and 2023: December 31, 2024 2023 in thousands Outstanding losses reported $ 94,489 $ 84,651 IBNR 68,234 49,621 Net reserves for unpaid losses and loss adjustment expenses 162,723 134,272 Reinsurance recoverable on unpaid losses and loss adjustment expenses 5,769 2,235 Gross reserves for unpaid losses and loss adjustment expenses $ 168,492 $ 136,507 The following table presents a reconciliation of the beginning and ending provision for unpaid losses and loss adjustment expenses related to Hagerty Re, net of amounts recoverable from various reinsurers: Year ended December 31, 2024 2023 2022 in thousands Gross reserves for unpaid losses and loss adjustment expenses, beginning $ 136,507 $ 111,741 $ 74,869 Less: Reinsurance recoverable on unpaid losses and loss adjustment expenses 2,235 843 — Net reserves for unpaid losses and loss adjustment expenses, beginning 134,272 110,898 74,869 Incurred losses and loss adjustment expenses: Current accident year 299,918 228,358 186,478 Prior accident years (1,325) (7,700) (4,076) Total incurred losses and loss adjustment expenses 298,593 220,658 182,402 Payments: Current accident year 186,267 138,263 109,555 Prior accident years 83,660 59,128 36,803 Total payments 269,927 197,391 146,358 Effect of foreign currency rate changes (215) 107 (15) Net reserves for unpaid losses and loss adjustment expenses, ending 162,723 134,272 110,898 Reinsurance recoverable on unpaid losses and loss adjustment expenses 5,769 2,235 843 Gross reserves for unpaid losses and loss adjustment expenses, ending $ 168,492 $ 136,507 $ 111,741 Losses and loss adjustment expenses for the year ended December 31, 2024 includes $23.0 million of pre-tax losses related to Hurricane Helene and $3.7 million of pre-tax losses related to Hurricane Milton. During the year ended December 31, 2024, accident years 2017 through 2022 developed favorably by $4.3 million primarily due to better than expected loss development in U.S. auto physical damage claims. This favorable development was partially offset by $3.0 million of adverse development for the 2023 accident year due to the reevaluation and adjustment of certain actuarial assumptions based on observed trends. Reserving Methodology Reserves are reviewed by management quarterly and periodically throughout the year by combining historical results and current actual results to calculate new development factors. Claims are analyzed and reported based on the year in which the loss occurred - i.e., on an accident year basis. Accident year data is classified and utilized within actuarial models to prepare estimates of required reserves for payments to be made in the future. When estimating reserves, the Company's actuarial reserving group utilizes several actuarial reserving methods which consider historical claim reporting patterns, claim cycle time, claim frequency and severity, claims settlement practices, adequacy of case reserves over time, seasonality, and current economic conditions. Reserve estimates produced by various actuarial reserving methods are further analyzed to determine the actuarial central estimate which represents the expected value over the range of reasonably possible outcomes. The factors considered by management in estimating the provision for unpaid losses and loss adjustment expenses as of December 31, 2024 and 2023 include the following: • the views of the Company's actuaries; • historical trends in claim frequency and severity, including the impacts of adverse weather-related events; • changes in claim cycle time and claim settlement practices; • observed industry trends; • the changing mix of business due to the large growth in modern collectible cars which carry a different risk profile than the risks associated with collector cars; • inflation or deflation; • retention limits under current catastrophe and treaty reinsurance programs; and • legislative and judicial changes in the jurisdictions in which the Company operates. The following factors are relevant to the additional information included in the tables below: • Table organization : The tables are organized by accident year and include policies written on an occurrence basis. • Groupings : Reserves for losses and loss adjustment expenses are grouped by line of business. The Company believes that losses included in each line of business have homogenous risk characteristics with similar development patterns and would generally be subject to similar trends. • Claim counts : The Company considers a reported claim to be one claim for each claimant for each loss occurrence. • Limitations: There are limitations that should be considered on the reported claim count data in the tables below, including that claim counts are presented only on a reported (not an ultimate) basis. The following table presents a summary of total reserves for losses and loss adjustment expenses by line of business for the periods specified below: December 31, 2024 2023 in thousands Gross reserves for unpaid losses and loss adjustment expenses Auto $ 168,433 $ 136,294 Marine 59 213 Total gross reserves for unpaid losses and loss adjustment expenses $ 168,492 $ 136,507 Reinsurance recoverable on unpaid losses and loss adjustment expenses Auto $ 5,769 $ 2,235 Marine — — Total reinsurance recoverable on unpaid losses and loss adjustment expenses $ 5,769 $ 2,235 Net reserves for unpaid losses and loss adjustment expenses Auto $ 162,664 $ 134,059 Marine 59 213 Total net reserves for unpaid losses and loss adjustment expenses $ 162,723 $ 134,272 The following table presents auto insurance incurred losses and loss adjustment expenses, by accident year, undiscounted and net of reinsurance recoveries: Reserves for Losses and Loss Adjustment Expenses Incurred But Not Reported Cumulative Number of Reported Claims Reporting Years Ended December 31, Accident Year 2020* 2021* 2022* 2023* 2024 As of December 31, 2024 dollars in thousands 2020 $ 90,110 $ 86,608 $ 85,111 $ 84,311 $ 84,162 $ 900 27,225 2021 131,643 129,259 125,634 125,434 811 35,501 2022 186,073 182,783 179,096 3,408 39,427 2023 228,071 231,209 9,260 42,231 2024 299,766 53,563 41,316 Total 919,667 67,942 185,700 Cumulative paid losses and loss adjustment expenses from the table below (758,059) — Reserves for losses and loss adjustment expenses before 2020, net of reinsurance 1,271 261 Effect of foreign currency rate changes (215) — Reserves for losses and loss adjustment expenses, undiscounted and net of reinsurance $ 162,664 $ 68,203 The following table presents auto insurance cumulative paid losses and loss adjustment expenses by accident year: As of December 31, Accident Year 2020* 2021* 2022* 2023* 2024 in thousands 2020 $ 53,167 $ 73,402 $ 78,079 $ 80,656 $ 82,099 2021 75,933 105,475 114,884 120,094 2022 109,255 155,157 167,200 2023 138,102 202,501 2024 186,165 Total $ 758,059 * Unaudited required supplemental information. The following table presents supplementary information about average historical claims duration as of December 31, 2024 based on the cumulative incurred and paid losses and allocated loss adjustment expenses presented above. Average Annual Percentage of Payout of Incurred Claims by Age (in Years), Net of Reinsurance (Unaudited) Years Year 1 Year 2 Year 3 Year 4 Year 5 Auto Insurance 61.3 % 25.1 % 6.2 % 3.2 % 1.8 % 15 — Statutory Capital and Surplus Hagerty Re Dividend Restrictions —  Under Bermuda law, Hagerty Re is prohibited from declaring or issuing a dividend if it fails to meet its minimum solvency margin or minimum liquidity ratio. Prior approval from the Bermuda Monetary Authority ("BMA") is also required if Hagerty Re's proposed dividend payments would exceed 25% of its prior year-end total statutory capital and surplus. The amount of dividends which could be paid in 2025 without prior BMA approval is $67.9 million. Capital Restrictions —  In Bermuda, Hagerty Re is subject to the Bermuda Solvency Capital Requirement ("BSCR"), which is administered by the BMA. No regulatory action is taken by the BMA if an insurer’s capital and surplus is equal to or in excess of its enhanced capital requirement, as determined by the BSCR model. In addition, the BMA has established a target capital level for each insurer, which is 120% of the enhanced capital requirement. Hagerty Re maintained sufficient statutory capital and surplus to comply with the BCSR as of December 31, 2024. Statutory Financial Information —  Hagerty Re prepares its statutory financial statements in conformity with the accounting principles set forth in the Bermuda Insurance Act 1978, amendments thereto and related regulations. As of December 31, 2024 and 2023, the general business statutory capital and surplus of Hagerty Re was $271.5 million and $218.3 million, respectively. Statutory capital and surplus as of December 31, 2024 included $24.5 million of "Other Fixed Capital" represented by the State Farm Term Loan to Hagerty Re (as defined in Note 17 — Long-Term Debt). The general business statutory Net income of Hagerty Re was $53.1 million, $62.3 million, and $24.4 million for the years ended December 31, 2024, 2023, and 2022, respectively. Drivers Edge Dividend Restrictions — Drivers Edge is subject to the dividend restrictions set forth by the Colorado Division of Insurance (the "CDOI"). The CDOI limits the distribution of dividends to stockholders by property and casualty insurance companies in any year, without prior regulatory approval, to the lessor of (i) 10% of policyholders' surplus of the previous year-end, or (ii) net income for the prior year, minus realized capital gains, and minus any extraordinary dividends paid in the preceding twelve months. No dividends can be paid in 2025 without prior CDOI approval, as Drivers Edge is in a statutory net loss position for the year ended December 31, 2024. Capital Restrictions — Drivers Edge is subject to National Association of Insurance Commissioners ("NAIC") Risk-Based Capital ("RBC") requirements, as adopted by the CDOI. The RBC requirements impose minimum statutory capital levels on insurance companies to ensure solvency for their policyholders. As of December 31, 2024, Drivers Edge exceeded its minimum statutory capital levels by $1.8 million. Statutory Financial Information — In the U.S., state insurance laws and regulations prescribe accounting practices for determining statutory Net income and Capital and Surplus for insurance companies. The CDOI has adopted the NAIC accounting practices as the basis of its Statutory Accounting Practices ("SAP"). No differences exist between the CDOI and NAIC guidance. Drivers Edge's statutory capital and surplus was $7.1 million for the year ended December 31, 2024. Statutory net loss was $3.0 million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mpairment and Related Charges</t>
        </is>
      </c>
      <c r="B4" s="4" t="inlineStr">
        <is>
          <t>16 — Restructuring, Impairment and Related Charges In 2022, management approved an initiative to increase operational efficiencies and flexibility by transitioning to a "remote first" work model for employees. This initiative primarily included the rationalization of the Company's office space throughout the U.S., Canada, and the United Kingdom ("U.K."). Additionally, in the fourth quarter of 2022, the Board approved a voluntary retirement program ("VRP") and a reduction in force (the "2022 RIF"). As a result of these actions (collectively, the "2022 Restructuring Actions"), the Company recognized $8.0 million of severance-related costs associated with the 2022 RIF and $4.2 million of severance-related costs associated with the VRP, as well as an impairment charge of $4.7 million related to operating lease ROU assets and a $1.5 million loss on the disposal of leasehold improvements associated with the impaired leases. In 2023, the Board approved a further reduction in force (the "2023 RIF") following a strategic review of business processes as the Company focuses on driving efficiencies in order to achieve growth and profitability goals. As a result of these actions, the Company recognized $5.4 million of severance-related costs and a $0.4 million impairment charge to write-down the value of certain digital media content assets. In addition, the Company recognized $3.1 million of charges associated with operating lease ROU assets and leasehold improvements for office space that was vacated and listed for sublease in the period as a result of the Company's continuing transition to a "remote first" work model. As of December 31, 2023, all liabilities associated with the 2022 Restructuring Actions and the 2023 RIF were sett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17 — Long-Term Debt As of December 31, 2024 and 2023, "Long-term debt, net" consisted of the following: December 31, Maturity 2024 2023 in thousands JPM Credit Facility October 2026 $ 50,296 $ 77,258 BAC Credit Facility December 2026 30,193 25,782 State Farm Term Loan September 2033 25,000 25,000 Notes payable 2025 792 6,875 Total debt 106,281 134,915 Less: Notes payable, current portion (792) (3,654) Less: Unamortized debt issuance costs (521) (581) Total long-term debt, net $ 104,968 $ 130,680 JPM Credit Facility THG has a credit agreement with JPMorgan Chase Bank, N.A. ("JPM"), as administrative agent, and the other financial institutions party thereto from time to time as lenders, as amended (the " JPM Credit Agreement "). The JPM Credit Agreement provides for a revolving credit facility (the " JPM Credit Facility ") with an aggregate borrowing capacity of $305.0 million. Additionally, the JPM Credit Agreement provides for the issuance of letters of credit of up to $25.0 million and borrowings in the British Pound and Euro of up to $40.0 million in the aggregate. The JPM Credit Agreement matures in October 2026, but may be extended if agreed to by the Company and the lenders party thereto. Any unpaid balance on the JPM Credit Facility is due at maturity. The JPM Credit Facility accrues interest at the applicable reference rate, primarily Term SOFR, depending on the currency of the borrowing plus an applicable margin determined by the Company's net leverage ratio for the preceding period (as defined in the JPM Credit Agreement). The effective interest rate related to the JPM Credit Facility was 6.75% and 7.28% for the years ended December 31, 2024 and 2023, respectively. JPM Credit Facility borrowings are collateralized by the assets and equity interests in THG and its consolidated subsidiaries, except for (i) the assets held by the SPEs related to the BAC Credit Facility and (ii) all or a portion of foreign and certain excluded or immaterial subsidiaries. Under the JPM Credit Agreement , THG is required, among other things, to meet certain financial covenants (as defined in the JPM Credit Agreement ), including a fixed charge coverage ratio and a leverage ratio. As of December 31, 2024, the Company was in compliance with the financial covenants under the JPM Credit Agreement . As of December 31, 2024, the carrying value of the outstanding borrowings under the JPM Credit Facility approximated its fair value due to the variable interest rates associated with the outstanding borrowings. BAC Credit Facility In December 2023, BAC and its wholly owned subsidiary BAC Funding 2023-1, LLC, as borrower, entered into a revolving credit agreement with a certain lender (the "BAC Credit Agreement"). The BAC Credit Agreement provides for a revolving credit facility (the "BAC Credit Facility"), which has an aggregate borrowing capacity of $75.0 million and is subject to a borrowing base that is determined based on the carrying value of certain BAC notes receivable. As of December 31, 2024, the applicable borrowing base for the BAC Credit Agreement was $30.2 million. The revolving borrowing period provided by the BAC Credit Agreement expires in December 2025 and the BAC Credit Agreement matures in December 2026. The revolving borrowing period and the maturity date of the BAC Credit Agreement may be extended by one year if requested by BAC and agreed by the administrative agent. BAC is not a borrower or guarantor of the BAC Credit Facility. In connection with the BAC Credit Agreement, BAC and certain of its subsidiaries may transfer originated notes receivable to wholly owned, bankruptcy remote SPEs to secure the borrowings. The assets transferred to SPEs are legally isolated from the Company and its other (non-SPE) subsidiaries. Accordingly, those assets are not available to satisfy the debts or other obligations of the Company and its other (non-SPE) subsidiaries and the Company's recourse under the BAC Credit Agreement is limited. Recourse to the Company and its subsidiaries that originated and transferred notes receivable that represent collateral under the BAC Credit Facility is limited to (i) an obligation of the applicable seller to repurchase a note receivable if it is determined that there was a breach of any representation or warranty relating to such note receivable as of the relevant date specified in the related transfer agreement and (ii) a limited guarantee covering certain liabilities that may result under certain foreign exchange hedging activity of one of the SPEs. BAC and BAC Funding 2023-1, LLC are required, among other things, to meet certain financial covenants under the BAC Credit Agreement, including that BAC, as the servicer, maintain a minimum tangible net worth, minimum liquidity balances, and an indebtedness to tangible net worth ratio. As of December 31, 2024, the Company was in compliance with the financial covenants under the BAC Credit Agreement. As of December 31, 2024, the carrying value of the outstanding borrowings under the BAC Credit Facility approximated its fair value due to the variable interest rates associated with the outstanding borrowings. State Farm Term Loan In September 2023, Hagerty Re entered into an unsecured term loan credit facility with State Farm in the aggregate principal amount of $25.0 million (the "State Farm Term Loan"). The State Farm Term Loan bears interest at a rate of 8.0% per annum and will mature in September 2033. State Farm is a related party to the Company. Refer to Note 24 — Related-Party Transactions for additional information. Notes Payable As of December 31, 2024 and 2023, the Company had outstanding notes payable, which are used to fund certain loans made by BAC in the U.K., totaling $0.8 million and $6.9 million, respectively. The effective interest rates for these notes payable is 9.8% with repayment due between August and October 2025. Refer to Note 5 — Notes Receivable for additional information on the lending activities of BAC. Letter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Equity [Abstract]</t>
        </is>
      </c>
      <c r="B3" s="4" t="inlineStr">
        <is>
          <t xml:space="preserve"> </t>
        </is>
      </c>
    </row>
    <row r="4">
      <c r="A4" s="4" t="inlineStr">
        <is>
          <t>Convertible Preferred Stock</t>
        </is>
      </c>
      <c r="B4" s="4" t="inlineStr">
        <is>
          <t>18 — Convertible Preferred Stock In June 2023, the Company entered into a Securities Purchase Agreement (the "Purchase Agreement") with certain accredited investors (the "Investors"), pursuant to which it closed, issued and sold (the "Closing") to the Investors an aggregate of 8,483,561 shares of the Company's newly-designated Series A Convertible Preferred Stock, par value $0.0001 per share, for an aggregate purchase price of $80.0 million, at a per-share purchase price of $9.43 (the "Series A Purchase Price" and the transaction, the "Private Placement"). The Investors include State Farm, Markel, and persons related to HHC. State Farm and Markel are both significant stockholders of the Company, each holding in excess of 5% of the outstanding common stock. McKeel Hagerty is the Company's CEO and the Chairman of its Board. Mr. Hagerty and Tammy Hagerty may be deemed to control HHC, which is the controlling stockholder of the Company. Prior to and continuing after the Private Placement, each of State Farm and Markel have the right to nominate one director to the Company's Board and HHC has the right to nominate two directors to the Company's Board. Refer to Note 19 — Stockholders' Equity and Note 24 — Related-Party Transactions for additional information. The net proceeds from the Private Placement after deducting issuance costs of approximately $0.8 million were $79.2 million, which was recorded within Temporary Equity on the Company's Consolidated Balance Sheets. The Company used the net proceeds from the Private Placement for general corporate purposes. As of December 31, 2024, the estimated redemption value of the Series A Convertible Preferred Stock was $115.4 million, which represents the maximum cash payment, including cumulative dividends, that would be required to be paid if the Optional Term Redemption provision in the Certificate of Designations, as summarized below, is exercised as of the earliest possible redemption date of June 23, 2028. The decision to redeem the Series A Convertible Preferred Stock for cash is made at the discretion of the Company; however, the Company is controlled by HHC through its voting control of the Company. Accordingly, the redemption of the Series A Convertible Preferred Stock is considered outside the control of the Company and, as a result, the Series A Convertible Preferred Stock is recorded within Temporary Equity on the Company's Consolidated Balance Sheets. The Company has elected to apply the accretion method to adjust the carrying value of the Series A Convertible Preferred Stock to its estimated redemption value. Amounts recognized to accrete the Series A Convertible Preferred Stock to its estimated redemption value are treated as a deemed dividend and are recorded as a reduction to "Additional paid-in capital". The estimated redemption value may vary in subsequent periods and the Company has elected to recognize such changes prospectively. The captioned sections below provide a summary of the material terms of the Series A Convertible Preferred Stock, as set forth in the Certificate of Designations, Preferences and Rights of the Series A Convertible Preferred Stock (the "Certificate of Designations"). Ranking — The Series A Convertible Preferred Stock ranks senior to the Class A Common Stock, the Class V Common Stock, and each other class or series of shares of the Company that the Company may issue in the future the terms of which do not expressly provide that such class or series ranks equally with, or senior to, the Series A Convertible Preferred Stock, with respect to dividend rights and/or rights upon liquidation, winding up or dissolution. Dividends — Dividends on the Series A Convertible Preferred Stock are cumulative and accrue from the date of issuance at the rate per annum of 7% of the Series A Purchase Price of each share, plus the amount of previously accrued dividends, compounded annually (the "Accruing Dividends"). The Company may elect to pay the Accruing Dividends either in cash or in additional shares of Series A Convertible Preferred Stock. Prior to the third anniversary of the Closing, the Series A Convertible Preferred Stock will participate on an as-converted basis in dividends declared and paid on the Class A Common Stock. In June 2024, the Company paid $5.6 million of cash dividends on the Series A Convertible Preferred Stock to the Investors. Conversion — Any shares of Series A Convertible Preferred Stock may, at the option of the holder, be converted at any time into shares of Class A Common Stock. The conversion price for the Series A Convertible Preferred Stock is initially $11.79 and is subject to adjustment upon certain events, including a stock split, a reverse stock split, or a dividend of the Class A Common Stock or Class V Common Stock to the Company's common stockholders (as adjusted, the "Conversion Price"). The Company may require such conversion (i) if the closing price per share of Class A Common Stock, for at least twenty (20) of any thirty (30) consecutive trading days, exceeds: (a) on or after the third and prior to the seventh anniversary of the Closing, 150% of the Conversion Price; or (b) on or after the seventh and prior to the tenth anniversary of the Closing, 100% of the Conversion Price; and (ii) on or after the tenth anniversary of the Closing. The conversion rate in effect at any applicable time (the "Conversion Rate") is the quotient obtained by dividing the Series A Purchase Price by the Conversion Price. As of December 31, 2024, no shares of Series A Convertible Preferred Stock had been converted and the outstanding shares of Series A Convertible Preferred Stock were convertible into 6,785,410 shares of Class A Common Stock. Voting — The Series A Convertible Preferred Stock votes together with the Class A Common Stock on an as-converted basis, and not as a separate class. The Investors have veto rights over (i) changes to the terms of the Certificate of Designations or the Company's certificate of incorporation or bylaws that adversely impact the Series A Convertible Preferred Stock and (ii) the issuance of equity securities senior to the Series A Convertible Preferred Stock or other securities convertible thereto. Liquidation Preference — In the event of any liquidation, dissolution or winding up of the Company, each share of Series A Convertible Preferred Stock will be paid the greater of (i) the Series A Purchase Price plus any Accruing Dividends accrued but unpaid thereon, and (ii) the amount that such share of Series A Convertible Preferred Stock would have received had it converted into the Class A Common Stock immediately prior to such liquidation, dissolution or winding up of the Company (the "Liquidation Preference"). After payment of the Liquidation Preference, the Series A Convertible Preferred Stock will no longer be convertible and will not participate in any distribution made to the holders of the Class A Common Stock or Class V Common Stock. Change of Control — Upon a merger, consolidation, sale or other change of control transaction as described in the Certificate of Designations (a "Change of Control"), either (i) the Company may elect to redeem the Series A Convertible Preferred Stock or (ii) each holder of Series A Convertible Preferred Stock, individually, may require the Company to redeem all or any portion of the Series A Convertible Preferred Stock. The redemption price per share to be paid by the Company would be the greater of: (a) the Series A Purchase Price plus any accrued but unpaid Accruing Dividends multiplied by (i) if prior to or on the third anniversary of the Closing, 120%; (ii) if after the third but prior to or on the fifth anniversary of the Closing, 110%; (iii) if after the fifth anniversary of the Closing, 100%; and (b) the amount such share of Series A Convertible Preferred Stock would have received had it converted into the Class A Common Stock prior to the Change of Control. Any shares of Series A Convertible Preferred Stock that are not so redeemed will automatically convert into shares of Class A Common Stock and be paid in connection with the Change of Control. Fundamental Transaction — In the event of any acquisition by the Company with a transaction value of at least $500.0 million or any equity or debt financing by the Company that raises at least $500.0 million, either (i) the Company may elect to redeem the Series A Convertible Preferred Stock, or (ii) each holder of Series A Convertible Preferred Stock, individually, may require the Company to redeem all or any portion of its Series A Convertible Preferred Stock. The redemption price per share to be paid by the Company would be the Series A Convertible Preferred Stock plus any accrued but unpaid Accruing Dividends multiplied by: (a) if prior to or on the third anniversary of the Closing, 120%; (b) if after the third but prior to or on the fifth anniversary of the Closing, 110%; (c) if after the fifth but prior to or on the sixth anniversary of the Closing, 108%; (d) if after the sixth but prior to or on the seventh anniversary of the Closing, 106%; (e) if after the seventh but prior to or on the eighth anniversary of the Closing, 104%; (f) if after the eighth but prior to or on the ninth anniversary of the Closing, 102%; or (g) if after the ninth anniversary of the Closing, 100%. Optional Term Redemption — Any time after the fifth anniversary of the Closing, the Company may redeem all or any portion of the then-outstanding shares of the Series A Convertible Preferred Stock for cash (a "Term Redemption"). The redemption price per share to be paid by the Company would be equal to the greater of: (i) the Series A Purchase Price plus any accrued but unpaid Accruing Dividends multiplied by: (a) if after the fifth but prior to the sixth anniversary of the Closing, 110%; (b) if on or after the sixth but prior to the seventh anniversary of the Closing, 108%; (c) if on or after the seventh but prior to the eighth anniversary of the Closing, 106%; (d) if on or after the eighth but prior to the ninth anniversary of the Closing, 104%; (e) if on or after the ninth but prior to tenth anniversary of the Closing, 102%; or (f) if on or after the tenth anniversary of the Closing, 100%; and (ii) the amount such share of Series A Convertible Preferred Stock would have received had it converted into Class A Common Stock prior to the Term Redemption. Registration Rights Agreement — In connection with the Private Placement, the Company entered into a registration rights agreement with the Investors (the "Registration Rights Agreement") pursuant to which, the Investors will be entitled to certain demand, shelf and piggyback registration rights with respect to the Series A Convertible Preferred Stock and shares of the Class A Common Stock issuable upon conversion thereo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9 — Stockholders' Equity Class A Common Stock Hagerty, Inc. is authorized to issue 500,000,000 shares of Class A Common Stock with a par value of $0.0001 per share. Holders of Class A Common Stock are entitled to one vote for each share. As of December 31, 2024 and 2023, there were 90,032,391 and 84,588,536 shares of Class A Common Stock issued and outstanding, respectively. Class V Common Stock Hagerty, Inc. is authorized to issue 300,000,000 shares of Class V Common Stock with a par value of $0.0001 per share. Class V Common Stock represents voting, non-economic interests in Hagerty, Inc. Holders of Class V Common Stock are entitled to 10 votes for each share. In connection with the business combination that formed Hagerty, Inc. in 2021, shares of Class V Common Stock were issued to Legacy Unit Holders along with an equivalent number of THG units, as discussed below. Each share of Class V Common Stock, together with the corresponding unit of THG, is exchangeable for one share of Class A Common Stock. As of December 31, 2024 and 2023, there were 251,033,906 shares of Class V Common Stock issued and outstanding. Preferred Stock Hagerty, Inc. is authorized to issue 20,000,000 shares of Preferred Stock with a par value of $0.0001 per share. The Board has the authority to issue shares of Preferred Stock with such designations, voting and other rights and preferences as may be determined from time to time. In June 2023, Hagerty, Inc. issued 8,483,561 shares of newly-designated Series A Convertible Preferred Stock, par value $0.0001 per share, for an aggregate purchase price of $80.0 million, at a per-share purchase price of $9.43. As of December 31, 2024 and 2023, there were 8,483,561 shares of Preferred Stock issued and outstanding. Refer to Note 18 — Convertible Preferred Stock for additional information. Non-controlling Interests Hagerty, Inc. is the sole managing member of THG and, as a result, consolidates the financial statements of THG into its Consolidated Financial Statements. The Company reports a non-controlling interest representing the economic interest in THG held by other unit holders of THG. Hagerty, Inc. owns one THG unit for each share of Class A Common Stock outstanding. The following table summarizes the changes in ownership of THG units for the periods presented: Year ended December 31, 2024 2023 THG units held by Hagerty, Inc. Beginning of period 84,588,536 83,202,969 Issuance of shares under employee plans 1,246,836 1,126,265 Exchange of THG units for Class A Common Stock 320,818 259,302 Warrant Exchange (refer to Note 20) 3,876,201 — End of period 90,032,391 84,588,536 Ownership percentage Beginning of period 24.9 % 24.5 % End of period 26.1 % 24.9 % THG units held by other unit holders Beginning of period 255,499,164 255,758,466 Exchange of THG units for Class A Common Stock (320,818) (259,302) End of period 255,178,346 255,499,164 Ownership percentage Beginning of period 75.1 % 75.5 % End of period 73.9 % 75.1 % Total THG units outstanding 345,210,737 340,087,700 At the end of each reporting period, THG equity attributable to Hagerty, Inc. and the non-controlling unit holders, respectively, is reallocated to reflect their current ownership in THG. Share-Based Compensation Employees of THG subsidiaries are awarded share-based compensation in the form of RSUs and PRSUs under the Company's 2021 Stock Incentive Plan. Upon the vesting of these awards, the employees receive shares of Class A Common Stock and the Company is issued an equivalent number of THG units. Employees of THG subsidiaries may also participate in the Company's 2021 Employee Stock Purchase Plan under which these employees may purchase shares of Class A Common Stock at a discounted price and the Company is issued an equivalent number of THG units. During the years ended December 31, 2024 and 2023, the Company received 1,216,339 and 928,446, respectively, of THG units in connection with shares of Class A Common Stock that were issued as a result of share-based compensation awards vesting under the Company's 2021 Stock Incentive Plan. In addition, during the years ended December 31, 2024 and 2023, the Company received 30,497 and 197,819, respectively, of THG units in connection with shares of Class A Common Stock that were issued related to the Company's 2021 Employee Stock Purchase Plan. Exchange of THG Units Each THG unit and, if applicable, the associated share of Class V Common Stock, is exchangeable for one share of Class A Common Stock. In connection with any such exchange, Hagerty, Inc. receives a corresponding number of THG units, thereby increasing its ownership interest in THG. Changes in Hagerty, Inc.'s ownership interest in THG while retaining its controlling interest are accounted for as equity transactions. Accordingly, exchanges of THG units by unit holders other than Hagerty, Inc. increase Hagerty, Inc.'s ownership in THG, thereby reducing the amount recorded as "Non-controlling interest" and increasing "Additional paid-in capital". During the years ended December 31, 2024 and 2023, 320,818 and 259,302, respectively, of THG units were exchanged for an equal number of shares of Class A Common Stock. These exchanges resulted in reductions to "Non-controlling interest" and corresponding increases to "Additional paid-in capital" of $3.2 million and $2.3 million, respectively, representing the fair value of Class A Common Stock on the date of each exchange. THG Preferred Units In connection with the Private Placement, the Fourth Amended and Restated Limited Liability Company Agreement of THG was amended and restated in the form of a Fifth Amended and Restated Limited Liability Company Agreement (as subsequently amended and restated, the " THG LLC Agreement") , to, among other things, create a new series of preferred units within THG (the " THG Preferred Units"). The terms of the THG Preferred Units parallel the terms of the Series A Convertible Preferred Stock and are held entirely by Hagerty, Inc. The THG Preferred Units are recorded on the financial statements of THG based on their estimated redemption value, which represents the maximum cash payment, including cumulative dividends, that would be required to be paid to Hagerty, Inc. if the Optional Term Redemption of the Series A Convertible Preferred Stock is exercised. Amounts recognized to accrete the THG Preferred Units to their estimated redemption value are treated as a deemed dividend due to Hagerty, Inc. The amount of this deemed dividend is attributed entirely to Hagerty, Inc. prior to allocating the remainder of THG's Net income between controlling and non-controlling interests. In June 2024, THG paid $5.6 million of cash dividends to Hagerty, Inc. on the THG Preferred Units. Refer to Note 18 — Convertible Preferred Stock for additional information on the Private Placement and the Series A Convertible Preferred Stock. Distributions to Unit Holders of THG Under the terms of the THG LLC Agreement, THG is obligated to make tax distributions to its unit holders. During the year ended December 31, 2024, THG made tax distributions of $6.7 million to non-controlling interest unit holders and $1.1 million of tax distributions to Hagerty, Inc. There were no such tax distributions during the year ended December 31, 2023.</t>
        </is>
      </c>
    </row>
    <row r="5">
      <c r="A5" s="4" t="inlineStr">
        <is>
          <t>Stockholders' Equity</t>
        </is>
      </c>
      <c r="B5" s="4" t="inlineStr">
        <is>
          <t>19 — Stockholders' Equity Class A Common Stock Hagerty, Inc. is authorized to issue 500,000,000 shares of Class A Common Stock with a par value of $0.0001 per share. Holders of Class A Common Stock are entitled to one vote for each share. As of December 31, 2024 and 2023, there were 90,032,391 and 84,588,536 shares of Class A Common Stock issued and outstanding, respectively. Class V Common Stock Hagerty, Inc. is authorized to issue 300,000,000 shares of Class V Common Stock with a par value of $0.0001 per share. Class V Common Stock represents voting, non-economic interests in Hagerty, Inc. Holders of Class V Common Stock are entitled to 10 votes for each share. In connection with the business combination that formed Hagerty, Inc. in 2021, shares of Class V Common Stock were issued to Legacy Unit Holders along with an equivalent number of THG units, as discussed below. Each share of Class V Common Stock, together with the corresponding unit of THG, is exchangeable for one share of Class A Common Stock. As of December 31, 2024 and 2023, there were 251,033,906 shares of Class V Common Stock issued and outstanding. Preferred Stock Hagerty, Inc. is authorized to issue 20,000,000 shares of Preferred Stock with a par value of $0.0001 per share. The Board has the authority to issue shares of Preferred Stock with such designations, voting and other rights and preferences as may be determined from time to time. In June 2023, Hagerty, Inc. issued 8,483,561 shares of newly-designated Series A Convertible Preferred Stock, par value $0.0001 per share, for an aggregate purchase price of $80.0 million, at a per-share purchase price of $9.43. As of December 31, 2024 and 2023, there were 8,483,561 shares of Preferred Stock issued and outstanding. Refer to Note 18 — Convertible Preferred Stock for additional information. Non-controlling Interests Hagerty, Inc. is the sole managing member of THG and, as a result, consolidates the financial statements of THG into its Consolidated Financial Statements. The Company reports a non-controlling interest representing the economic interest in THG held by other unit holders of THG. Hagerty, Inc. owns one THG unit for each share of Class A Common Stock outstanding. The following table summarizes the changes in ownership of THG units for the periods presented: Year ended December 31, 2024 2023 THG units held by Hagerty, Inc. Beginning of period 84,588,536 83,202,969 Issuance of shares under employee plans 1,246,836 1,126,265 Exchange of THG units for Class A Common Stock 320,818 259,302 Warrant Exchange (refer to Note 20) 3,876,201 — End of period 90,032,391 84,588,536 Ownership percentage Beginning of period 24.9 % 24.5 % End of period 26.1 % 24.9 % THG units held by other unit holders Beginning of period 255,499,164 255,758,466 Exchange of THG units for Class A Common Stock (320,818) (259,302) End of period 255,178,346 255,499,164 Ownership percentage Beginning of period 75.1 % 75.5 % End of period 73.9 % 75.1 % Total THG units outstanding 345,210,737 340,087,700 At the end of each reporting period, THG equity attributable to Hagerty, Inc. and the non-controlling unit holders, respectively, is reallocated to reflect their current ownership in THG. Share-Based Compensation Employees of THG subsidiaries are awarded share-based compensation in the form of RSUs and PRSUs under the Company's 2021 Stock Incentive Plan. Upon the vesting of these awards, the employees receive shares of Class A Common Stock and the Company is issued an equivalent number of THG units. Employees of THG subsidiaries may also participate in the Company's 2021 Employee Stock Purchase Plan under which these employees may purchase shares of Class A Common Stock at a discounted price and the Company is issued an equivalent number of THG units. During the years ended December 31, 2024 and 2023, the Company received 1,216,339 and 928,446, respectively, of THG units in connection with shares of Class A Common Stock that were issued as a result of share-based compensation awards vesting under the Company's 2021 Stock Incentive Plan. In addition, during the years ended December 31, 2024 and 2023, the Company received 30,497 and 197,819, respectively, of THG units in connection with shares of Class A Common Stock that were issued related to the Company's 2021 Employee Stock Purchase Plan. Exchange of THG Units Each THG unit and, if applicable, the associated share of Class V Common Stock, is exchangeable for one share of Class A Common Stock. In connection with any such exchange, Hagerty, Inc. receives a corresponding number of THG units, thereby increasing its ownership interest in THG. Changes in Hagerty, Inc.'s ownership interest in THG while retaining its controlling interest are accounted for as equity transactions. Accordingly, exchanges of THG units by unit holders other than Hagerty, Inc. increase Hagerty, Inc.'s ownership in THG, thereby reducing the amount recorded as "Non-controlling interest" and increasing "Additional paid-in capital". During the years ended December 31, 2024 and 2023, 320,818 and 259,302, respectively, of THG units were exchanged for an equal number of shares of Class A Common Stock. These exchanges resulted in reductions to "Non-controlling interest" and corresponding increases to "Additional paid-in capital" of $3.2 million and $2.3 million, respectively, representing the fair value of Class A Common Stock on the date of each exchange. THG Preferred Units In connection with the Private Placement, the Fourth Amended and Restated Limited Liability Company Agreement of THG was amended and restated in the form of a Fifth Amended and Restated Limited Liability Company Agreement (as subsequently amended and restated, the " THG LLC Agreement") , to, among other things, create a new series of preferred units within THG (the " THG Preferred Units"). The terms of the THG Preferred Units parallel the terms of the Series A Convertible Preferred Stock and are held entirely by Hagerty, Inc. The THG Preferred Units are recorded on the financial statements of THG based on their estimated redemption value, which represents the maximum cash payment, including cumulative dividends, that would be required to be paid to Hagerty, Inc. if the Optional Term Redemption of the Series A Convertible Preferred Stock is exercised. Amounts recognized to accrete the THG Preferred Units to their estimated redemption value are treated as a deemed dividend due to Hagerty, Inc. The amount of this deemed dividend is attributed entirely to Hagerty, Inc. prior to allocating the remainder of THG's Net income between controlling and non-controlling interests. In June 2024, THG paid $5.6 million of cash dividends to Hagerty, Inc. on the THG Preferred Units. Refer to Note 18 — Convertible Preferred Stock for additional information on the Private Placement and the Series A Convertible Preferred Stock. Distributions to Unit Holders of THG Under the terms of the THG LLC Agreement, THG is obligated to make tax distributions to its unit holders. During the year ended December 31, 2024, THG made tax distributions of $6.7 million to non-controlling interest unit holders and $1.1 million of tax distributions to Hagerty, Inc. There were no such tax distributions during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Exchange</t>
        </is>
      </c>
      <c r="B1" s="2" t="inlineStr">
        <is>
          <t>12 Months Ended</t>
        </is>
      </c>
    </row>
    <row r="2">
      <c r="B2" s="2" t="inlineStr">
        <is>
          <t>Dec. 31, 2024</t>
        </is>
      </c>
    </row>
    <row r="3">
      <c r="A3" s="3" t="inlineStr">
        <is>
          <t>Other Liabilities Disclosure [Abstract]</t>
        </is>
      </c>
      <c r="B3" s="4" t="inlineStr">
        <is>
          <t xml:space="preserve"> </t>
        </is>
      </c>
    </row>
    <row r="4">
      <c r="A4" s="4" t="inlineStr">
        <is>
          <t>Warrant Exchange</t>
        </is>
      </c>
      <c r="B4" s="4" t="inlineStr">
        <is>
          <t>20 — Warrant Exchange On June 3, 2024, the Company commenced an exchange offer (the "Offer") and consent solicitation (the "Consent Solicitation") relating to its (i) Public Warrants, (ii) Private Warrants, (iii) the Underwriter Warrants, (iv) the OTM Warrants (together with the Private Warrants and the Underwriter Warrants, the "Private Placement Warrants") and (v) PIPE Warrants (together with the Public Warrants and Private Placement Warrants, the "Warrants"), which provided all holders of the Warrants the opportunity to receive 0.20 shares of Class A Common Stock in exchange for each outstanding Warrant tendered by the holder and exchanged pursuant to the Offer. Concurrently with the Offer, the Company solicited consents from holders of the Warrants to amend (a) the warrant agreement governing the Public Warrants and Private Placement Warrants (the "IPO Warrant Amendment") and (b) the warrant agreement governing the PIPE Warrants (the "Business Combination Warrant Amendment" and together with the IPO Warrant Amendment, the "Warrant Amendments") to permit the Company to require that each Warrant that is outstanding upon the closing of the Offer be exchanged for 0.18 shares of Class A Common Stock, which is a ratio 10% less than the exchange ratio applicable to the Offer (the "Post-Offer Exchange"). Pursuant to the terms of the applicable warrant agreements, the IPO Warrant Amendment requires the vote or written consent of holders of both of (i) 50% of the Public Warrants outstanding and (ii) 50% of the Private Placement Warrants outstanding, and the Business Combination Warrant Amendment requires the vote or written consent of holders of 50% of the PIPE Warrants outstanding. The Offer and Consent Solicitation expired on July 3, 2024 with (i) 5,019,278 Public Warrants, or approximately 87.3% of the outstanding Public Warrants, (ii) 1,561,381 Private Placement Warrants, or approximately 98.4% of the outstanding Private Placement Warrants, and (iii) 11,850,300 PIPE Warrants, or approximately 97.6% of the outstanding PIPE Warrants, being validly tendered prior to the expiration of the Offer. The Company completed the settlement and exchange of such warrants, each for 0.20 shares of Class A Common Stock, on July 5, 2024, which resulted in the issuance of 3,686,056 shares of Class A Common Stock. Following the expiration of the Offer, the Company processed Warrant exercises and settled the Post-Offer Exchange for the Warrants that remained outstanding, which resulted in the issuance of 189,438 shares of Class A Common Stock. In the aggregate, the Company issued 3,876,201 shares of Class A Common Stock in exchange for 19,483,539 Warrants, with a nominal cash settlement paid in lieu of fractional shares (the "Warrant Exchange"). No Warrants remained outstanding following the Post-Offer Exchange. Accordingly, the Warrants that had been listed on the New York Stock Exchange were suspended from trading as of the close of business on July 19, 2024, and subsequently delisted. In the third quarter of 2024, the Company recorded increases to "Class A Common Stock" and "Additional paid-in capital", representing the $42.6 million fair value of the Class A Common Stock that was issued in connection with the Warrant Exchange. The difference between the fair value of the Warrants immediately prior to the Warrant Exchange and the fair value of Class A Common Stock issued resulted in a $2.0 million loss, which is reflected within "Gain (loss) related to warrant liabilities, net"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21 — Share-Based Compensation The Company's 2021 Stock Incentive Plan provides for the issuance of up to approximately 38.3 million shares of Class A Common Stock to employees and non-employee directors. The 2021 Stock Incentive Plan allows for the issuance of incentive stock o ptions, non-qualified stock options, restricted stock awards, stock appreciation rights, RSUs, and PRSUs. As of December 31, 2024, there were approximately 27.5 million shares available for future grants under the 2021 Stock Incentive Plan. Share-based compensation expense related to employees is recognized in the Consolidated Statements of Operations within "Salaries and benefits" and, to a much lesser extent, when applicable, "Restructuring, impairment and related charges, net". Share-based compensation expense related to non-employee directors is recognized within "General and administrative expenses". The Company recognizes forfeitures of share-based compensation awards in the period in which they occur. The following table summarizes share-based compensation expense recognized during the years ended December 31, 2024, 2023, and 2022: Year ended December 31, 2024 2023 2022 in thousands Restricted stock units $ 13,142 $ 14,991 $ 9,814 Performance restricted stock units 4,215 2,861 2,146 Employee stock purchase plan — 165 169 Total share-based compensation expense $ 17,357 $ 18,017 $ 12,129 Restricted Stock Units RSUs typically vest over a two The following table provides a summary of RSU activity during the year ended December 31, 2024: Restricted Stock Units Weighted Average Grant Date Fair Value Unvested balance as of December 31, 2023 4,678,032 $ 9.88 Granted 1,122,593 9.42 Vested (1) (1,838,471) 10.13 Forfeited (279,475) 9.41 Unvested balance as of December 31, 2024 3,682,679 $ 9.65 (1) For the years ended December 31, 2024, 1,216,339 shares of Class A Common Stock were issued related to the vesting of RSUs in the period, net of shares withheld for the funding of employee tax obligations. The following table provides additional data related to RSU award activity during the year ended December 31, 2024 and 2023: Year ended December 31, 2024 2023 in thousands (except years) Total fair value of shares vested (1) $ 18,621 $ 9,975 Unrecognized compensation expense $ 26,640 $ 31,555 Weighted-average period awards are expected to be recognized (in years) 2.88 3.35 (1) The tax impact related to vested RSUs for the years ended December 31, 2024 and 2023 was not material to the Company's Consolidated Financial Statements due to the full valuation allowance on the deferred tax asset for the investment in the assets of THG. Performance Restricted Stock Units Market Condition PRSUs In April 2022, the Company's CEO was granted 3,707,136 market condition PRSUs, which provide him the opportunity to receive up to 3,707,136 shares of Class A Common Stock. The award had a grant date fair value of approximately $19.2 million, which was estimated using a Monte Carlo simulation model. These PRSUs have both market-based and service-based vesting conditions. Shares of Class A Common Stock issuable under this award can be earned based on the achievement of the following stock price targets: (i) 25% of the shares can be earned when the stock price of the Class A Common Stock exceeds $20.00 per share for 60 consecutive days, (ii) 25% of the shares can be earned when the stock price of the Class A Common Stock exceeds $25.00 per share for 60 consecutive days, and (iii) 50% of the shares can be earned when the stock price of the Class A Common Stock exceeds $30.00 per share for 60 consecutive days. These market-based conditions must be met in order for the PRSUs to vest; therefore, it is possible that no shares will ultimately vest. If any of the market-based conditions are met, the PRSUs will vest contingent upon continued service through the earlier of three years after achievement of the stock price target or the end of the seven-year performance period. As of December 31, 2024, no market condition PRSUs had vested. The Company will recognize the entire $19.2 million of compensation expense for this award over the requisite service period, regardless of whether such market-based conditions are met. As of December 31, 2024, unrecognized compensation expense related to this award was $11.4 million, which the Company expects to recognize over a period of 4.25 years. The following table summarizes the assumptions and related information used to determine the grant-date fair value of the market condition PRSUs awarded in April 2022: Inputs Performance Restricted Stock Units Weighted average grant-date fair value per share $5.19 Expected stock volatility 35% Expected term (in years) 7.0 Risk-free interest rate 2.5% Dividend yield —% Performance Condition PRSUs On March 29, 2024, the Talent, Culture, and Compensation Committee (the "Compensation Committee") of the Board adopted a new form of PRSU award agreement (the "2024 PRSU Agreement") to be used for awards of PRSUs to certain employees under the Company's 2021 Stock Incentive Plan. PRSUs granted under the 2024 PRSU Agreement will be eligible to vest subject to the satisfaction of both performance-based and service-based conditions. The performance-based vesting condition will be satisfied contingent upon the Company's level of performance over the designated performance period (the "Performance Period") as measured against a financial performance target (the "Performance Target"), each as determined by the Compensation Committee. Following the end of the Performance Period, the Compensation Committee will determine the applicable attained performance level with payout percentages ranging from 35% to 200% (each, a "Payout Percentage") of the target number of PRSUs awarded. In the event of a Change in Control (as defined in the 2024 PRSU Agreement) before the end of a scheduled Performance Period, the Compensation Committee retains discretion to end the Performance Period early and measure performance levels as of a revised measurement date. If both the service-based and performance-based vesting conditions are satisfied, the PRSU holder will be entitled to receive the number of shares of Class A Common Stock, if any, determined by multiplying the aggregate number of PRSUs subject to the applicable PRSU Agreement by the applicable Payout Percentage that corresponds to the level of achievement of the Performance Target pursuant to the payout formula approved by the Compensation Committee. The amount of compensation expense ultimately recognized for PRSUs issued under the 2024 PRSU Agreement will be based on the Company's ultimate performance relative to the Performance Target. The amount of compensation expense recognized prior to the end of the Performance Period is dependent upon management's assessment of the likelihood of achieving the applicable payout levels. If, as a result of management's assessment, it is projected that a greater number of PRSUs will vest than previously anticipated, a life-to-date adjustment to increase compensation expense is recorded in the period when such determination is made. Conversely, if, as a result of management's assessment, it is projected that a lower number of PRSUs will vest than previously anticipated, a life-to-date adjustment to decrease compensation expense is recorded in the period when such determination is made. The following table provides a summary of the activity related to PRSUs granted under the 2024 PRSU Agreement during the year ended December 31, 2024: Performance Restricted Stock Units Weighted Average Grant Date Fair Value Unvested balance as of December 31, 2023 — $ — Granted 339,564 9.31 Forfeited (44,398) 9.15 Unvested balance as of December 31, 2024 295,166 $ 9.33 As of December 31, 2024, the maximum number of shares of Class A Common Stock that may be issued with respect to PRSUs granted under the 2024 PRSU Agreement is 590,332, assuming full achievement of the Performance Target. The following table provides additional data related to performance condition PRSU award activity during the year ended December 31, 2024: Year ended 2024 in thousands (except years) Total fair value of shares vested $ — Unrecognized compensation expense $ 4,165 Weighted-average period awards are expected to be recognized (in years) 2.25 Employee Stock Purchase Plan The 2021 Employee Stock Purchase Plan (the "ESPP") allows substantially all of the Company's employees to purchase shares of Class A Common Stock at a discount. As of December 31, 2024, 228,316 shares had been purchased under the ESPP and there were approximately 11.3 million shares available for future 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Earned premium</t>
        </is>
      </c>
      <c r="B4" s="7" t="n">
        <v>643324</v>
      </c>
      <c r="C4" s="7" t="n">
        <v>531866</v>
      </c>
      <c r="D4" s="7" t="n">
        <v>403061</v>
      </c>
    </row>
    <row r="5">
      <c r="A5" s="4" t="inlineStr">
        <is>
          <t>Total revenue</t>
        </is>
      </c>
      <c r="B5" s="6" t="n">
        <v>1200038</v>
      </c>
      <c r="C5" s="6" t="n">
        <v>1000213</v>
      </c>
      <c r="D5" s="6" t="n">
        <v>787588</v>
      </c>
    </row>
    <row r="6">
      <c r="A6" s="3" t="inlineStr">
        <is>
          <t>OPERATING EXPENSES:</t>
        </is>
      </c>
      <c r="B6" s="4" t="inlineStr">
        <is>
          <t xml:space="preserve"> </t>
        </is>
      </c>
      <c r="C6" s="4" t="inlineStr">
        <is>
          <t xml:space="preserve"> </t>
        </is>
      </c>
      <c r="D6" s="4" t="inlineStr">
        <is>
          <t xml:space="preserve"> </t>
        </is>
      </c>
    </row>
    <row r="7">
      <c r="A7" s="4" t="inlineStr">
        <is>
          <t>Salaries and benefits</t>
        </is>
      </c>
      <c r="B7" s="6" t="n">
        <v>221463</v>
      </c>
      <c r="C7" s="6" t="n">
        <v>216896</v>
      </c>
      <c r="D7" s="6" t="n">
        <v>199542</v>
      </c>
    </row>
    <row r="8">
      <c r="A8" s="4" t="inlineStr">
        <is>
          <t>Ceding commissions, net</t>
        </is>
      </c>
      <c r="B8" s="6" t="n">
        <v>301719</v>
      </c>
      <c r="C8" s="6" t="n">
        <v>251805</v>
      </c>
      <c r="D8" s="6" t="n">
        <v>191150</v>
      </c>
    </row>
    <row r="9">
      <c r="A9" s="4" t="inlineStr">
        <is>
          <t>Losses and loss adjustment expenses</t>
        </is>
      </c>
      <c r="B9" s="6" t="n">
        <v>298593</v>
      </c>
      <c r="C9" s="6" t="n">
        <v>220658</v>
      </c>
      <c r="D9" s="6" t="n">
        <v>182402</v>
      </c>
    </row>
    <row r="10">
      <c r="A10" s="4" t="inlineStr">
        <is>
          <t>Sales expense</t>
        </is>
      </c>
      <c r="B10" s="6" t="n">
        <v>190523</v>
      </c>
      <c r="C10" s="6" t="n">
        <v>156378</v>
      </c>
      <c r="D10" s="6" t="n">
        <v>140781</v>
      </c>
    </row>
    <row r="11">
      <c r="A11" s="4" t="inlineStr">
        <is>
          <t>General and administrative expenses</t>
        </is>
      </c>
      <c r="B11" s="6" t="n">
        <v>82504</v>
      </c>
      <c r="C11" s="6" t="n">
        <v>85434</v>
      </c>
      <c r="D11" s="6" t="n">
        <v>89068</v>
      </c>
    </row>
    <row r="12">
      <c r="A12" s="4" t="inlineStr">
        <is>
          <t>Depreciation and amortization</t>
        </is>
      </c>
      <c r="B12" s="6" t="n">
        <v>38905</v>
      </c>
      <c r="C12" s="6" t="n">
        <v>45809</v>
      </c>
      <c r="D12" s="6" t="n">
        <v>33887</v>
      </c>
    </row>
    <row r="13">
      <c r="A13" s="4" t="inlineStr">
        <is>
          <t>Restructuring, impairment and related charges, net</t>
        </is>
      </c>
      <c r="B13" s="6" t="n">
        <v>0</v>
      </c>
      <c r="C13" s="6" t="n">
        <v>8812</v>
      </c>
      <c r="D13" s="6" t="n">
        <v>18324</v>
      </c>
    </row>
    <row r="14">
      <c r="A14" s="4" t="inlineStr">
        <is>
          <t>Gains, losses, and impairments related to divestitures</t>
        </is>
      </c>
      <c r="B14" s="6" t="n">
        <v>-87</v>
      </c>
      <c r="C14" s="6" t="n">
        <v>4013</v>
      </c>
      <c r="D14" s="6" t="n">
        <v>0</v>
      </c>
    </row>
    <row r="15">
      <c r="A15" s="4" t="inlineStr">
        <is>
          <t>Total operating expenses</t>
        </is>
      </c>
      <c r="B15" s="6" t="n">
        <v>1133620</v>
      </c>
      <c r="C15" s="6" t="n">
        <v>989805</v>
      </c>
      <c r="D15" s="6" t="n">
        <v>855154</v>
      </c>
    </row>
    <row r="16">
      <c r="A16" s="4" t="inlineStr">
        <is>
          <t>OPERATING INCOME (LOSS)</t>
        </is>
      </c>
      <c r="B16" s="6" t="n">
        <v>66418</v>
      </c>
      <c r="C16" s="6" t="n">
        <v>10408</v>
      </c>
      <c r="D16" s="6" t="n">
        <v>-67566</v>
      </c>
    </row>
    <row r="17">
      <c r="A17" s="4" t="inlineStr">
        <is>
          <t>Gain (loss) related to warrant liabilities, net</t>
        </is>
      </c>
      <c r="B17" s="6" t="n">
        <v>-8544</v>
      </c>
      <c r="C17" s="6" t="n">
        <v>11543</v>
      </c>
      <c r="D17" s="6" t="n">
        <v>41899</v>
      </c>
    </row>
    <row r="18">
      <c r="A18" s="4" t="inlineStr">
        <is>
          <t>Revaluation gain on previously held equity method investment</t>
        </is>
      </c>
      <c r="B18" s="6" t="n">
        <v>0</v>
      </c>
      <c r="C18" s="6" t="n">
        <v>0</v>
      </c>
      <c r="D18" s="6" t="n">
        <v>34735</v>
      </c>
    </row>
    <row r="19">
      <c r="A19" s="4" t="inlineStr">
        <is>
          <t>Interest and other income (expense), net</t>
        </is>
      </c>
      <c r="B19" s="6" t="n">
        <v>35808</v>
      </c>
      <c r="C19" s="6" t="n">
        <v>22821</v>
      </c>
      <c r="D19" s="6" t="n">
        <v>2028</v>
      </c>
    </row>
    <row r="20">
      <c r="A20" s="4" t="inlineStr">
        <is>
          <t>INCOME BEFORE INCOME TAX EXPENSE</t>
        </is>
      </c>
      <c r="B20" s="6" t="n">
        <v>93682</v>
      </c>
      <c r="C20" s="6" t="n">
        <v>44772</v>
      </c>
      <c r="D20" s="6" t="n">
        <v>11096</v>
      </c>
    </row>
    <row r="21">
      <c r="A21" s="4" t="inlineStr">
        <is>
          <t>Income tax expense</t>
        </is>
      </c>
      <c r="B21" s="6" t="n">
        <v>-15379</v>
      </c>
      <c r="C21" s="6" t="n">
        <v>-16593</v>
      </c>
      <c r="D21" s="6" t="n">
        <v>-7017</v>
      </c>
    </row>
    <row r="22">
      <c r="A22" s="4" t="inlineStr">
        <is>
          <t>Loss from equity method investment, net of tax</t>
        </is>
      </c>
      <c r="B22" s="6" t="n">
        <v>0</v>
      </c>
      <c r="C22" s="6" t="n">
        <v>0</v>
      </c>
      <c r="D22" s="6" t="n">
        <v>-1676</v>
      </c>
    </row>
    <row r="23">
      <c r="A23" s="4" t="inlineStr">
        <is>
          <t>NET INCOME</t>
        </is>
      </c>
      <c r="B23" s="6" t="n">
        <v>78303</v>
      </c>
      <c r="C23" s="6" t="n">
        <v>28179</v>
      </c>
      <c r="D23" s="6" t="n">
        <v>2403</v>
      </c>
    </row>
    <row r="24">
      <c r="A24" s="4" t="inlineStr">
        <is>
          <t>Net (income) loss attributable to non-controlling interest</t>
        </is>
      </c>
      <c r="B24" s="6" t="n">
        <v>-61286</v>
      </c>
      <c r="C24" s="6" t="n">
        <v>-7948</v>
      </c>
      <c r="D24" s="6" t="n">
        <v>29675</v>
      </c>
    </row>
    <row r="25">
      <c r="A25" s="4" t="inlineStr">
        <is>
          <t>Accretion of Series A Convertible Preferred Stock</t>
        </is>
      </c>
      <c r="B25" s="6" t="n">
        <v>-7427</v>
      </c>
      <c r="C25" s="6" t="n">
        <v>-3677</v>
      </c>
      <c r="D25" s="6" t="n">
        <v>0</v>
      </c>
    </row>
    <row r="26">
      <c r="A26" s="4" t="inlineStr">
        <is>
          <t>NET INCOME ATTRIBUTABLE TO CLASS A COMMON STOCKHOLDERS</t>
        </is>
      </c>
      <c r="B26" s="6" t="n">
        <v>9590</v>
      </c>
      <c r="C26" s="6" t="n">
        <v>16554</v>
      </c>
      <c r="D26" s="6" t="n">
        <v>32078</v>
      </c>
    </row>
    <row r="27">
      <c r="A27" s="4" t="inlineStr">
        <is>
          <t>Class A Common Stock</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NET INCOME</t>
        </is>
      </c>
      <c r="B29" s="6" t="n">
        <v>78303</v>
      </c>
      <c r="C29" s="6" t="n">
        <v>28179</v>
      </c>
      <c r="D29" s="6" t="n">
        <v>2403</v>
      </c>
    </row>
    <row r="30">
      <c r="A30" s="4" t="inlineStr">
        <is>
          <t>Net (income) loss attributable to non-controlling interest</t>
        </is>
      </c>
      <c r="B30" s="6" t="n">
        <v>-61286</v>
      </c>
      <c r="C30" s="6" t="n">
        <v>-7948</v>
      </c>
      <c r="D30" s="6" t="n">
        <v>29675</v>
      </c>
    </row>
    <row r="31">
      <c r="A31" s="4" t="inlineStr">
        <is>
          <t>Accretion of Series A Convertible Preferred Stock</t>
        </is>
      </c>
      <c r="B31" s="7" t="n">
        <v>-7427</v>
      </c>
      <c r="C31" s="7" t="n">
        <v>-3677</v>
      </c>
      <c r="D31" s="7" t="n">
        <v>0</v>
      </c>
    </row>
    <row r="32">
      <c r="A32" s="3" t="inlineStr">
        <is>
          <t>Earnings (loss) per share of Class A Common Stock:</t>
        </is>
      </c>
      <c r="B32" s="4" t="inlineStr">
        <is>
          <t xml:space="preserve"> </t>
        </is>
      </c>
      <c r="C32" s="4" t="inlineStr">
        <is>
          <t xml:space="preserve"> </t>
        </is>
      </c>
      <c r="D32" s="4" t="inlineStr">
        <is>
          <t xml:space="preserve"> </t>
        </is>
      </c>
    </row>
    <row r="33">
      <c r="A33" s="4" t="inlineStr">
        <is>
          <t>Basic (in dollars per share)</t>
        </is>
      </c>
      <c r="B33" s="8" t="n">
        <v>0.1</v>
      </c>
      <c r="C33" s="8" t="n">
        <v>0.19</v>
      </c>
      <c r="D33" s="8" t="n">
        <v>0.39</v>
      </c>
    </row>
    <row r="34">
      <c r="A34" s="4" t="inlineStr">
        <is>
          <t>Diluted (in dollars per share)</t>
        </is>
      </c>
      <c r="B34" s="8" t="n">
        <v>0.1</v>
      </c>
      <c r="C34" s="8" t="n">
        <v>0.09</v>
      </c>
      <c r="D34" s="8" t="n">
        <v>-0.07000000000000001</v>
      </c>
    </row>
    <row r="35">
      <c r="A35" s="3" t="inlineStr">
        <is>
          <t>Weighted average shares of Class A Common Stock outstanding:</t>
        </is>
      </c>
      <c r="B35" s="4" t="inlineStr">
        <is>
          <t xml:space="preserve"> </t>
        </is>
      </c>
      <c r="C35" s="4" t="inlineStr">
        <is>
          <t xml:space="preserve"> </t>
        </is>
      </c>
      <c r="D35" s="4" t="inlineStr">
        <is>
          <t xml:space="preserve"> </t>
        </is>
      </c>
    </row>
    <row r="36">
      <c r="A36" s="4" t="inlineStr">
        <is>
          <t>Basic (in shares)</t>
        </is>
      </c>
      <c r="B36" s="6" t="n">
        <v>87529</v>
      </c>
      <c r="C36" s="6" t="n">
        <v>84180</v>
      </c>
      <c r="D36" s="6" t="n">
        <v>82728</v>
      </c>
    </row>
    <row r="37">
      <c r="A37" s="4" t="inlineStr">
        <is>
          <t>Diluted (in shares)</t>
        </is>
      </c>
      <c r="B37" s="6" t="n">
        <v>88504</v>
      </c>
      <c r="C37" s="6" t="n">
        <v>340323</v>
      </c>
      <c r="D37" s="6" t="n">
        <v>336147</v>
      </c>
    </row>
    <row r="38">
      <c r="A38" s="4" t="inlineStr">
        <is>
          <t>Commission and fee revenu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t>
        </is>
      </c>
      <c r="B40" s="7" t="n">
        <v>423240</v>
      </c>
      <c r="C40" s="7" t="n">
        <v>365512</v>
      </c>
      <c r="D40" s="7" t="n">
        <v>307238</v>
      </c>
    </row>
    <row r="41">
      <c r="A41" s="4" t="inlineStr">
        <is>
          <t>Membership, marketplace and other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7" t="n">
        <v>133474</v>
      </c>
      <c r="C43" s="7" t="n">
        <v>102835</v>
      </c>
      <c r="D43" s="7" t="n">
        <v>772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22 — Earnings Per Share The following table summarizes the basic and diluted earnings per share calculations for the years ended December 31, 2024, 2023, and 2022: Year ended December 31, 2024 2023 2022 in thousands (except per share amounts) Earnings Per Share of Class A Common Stock, Basic Net income available to Class A Common Stockholders $ 8,900 $ 15,881 $ 32,078 Weighted average shares of Class A Common Stock outstanding 87,529 84,180 82,728 Net income per share of Class A Common Stock, basic $ 0.10 $ 0.19 $ 0.39 Earnings Per Share of Class A Common Stock, Diluted Net income (loss) available to Class A Common Stockholders $ 8,944 $ 31,769 $ (23,956) Weighted average shares of Class A Common Stock outstanding 88,504 340,323 336,147 Net income (loss) per share of Class A Common Stock, Diluted $ 0.10 $ 0.09 $ (0.07) Net Income Available to Class A Common Stockholders Net income $ 78,303 $ 28,179 $ 2,403 Net (income) loss attributable to non-controlling interest (61,286) (7,948) 29,675 Accretion of Series A Convertible Preferred Stock (7,427) (3,677) — Undistributed earnings allocated to Series A Convertible Preferred Stock (690) (673) — Net income available to Class A Common Stockholders, Basic 8,900 15,881 32,078 Undistributed earnings allocated to Series A Convertible Preferred Stock — 347 — Adjustment for potentially dilutive THG units — 15,526 (28,642) Adjustment for potentially dilutive Series A Convertible Preferred Stock — — — Adjustment for potentially dilutive share-based compensation awards 44 15 — Adjustment for potentially dilutive warrants — — (27,392) Net income (loss) available to Class A Common Stockholders, Diluted $ 8,944 $ 31,769 $ (23,956) Weighted Average Shares of Class A Common Stock Outstanding Weighted average shares of Class A Common Stock outstanding, Basic 87,529 84,180 82,728 Adjustment for potentially dilutive THG units — 255,559 252,806 Adjustment for potentially dilutive Series A Convertible Preferred Stock — — — Adjustment for potentially dilutive share-based compensation awards 975 584 — Adjustment for potentially dilutive warrants — — 613 Weighted average shares of Class A Common Stock outstanding, Diluted 88,504 340,323 336,147 The following table summarizes the weighted average potential shares of Class A Common Stock excluded from diluted earnings per share of Class A Common Stock as their effect would be anti-dilutive: Year ended December 31, 2024 2023 2022 in thousands THG units 255,328 — — Series A Convertible Preferred Stock 6,785 3,569 — Unvested shares associated with share-based compensation awards 4,115 3,767 7,048 Warrants — 19,484 7,050 Total 266,228 26,820 14,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23 — Taxation United States — With the exception of certain U.S. corporate and foreign subsidiaries, THG is taxed as a pass-through ownership structure under provisions of the IRC and a similar section of state income tax law. As such, any taxable income or loss generated by THG is passed through to and included in the taxable income or loss of THG unit holders, including Hagerty, Inc. Hagerty, Inc. is taxed as a corporation under the IRC and pays corporate, federal, state, and local taxes with respect to income allocated from THG. Hagerty, Inc., Hagerty Insurance Holdings, Inc., Broad Arrow, Hagerty Radwood, Inc., and various foreign subsidiaries are treated as taxable entities and income taxes are provided where applicable. Hagerty Insurance Holdings, Inc. files a consolidated tax return with its wholly owned corporate subsidiaries Hagerty Re and Drivers Edge. Canada — Hagerty's Canadian entities are taxed as non-resident corporations and subject to income tax in Canada under provisions of the Canadian Revenue Agency. United Kingdom — Hagerty's U.K. entities are taxed as corporations and subject to income tax in the U.K. under provisions of HM Revenue &amp; Customs. Bermuda — Hagerty Re made an irrevocable election under Section 953(d) of the IRC, as amended, to be taxed as a U.S. domestic corporation. As a result, Hagerty Re is subject to U.S. taxation on its world-wide income as if it were a U.S. corporation. In accordance with an agreement between Hagerty Re and the IRS, Hagerty Re established an irrevocable letter of credit with the IRS in 2021. Tax Legislation — The Organisation for Economic Co-operation and Development has a framework to implement a global minimum corporate tax rate of 15% for companies with global revenues and profits above certain thresholds (referred to as "Pillar 2"). Certain aspects of Pillar 2 became effective on January 1, 2024 and other aspects became effective on January 1, 2025. While its uncertain whether the U.S. will enact legislation to adopt Pillar 2, certain countries in which the Company operates have adopted legislation, and other countries are in the process of introducing legislation to implement Pillar 2. While the Company's effective income tax rate and cash income tax payments could increase in future years as a result of the global minimum tax, management does not expect there will be a material impact to the Company's effective tax rate or its results of operations. The Company's assessment could be affected by legislative guidance and future enactment of additional provisions within the Pillar 2 framework. Income Tax Expense — Income before income tax expense includes the following components: Year ended December 31, 2024 2023 2022 in thousands United States $ 108,589 $ 62,030 $ 24,778 Foreign (14,907) (17,258) (13,682) Total $ 93,682 $ 44,772 $ 11,096 For the years ended December 31, 2024, 2023, and 2022, income tax expense consists of the following components: Year ended December 31, 2024 2023 2022 in thousands Current: Federal $ 12,075 $ 13,664 $ 4,041 State 368 8 3 Foreign 7 — — $ 12,450 $ 13,672 $ 4,044 Deferred: Federal $ 2,846 $ 2,899 $ 2,999 State 83 22 (26) Foreign — — — $ 2,929 $ 2,921 $ 2,973 Total $ 15,379 $ 16,593 $ 7,017 Year ended December 31, 2024 2023 2022 in thousands (except percentages) Income tax expense at statutory rate $ 19,673 21 % $ 9,402 21 % $ 2,330 21 % State taxes 659 1 % (232) (1) % (479) (4) % (Income) loss not subject to entity-level taxes (8,759) (9) % 5,000 11 % 8,727 79 % Foreign rate differential 2,407 3 % (529) (1) % (375) (3) % Change in valuation allowance 3,485 4 % 393 1 % 5,647 51 % (Gain) loss related to warrant liabilities, net 1,794 2 % (2,424) (5) % (8,799) (79) % Permanent items 89 — % 914 2 % 852 8 % Effect of changes in tax rates (4,400) (5) % 4,018 9 % (851) (8) % Other, net 431 — % 51 — % (35) — % Income tax expense $ 15,379 17 % $ 16,593 37 % $ 7,017 65 % Deferred Tax Assets and Liabilities — Deferred tax assets and liabilities reflect temporary differences between the carrying amounts of assets and liabilities for financial reporting purposes and the amount recognized for tax purposes, as adjusted for foreign currency translation. At December 31, 2024 and 2023, the tax effects of temporary differences that give rise to significant portions of the deferred tax provision are as follows: December 31, 2024 2023 in thousands Deferred tax assets: Discount on provision for losses and loss adjustment expenses $ 1,343 $ 1,019 Unearned premiums 14,239 12,886 Unrealized foreign currency gain 597 110 Excess tax basis 148,089 145,970 Net operating loss ("NOL") and other carryforwards 28,854 23,768 Other 480 419 Gross deferred tax assets 193,602 184,172 Less: valuation allowance (176,167) (169,632) Total net deferred tax assets 17,435 14,540 Deferred tax liabilities: Deferred acquisition costs (32,858) (29,744) Unrealized foreign currency gain (388) (110) Unrealized investment gain (56) (46) Intangible assets (1,309) (555) Other (889) (22) Total deferred tax liabilities (35,500) (30,477) Net deferred tax liability $ (18,065) $ (15,937) As of December 31, 2024 and 2023, the Company had deferred tax assets of $148.1 million and $146.0 million, respectively, related to the difference between the outside tax basis and book basis of its investment in the assets of THG. The Company's deferred tax assets are reduced by a valuation allowance when management believes it is more likely than not that some, or all, of the deferred tax assets will not be realized. The Company evaluates the realizability of its deferred tax assets on a quarterly basis using all available evidence, both positive and negative. The realization of deferred tax assets is dependent on the Company's ability to generate sufficient future taxable income during periods prior to the expiration of tax attributes to fully utilize these assets. After considering all positive and negative evidence of taxable income in the carryback and carryforward periods, as permitted by law, as of December 31, 2024 and 2023, management concluded that it is more likely than not that certain deferred tax assets, including the deferred tax asset for the investment in the assets of THG, will not be realized. As a result, the Company recorded a valuation allowance of $176.2 million and $169.6 million against its deferred tax assets as of December 31, 2024 and 2023, respectively. Given the Company's recent history of earnings and anticipated future earnings, management believes there is a reasonable possibility that, within the next twelve months, sufficient positive evidence may become available to allow management to reach a conclusion that a significant portion of the valuation allowance recorded against the U.S. deferred tax assets will be reversed. Reversal of the valuation allowance would result in the recognition of certain deferred tax assets and a decrease to income tax expense in the period the reversal is recorded. In addition, a corresponding increase to the estimated value of the liability related to the TRA Liability, as defined below, may be required to be recognized with the resulting expense recorded within "Interest and other income (expense), net" in the Consolidated Statements of Operations. The exact timing and amount of the valuation allowance reversal, and any corresponding increase to the TRA Liability, are subject to change on the basis of the level of profitability that is actually achieved. As of December 31, 2024, the Company had $63.9 million of gross federal NOLs that can be carried forward indefinitely. The Company also had $49.3 million of state NOLs, of which $12.5 million can be carried forward indefinitely and $36.8 million expire in taxable years 2026 through 2044, if unused. The Company also had $85.4 million of gross foreign NOLs, of which $6.3 million can be carried forward indefinitely and $79.1 million expire in taxable years 2036 through 2044, if unused. Tax Examinations — The Company is subject to taxation and files income tax returns in the U.S. federal jurisdiction, as well as many state and foreign jurisdictions. As of December 31, 2024, tax years 2020 to 2023 are subject to examination by various tax authorities. With few exceptions, as of December 31, 2024, the Company is no longer subject to U.S. federal, state, local or foreign examinations for years before 2020. THG is currently under audit by the IRS for the 2021 tax year. The Canadian Revenue Agency examination of the Company for the 2018 tax year was closed in March 2024 with no changes to previously filed tax returns. In July 2024, the Canadian Revenue Agency selected Hagerty Drivers Club Canada, LLC for a tax audit for the period 2020 to 2022. Uncertain Tax Positions — The calculation of the Company's tax liabilities involves uncertainties in the application of complex tax laws and regulations in a multitude of jurisdictions across its global operations. ASC Topic 740, Income Taxe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benefits ("UTB") as liabilities in accordance with ASC 740 and adjusts these liabilities when management's conclusion changes as a result of the evaluation of new information not previously available. Because of the complexity of some of these uncertainties, the ultimate resolution may result in a payment that is materially different from the current estimate of the UTB liabilities. These differences will be reflected as increases or decreases to income tax expense in the period in which new information is available. As of December 31, 2024 and 2023, the Company did not have any unrecognized tax benefits and had no material accrued interest or penalties related to uncertain tax positions. If recorded, interest and penalties would be recorded within "Income tax expense" in the Consolidated Statements of Operations. Tax Receivable Agreement Liability — In connection with the consummation of the business combination that formed Hagerty, Inc. in 2021, Hagerty, Inc. entered into a TRA with HHC and Markel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THG units and shares of Hagerty, Inc. Class V Common Stock for shares of Hagerty, Inc. Class A Common Stock or cash. The Business Combination Agreement is provided as Exhibit 2.1 to this Annual Report, which is incorporated by reference within Item 15. Exhibits, Financial Statement Schedules. In connection with the filing of its 2019 income tax return THG made an election under Section 754 of the IRC for each taxable year in which TRA exchanges occur. This election cannot be revoked without the permission of the IRS Commissioner and will be in place for any future exchange of THG units. The remaining 15% cash tax savings resulting from the basis adjustments will be retained by Hagerty, Inc. The amount and timing of any payments under the TRA will vary depending on a number of factors, including, but not limited to, the increase in tax basis of THG's assets, the timing of any future redemptions, exchanges or purchases of THG units held by Legacy Unit Holders, the price of Hagerty, Inc. Class A Common Stock at the time of the redemption, exchange or purchase, the extent to which redemptions or exchanges are taxable, the amount and timing of the taxable income that Hagerty, Inc. generates in the future, the tax rates then applicable, and the portion of the payments under the TRA constituting imputed interest. As of December 31, 2024, the estimated value of the TRA Liability was $2.2 million, of which $0.2 million is classified as a current liability within "Accounts payable, accrued expenses and other current liabilities" and $2.0 million is classified as a long-term liability within "Other long-term liabilities" on the Consolidated Balance Sheets. As of December 31, 2023, the estimated value of the TRA Liability was $0.6 million, classified as a long-term liability within "Other long-term liabilities" on the Consolidated Balance Sheets. During the year ended December 31, 2024, the estimated TRA Liability increased by $1.6 million due to an increase in taxable income allocated to Hagerty, Inc. from THG. This increase was recorded in Interest and other income (expense), net in the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24 — Related-Party Transactions As of December 31, 2024, Markel and State Farm had the following equity interests in Hagerty and, as a result, are considered related parties: Markel State Farm Equity Interest Shares/Units Percentage of total outstanding (1) Shares/Units Percentage of total outstanding (1) Hagerty, Inc. Class A Common Stock 3,108,000 3.5 % 51,800,000 57.5 % Hagerty, Inc. Class V Common Stock 75,000,000 29.9 % — — % Hagerty, Inc. Series A Convertible Preferred Stock 1,590,668 18.8 % 5,302,226 62.5 % THG units 75,000,000 21.7 % — — % Controlling Interest 3,108,000 3.5 % 51,800,000 57.5 % Non-controlling Interest 75,000,000 29.4 % — — % (1) The percentages reflected represent only the ownership of the specific security identified in each row, and are not reflective of the total economic ownership in Hagerty. Refer to Note 19 — Stockholders' Equity and Note 18 — Convertible Preferred Stock for a description of each equity interest in the table above. Markel Alliance Agreement The Company and Markel have an alliance agreement (the "Markel Alliance Agreement") and associated agency agreement pursuant to which policies sold by Hagerty's U.S. MGAs are underwritten by Essentia Insurance Company ("Essentia") and reinsured with Evanston Insurance Company ("Evanston"), both of which are wholly owned subsidiaries of Markel. The following tables provide information related to Markel-affiliated "Due to insurer" liabilities and "Commission revenue" associated with the Markel Alliance Agreement: December 31, 2024 2023 in thousands (except percentages) Due to insurer $ 78,792 $ 75,922 Percent of total 94 % 95 % Year ended December 31, 2024 2023 2022 in thousands (except percentages) Commission revenue $ 387,951 $ 340,534 $ 285,254 Percent of total 93 % 95 % 95 % Refer to Note 2 — Revenue for information on the related party balances within "Commissions receivable", primarily consisting of CUC receivables due from Markel. Reinsurance Agreement Hagerty Re has a quota share agreement with Evanston to assume approximately 80% of the risks written through the Company's U.S. MGAs. Effective January 1, 2023, the quota share agreement with Evanston was amended to increase Hagerty Re's participation on High-Net-Worth Accounts from 80% to 100%. Refer to Note 14 — Reinsurance for additional information on the Company's reinsurance programs. The following tables summarize all balances related to the Company's reinsurance business with Markel subsidiaries: December 31, 2024 2023 Assets: in thousands Premiums receivable $ 150,436 $ 134,376 Commissions receivable 489 630 Deferred acquisition costs, net 160,360 141,880 Other current assets 2,926 1,915 Total assets $ 314,211 $ 278,801 Liabilities: Accounts payable, accrued expenses and other current liabilities $ 806 $ 1,553 Losses payable 95,906 60,253 Provision for unpaid losses and loss adjustment expenses 158,516 129,267 Commissions payable 76,001 107,286 Unearned premiums 347,501 307,504 Total liabilities $ 678,730 $ 605,863 Year ended December 31, 2024 2023 2022 Revenue: in thousands Earned premium $ 662,791 $ 535,352 $ 386,696 Expenses: Ceding commission, net $ 307,759 $ 247,918 $ 184,124 Losses and loss adjustment expenses 302,088 214,401 182,340 Total expenses $ 609,847 $ 462,319 $ 366,464 Pursuant to the terms of the quota share agreement with Evanston, Hagerty Re maintains assets in trust for the benefit of Evanston. These assets are included within "Restricted cash and cash equivalents" and "Investments" in the Company's Consolidated Balance Sheets. The assets held in trust for the benefit of Evanston was $589.2 million and $517.2 million as of December 31, 2024 and 2023, respectively. State Farm Alliance Agreement Hagerty has a 10-year master alliance agreement and associated managing general underwriter agreement with State Farm, under which the State Farm Classic+ policy is offered to State Farm's customers through State Farm agents. This program began issuing policies in four initial states in September 2023. Under the master alliance agreement, State Farm paid Hagerty an advanced commission of $20.0 million, which is being recognized as "Commission and fee revenue" over the remaining life of the arrangement. In addition, the Company is paid a commission for underwriting, binding coverage, and issuing State Farm Classic+ policies and can offer HDC memberships to State Farm Classic+ customers, providing Hagerty with an additional revenue opportunity. Commission revenue associated with State Farm Classic+ policies was not material to the Company's Consolidated Financial Statements for the years ended December 31, 2024 and 2023. Reinsurance Agreement Hagerty Re has a quota share agreement to cede 50% of the risk assumed from a subsidiary of Markel in relation to High-Net-Worth Accounts to Oglesby Reinsurance Company, a wholly owned subsidiary of State Farm. Refer to Note 14 — Reinsurance for additional information on the Company's reinsurance programs. The following tables summarize all balances related to the risk ceded by Hagerty Re to State Farm subsidiaries: December 31, 2024 2023 Assets: in thousands Commissions receivable $ 2,095 $ 1,963 Deferred acquisition costs, net (1) (4,448) (3,898) Other current assets (2) 14,758 9,268 Total assets $ 12,405 $ 7,333 Liabilities: Accounts payable, accrued expenses and other current liabilities $ 4,028 $ 3,775 Total liabilities $ 4,028 $ 3,775 (1) Represents unearned ceding commission received from State Farm subsidiaries. (2) Represents unearned deferred ceded premium and reinsurance recoverables from State Farm subsidiaries. Year ended December 31, 2024 2023 Revenue: in thousands Earned premium (1) $ (15,950) $ (5,883) Expenses: Ceding commission, net (2) $ (8,294) $ (3,059) Losses and loss adjustment expenses (3) (7,502) (1,877) Total expenses $ (15,796) $ (4,936) (1) Represents premiums ceded to State Farm subsidiaries, which are accounted for as a reduction to "Earned premium". (2) Represents commissions from State Farm subsidiaries related to ceded reinsurance, which are accounted for as a reduction to "Ceding commissions, net". (3) Represents loss recoveries associated with reinsurance ceded to State Farm subsidiaries, which are accounted for as a reduction to "Losses and loss adjustment expenses". State Farm Term Loan In September 2023, Hagerty Re entered into an unsecured term loan facility with State Farm in an aggregate principal amount of $25.0 million and an interest rate of 8.0% per annum. The State Farm Term Loan will mature in September 2033. Refer to Note 17 — Long-Term Debt for additional information. Broad Arrow In January 2022, the Company entered into a joint venture with Broad Arrow and acquired approximately 40% equity ownership interest in Broad Arrow. In August 2022, the Company acquired the remaining 60% of Broad Arrow in exchange for $73.3 million of Class A Common Stock and THG units exchangeable for Class A Common Stock. Prior to the Company's joint venture with Broad Arrow in January 2022, Broad Arrow was majority owned by Kenneth Ahn, the Company's President of Marketplace, who received THG units as a part of this transaction. Refer to Note 10 — Acquisitions for additional information. Speed Digital In April 2022, Hagerty acquired Speed Digital for a purchase price of $15.0 million. Speed Digital was previously wholly owned indirectly by Robert Kauffman, a member of the Company's Board, who received 100% of the proceeds of the purchase price. Refer to Note 10 — Acquisitions for additional information. Other Related Party Transactions From time-to-time, in the ordinary course of business, related parties, such as members of the Board and management, purchase insurance policies from the Company, receive payments on claims required by the Company's insurance policies, and buy and sell collector cars and enthusiast vehicles through marketplace auctions or in private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5 — Commitments and Contingencies Employee Compensation Agreements  —  In the ordinary course of conducting its business, the Company enters into certain employee compensation agreements from time to time which commit it to severance obligations in the event an employee terminates employment with the Company. If applicable, these obligations are included in the accrued expenses lines of the Consolidated Balance Sheets. Litigation  — From time to time, the Company is involved in various claims and legal actions that arise in the ordinary course of business. Management is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legal or settlement strategy. While the impact of any one or more legal claims or proceedings could be material to the Company's operating results in any period, management does not believe that the outcome of any of these pending claims or proceedings (including the data security incident discussed below), individually or in the aggregate, will have a material adverse effect on the Company's consolidated financial condition or liquidity. Data Security Incident  — In 2021, the Company experienced an unauthorized access into its online insurance quote feature whereby attackers used personal information already in their possession to obtain additional consumer data, including driver's license numbers . The unauthorized access issue has been remediated. This incident is the subject of coordinated industry-wide regulatory investigations in New York state. The Company could be subject to litigation, fines, penalties, and/or settlements related to this incident. In 2023, the Company accrued an estimated liability related to this incident based on the facts known by management and developed through its assessment of the current status of ongoing dialog with the regulatory investigators. The amount of the estimated liability is not material to the Company's Consolidated Financial Statements. The amount of any fines, penalties, and/or settlements related to this incident could differ from the amount currently accrued and such difference is not currently estim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 Subsequent Events In January 2025, Southern California experienced severe and destructive wildfires, notably the Palisades fire and the Eaton fire. The Company currently estimates that pre-tax losses resulting from these wildfires will be approximately $11.0 million, which is below the Company's 2025 catastrophe reinsurance program per event retention of $28.0 million. There is inherent variability in estimates of early loss projections and claims severity, particularly in high-damage regions. Accordingly, the Company's estimates may change as additional information emerges. Losses from the California wildfires will be reflected in the Company's results for the three months ending March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Financial Statement Schedule</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Financial Statement Schedule</t>
        </is>
      </c>
      <c r="B4" s="4" t="inlineStr">
        <is>
          <t>Schedule I - Condensed Financial Information of Registrant Parent Company Hagerty, Inc. Condensed Statement of Operations (Parent Company Only) Year ended December 31, 2024 2023 2022 OPERATING EXPENSES: (in thousands) Sales expense $ 1 $ 7 $ 14 General and administrative expenses 1,129 791 1,018 Total operating expenses 1,130 798 1,032 OPERATING LOSS (1,130) (798) (1,032) Gain (loss) related to warrant liabilities, net (8,544) 11,543 41,899 Interest and other income (expense), net (1,566) 2,788 529 Intercompany dividend income (1) 7,427 3,677 — INCOME (LOSS) BEFORE INCOME TAX EXPENSE (3,813) 17,210 41,396 Income tax expense — — (3) Equity earnings (loss) in subsidiaries, net of tax 82,116 10,969 (38,990) NET INCOME 78,303 28,179 2,403 Net (income) loss attributable to non-controlling interest (61,286) (7,948) 29,675 Accretion of Series A Convertible Preferred Stock (7,427) (3,677) — NET INCOME ATTRIBUTABLE TO CLASS A COMMON STOCKHOLDERS $ 9,590 $ 16,554 $ 32,078 (1) Eliminated in consolidation. Hagerty, Inc. Condensed Balance Sheets (Parent Company Only) December 31, 2024 2023 ASSETS in thousands (except share amounts) Current Assets: Cash and cash equivalents $ 1,023 $ 604 Other current assets 733 549 Total current assets 1,756 1,153 Other long-term assets 984 1,498 Investment in subsidiaries (1) 608,529 526,130 TOTAL ASSETS $ 611,269 $ 528,781 LIABILITIES, TEMPORARY EQUITY AND STOCKHOLDERS' EQUITY Current Liabilities: Accounts payable, accrued expenses and other current liabilities $ 316 $ — Intercompany payable (1) 831 846 Total current liabilities 1,147 846 Warrant liabilities — 34,018 Other long-term liabilities 1,953 572 TOTAL LIABILITIES 3,100 35,436 TEMPORARY EQUITY Preferred Stock, $0.0001 par value (20,000,000 shares authorized, 8,483,561 Series A Convertible Preferred Stock issued and outstanding as of December 31, 2024 and December 31, 2023) 84,663 82,836 STOCKHOLDERS' EQUITY Class A Common Stock, $0.0001 par value (500,000,000 shares authorized, 90,032,391 and 84,588,536 issued and outstanding as of December 31, 2024 and December 31, 2023, respectively) 9 8 Class V Common Stock, $0.0001 par value (300,000,000 authorized, 251,033,906 shares issued and outstanding as of December 31, 2024 and December 31, 2023) 25 25 Additional paid-in capital 603,780 561,754 Accumulated deficit (451,978) (468,995) Accumulated other comprehensive loss (1,514) (88) Total stockholders' equity 150,322 92,704 Non-controlling interest 373,184 317,805 Total equity 523,506 410,509 TOTAL LIABILITIES, TEMPORARY EQUITY AND STOCKHOLDERS' EQUITY $ 611,269 $ 528,781 (1) Eliminated in consolidation. Hagerty, Inc. Condensed Statements of Cash Flows (Parent Company Only) Year ended December 31, 2024 2023 2022 OPERATING ACTIVITIES: Net income $ 78,303 $ 28,179 $ 2,403 Adjustments to reconcile net income to net cash from operating activities: Equity in undistributed (income) loss of subsidiaries (82,840) (14,646) 38,990 (Gain) loss related to warrant liabilities, net 8,544 (11,543) (41,899) Other 1,606 (2,636) (300) Changes in operating assets and liabilities: Prepaid expenses and other assets 329 478 513 Intercompany payable (1) (15) — 1,616 Accounts payable and accrued expenses 92 (32) (50) Net Cash Provided by (Used in) Operating Activities 6,019 (200) 1,273 INVESTING ACTIVITIES: Investment in subsidiaries (1) — (102,635) (30,000) Net Cash Used in Investing Activities — (102,635) (30,000) FINANCING ACTIVITIES: Proceeds from issuance of Series A Convertible Preferred Stock, net of issuance costs — 79,262 — Payment of Series A Convertible Preferred Stock dividends (5,600) — — Other financing activities — — (1,651) Net Cash Provided by (Used in) Financing Activities (5,600) 79,262 (1,651) Change in cash and cash equivalents and restricted cash and cash equivalents 419 (23,573) (30,378) Beginning cash and cash equivalents and restricted cash and cash equivalents 604 24,177 54,555 Ending cash and cash equivalents and restricted cash and cash equivalents $ 1,023 $ 604 $ 24,177 CASH PAID FOR: Taxes $ 207 $ — $ 3 (1) Eliminated in consolidation. 1 — Summary of Significant Accounting Policies Nature of Operations — Hagerty, Inc. (the "Parent Company") was formed in 2020 as a Delaware corporation and is a holding company with no direct operations. The Parent Company's assets and liabilities primarily consist of its equity interest in THG and its consolidated subsidiaries. Basis of Presentation — The Parent Company's Condensed Financial Statements have been prepared using the equity method, whereby the investment in consolidated subsidiaries is stated at cost plus equity in undistributed earnings of consolidated subsidiaries since the date of acquisition. These Condensed Financial Statements should be read in conjunction with the Company's Consolidated Financial Statements and related notes thereto. Use of Estimates — The preparation of the Parent Company's Condensed Financial Statements in conformity with GAAP requires management to make estimates and assumptions that affect the reported amounts of assets and liabilities, and the disclosure of contingent assets and liabilities as of the date of the Condensed Financial Statements, as well as the reported amounts of revenue and expenses during the reporting period. Although the estimates are considered reasonable, actual results could materially differ from those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Additions in thousands Balance at beginning of period Charged to costs and expenses Charge to other accounts (Deductions) Balance at end of period Year ended December 31, 2024 Valuation allowance for deferred tax assets $ 169,632 $ 3,485 $ 3,050 $ — $ 176,167 Year ended December 31, 2023 Valuation allowance for deferred tax assets $ 176,116 $ 393 $ (6,877) $ — $ 169,632 Year ended December 31, 2022 Valuation allowance for deferred tax assets $ 174,821 $ 5,647 $ (4,352) $ — $ 176,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ybersecurity strategy is predicated on a risk-based approach, which is continuously informed by the standards provided by organizations such as the American Institute of Certified Public Accountants, the National Institute of Standards and Technology ("NIST"), the International Organization for Standardization, the Payment Card Industry, and others. Cybersecurity represents an important input to our overall approach to enterprise risk management ("ERM"). Our cybersecurity program is based on a framework designed to safeguard the confidentiality, integrity, and availability of our information assets. This program encompasses enterprise security policies, procedures, and technical measures to manage risks, protect sensitive data, and ensure compliance with relevant regulations. Our information security program utilizes a layered defense approach where components such as risk assessments, access controls, network security, encryption, employee training, and continuous monitoring and response processes provide layers of protection for our systems and assets. As part of our cybersecurity program, our information security team identifies and assesses material risks based on the NIST risk assessment model and then collaborates with internal business and technical partners to proactively create internal risk treatment plans that address identified risk exposures. In addition, we assess and manage cybersecurity risks through an incident security program which consolidates input from three primary departments, including our ERM department, which operates out of the Office of the Chief Financial Officer, our Privacy department which operates out of the Office of the Chief Legal Officer, and the Information Security department which operates out of the Office of the Chief Information Officer ("CIO"). Together, these departments provide subject matter expertise and specialized resources to deliver concentric layers of risk management and defense against both internal and external threats. In addition, our cybersecurity program includes third-party cyber risk assessments which evaluate the security posture of our vendors and partners to mitigate potential vulnerabilities introduced through external connections. Data loss prevention controls are systematically implemented to prevent unauthorized data exfiltration and to protect sensitive information from compromise. Our information security program undergoes assessments conducted by both internal and external experts. The outcomes of these evaluations are communicated to senior management and the Board for review.</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based on a framework designed to safeguard the confidentiality, integrity, and availability of our information asse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through the Audit Committee, oversees our risk assessment and risk management activities, including our cybersecurity program. Our Audit Committee receives periodic reports from our CIO and is notified any time management determines that a cybersecurity incident may be material or may need to be reported to a regulatory body. Further, the Chair of our Audit Committee is regularly informed of cybersecurity risks and incidents that may be material, as well as those that are not. Our cybersecurity program is led by an experienced CIO and an experienced Chief Information Security Officer ("CISO"). Our CIO has extensive experience in our industry with over 30 years of information technology experience, including extensive experience leading large global teams at several companies in his tenure. Our CISO has over 35 years of information technology experience, including 24 years of experience as a CISO leading large cybersecurity teams at four different insurance companies. Our CISO also has several industry recognized designations. As part of our cybersecurity risk management program, our information security department identifies, assesses, and manages cybersecurity risks, whether material or non-material. Through our Information Security department, the CIO and CISO work to ensure that key stakeholders are informed about the prevention, detection, mitigation, and remediation of cybersecurity risks and incidents. We have established and maintain incident response and recovery plans that address the detection, reporting, analysis, response, recovery, communication, documentation, and post-incident review of cybersecurity incidents. We periodically test and evaluate such plans on a routine basis. As of the date of this Annual Report, we do not believe that any risks from cybersecurity threats, including as a result of previous cybersecurity incidents, are reasonably likely to have a material adverse effect on us, our business strategy, results of operations, or financial condition.</t>
        </is>
      </c>
    </row>
    <row r="11">
      <c r="A11" s="4" t="inlineStr">
        <is>
          <t>Cybersecurity Risk Board Committee or Subcommittee Responsible for Oversight [Text Block]</t>
        </is>
      </c>
      <c r="B11" s="4" t="inlineStr">
        <is>
          <t>Board, through the Audit Committee, oversees our risk assessment and risk management activities, including our cybersecurity program.</t>
        </is>
      </c>
    </row>
    <row r="12">
      <c r="A12" s="4" t="inlineStr">
        <is>
          <t>Cybersecurity Risk Process for Informing Board Committee or Subcommittee Responsible for Oversight [Text Block]</t>
        </is>
      </c>
      <c r="B12" s="4" t="inlineStr">
        <is>
          <t>Board, through the Audit Committee, oversees our risk assessment and risk management activities, including our cybersecurity program. Our Audit Committee receives periodic reports from our CIO and is notified any time management determines that a cybersecurity incident may be material or may need to be reported to a regulatory body. Further, the Chair of our Audit Committee is regularly informed of cybersecurity risks and incidents that may be material, as well as those that are not.</t>
        </is>
      </c>
    </row>
    <row r="13">
      <c r="A13" s="4" t="inlineStr">
        <is>
          <t>Cybersecurity Risk Role of Management [Text Block]</t>
        </is>
      </c>
      <c r="B13" s="4" t="inlineStr">
        <is>
          <t>As part of our cybersecurity program, our information security team identifies and assesses material risks based on the NIST risk assessment model and then collaborates with internal business and technical partners to proactively create internal risk treatment plans that address identified risk exposures. In addition, we assess and manage cybersecurity risks through an incident security program which consolidates input from three primary departments, including our ERM department, which operates out of the Office of the Chief Financial Officer, our Privacy department which operates out of the Office of the Chief Legal Officer, and the Information Security department which operates out of the Office of the Chief Information Officer ("CIO"). Together, these departments provide subject matter expertise and specialized resources to deliver concentric layers of risk management and defense against both internal and external threats. In addition, our cybersecurity program includes third-party cyber risk assessments which evaluate the security posture of our vendors and partners to mitigate potential vulnerabilities introduced through external connections. Data loss prevention controls are systematically implemented to prevent unauthorized data exfiltration and to protect sensitive information from compromise. Our information security program undergoes assessments conducted by both internal and external experts. The outcomes of these evaluations are communicated to senior management and the Board for review.</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our cybersecurity risk management program, our information security department identifies, assesses, and manages cybersecurity risks, whether material or non-material. Through our Information Security department, the CIO and CISO work to ensure that key stakeholders are informed about the prevention, detection, mitigation, and remediation of cybersecurity risks and incidents.</t>
        </is>
      </c>
    </row>
    <row r="16">
      <c r="A16" s="4" t="inlineStr">
        <is>
          <t>Cybersecurity Risk Management Expertise of Management Responsible [Text Block]</t>
        </is>
      </c>
      <c r="B16" s="4" t="inlineStr">
        <is>
          <t>Our cybersecurity program is led by an experienced CIO and an experienced Chief Information Security Officer ("CISO"). Our CIO has extensive experience in our industry with over 30 years of information technology experience, including extensive experience leading large global teams at several companies in his tenure. Our CISO has over 35 years of information technology experience, including 24 years of experience as a CISO leading large cybersecurity teams at four different insurance companies. Our CISO also has several industry recognized designations.</t>
        </is>
      </c>
    </row>
    <row r="17">
      <c r="A17" s="4" t="inlineStr">
        <is>
          <t>Cybersecurity Risk Process for Informing Management or Committees Responsible [Text Block]</t>
        </is>
      </c>
      <c r="B17" s="4" t="inlineStr">
        <is>
          <t>Our information security program undergoes assessments conducted by both internal and external experts. The outcomes of these evaluations are communicated to senior management and the Board for review.</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8303</v>
      </c>
      <c r="C4" s="7" t="n">
        <v>28179</v>
      </c>
      <c r="D4" s="7" t="n">
        <v>2403</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unrealized gain (loss) on available-for-sale investments</t>
        </is>
      </c>
      <c r="B6" s="6" t="n">
        <v>-770</v>
      </c>
      <c r="C6" s="6" t="n">
        <v>0</v>
      </c>
      <c r="D6" s="6" t="n">
        <v>0</v>
      </c>
    </row>
    <row r="7">
      <c r="A7" s="4" t="inlineStr">
        <is>
          <t>Foreign currency translation adjustments</t>
        </is>
      </c>
      <c r="B7" s="6" t="n">
        <v>-2580</v>
      </c>
      <c r="C7" s="6" t="n">
        <v>1564</v>
      </c>
      <c r="D7" s="6" t="n">
        <v>-1834</v>
      </c>
    </row>
    <row r="8">
      <c r="A8" s="4" t="inlineStr">
        <is>
          <t>Change in unrealized gain (loss) on interest rate swap</t>
        </is>
      </c>
      <c r="B8" s="6" t="n">
        <v>-2234</v>
      </c>
      <c r="C8" s="6" t="n">
        <v>-1060</v>
      </c>
      <c r="D8" s="6" t="n">
        <v>2699</v>
      </c>
    </row>
    <row r="9">
      <c r="A9" s="4" t="inlineStr">
        <is>
          <t>Other comprehensive income (loss)</t>
        </is>
      </c>
      <c r="B9" s="6" t="n">
        <v>-5584</v>
      </c>
      <c r="C9" s="6" t="n">
        <v>504</v>
      </c>
      <c r="D9" s="6" t="n">
        <v>865</v>
      </c>
    </row>
    <row r="10">
      <c r="A10" s="4" t="inlineStr">
        <is>
          <t>Comprehensive income</t>
        </is>
      </c>
      <c r="B10" s="6" t="n">
        <v>72719</v>
      </c>
      <c r="C10" s="6" t="n">
        <v>28683</v>
      </c>
      <c r="D10" s="6" t="n">
        <v>3268</v>
      </c>
    </row>
    <row r="11">
      <c r="A11" s="4" t="inlineStr">
        <is>
          <t>Comprehensive (income) loss attributable to non-controlling interest</t>
        </is>
      </c>
      <c r="B11" s="6" t="n">
        <v>-57128</v>
      </c>
      <c r="C11" s="6" t="n">
        <v>-8327</v>
      </c>
      <c r="D11" s="6" t="n">
        <v>29675</v>
      </c>
    </row>
    <row r="12">
      <c r="A12" s="4" t="inlineStr">
        <is>
          <t>Accretion of Series A Convertible Preferred Stock</t>
        </is>
      </c>
      <c r="B12" s="6" t="n">
        <v>-7427</v>
      </c>
      <c r="C12" s="6" t="n">
        <v>-3677</v>
      </c>
      <c r="D12" s="6" t="n">
        <v>0</v>
      </c>
    </row>
    <row r="13">
      <c r="A13" s="4" t="inlineStr">
        <is>
          <t>Comprehensive income attributable to Class A Common Stockholders</t>
        </is>
      </c>
      <c r="B13" s="7" t="n">
        <v>8164</v>
      </c>
      <c r="C13" s="7" t="n">
        <v>16679</v>
      </c>
      <c r="D13" s="7" t="n">
        <v>329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G and its consolidated subsidiaries. The Consolidated Financial Statements reflect all normal recurring adjustments and accruals that are, in the opinion of management, necessary for a fair statement of the Company's financial position and results of operations for periods presented.</t>
        </is>
      </c>
    </row>
    <row r="5">
      <c r="A5" s="4" t="inlineStr">
        <is>
          <t>Principles of Consolidation</t>
        </is>
      </c>
      <c r="B5" s="4" t="inlineStr">
        <is>
          <t>Principles of Consolidation — The Consolidated Financial Statements contain the accounts of Hagerty, Inc. and its majority-owned or controlled subsidiaries. As of December 31, 2024 and 2023, Hagerty, Inc. had economic ownership of 26.1% and 24.9%, respectively, of THG and is its sole managing member. Hagerty, Inc. reports a non-controlling interest representing the economic interest in THG held by other parties. The financial statements of THG are consolidated by the Company under the voting interest method in accordance with Accounting Standards Codification ("ASC") Topic 810, Consolidations ("ASC 810"). Non-controlling interest is presented separately on the Consolidated Statements of Operations, the Consolidated Statements of Comprehensive Income, the Consolidated Balance Sheets, and the Consolidated Statements of Changes in Temporary Equity and Stockholders' Equity.</t>
        </is>
      </c>
    </row>
    <row r="6">
      <c r="A6" s="4" t="inlineStr">
        <is>
          <t>Variable Interest Entities</t>
        </is>
      </c>
      <c r="B6" s="4" t="inlineStr">
        <is>
          <t>Variable Interest Entities — Broad Arrow Capital LLC ("BAC") and certain of its subsidiaries transfer notes receivable to wholly owned, bankruptcy-remote, special purpose entities (each, an "SPE") to secure borrowings under the BAC Credit Agreement (as defined in Note 17 — Long-Term Debt). These SPEs are considered to be variable interest entities (each, a "VIE") under GAAP and their financial statements are consolidated by BAC, which is the primary beneficiary of the SPEs and also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Note 5 — Notes Receivable and Note 17 — Long-Term Debt for additional information.</t>
        </is>
      </c>
    </row>
    <row r="7">
      <c r="A7" s="4" t="inlineStr">
        <is>
          <t>Reclassifications</t>
        </is>
      </c>
      <c r="B7" s="4" t="inlineStr">
        <is>
          <t>Reclassifications — In conjunction with the Company's investment diversification in the second quarter of 2024, prior period fixed maturity investment balances have been reclassified from "Other current assets" and "Other long-term assets" to "Investments" on the Consolidated Balance Sheets to conform to the current year presentation. Refer to Note 3 — Investments for additional information related to the Company's investment portfolio. This reclassification had no effect on the Company's previously reported operating income, net income, earnings per share, cash flows, or retained earnings.</t>
        </is>
      </c>
    </row>
    <row r="8">
      <c r="A8" s="4" t="inlineStr">
        <is>
          <t>Use of Estimates</t>
        </is>
      </c>
      <c r="B8" s="4" t="inlineStr">
        <is>
          <t>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s well as the reported amounts of revenue and expenses during the reporting period. Although the estimates are considered reasonable, actual results could materially differ from those estimates. Significant estimates made by management include, but are not limited to: (i) the provision for unpaid losses and loss adjustment expenses, including incurred but not reported ("IBNR") claims (see Note 13); (ii) the valuation of the Company's deferred income tax assets (see Note 23); (iii) the amount of the liability associated with the Tax Receivable Agreement ("TRA") (see Note 23); (iv) the fair values of the reporting units used in assessing the recoverability of goodwill (see Note 12); (v) the valuation and useful lives of intangible assets (see Note 12); and (vi) the fair value of the Company's previous warrant liabilities (see Note 4 and Note 20). Although some variability is inherent in these estimates, management believes that the current estimates are reasonable in all material respects. These estimates are reviewed regularly and adjusted as necessary. Adjustments related to changes in estimates are reflected in the Company's results of operations in the period during which those estimates changed.</t>
        </is>
      </c>
    </row>
    <row r="9">
      <c r="A9" s="4" t="inlineStr">
        <is>
          <t>Segment Information</t>
        </is>
      </c>
      <c r="B9" s="4" t="inlineStr">
        <is>
          <t>Segment Information  — The Company has one operating segment and one reportable segment with the Chief Executive Officer ("CEO") acting as the Chief Operating Decision Maker ("CODM"). The Company's segment presentation reflects its business activities which place the automotive enthusiast at the center of operating and resource allocation decisions. Accordingly, the CODM evaluates performance and makes resource allocation decisions using a number of consolidated measures, including consolidated net income. The CODM is also regularly provided with information regarding the Company's significant expenses consistent with the level of information provided in the Consolidated Statements of Operations, as well as information regarding assets consistent with the level of detail provided in the Consolidated Balance Sheets. The CODM utilizes such consolidated financial information in connection with the Company's budgeting and forecasting process to monitor budget-to-actual variances when evaluating performance, allocating resources, and establishing management compensation.</t>
        </is>
      </c>
    </row>
    <row r="10">
      <c r="A10" s="4" t="inlineStr">
        <is>
          <t>Foreign Currency Translation</t>
        </is>
      </c>
      <c r="B10" s="4" t="inlineStr">
        <is>
          <t>Foreign Currency Translation — The functional currency of the Company's entities operating outside of the United States ("U.S.") is the principal currency of the economic environment in which the entity primarily generates and expends cash, which is generally the local currency. The Company translates its foreign currency denominated assets and liabilities into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on the Consolidated Balance Sheets. Foreign currency transaction gains and losses are recorded within "Interest and other income (expense), net" in the Consolidated Statements of Operations.</t>
        </is>
      </c>
    </row>
    <row r="11">
      <c r="A11" s="4" t="inlineStr">
        <is>
          <t>Cash and Cash Equivalents and Restricted Cash and Cash Equivalents</t>
        </is>
      </c>
      <c r="B11" s="4" t="inlineStr">
        <is>
          <t>Cash and Cash Equivalents and Restricted Cash and Cash Equivalents — The Company holds unrestricted and restricted cash and cash equivalents at multiple financial institutions. The combined account balances at one or more of the institutions may exceed the Federal Depository Insurance Corporation ("FDIC") insurance coverage. The Company is subject to a concentration of credit risk related to amounts on deposit in excess of FDIC insurance coverage. The Company believes the risk is not significant given the size and credit worthiness of the financial institutions at which the funds are held. The Company considers all highly liquid investments convertible to a known amount of cash and with an original maturity of three months or less to be cash equivalents. Cash and cash equivalents that are restricted as to withdrawal or use are recorded as restricted cash and cash equivalents. The carrying value of the Company's restricted cash and cash equivalents approximates fair value. Refer to "Restricted Assets" below for additional information regarding the Company's restricted cash and cash equivalent balances.</t>
        </is>
      </c>
    </row>
    <row r="12">
      <c r="A12" s="4" t="inlineStr">
        <is>
          <t>Restricted Assets</t>
        </is>
      </c>
      <c r="B12" s="4" t="inlineStr">
        <is>
          <t>Restricted Assets — As discussed in more detail below, certain of the Company's subsidiaries hold assets in trust and/or that are restricted as to their use. The Company's MGA subsidiaries collect premiums from insureds on behalf of insurance carriers. Prior to remittance to the insurance carrier, these funds are required to be held in trust for the benefit of the insurance carriers and segregated from the Company's operating cash. Hagerty Re maintains trust accounts for the benefit of various ceding insurers as security for its obligations for losses, loss expenses, unearned premium, and profit-sharing commissions. On September 1, 2024, the Company acquired Consolidated National Insurance Company, which was subsequently renamed Drivers Edge Insurance Company ("Drivers Edge"). Drivers Edge maintains assets on deposit with a number of regulatory authorities to support its insurance operations. Refer to Note 10 — Acquisitions for additional information related to the Company's acquisition of Drivers Edge. BAC and its consolidated subsidiaries maintain bank accounts that are required for the operation of the BAC Credit Facility (as defined in Note 17 — Long-Term Debt). The funds in these bank accounts represent security under the BAC Credit Facility and their use is restricted to the servicing of the debt outstanding under that facility.</t>
        </is>
      </c>
    </row>
    <row r="13">
      <c r="A13" s="4" t="inlineStr">
        <is>
          <t>Receivables</t>
        </is>
      </c>
      <c r="B13" s="4" t="inlineStr">
        <is>
          <t xml:space="preserve">Receivables </t>
        </is>
      </c>
    </row>
    <row r="14">
      <c r="A14" s="4" t="inlineStr">
        <is>
          <t>Notes Receivable</t>
        </is>
      </c>
      <c r="B14" s="4" t="inlineStr">
        <is>
          <t>Notes Receivable — Notes receivable includes loans underwritten by BAC secured by collector cars. Notes receivable are recorded on the date the loan is funded based on the amount stipulated in the underlying agreement. Loans carry either a fixed or variable rate of interest and typically have an initial maturity of up to two years, often with an option for the borrower to renew for one year increments, provided the borrower remains in good standing. Finance revenue on the loans is recognized when earned based on the amount of the outstanding loan, the applicable interest rate on the loan, and the length of time the loan was outstanding during the period. Notes receivable are recorded net of an allowance for expected credit losses, which is based on management's quarterly risk assessment and takes into consideration a number of factors including the level of historical losses for similar loans, the quality of the underlying collateral, the loan-to-value ("LTV") ratio of each loan, management's overall assessment of the current circumstances and risks related to each loan, and, to a lesser extent, the circumstances related to each borrower. The valuation of collector cars is inherently subjective, and the realizable value of collector cars often fluctuates over time. Refer to Note 5 — Notes Receivable for additional information.</t>
        </is>
      </c>
    </row>
    <row r="15">
      <c r="A15" s="4" t="inlineStr">
        <is>
          <t>Deferred Acquisition Costs, net</t>
        </is>
      </c>
      <c r="B15" s="4" t="inlineStr">
        <is>
          <t>Deferred Acquisition Costs, net — Deferred acquisition costs include the ceding commissions paid by Hagerty Re to insurance carriers for the risk assumed under quota share reinsurance agreements with those carriers. Deferred acquisition costs are recorded net of commissions received by Hagerty Re for the risk ceded to various reinsurers. Net acquisition costs are deferred and recognized ratably over the term of the related policies, which is generally 12 months . Deferred acquisition costs are considered to be recoverable if the sum of expected future earned premiums exceeds expected future claims and expenses. Anticipated investment income is also a factor in the recoverability analysis. If, as a result of the recoverability analysis, a loss is determined to be probable, a premium deficiency reserve is recognized in the period in which such determination is made. At December 31, 2024 and 2023, deferred acquisition costs were considered fully recoverable and no premium deficiency reserve was recorded.</t>
        </is>
      </c>
    </row>
    <row r="16">
      <c r="A16" s="4" t="inlineStr">
        <is>
          <t>Software-as-a-Service</t>
        </is>
      </c>
      <c r="B16" s="4" t="inlineStr">
        <is>
          <t>Software-as-a-Service — Implementation costs related to software-as-a-service ("SaaS") arrangements are expensed as incurred to "Salaries and benefits" or "General and administrative expenses" on the Consolidated Statements of Operations during the preliminary project stage. Direct implementation costs related to SaaS arrangements are capitalized during the development phase and recorded within "Other current assets" or "Other long-term assets" on the Consolidated Balance Sheets. Capitalized SaaS implementation costs are amortized over the term of the underlying service agreement. The Company monitors SaaS implementation projects on an ongoing basis and capitalizes the costs of any major improvements or new functionality. Once the software is fully implemented, ongoing maintenance costs are expensed as incurred.</t>
        </is>
      </c>
    </row>
    <row r="17">
      <c r="A17" s="4" t="inlineStr">
        <is>
          <t>Inventory</t>
        </is>
      </c>
      <c r="B17" s="4" t="inlineStr">
        <is>
          <t>Inventory —</t>
        </is>
      </c>
    </row>
    <row r="18">
      <c r="A18" s="4" t="inlineStr">
        <is>
          <t>Ceded Reinsurance Premiums, Losses Payable, Advanced Premiums and Due to Insurers</t>
        </is>
      </c>
      <c r="B18" s="4" t="inlineStr">
        <is>
          <t>Ceded Reinsurance — Hagerty Re purchases catastrophe reinsurance to protect its capital from large catastrophic events. In addition, Hagerty Re enters into quota share agreements with various reinsurers and purchases semi-automatic facultative reinsurance to cede a portion of the physical damage exposure related to certain policies and vehicles. Reinsurance recoverables are amounts due to Hagerty Re from reinsurers for paid and unpaid loss and loss adjustment expenses. The amount of any reinsurance recoverable is determined by applying the contract terms to incurred losses arising from a qualifying event. Reinsurance recoverables are recorded within "Other current assets" on the Consolidated Balance Sheets. Deferred reinsurance premiums ceded consists of the unearned portion of premiums ceded by Hagerty Re to various reinsurers. Deferred reinsurance premiums are initially recorded within "Other current assets" on the Consolidated Balance Sheets and subsequently recognized on a pro-rata basis over the term of the related reinsured policies as a reduction to "Earned premium" in the Consolidated Statements of Operations. Refer to Note 14 — Reinsurance for additional information regarding the Company's reinsurance coverage. Losses Payable —  Losses payable represents the amount due to insurance carriers by Hagerty Re for paid and billed losses as of the balance sheet date. Advance Premiums and Due to Insurers —  Advance premiums represents the aggregate amount of gross written premium received by the Company's MGA subsidiaries prior to the effective date of the underlying policies. After a policy becomes effective, the amount of premium owed to the insurance carrier, net of the commission earned by the Company, is recorded within Due to insurers.</t>
        </is>
      </c>
    </row>
    <row r="19">
      <c r="A19" s="4" t="inlineStr">
        <is>
          <t>Property and Equipment</t>
        </is>
      </c>
      <c r="B19" s="4" t="inlineStr">
        <is>
          <t>Property and Equipment — Property and equipment are recorded at cost and depreciated over the estimated useful life of each asset. Leasehold improvements are amortized over the shorter of either the lease term or the estimated useful life of each improvement. Estimated useful lives range from two</t>
        </is>
      </c>
    </row>
    <row r="20">
      <c r="A20" s="4" t="inlineStr">
        <is>
          <t>Leases</t>
        </is>
      </c>
      <c r="B20" s="4" t="inlineStr">
        <is>
          <t>Leases — The Company accounts for leases in accordance with ASC Topic 842, Leases ("ASC 842") . At inception, contracts are evaluated to determine whether they are or contain a lease. A contract is or contains a lease if it conveys the right to control the use of identified property, plant or equipment for a period of time in exchange for consideration. At commencement, leases are evaluated for classification as an operating lease or finance lease. Operating lease right-of-use ("ROU") assets and liabilities are recognized at the commencement date of the lease based on the present value of lease payments over the lease term, discounted using the Company's incremental borrowing rate. The Company estimates the incremental borrowing rate based on qualitative factors including company specific credit rating, lease term, impact of collateral, general economics and the interest rate environment. Operating lease liabilities represent the present value of lease payments not yet paid. Operating lease ROU assets are recorded based upon the operating lease liabilities adjusted for prepayments or accrued lease payments, initial direct costs, lease incentives, and previously recognized impairments. The Company does not recognize ROU assets and lease liabilities for short-term leases. The Company has real estate lease agreements that contain lease and non-lease components, which are accounted for as a single lease component. The Company's leases often contain fixed rent escalations over the lease term. The Company recognizes expense for these leases on a straight-line basis over the lease term. The Company also has lease agreements that are subject to annual changes in the Consumer Price Index ("CPI"). While lease liabilities are not remeasured as a result of changes to the CPI, changes to the CPI are treated as variable lease payments and recognized in the period in which the obligation for those payments has been incurred. The Company's lease agreements may contain variable costs such as common area maintenance, operating expenses, real estate taxes or other costs. Variable lease costs are expensed as incurred within "General and administrative expenses" in the Consolidated Statements of Operations. The Company's lease agreements generally do not contain any residual value guarantees or restrictive covenants. The Company has the option to extend most of its lease agreements, with renewals ranging from one The Company's primary operating leases consist of office space. The Company's leases have remaining terms of one</t>
        </is>
      </c>
    </row>
    <row r="21">
      <c r="A21" s="4" t="inlineStr">
        <is>
          <t>Intangible Assets</t>
        </is>
      </c>
      <c r="B21" s="4" t="inlineStr">
        <is>
          <t>Intangible Assets — Intangible assets are recorded at cost and amortized over the estimated life of each intangible asset, unless the estimated life is deemed to be indefinite. Acquired intangible assets are initially recorded at fair value using generally accepted valuation methods appropriate for the type of intangible asset. Intangible assets primarily consist of insurance policy renewal rights, internally developed software, trade names, non-compete agreements, and customer relationships, as well as indefinite lived state insurance licenses. Amortization is recorded using the straight-line method over the estimated life of the intangible asset as it approximates the pattern over which economic benefits are realized. Insurance policy renewal rights, internally developed software, trade names, non-compete agreements, and customer relationships are amortized over three</t>
        </is>
      </c>
    </row>
    <row r="22">
      <c r="A22" s="4" t="inlineStr">
        <is>
          <t>Goodwill</t>
        </is>
      </c>
      <c r="B22" s="4" t="inlineStr">
        <is>
          <t>Goodwill — Goodwill represents the excess of the cost of a business combination over the fair value of net assets acquired, including identifiable intangible assets. Goodwill is not amortized, but is tested annually for impairment at the reporting unit level as of October 1 and between annual tests if indicators of potential impairment exist. For reporting units with goodwill, the Company performs a qualitative analysis to determine whether it is more likely than not the fair value of the reporting unit is less than its carrying amount. When assessing goodwill for impairment, the Company's decision to perform a qualitative assessment for an individual reporting unit is based on a number of factors, including the carrying value of the reporting unit's goodwill, the amount of time in between quantitative fair value assessments, macro-economic conditions, industry and market conditions, and the operating performance of the reporting unit. If it is determined, based on qualitative factors, that it is more likely than not that the fair value of the reporting unit is less than its carrying amount, a quantitative impairment test is performed, in which the Company determines the estimated fair value of the reporting unit using a discounted cash flow analysis. This analysis requires significant judgment, including the estimation of future cash flows, which is dependent on internal forecasts, available industry and market data, the estimation of the long-term rate of growth for the reporting unit including expectations and assumptions regarding the impact of general economic conditions on the reporting unit, the estimation of the useful life over which cash flows will occur (including terminal multiples), the determination of the respective weighted average cost of capital, and market participant assumptions. As of December 31, 2024, the Company has goodwill of $114.1 million, including $103.6 million attributable to the Marketplace reporting unit. The Company did not recognize any goodwill impairments during the years ended December 31, 2024, 2023, and 2022.</t>
        </is>
      </c>
    </row>
    <row r="23">
      <c r="A23" s="4" t="inlineStr">
        <is>
          <t>Impairment of Long-Lived Assets</t>
        </is>
      </c>
      <c r="B23" s="4" t="inlineStr">
        <is>
          <t xml:space="preserve">Impairment of Long-Lived Assets — The Company reviews all long-lived assets that have finite lives for impairment whenever events or changes in circumstances indicate that the carrying amount may not be recoverable in accordance with ASC Topic 360, Impairment and Disposal of Long-Lived Assets ("ASC 360"). If it is determined the carrying amount of the asset (or asset group) is not recoverable, an impairment loss is recognized within operating expenses in the Consolidated Statements of Operations in the period in which such determination is made. </t>
        </is>
      </c>
    </row>
    <row r="24">
      <c r="A24" s="4" t="inlineStr">
        <is>
          <t>Provision for Unpaid Losses and Loss Adjustment Expenses</t>
        </is>
      </c>
      <c r="B24" s="4" t="inlineStr">
        <is>
          <t>Provision for Unpaid Losses and Loss Adjustment Expenses —</t>
        </is>
      </c>
    </row>
    <row r="25">
      <c r="A25" s="4" t="inlineStr">
        <is>
          <t>Warrant Liabilities</t>
        </is>
      </c>
      <c r="B25" s="4" t="inlineStr">
        <is>
          <t>Warrant Liabilities — Prior to the warrant exchange transaction that was completed in the third quarter of 2024, which resulted in the settlement of all outstanding warrants, the Company accounted for its warrants in accordance with ASC Topic 815, Derivatives and Hedging</t>
        </is>
      </c>
    </row>
    <row r="26">
      <c r="A26" s="4" t="inlineStr">
        <is>
          <t>Revenue Recognition, Contract Assets and Contract Liabilities and Contract Costs</t>
        </is>
      </c>
      <c r="B26" s="4" t="inlineStr">
        <is>
          <t>Revenue Recognition — The Company recognizes revenue under ASC Topic 606, Revenue from Contracts with Customers ("ASC 606"), ASC Topic 944, Financial Services — Insurance ("ASC 944"), and ASC Topic 310, Receivables ("ASC 310"). Commission and fee revenue The Company's MGA subsidiaries earn commission and fee revenue primarily from the underwriting, sale, and servicing of collector car and enthusiast vehicle insurance policies written on behalf of insurance carriers. Approximately 93% of the Company's commission and fee revenue is earned through the policies sold by its U.S. MGAs on behalf of a subsidiary of Markel Group, Inc. ("Markel"), which is a related party. Refer to Note 24 — Related-Party Transactions for additional information. The Company has identified the insurance carrier as its customer and determined that the transaction price is the estimated commissions to be received over the term of the policy. The transaction price is determined based on an estimate of premiums written, net of a constraint for policy changes and cancellations. These commissions and fees, including those paid via installment plan, are earned when the policy becomes effective, as the Company's performance obligation is substantially complete when the policy is issued, all rights are passed to the insured, and the obligation to pay a claim resides with the carrier. Under the terms of the contracts with certain insurance carriers, the Company has the opportunity to earn a contingent underwriting commission ("CUC") based on the results of the book of business, including the level of written or earned premium and loss ratio. Each insurance carrier partner contract and related CUC is calculated independently. The CUCs represent a form of variable consideration associated with the placement of insurance coverage. Under ASC 606, the Company must estimate the amount of consideration that it will become entitled to receive during the calendar year such that a significant reversal of revenue is not probable. As such, CUCs are recognized as a contract asset within "Commissions receivable" on the Consolidated Balance Sheets in the period that the policy is issued using the applicable premium and payout factors based on the estimated loss ratio from the contract. Earned premium Earned premium represents the earned portion of written premiums that Hagerty Re has assumed under quota share reinsurance agreements with the Company's insurance carrier partners, net of premiums ceded to various reinsurers and the cost of catastrophe reinsurance coverage. Premiums assumed and ceded are earned on a pro-rata basis over the term of the related insurance policies, which is generally 12 months, with the unearned portion recorded as "Unearned premiums" on the Consolidated Balance Sheets. The cost of catastrophe reinsurance coverage is recognized over the contract period in proportion to the related earned premium. Membership, marketplace and other revenue  Subscription revenue is earned through HDC memberships, which are primarily bundled with the Company's insurance policies and give subscribers access to an array of products and services, including emergency roadside assistance, Hagerty Drivers Club Magazine, automotive enthusiast events, Hagerty's proprietary vehicle valuation tool, and special vehicle-related discounts. The Company also earns fee-based revenue from Hagerty Garage + Social memberships, which include storage services in addition to the HDC Member benefits. Revenue from the sale of HDC and storage memberships is recognized ratably over the period of the membership. The membership is treated as a single performance obligation to provide access to stated Member benefits over the life of the membership, which is currently one year. The Company's marketplace business earns fee-based revenue primarily from the sale of collector cars and enthusiast vehicles through live auctions, time-based digital auctions, and brokered private sales. From time-to-time, the marketplace business also earns revenue from the sale of collector cars and enthusiast vehicles that have been acquired opportunistically and placed in inventory. In addition, the marketplace business also earns finance revenue from loans made to qualified collectors and businesses secured by their collector cars. Fee-based marketplace revenue is recognized when the underlying sale is completed, which is generally upon the matching of a seller and buyer in a legally binding auction or private sale transaction. Revenue from the sale of inventory is recognized at the point in time when title and control of the car is transferred to the buyer, which is generally upon collection of the full purchase price. Finance revenue is recognized over time as earned based on the amount of the outstanding loan, the applicable interest rate on the loan, and the length of time the loan was outstanding during the period. Lastly, other revenue includes sponsorship, admission, advertising, valuation, registration, and sublease income. Other revenue is recognized when the performance obligation for the related product or service is satisfied. Contract Assets Contract assets includes amounts due to the Company's MGA subsidiaries for CUCs earned, but not yet billed. Contract assets are recorded within "Commissions receivable" on the Consolidated Balance Sheets. Contract Liabilities Contract liabilities primarily includes payments received by the Company in advance of fulfilling its contractual performance obligations. Contract Costs The Company accounts for contract costs under ASC Topic 340, Other Assets and Deferred Costs , ("ASC 340"), which requires the capitalization of certain costs incurred to obtain or fulfill customer contracts. The Company's contract costs primarily relate to commission payments made by its MGA subsidiaries on new policy sales. These capitalized costs are amortized to "Sales expense" in the Consolidated Statements of Operations based on the average expected life of the underlying insurance policy and are included within "Other current assets" on the Consolidated Balance Sheets. Refer to Note 2 — Revenue for additional information.</t>
        </is>
      </c>
    </row>
    <row r="27">
      <c r="A27" s="4" t="inlineStr">
        <is>
          <t>Advertising</t>
        </is>
      </c>
      <c r="B27" s="4" t="inlineStr">
        <is>
          <t>Advertising —  Advertising and sales promotion costs are expensed the first time the advertising or sales promotion takes place. Advertising costs were $25.9 million, $25.5 million, and $27.8 million for the years ended December 31, 2024, 2023, and 2022, respectively, and are reflected as a component of "Sales expense" in the Consolidated Statements of Operations.</t>
        </is>
      </c>
    </row>
    <row r="28">
      <c r="A28" s="4" t="inlineStr">
        <is>
          <t>Income Taxes and Tax Receivable Agreement Liability</t>
        </is>
      </c>
      <c r="B28" s="4" t="inlineStr">
        <is>
          <t>Income Taxes —  With the exception of certain U.S. corporate and foreign subsidiaries, THG is taxed as a pass-through ownership structure under the Internal Revenue Code ("IRC") and a similar section of state income tax law. As such, any taxable income or loss generated by THG is passed through to and included in the taxable income or loss of THG unit holders, including Hagerty, Inc. Hagerty, Inc. is taxed as a corporation and pays corporate federal, state and local taxes with respect to income allocated from THG. Hagerty, Inc., Hagerty Insurance Holdings, Inc., Broad Arrow, Hagerty Radwood, Inc., and various foreign subsidiaries are treated as taxable entities and income taxes are provided where applicable. Hagerty Insurance Holdings, Inc. files a consolidated tax return including its wholly owned corporate subsidiaries, Hagerty Re and Drivers Edge. Where applicable, income taxes are accounted for under the asset and liability method. Deferred tax assets and liabilities are recognized for the future tax consequences attributable to: (i) differences between the financial statement carrying values and tax bases of assets and liabilities and (ii)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when the change is enacted. The Company evaluates the carrying value of its deferred tax assets on a quarterly basis. In completing this evaluation, management considers all available positive and negative evidence. Such evidence includes historical operating results, the existence of cumulative earnings and losses in the most recent fiscal years, taxable income in prior carryback year(s) if permitted under the tax law, expectations for future pre-tax operating income, the time period over which temporary differences will reverse, and the implementation of feasible and prudent tax planning strategies. Estimating future taxable income is inherently uncertain and requires judgment. Deferred tax assets are reduced by a valuation allowance if, based on the weight of this evidence, it is more likely than not that all or a portion of the recorded deferred tax assets will not be realized in future periods. Refer to Note 23 — Taxation for additional information. Tax Receivable Agreement Liability — In connection with the business combination that formed Hagerty, Inc. in 2021, Hagerty, Inc. entered into a TRA with Hagerty Holding Corp. ("HHC") and Markel (together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THG units and shares of Hagerty, Inc. Class V Common Stock for shares of Hagerty, Inc. Class A Common Stock or cash. The Business Combination Agreement is provided as Exhibit 2.1 to this Annual Report, which is incorporated by reference within Item 15. Exhibits, Financial Statement Schedules. In connection with the filing of its 2019 income tax return THG made an election under Section 754 of the IRC for each taxable year in which TRA exchanges occur. This election cannot be revoked without the permission of the IRS Commissioner and will be in place for any future exchange of THG units. The remaining 15% cash tax savings resulting from the basis adjustments will be retained by Hagerty, Inc. In general, under the TRA,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THG units and shares of Hagerty, Inc. Class V Common Stock for shares of Hagerty, Inc. Class A Common Stock, would be more than the tax liability for the year taking into account such deductions. Payments under the TRA will not be due until the Company produces taxable income and the resulting cash tax liability is reduced by deducting the amortization of the basis increase on a filed tax return. The payments under the TRA are expected to be substantial. The estimated value of the TRA is recorded in "Accounts payable, accrued expenses and other current liabilities" and "Other long-term liabilities" on the Consolidated Balance Sheets. Hagerty, Inc. accounted for the effects of the basis increases as follows: • Hagerty, Inc. recorded an increase in deferred tax assets for the income tax effects of the increases in tax basis based on enacted federal and state income tax rates at the date of the exchange. • Hagerty, Inc. evaluated the ability to realize the full benefit represented by the deferred tax asset based on an analysis that considered expectations of future earnings, among other things. If Hagerty, Inc. determined that the full benefit is not likely to be realized, a valuation allowance was established to reduce the amount of the deferred tax assets to an amount that is more likely than not to be realized. • Hagerty, Inc. recorded 85% of the estimated realizable tax benefit as an increase to the liability due under the TRA, which is recorded within "Other long-term liabilities", with a decrease to "Additional paid-in capital" on the Consolidated Balance Sheets. The remaining 15% of the estimated realizable tax benefit will be retained by Hagerty, Inc.</t>
        </is>
      </c>
    </row>
    <row r="29">
      <c r="A29" s="4" t="inlineStr">
        <is>
          <t>Earnings Per Share</t>
        </is>
      </c>
      <c r="B29" s="4" t="inlineStr">
        <is>
          <t>Earnings Per Share — The Company calculates basic and diluted earnings per share ("EPS") in accordance with ASC Topic 260, Earnings Per Share ("ASC 260"). Basic EPS is calculated under the Two-Class Method using basic Net income available to Class A Common Stockholders divided by the weighted average number of shares of Class A Common Stock outstanding during the period. Diluted EPS is calculated using diluted Net income available to Class A Common Stockholders divided by the weighted average number of shares of Class A Common Stock outstanding during the period, adjusted to give effect to potentially dilutive securities. The Company's potentially dilutive securities consist of (i) unvested share-based compensation awards, shares issuable under the employee stock purchase plan, and unexercised warrants (prior to completion of Warrant Exchange), with the dilutive effect calculated using the Treasury Stock Method, and (ii) non-controlling interest THG units and the Series A Convertible Preferred Stock, with the dilutive effect calculated using the more dilutive of the If-Converted Method and the Two-Class Method. In periods in which the Company reports a net loss attributable to Class A Common Stockholders, diluted net loss per share attributable to Class A Common Stockholders would be equal to basic net loss per share since potentially dilutive shares of Class A Common Stock are not assumed to be issued if their effect is anti-dilutive.</t>
        </is>
      </c>
    </row>
    <row r="30">
      <c r="A30" s="4" t="inlineStr">
        <is>
          <t>Stock-Based Compensation</t>
        </is>
      </c>
      <c r="B30" s="4" t="inlineStr">
        <is>
          <t>Share-Based Compensation — The Company issues restricted stock units ("RSUs"), market condition performance restricted stock units ("PRSUs"), and performance condition PRSUs under the 2021 Stock Incentive Plan. Share-based compensation expense is measured at the grant date based upon the estimated fair value of the award and is recognized as expense over the applicable requisite service period of the award generally using the straight-line method. Forfeitures are recorded in the period in which they occur. Refer to Note 21 — Share-Based Compensation for additional information.</t>
        </is>
      </c>
    </row>
    <row r="31">
      <c r="A31" s="4" t="inlineStr">
        <is>
          <t>Self Insurance</t>
        </is>
      </c>
      <c r="B31" s="4" t="inlineStr">
        <is>
          <t>Self-Insurance —  The Company has elected to self-insure certain costs related to U.S. employee health benefit and short-term disability programs. Costs resulting from self-insured losses are charged to expense when incurred. The Company has purchased insurance that limits its aggregate annual exposure for healthcare costs to approximately $17.9 million, $16.3 million, and $11.4 million for the years ended December 31, 2024, 2023, and 2022, respectively. Total expenses for healthcare claims incurred for the years ended December 31, 2024, 2023, and 2022 were approximately $13.6 million, $14.2 million, and $13.2 million, respectively. Healthcare claims are recorded within "Salaries and benefits" on the Consolidated Statements of Operations. As of December 31, 2024 and 2023, the Company has recorded approximately $1.6 million and $1.4 million as an estimate of IBNR claims, respectively. The amount of actual losses incurred could differ materially from the estimate reflected in these financial statements.</t>
        </is>
      </c>
    </row>
    <row r="32">
      <c r="A32" s="4" t="inlineStr">
        <is>
          <t>Postemployment Benefits</t>
        </is>
      </c>
      <c r="B32" s="4" t="inlineStr">
        <is>
          <t>Postretirement Benefits — The Company offers postretirement benefits. In the U.S., the Company offers a 401(k) plan covering substantially all U.S. employees. The plan provides for 4.0% matching contributions. Contributions to the plan were $6.5 million, $6.0 million, and $6.2 million for the years ended December 31, 2024, 2023 and 2022, respectively.</t>
        </is>
      </c>
    </row>
    <row r="33">
      <c r="A33" s="4" t="inlineStr">
        <is>
          <t>Recently Adopted Accounting Standards and Accounting Standards Not Yet Adopted</t>
        </is>
      </c>
      <c r="B33" s="4" t="inlineStr">
        <is>
          <t>Recently Adopted Accounting Standards Credit Losses —  In June 2016, the FASB issued ASU No. 2016-13, Financial Instruments - Credit Losses (ASC 326): Measurement of Credit Losses on Financial Instruments , which amends previously issued guidance regarding the impairment of financial instruments by creating an impairment model that is based on expected losses rather than incurred losses. This standard requires financial assets measured on the amortized cost basis to be presented at the net amount expected to be collected. The following financial assets held by the Company are within the scope of ASU No. 2016-13: (i) Accounts receivable, (ii) Premiums receivable, (iii) Commissions receivable, (iv) Notes receivable, and (v) certain fixed income securities. The amount of any required allowance for expected credit losses is determined utilizing historical loss rates, which are then adjusted, if necessary, for specific financial assets that are judged to have a higher-than-normal risk profile. Additional credit loss allowances may also be recorded after taking into account macro-economic and industry risk factors. For Notes receivable, to the extent necessary, the amount of any required allowance for credit losses takes into account the estimated realizable value of the collateral securing the loan. The Company adopted ASU No. 2016-13 on January 1, 2023 without a material effect on the Company's Consolidated Financial Statements and with no required cumulative-effect adjustment to "Accumulated earnings (deficit)" within the Consolidated Statements of Changes in Temporary Equity and Stockholders' Equity . Segment Reporting — In November 2023, the Financial Accounting Standards Board ("FASB") issued Accounting Standards Update ("ASU") No. 2023-07 - Segment Reporting (ASC 280): Improvements to Reportable Segment Disclosures , which enables investors to better understand an entity's overall performance and assess potential future cash flows through improved reportable segment disclosure requirements. The amendments enhance disclosures about significant segment expenses, clarify circumstances in which an entity can disclose multiple segment measures of profit or loss, provide new segment disclosure requirements for entities with a single reportable segment, and contain other disclosure requirements. ASU 2023-07 is effective for annual periods beginning after December 15, 2023. The Company adopted ASU No. 2023-07 on January 1, 2024. The adoption of the standard did not result in any significant disclosure changes in the Notes to the Consolidated Financial Statements. Accounting Standards Not Yet Adopted Income Taxes — In December 2023, the FASB issued ASU No. 2023-09 - Income Taxes (ASC 740) , Improvements to Income Tax Disclosures , which enhances the transparency and decision usefulness of income tax disclosures through changes to the rate reconciliation and income taxes paid information.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No. 2023-09 also requires entities to disclose their income tax payments to international, federal, state and local jurisdictions, among other changes. ASU No. 2023-09 is effective for annual periods beginning after December 15, 2024. Upon adoption, the Company will include the required additional disclosures in the Notes to the Consolidated Financial Statements. Income Statement Expenses — In November 2024, the FASB issued ASU No. 2024-03, Disaggregation of Income Statement Expenses (ASC 220-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s and Liabilities of Consolidated Variable Interest Entities</t>
        </is>
      </c>
      <c r="B4" s="4" t="inlineStr">
        <is>
          <t xml:space="preserve">The following table presents the assets and liabilities of the Company's consolidated variable interest entities as of December 31, 2024 and 2023: December 31, December 31, 2024 2023 ASSETS in thousands Cash and cash equivalents $ 1,746 $ 83 Restricted cash and cash equivalents 1,221 961 Accounts receivable — 190 Notes receivable 49,337 30,125 Other assets 1,961 2,900 TOTAL ASSETS $ 54,265 $ 34,259 LIABILITIES Accounts payable, accrued expenses and other current liabilities $ 999 $ 1,881 Long-term debt, net 30,193 25,782 TOTAL LIABILITIES $ 31,192 $ 27,663 </t>
        </is>
      </c>
    </row>
    <row r="5">
      <c r="A5" s="4" t="inlineStr">
        <is>
          <t>Schedule of Cash and Cash Equivalents</t>
        </is>
      </c>
      <c r="B5" s="4" t="inlineStr">
        <is>
          <t xml:space="preserve">The following table provides a reconciliation of cash and cash equivalents and restricted cash and cash equivalents as of December 31, 2024 and 2023: December 31, 2024 2023 2022 in thousands Cash and cash equivalents $ 104,784 $ 108,326 $ 95,172 Restricted cash and cash equivalents 128,061 615,950 444,019 Total cash and cash equivalents and restricted cash and cash equivalents $ 232,845 $ 724,276 $ 539,191 </t>
        </is>
      </c>
    </row>
    <row r="6">
      <c r="A6" s="4" t="inlineStr">
        <is>
          <t>Schedule of Restricted Cash and Cash Equivalents</t>
        </is>
      </c>
      <c r="B6" s="4" t="inlineStr">
        <is>
          <t xml:space="preserve">The following table provides a reconciliation of cash and cash equivalents and restricted cash and cash equivalents as of December 31, 2024 and 2023: December 31, 2024 2023 2022 in thousands Cash and cash equivalents $ 104,784 $ 108,326 $ 95,172 Restricted cash and cash equivalents 128,061 615,950 444,019 Total cash and cash equivalents and restricted cash and cash equivalents $ 232,845 $ 724,276 $ 539,191 </t>
        </is>
      </c>
    </row>
    <row r="7">
      <c r="A7" s="4" t="inlineStr">
        <is>
          <t>Schedule of Restricted Assets</t>
        </is>
      </c>
      <c r="B7" s="4" t="inlineStr">
        <is>
          <t xml:space="preserve">The following table presents the components of the Company's restricted assets as of December 31, 2024 and 2023: Balance Sheet Classification December 31, 2024 2023 in thousands Cash and cash equivalents Restricted cash and cash equivalents $ 128,061 $ 615,950 Fixed maturity securities Investments 577,688 16,472 Equity securities Investments 11,839 — Total restricted assets $ 717,588 $ 632,422 </t>
        </is>
      </c>
    </row>
    <row r="8">
      <c r="A8" s="4" t="inlineStr">
        <is>
          <t>Schedule of Supplemental Cash Flow Information</t>
        </is>
      </c>
      <c r="B8" s="4" t="inlineStr">
        <is>
          <t>The table below presents information regarding the Company's changes in other operating assets and liabilities for the years ended December 31, 2024, 2023, and 2022: Year ended December 31, 2024 2023 2022 in thousands Prepaid SaaS implementation costs $ (24,582) $ (9,405) $ (7,177) Deferred reinsurance premiums ceded (9,144) (1,335) (1,448) Reinsurance recoverable (8,047) (10,383) 220 Inventory (13,482) 2,964 808 Other (10,338) 8,201 5,364 Total $ (65,593) $ (9,958) $ (2,233) The table below presents information regarding the Company's non-cash investing and financing activities, as well as the cash paid for interest and taxes for the years ended December 31, 2024, 2023, and 2022: Year ended December 31, 2024 2023 2022 Non-cash investing activities: in thousands Issuance of notes receivable (1) $ 6,229 $ 6,492 $ 7,784 Collection of notes receivable (1) $ 8,084 $ 6,094 $ — Capital expenditures $ 723 $ 282 $ 1,592 Broad Arrow acquisition $ — $ — $ 73,253 Other acquisitions and investments $ — $ 2,142 $ 8,273 Termination of MHH Joint Venture (Refer to Note 11) $ — $ 2,929 $ — Non-cash financing activities: Loss on Warrant Exchange (Refer to Note 20) $ 2,006 $ — $ — Exchange of THG units for Class A Common Stock (Refer to Note 19) $ 3,227 $ 2,311 $ — Cash paid for: Interest $ 8,613 $ 6,126 $ 4,868 Income taxes $ 17,866 $ 10,500 $ 5,253 (1) In certain situations, BAC makes loans to refinance accounts receivable balances generated by Broad Arrow Group, Inc. ("Broad Arrow") auction or private sale purchases. These loans are accounted for on the Consolidated Balance Sheets as non-cash reclassifications between "Accounts receivable" and "Notes receivable" and are not presented within Investing Activities in the Company's Consolidated Statements of Cash Flows. Upon repayment, the cash received in settlement of such loans is classified within Operating Activities in the Company's Consolidated Statements of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tables below present the Company's revenue by distribution channel, as well as a reconciliation to total revenue for the years ended December 31, 2024, 2023, and 2022. Commission and fee revenue and contingent commission revenue earned from the agent distribution channel includes revenue generated through the Company's insurance distribution partnerships, as well as its relationships with independent agents and brokers. Commission and fee revenue and contingent commission revenue earned from the direct distribution channel includes revenue generated by Hagerty's employee agents. Year ended December 31, 2024 Agent Direct Total in thousands Commission and fee revenue $ 210,052 $ 171,252 $ 381,304 Contingent commission revenue 23,228 18,708 41,936 Membership revenue — 57,549 57,549 Marketplace revenue — 46,360 46,360 Other revenue — 21,607 21,607 Total revenue from customer contracts 233,280 315,476 548,756 Earned premium (recognized under ASC 944) 643,324 Finance revenue (recognized under ASC 310) 7,958 Total revenue $ 1,200,038 Year ended December 31, 2023 Agent Direct Total in thousands Commission and fee revenue $ 158,354 $ 131,178 $ 289,532 Contingent commission revenue 42,408 33,572 75,980 Membership revenue — 52,460 52,460 Marketplace revenue — 23,665 23,665 Other revenue — 21,796 21,796 Total revenue from customer contracts 200,762 262,671 463,433 Earned premium (recognized under ASC 944) 531,866 Finance revenue (recognized under ASC 310) 4,914 Total revenue $ 1,000,213 Year ended December 31, 2022 Agent Direct Total in thousands Commission and fee revenue $ 133,584 $ 113,864 $ 247,448 Contingent commission revenue 32,899 26,891 59,790 Membership revenue — 45,234 45,234 Marketplace revenue — 12,828 12,828 Other revenue — 18,385 18,385 Total revenue from customer contracts 166,483 217,202 383,685 Earned premium (recognized under ASC 944) 403,061 Finance revenue (recognized under ASC 310) 842 Total revenue $ 787,588 The following tables present Hagerty's revenue disaggregated by geographic area, as well as a reconciliation to total revenue for the years ended December 31, 2024, 2023, and 2022: Year ended December 31, 2024 U.S. Canada Europe Total in thousands Commission and fee revenue $ 352,916 $ 22,361 $ 6,027 $ 381,304 Contingent commission revenue 41,490 1 445 41,936 Membership revenue 53,798 3,746 5 57,549 Marketplace revenue 44,356 595 1,409 46,360 Other revenue 19,243 687 1,677 21,607 Total revenue from customer contracts 511,803 27,390 9,563 548,756 Earned premium (recognized under ASC 944) 643,324 Finance revenue (recognized under ASC 310) 7,958 Total revenue $ 1,200,038 Year ended December 31, 2023 U.S. Canada Europe Total in thousands Commission and fee revenue $ 264,137 $ 20,597 $ 4,798 $ 289,532 Contingent commission revenue 75,810 — 170 75,980 Membership revenue 48,902 3,558 — 52,460 Marketplace revenue 22,323 950 392 23,665 Other revenue 19,699 644 1,453 21,796 Total revenue from customer contracts 430,871 25,749 6,813 463,433 Earned premium (recognized under ASC 944) 531,866 Finance revenue (recognized under ASC 310) 4,914 Total revenue $ 1,000,213 Year ended December 31, 2022 U.S. Canada Europe Total in thousands Commission and fee revenue $ 224,255 $ 19,142 $ 4,051 $ 247,448 Contingent commission revenue 59,664 — 126 59,790 Membership revenue 41,893 3,341 — 45,234 Marketplace revenue 12,693 58 77 12,828 Other revenue 16,443 708 1,234 18,385 Total revenue from customer contracts 354,948 23,249 5,488 383,685 Earned premium (recognized under ASC 944) 403,061 Finance revenue (recognized under ASC 310) 842 Total revenue $ 787,588 </t>
        </is>
      </c>
    </row>
    <row r="5">
      <c r="A5" s="4" t="inlineStr">
        <is>
          <t>Schedule of Contract with Customer, Contract Asset, Contract Liability, and Receivable</t>
        </is>
      </c>
      <c r="B5" s="4" t="inlineStr">
        <is>
          <t xml:space="preserve">The following table is a summary of the Company's contract assets and liabilities as of December 31, 2024 and 2023. December 31, 2024 2023 in thousands Contract assets $ 15,860 $ 75,891 Contract liabilities $ 47,239 $ 47,6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4</t>
        </is>
      </c>
    </row>
    <row r="3">
      <c r="A3" s="3" t="inlineStr">
        <is>
          <t>Deferred Policy Acquisition Costs Disclosures [Abstract]</t>
        </is>
      </c>
      <c r="B3" s="4" t="inlineStr">
        <is>
          <t xml:space="preserve"> </t>
        </is>
      </c>
    </row>
    <row r="4">
      <c r="A4" s="4" t="inlineStr">
        <is>
          <t>Schedule of Deferred Acquisition Costs</t>
        </is>
      </c>
      <c r="B4" s="4" t="inlineStr">
        <is>
          <t xml:space="preserve">The following table presents a reconciliation of the changes in deferred acquisition costs for the years ended December 31, 2024, 2023, and 2022: December 31, 2024 2023 2022 in thousands Deferred acquisition costs as of January 1, $ 141,637 $ 107,342 $ 81,535 Acquisition costs deferred, net 316,548 286,100 216,957 Amortization of acquisition costs, net (301,719) (251,805) (191,150) Deferred acquisition costs as of December 31, $ 156,466 $ 141,637 $ 107,3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Available-for-Sale Securities</t>
        </is>
      </c>
      <c r="B4" s="4" t="inlineStr">
        <is>
          <t xml:space="preserve">The following table summarizes the Company's available-for-sale investments as of December 31, 2024: Amortized Cost Gross Unrealized Gains Gross Unrealized Losses Estimated Fair Value Fixed maturity securities: in thousands Corporate $ 230,917 $ 1,226 $ (954) $ 231,189 U.S. Treasury 146,211 424 (760) 145,875 States and municipalities 31,543 134 (92) 31,585 Foreign 21,022 59 (24) 21,057 Asset-backed securities 23,625 175 (120) 23,680 Mortgage-backed securities 125,351 396 (1,445) 124,302 Total fixed maturity securities $ 578,669 $ 2,414 $ (3,395) $ 577,688 </t>
        </is>
      </c>
    </row>
    <row r="5">
      <c r="A5" s="4" t="inlineStr">
        <is>
          <t>Schedule Of Contractual Maturities Of The Company's Available-For-Sale Investments</t>
        </is>
      </c>
      <c r="B5" s="4" t="inlineStr">
        <is>
          <t xml:space="preserve">The following table summarizes the contractual maturities of the Company's available-for-sale investments as of December 31, 2024: Amortized Cost Estimated Fair Value in thousands Due in one year or less $ 61,952 $ 62,118 Due after one year through five years 292,650 293,300 Due after five years through ten years 73,112 72,312 Due after ten years 1,979 1,975 Mortgage-backed and asset-backed securities 148,976 147,983 Total fixed maturity securities $ 578,669 $ 577,688 </t>
        </is>
      </c>
    </row>
    <row r="6">
      <c r="A6" s="4" t="inlineStr">
        <is>
          <t>Schedule of Debt Securities, Held-to-Maturity</t>
        </is>
      </c>
      <c r="B6" s="4" t="inlineStr">
        <is>
          <t xml:space="preserve">The following table summarizes the fair value and related carrying amount of the Company's held-to-maturity investments as of December 31, 2023: Carrying Amount Estimated Fair Value in thousands Short-term $ 10,946 $ 10,864 Long-term 5,526 5,398 Total $ 16,472 $ 16,262 </t>
        </is>
      </c>
    </row>
    <row r="7">
      <c r="A7" s="4" t="inlineStr">
        <is>
          <t>Schedule of Net Investment Income Component</t>
        </is>
      </c>
      <c r="B7" s="4" t="inlineStr">
        <is>
          <t xml:space="preserve">The following table presents the components of net investment income for the years ended December 31, 2024, 2023, and 2022: Year ended December 31, 2024 2023 2022 Interest income: in thousands Cash and cash equivalents and restricted cash and cash equivalents $ 22,080 $ 26,457 $ 6,460 Fixed maturity securities 17,395 447 149 Total interest income 39,475 26,904 6,609 Dividends on equity securities 98 — — Gross investment income 39,573 26,904 6,609 Investment expenses (324) — — Net investment income $ 39,249 $ 26,904 $ 6,609 </t>
        </is>
      </c>
    </row>
    <row r="8">
      <c r="A8" s="4" t="inlineStr">
        <is>
          <t>Schedule Of Net Realized And Unrealized Gains (Losses) On Investments</t>
        </is>
      </c>
      <c r="B8" s="4" t="inlineStr">
        <is>
          <t>The gross amounts of realized investment gains and losses on fixed maturity securities were not material to the Consolidated Financial Statements and are presented on a net basis in the table below. Year ended Fixed maturity securities: in thousands Net realized investment gains (losses) $ 927 Equity securities: Total change in fair value of equity securities 1,296 Net investment gains (losses) $ 2,223 Change in net unrealized gains (losses) on available-for-sale investments included in Other comprehensive income (loss): Fixed maturity securities $ (9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s of the Company's financial assets and liabilities as of December 31, 2024 and December 31, 2023 are shown in the following tables: Estimated Fair Value as of December 31, 2024 Total Level 1 Level 2 Level 3 in thousands Financial Assets Investments: Corporate $ 231,189 $ — $ 231,189 $ — U.S. Treasury 145,875 — 145,875 — States and municipalities 31,585 — 31,585 — Foreign 21,057 — 21,057 — Asset-backed securities 23,680 — 23,680 — Mortgage-backed securities 124,302 — 124,302 — Common stocks 11,839 11,839 — — Total $ 589,527 $ 11,839 $ 577,688 $ — Estimated Fair Value as of December 31, 2023 Total Level 1 Level 2 Level 3 in thousands Financial Assets Fixed maturity securities, held to maturity: Foreign $ 16,262 $ — $ 16,262 $ — Interest rate swap 2,234 — 2,234 — Total $ 18,496 $ — $ 18,496 $ — Financial Liabilities Public Warrants $ 9,488 $ 9,488 $ — $ — Private Warrants 476 — — 476 Underwriter Warrants 53 — — 53 OTM Warrants 3,981 — — 3,981 PIPE Warrants 20,020 — — 20,020 Total $ 34,018 $ 9,488 $ — $ 24,530 </t>
        </is>
      </c>
    </row>
    <row r="5">
      <c r="A5" s="4" t="inlineStr">
        <is>
          <t>Schedule of Fair Value, Liabilities Measured on Recurring Basis, Unobservable Input Reconciliation</t>
        </is>
      </c>
      <c r="B5" s="4" t="inlineStr">
        <is>
          <t xml:space="preserve">The following table presents a reconciliation of the Company's warrant liabilities that are classified as Level 3 within the fair value hierarchy for the years ended December 31, 2024 and 2023: Private Warrants Underwriter Warrants OTM Warrants PIPE Warrants Total in thousands Balance at December 31, 2022 $ 673 $ 75 $ 4,706 $ 27,227 $ 32,681 Change in fair value of warrant liabilities (197) (22) (725) (7,207) (8,151) Balance at December 31, 2023 $ 476 $ 53 $ 3,981 $ 20,020 $ 24,530 Change in fair value of warrant liabilities 55 5 546 4,056 4,662 Warrant Exchange (see Note 20) (531) (58) (4,527) (24,076) (29,192) Balance at December 31, 2024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Financing Receivable Credit Quality Indicators</t>
        </is>
      </c>
      <c r="B4" s="4" t="inlineStr">
        <is>
          <t>The table below provides the aggregate LTV ratio for BAC's loan portfolio as of December 31, 2024 and 2023: December 31, 2024 2023 in thousands Secured loans $ 56,972 $ 52,914 Estimate of collateral value $ 95,778 $ 108,496 Aggregate LTV ratio 59.5 % 4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Assets, Current and Long-term</t>
        </is>
      </c>
      <c r="B4" s="4" t="inlineStr">
        <is>
          <t>As of December 31, 2024 and 2023, other assets, current and long-term, consisted of: December 31, 2024 2023 in thousands Prepaid SaaS implementation costs $ 41,110 $ 21,941 Prepaid sales, general and administrative expenses 20,134 21,300 Deferred reinsurance premiums ceded 18,521 10,474 Inventory (1) 18,484 5,038 Reinsurance recoverable 11,927 2,783 Other investments 10,312 4,363 Contract costs 9,399 8,851 Accrued investment income 4,827 104 Deferred financing costs 3,489 5,053 Other 9,464 7,419 Other assets $ 147,667 $ 87,326 (1) Inventory primarily includes vehicles owned by Broad Arrow that have been purchased for resale purpo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As of December 31, 2024 and 2023, property and equipment consisted of: December 31, 2024 2023 in thousands Land and land improvements $ 421 $ 930 Buildings 1,200 1,200 Leasehold improvements 8,518 9,005 Furniture and equipment 12,873 12,212 Computer equipment and software 21,663 20,922 Automobiles 877 697 Total property and equipment 45,552 44,966 Less: accumulated depreciation (27,347) (24,202) Property and equipment, net $ 18,205 $ 20,7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Operating Lease Expense</t>
        </is>
      </c>
      <c r="B4" s="4" t="inlineStr">
        <is>
          <t>The following table summarizes the components of the Company's operating lease expense for the years ended December 31, 2024, 2023, and 2022: Year ended December 31, 2024 2023 2022 in thousands Operating lease expense (1) $ 8,053 $ 11,681 $ 10,737 Short-term lease expense (1) 125 378 187 Variable lease expense (1) (2) 3,445 4,307 3,943 Sublease revenue (3) (1,283) (704) (156) Lease cost, net $ 10,340 $ 15,662 $ 14,711 (1) Classified within "General and administrative expenses" on the Consolidated Statements of Operations. (2) Amounts include payments for maintenance, taxes, insurance, and payments affected by the CPI. (3) Classified within "Membership, marketplace and other revenue" on the Consolidated Statements of Operations. The following tables summarize supplemental balance sheet information related to operating leases as of December 31, 2024 and 2023: December 31, 2024 2023 in thousands Operating lease ROU assets $ 44,485 $ 50,515 Current lease liabilities (1) 6,715 6,500 Long-term lease liabilities 43,178 50,459 Total operating lease liabilities $ 49,893 $ 56,959 December 31, 2024 2023 in thousands ROU assets obtained in exchange for new operating lease liabilities $ 1,317 $ 632 Weighted average lease term 8.23 9.01 Weighted average discount rate 5.0 % 4.8 % (1) Current lease liabilities are recorded within "Accounts payable, accrued expenses and other current liabilities" on the Consolidated Balance Sheets.</t>
        </is>
      </c>
    </row>
    <row r="5">
      <c r="A5" s="4" t="inlineStr">
        <is>
          <t>Schedule of Maturities of Lease Liabilities</t>
        </is>
      </c>
      <c r="B5" s="4" t="inlineStr">
        <is>
          <t xml:space="preserve">The following table summarizes information about the amount and timing of the Company's future operating lease commitments as of December 31, 2024: in thousands 2025 $ 9,018 2026 8,330 2027 7,944 2028 7,906 2029 6,097 Thereafter 22,107 Total lease payments 61,402 Less: imputed interest (11,509) Total lease liabilities $ 49,8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4784</v>
      </c>
      <c r="C3" s="7" t="n">
        <v>108326</v>
      </c>
    </row>
    <row r="4">
      <c r="A4" s="4" t="inlineStr">
        <is>
          <t>Restricted cash and cash equivalents</t>
        </is>
      </c>
      <c r="B4" s="6" t="n">
        <v>128061</v>
      </c>
      <c r="C4" s="6" t="n">
        <v>615950</v>
      </c>
    </row>
    <row r="5">
      <c r="A5" s="4" t="inlineStr">
        <is>
          <t>Investments</t>
        </is>
      </c>
      <c r="B5" s="6" t="n">
        <v>73957</v>
      </c>
      <c r="C5" s="6" t="n">
        <v>10946</v>
      </c>
    </row>
    <row r="6">
      <c r="A6" s="4" t="inlineStr">
        <is>
          <t>Accounts receivable</t>
        </is>
      </c>
      <c r="B6" s="6" t="n">
        <v>84763</v>
      </c>
      <c r="C6" s="6" t="n">
        <v>71530</v>
      </c>
    </row>
    <row r="7">
      <c r="A7" s="4" t="inlineStr">
        <is>
          <t>Premiums receivable</t>
        </is>
      </c>
      <c r="B7" s="6" t="n">
        <v>153748</v>
      </c>
      <c r="C7" s="6" t="n">
        <v>137525</v>
      </c>
    </row>
    <row r="8">
      <c r="A8" s="4" t="inlineStr">
        <is>
          <t>Commissions receivable</t>
        </is>
      </c>
      <c r="B8" s="6" t="n">
        <v>20430</v>
      </c>
      <c r="C8" s="6" t="n">
        <v>79115</v>
      </c>
    </row>
    <row r="9">
      <c r="A9" s="4" t="inlineStr">
        <is>
          <t>Notes receivable</t>
        </is>
      </c>
      <c r="B9" s="6" t="n">
        <v>45417</v>
      </c>
      <c r="C9" s="6" t="n">
        <v>35896</v>
      </c>
    </row>
    <row r="10">
      <c r="A10" s="4" t="inlineStr">
        <is>
          <t>Deferred acquisition costs, net</t>
        </is>
      </c>
      <c r="B10" s="6" t="n">
        <v>156466</v>
      </c>
      <c r="C10" s="6" t="n">
        <v>141637</v>
      </c>
    </row>
    <row r="11">
      <c r="A11" s="4" t="inlineStr">
        <is>
          <t>Other current assets</t>
        </is>
      </c>
      <c r="B11" s="6" t="n">
        <v>90779</v>
      </c>
      <c r="C11" s="6" t="n">
        <v>49293</v>
      </c>
    </row>
    <row r="12">
      <c r="A12" s="4" t="inlineStr">
        <is>
          <t>Total current assets</t>
        </is>
      </c>
      <c r="B12" s="6" t="n">
        <v>858405</v>
      </c>
      <c r="C12" s="6" t="n">
        <v>1250218</v>
      </c>
    </row>
    <row r="13">
      <c r="A13" s="4" t="inlineStr">
        <is>
          <t>Investments</t>
        </is>
      </c>
      <c r="B13" s="6" t="n">
        <v>515570</v>
      </c>
      <c r="C13" s="6" t="n">
        <v>5526</v>
      </c>
    </row>
    <row r="14">
      <c r="A14" s="4" t="inlineStr">
        <is>
          <t>Notes receivable</t>
        </is>
      </c>
      <c r="B14" s="6" t="n">
        <v>11555</v>
      </c>
      <c r="C14" s="6" t="n">
        <v>17018</v>
      </c>
    </row>
    <row r="15">
      <c r="A15" s="4" t="inlineStr">
        <is>
          <t>Property and equipment, net</t>
        </is>
      </c>
      <c r="B15" s="6" t="n">
        <v>18205</v>
      </c>
      <c r="C15" s="6" t="n">
        <v>20764</v>
      </c>
    </row>
    <row r="16">
      <c r="A16" s="4" t="inlineStr">
        <is>
          <t>Lease right-of-use assets</t>
        </is>
      </c>
      <c r="B16" s="6" t="n">
        <v>44485</v>
      </c>
      <c r="C16" s="6" t="n">
        <v>50515</v>
      </c>
    </row>
    <row r="17">
      <c r="A17" s="4" t="inlineStr">
        <is>
          <t>Intangible assets, net</t>
        </is>
      </c>
      <c r="B17" s="6" t="n">
        <v>90107</v>
      </c>
      <c r="C17" s="6" t="n">
        <v>91924</v>
      </c>
    </row>
    <row r="18">
      <c r="A18" s="4" t="inlineStr">
        <is>
          <t>Goodwill</t>
        </is>
      </c>
      <c r="B18" s="6" t="n">
        <v>114123</v>
      </c>
      <c r="C18" s="6" t="n">
        <v>114214</v>
      </c>
    </row>
    <row r="19">
      <c r="A19" s="4" t="inlineStr">
        <is>
          <t>Other long-term assets</t>
        </is>
      </c>
      <c r="B19" s="6" t="n">
        <v>56888</v>
      </c>
      <c r="C19" s="6" t="n">
        <v>38033</v>
      </c>
    </row>
    <row r="20">
      <c r="A20" s="4" t="inlineStr">
        <is>
          <t>TOTAL ASSETS</t>
        </is>
      </c>
      <c r="B20" s="6" t="n">
        <v>1709338</v>
      </c>
      <c r="C20" s="6" t="n">
        <v>1588212</v>
      </c>
    </row>
    <row r="21">
      <c r="A21" s="3" t="inlineStr">
        <is>
          <t>Current Liabilities:</t>
        </is>
      </c>
      <c r="B21" s="4" t="inlineStr">
        <is>
          <t xml:space="preserve"> </t>
        </is>
      </c>
      <c r="C21" s="4" t="inlineStr">
        <is>
          <t xml:space="preserve"> </t>
        </is>
      </c>
    </row>
    <row r="22">
      <c r="A22" s="4" t="inlineStr">
        <is>
          <t>Accounts payable, accrued expenses and other current liabilities</t>
        </is>
      </c>
      <c r="B22" s="6" t="n">
        <v>73383</v>
      </c>
      <c r="C22" s="6" t="n">
        <v>87175</v>
      </c>
    </row>
    <row r="23">
      <c r="A23" s="4" t="inlineStr">
        <is>
          <t>Losses payable</t>
        </is>
      </c>
      <c r="B23" s="6" t="n">
        <v>98386</v>
      </c>
      <c r="C23" s="6" t="n">
        <v>62001</v>
      </c>
    </row>
    <row r="24">
      <c r="A24" s="4" t="inlineStr">
        <is>
          <t>Provision for unpaid losses and loss adjustment expenses</t>
        </is>
      </c>
      <c r="B24" s="6" t="n">
        <v>168492</v>
      </c>
      <c r="C24" s="6" t="n">
        <v>136507</v>
      </c>
    </row>
    <row r="25">
      <c r="A25" s="4" t="inlineStr">
        <is>
          <t>Commissions payable</t>
        </is>
      </c>
      <c r="B25" s="6" t="n">
        <v>77389</v>
      </c>
      <c r="C25" s="6" t="n">
        <v>108739</v>
      </c>
    </row>
    <row r="26">
      <c r="A26" s="4" t="inlineStr">
        <is>
          <t>Advance premiums and due to insurers</t>
        </is>
      </c>
      <c r="B26" s="6" t="n">
        <v>108352</v>
      </c>
      <c r="C26" s="6" t="n">
        <v>100286</v>
      </c>
    </row>
    <row r="27">
      <c r="A27" s="4" t="inlineStr">
        <is>
          <t>Unearned premiums</t>
        </is>
      </c>
      <c r="B27" s="6" t="n">
        <v>357539</v>
      </c>
      <c r="C27" s="6" t="n">
        <v>317275</v>
      </c>
    </row>
    <row r="28">
      <c r="A28" s="4" t="inlineStr">
        <is>
          <t>Contract liabilities</t>
        </is>
      </c>
      <c r="B28" s="6" t="n">
        <v>31905</v>
      </c>
      <c r="C28" s="6" t="n">
        <v>30316</v>
      </c>
    </row>
    <row r="29">
      <c r="A29" s="4" t="inlineStr">
        <is>
          <t>Total current liabilities</t>
        </is>
      </c>
      <c r="B29" s="6" t="n">
        <v>915446</v>
      </c>
      <c r="C29" s="6" t="n">
        <v>842299</v>
      </c>
    </row>
    <row r="30">
      <c r="A30" s="4" t="inlineStr">
        <is>
          <t>Long-term lease liabilities</t>
        </is>
      </c>
      <c r="B30" s="6" t="n">
        <v>43178</v>
      </c>
      <c r="C30" s="6" t="n">
        <v>50459</v>
      </c>
    </row>
    <row r="31">
      <c r="A31" s="4" t="inlineStr">
        <is>
          <t>Long-term debt, net</t>
        </is>
      </c>
      <c r="B31" s="6" t="n">
        <v>104968</v>
      </c>
      <c r="C31" s="6" t="n">
        <v>130680</v>
      </c>
    </row>
    <row r="32">
      <c r="A32" s="4" t="inlineStr">
        <is>
          <t>Warrant liabilities</t>
        </is>
      </c>
      <c r="B32" s="6" t="n">
        <v>0</v>
      </c>
      <c r="C32" s="6" t="n">
        <v>34018</v>
      </c>
    </row>
    <row r="33">
      <c r="A33" s="4" t="inlineStr">
        <is>
          <t>Deferred tax liability</t>
        </is>
      </c>
      <c r="B33" s="6" t="n">
        <v>18065</v>
      </c>
      <c r="C33" s="6" t="n">
        <v>15937</v>
      </c>
    </row>
    <row r="34">
      <c r="A34" s="4" t="inlineStr">
        <is>
          <t>Contract liabilities</t>
        </is>
      </c>
      <c r="B34" s="6" t="n">
        <v>15334</v>
      </c>
      <c r="C34" s="6" t="n">
        <v>17335</v>
      </c>
    </row>
    <row r="35">
      <c r="A35" s="4" t="inlineStr">
        <is>
          <t>Other long-term liabilities</t>
        </is>
      </c>
      <c r="B35" s="6" t="n">
        <v>4178</v>
      </c>
      <c r="C35" s="6" t="n">
        <v>4139</v>
      </c>
    </row>
    <row r="36">
      <c r="A36" s="4" t="inlineStr">
        <is>
          <t>TOTAL LIABILITIES</t>
        </is>
      </c>
      <c r="B36" s="6" t="n">
        <v>1101169</v>
      </c>
      <c r="C36" s="6" t="n">
        <v>1094867</v>
      </c>
    </row>
    <row r="37">
      <c r="A37" s="4" t="inlineStr">
        <is>
          <t>Commitments and Contingencies (Note 25)</t>
        </is>
      </c>
      <c r="B37" s="6" t="n">
        <v>0</v>
      </c>
      <c r="C37" s="6" t="n">
        <v>0</v>
      </c>
    </row>
    <row r="38">
      <c r="A38" s="3" t="inlineStr">
        <is>
          <t>TEMPORARY EQUITY</t>
        </is>
      </c>
      <c r="B38" s="4" t="inlineStr">
        <is>
          <t xml:space="preserve"> </t>
        </is>
      </c>
      <c r="C38" s="4" t="inlineStr">
        <is>
          <t xml:space="preserve"> </t>
        </is>
      </c>
    </row>
    <row r="39">
      <c r="A39" s="4" t="inlineStr">
        <is>
          <t>Preferred stock, $0.0001 par value (20,000,000 shares authorized, 8,483,561 Series A Convertible Preferred Stock issued and outstanding as of December 31, 2024 and December 31, 2023)</t>
        </is>
      </c>
      <c r="B39" s="6" t="n">
        <v>84663</v>
      </c>
      <c r="C39" s="6" t="n">
        <v>82836</v>
      </c>
    </row>
    <row r="40">
      <c r="A40" s="3" t="inlineStr">
        <is>
          <t>STOCKHOLDERS' EQUITY</t>
        </is>
      </c>
      <c r="B40" s="4" t="inlineStr">
        <is>
          <t xml:space="preserve"> </t>
        </is>
      </c>
      <c r="C40" s="4" t="inlineStr">
        <is>
          <t xml:space="preserve"> </t>
        </is>
      </c>
    </row>
    <row r="41">
      <c r="A41" s="4" t="inlineStr">
        <is>
          <t>Additional paid-in capital</t>
        </is>
      </c>
      <c r="B41" s="6" t="n">
        <v>603780</v>
      </c>
      <c r="C41" s="6" t="n">
        <v>561754</v>
      </c>
    </row>
    <row r="42">
      <c r="A42" s="4" t="inlineStr">
        <is>
          <t>Accumulated earnings (deficit)</t>
        </is>
      </c>
      <c r="B42" s="6" t="n">
        <v>-451978</v>
      </c>
      <c r="C42" s="6" t="n">
        <v>-468995</v>
      </c>
    </row>
    <row r="43">
      <c r="A43" s="4" t="inlineStr">
        <is>
          <t>Accumulated other comprehensive income (loss)</t>
        </is>
      </c>
      <c r="B43" s="6" t="n">
        <v>-1514</v>
      </c>
      <c r="C43" s="6" t="n">
        <v>-88</v>
      </c>
    </row>
    <row r="44">
      <c r="A44" s="4" t="inlineStr">
        <is>
          <t>Total stockholders' equity</t>
        </is>
      </c>
      <c r="B44" s="6" t="n">
        <v>150322</v>
      </c>
      <c r="C44" s="6" t="n">
        <v>92704</v>
      </c>
    </row>
    <row r="45">
      <c r="A45" s="4" t="inlineStr">
        <is>
          <t>Non-controlling interest</t>
        </is>
      </c>
      <c r="B45" s="6" t="n">
        <v>373184</v>
      </c>
      <c r="C45" s="6" t="n">
        <v>317805</v>
      </c>
    </row>
    <row r="46">
      <c r="A46" s="4" t="inlineStr">
        <is>
          <t>Total equity (Note 19)</t>
        </is>
      </c>
      <c r="B46" s="6" t="n">
        <v>523506</v>
      </c>
      <c r="C46" s="6" t="n">
        <v>410509</v>
      </c>
    </row>
    <row r="47">
      <c r="A47" s="4" t="inlineStr">
        <is>
          <t>TOTAL LIABILITIES, TEMPORARY EQUITY AND STOCKHOLDERS' EQUITY</t>
        </is>
      </c>
      <c r="B47" s="6" t="n">
        <v>1709338</v>
      </c>
      <c r="C47" s="6" t="n">
        <v>1588212</v>
      </c>
    </row>
    <row r="48">
      <c r="A48" s="4" t="inlineStr">
        <is>
          <t>Class A Common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6" t="n">
        <v>9</v>
      </c>
      <c r="C50" s="6" t="n">
        <v>8</v>
      </c>
    </row>
    <row r="51">
      <c r="A51" s="4" t="inlineStr">
        <is>
          <t>Additional paid-in capital</t>
        </is>
      </c>
      <c r="B51" s="6" t="n">
        <v>3200</v>
      </c>
      <c r="C51" s="6" t="n">
        <v>2300</v>
      </c>
    </row>
    <row r="52">
      <c r="A52" s="4" t="inlineStr">
        <is>
          <t>Class V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7" t="n">
        <v>25</v>
      </c>
      <c r="C54" s="7" t="n">
        <v>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fair value of Broad Arrow as of the date of the acquisition: in thousands Total equity consideration $ 73,253 Fair value of previously held equity interest in Broad Arrow (1) 48,309 Total consideration and value to be allocated to net assets $ 121,562 (1) The Broad Arrow Acquisition was accounted for as a step acquisition. Accordingly, the Company remeasured its existing 40% equity interest in Broad Arrow immediately prior to the completion of the acquisition to its estimated fair value of $48.3 million. This fair value was derived from the Hagerty, Inc. Class A Common Stock price of $13.47 as of the closing date and thus represents a Level 1 fair value measurement. As a result of the remeasurement, the Company recorded a net gain of $34.7 million in the third quarter of 2022, representing the excess of the $48.3 million estimated fair value of its existing 40% equity interest over its closing date carrying value of $13.6 million.</t>
        </is>
      </c>
    </row>
    <row r="5">
      <c r="A5" s="4" t="inlineStr">
        <is>
          <t>Schedule of Asset Acquisition</t>
        </is>
      </c>
      <c r="B5" s="4" t="inlineStr">
        <is>
          <t>The following table summarizes the allocation of the purchase consideration to the fair values of the identifiable assets acquired and liabilities assumed as of the date of the Broad Arrow Acquisition: in thousands Notes receivable (1) $ 21,594 Intangible assets, net (2) 3,100 Other assets (3) 11,756 Other liabilities (4) (13,449) Total identifiable net assets acquired 23,001 Goodwill 98,561 Total purchase consideration allocated to net assets acquired $ 121,562 (1) Broad Arrow makes loans secured by collector cars. The fair value of the acquired loans approximated their carrying value due to the relatively short-term maturities and market rates of interest associated with most of the loans. Refer to Note 5 — Notes Receivable for additional information. (2) The fair value of the identifiable intangible assets acquired is a Level 3 fair value measurement, estimated using significant assumptions that are not observable in the market through the use of a discounted cash flow model. Inputs utilized in this model include the discount rate and terminal growth rate, as well as the return on assets. Identifiable intangible assets acquired consisted of trade names of $3.1 million with a 5-year estimated useful life. (3) Other assets includes $2.8 million of cash acquired, $2.6 million of Accounts receivable and $6.2 million of Other current assets. (4) Other liabilities includes a $7.0 million Note payable, $5.3 million of Contract liabilities and $0.7 million of Accounts pay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is a reconciliation of changes in the Company's goodwill for the years ended December 31, 2024 and 2023: December 31, 2024 2023 in thousands Goodwill as of January 1, $ 114,214 $ 115,041 Divestitures (22) (846) Effect of foreign currency translation (69) 19 Goodwill as of December 31, $ 114,123 $ 114,214 </t>
        </is>
      </c>
    </row>
    <row r="5">
      <c r="A5" s="4" t="inlineStr">
        <is>
          <t>Schedule of Finite-Lived Intangible Assets</t>
        </is>
      </c>
      <c r="B5" s="4" t="inlineStr">
        <is>
          <t xml:space="preserve">The cost and accumulated amortization of intangible assets as of December 31, 2024 and 2023 are as follows: December 31, 2024 Weighted average useful life Gross carrying amount Accumulated amortization Net carrying amount in thousands Internally developed software 3.3 $ 136,235 $ (82,903) $ 53,332 Renewal rights 9.9 19,187 (8,458) 10,729 Trade names and trademarks 14.1 12,061 (3,393) 8,668 State licenses (1) Indefinite 11,263 — 11,263 Relationships and customer lists 15.4 7,975 (1,896) 6,079 Other 4.2 1,065 (1,029) 36 Total intangible assets $ 187,786 $ (97,679) $ 90,107 (1) Represents approved state licenses related to the acquisition of Drivers Edge. Refer to Note 10 — Acquisitions for additional details. December 31, 2023 Weighted average useful life Gross carrying amount Accumulated amortization Net carrying amount in thousands Internally developed software 3.4 $ 126,972 $ (66,186) $ 60,786 Renewal rights 10.0 20,226 (6,792) 13,434 Trade names and trademarks 14.0 12,541 (2,396) 10,145 Relationships and customer lists 15.7 8,876 (1,581) 7,295 Other 4.4 1,445 (1,181) 264 Total intangible assets $ 170,060 $ (78,136) $ 91,924 </t>
        </is>
      </c>
    </row>
    <row r="6">
      <c r="A6" s="4" t="inlineStr">
        <is>
          <t>Schedule of Finite-Lived Intangible Assets, Future Amortization Expense</t>
        </is>
      </c>
      <c r="B6" s="4" t="inlineStr">
        <is>
          <t xml:space="preserve">Estimated future aggregate amortization expense related to intangible assets as of December 31, 2024 is as follows: in thousands 2025 $ 23,782 2026 18,067 2027 14,590 2028 8,439 2029 4,561 Thereafter 9,405 Total $ 78,8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Unpaid 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Hagerty Re's provision for unpaid losses and loss adjustment expenses as of December 31, 2024 and 2023: December 31, 2024 2023 in thousands Outstanding losses reported $ 94,489 $ 84,651 IBNR 68,234 49,621 Net reserves for unpaid losses and loss adjustment expenses 162,723 134,272 Reinsurance recoverable on unpaid losses and loss adjustment expenses 5,769 2,235 Gross reserves for unpaid losses and loss adjustment expenses $ 168,492 $ 136,507 The following table presents a reconciliation of the beginning and ending provision for unpaid losses and loss adjustment expenses related to Hagerty Re, net of amounts recoverable from various reinsurers: Year ended December 31, 2024 2023 2022 in thousands Gross reserves for unpaid losses and loss adjustment expenses, beginning $ 136,507 $ 111,741 $ 74,869 Less: Reinsurance recoverable on unpaid losses and loss adjustment expenses 2,235 843 — Net reserves for unpaid losses and loss adjustment expenses, beginning 134,272 110,898 74,869 Incurred losses and loss adjustment expenses: Current accident year 299,918 228,358 186,478 Prior accident years (1,325) (7,700) (4,076) Total incurred losses and loss adjustment expenses 298,593 220,658 182,402 Payments: Current accident year 186,267 138,263 109,555 Prior accident years 83,660 59,128 36,803 Total payments 269,927 197,391 146,358 Effect of foreign currency rate changes (215) 107 (15) Net reserves for unpaid losses and loss adjustment expenses, ending 162,723 134,272 110,898 Reinsurance recoverable on unpaid losses and loss adjustment expenses 5,769 2,235 843 Gross reserves for unpaid losses and loss adjustment expenses, ending $ 168,492 $ 136,507 $ 111,741 The following table presents a summary of total reserves for losses and loss adjustment expenses by line of business for the periods specified below: December 31, 2024 2023 in thousands Gross reserves for unpaid losses and loss adjustment expenses Auto $ 168,433 $ 136,294 Marine 59 213 Total gross reserves for unpaid losses and loss adjustment expenses $ 168,492 $ 136,507 Reinsurance recoverable on unpaid losses and loss adjustment expenses Auto $ 5,769 $ 2,235 Marine — — Total reinsurance recoverable on unpaid losses and loss adjustment expenses $ 5,769 $ 2,235 Net reserves for unpaid losses and loss adjustment expenses Auto $ 162,664 $ 134,059 Marine 59 213 Total net reserves for unpaid losses and loss adjustment expenses $ 162,723 $ 134,272 </t>
        </is>
      </c>
    </row>
    <row r="5">
      <c r="A5" s="4" t="inlineStr">
        <is>
          <t>Schedule of Short-Duration Insurance Contracts, Claims Development</t>
        </is>
      </c>
      <c r="B5" s="4" t="inlineStr">
        <is>
          <t>The following table presents auto insurance incurred losses and loss adjustment expenses, by accident year, undiscounted and net of reinsurance recoveries: Reserves for Losses and Loss Adjustment Expenses Incurred But Not Reported Cumulative Number of Reported Claims Reporting Years Ended December 31, Accident Year 2020* 2021* 2022* 2023* 2024 As of December 31, 2024 dollars in thousands 2020 $ 90,110 $ 86,608 $ 85,111 $ 84,311 $ 84,162 $ 900 27,225 2021 131,643 129,259 125,634 125,434 811 35,501 2022 186,073 182,783 179,096 3,408 39,427 2023 228,071 231,209 9,260 42,231 2024 299,766 53,563 41,316 Total 919,667 67,942 185,700 Cumulative paid losses and loss adjustment expenses from the table below (758,059) — Reserves for losses and loss adjustment expenses before 2020, net of reinsurance 1,271 261 Effect of foreign currency rate changes (215) — Reserves for losses and loss adjustment expenses, undiscounted and net of reinsurance $ 162,664 $ 68,203 The following table presents auto insurance cumulative paid losses and loss adjustment expenses by accident year: As of December 31, Accident Year 2020* 2021* 2022* 2023* 2024 in thousands 2020 $ 53,167 $ 73,402 $ 78,079 $ 80,656 $ 82,099 2021 75,933 105,475 114,884 120,094 2022 109,255 155,157 167,200 2023 138,102 202,501 2024 186,165 Total $ 758,059 * Unaudited required supplemental information.</t>
        </is>
      </c>
    </row>
    <row r="6">
      <c r="A6" s="4" t="inlineStr">
        <is>
          <t>Schedule of Short-Duration Insurance Contracts, Schedule of Historical Claims Duration</t>
        </is>
      </c>
      <c r="B6" s="4" t="inlineStr">
        <is>
          <t>The following table presents supplementary information about average historical claims duration as of December 31, 2024 based on the cumulative incurred and paid losses and allocated loss adjustment expenses presented above. Average Annual Percentage of Payout of Incurred Claims by Age (in Years), Net of Reinsurance (Unaudited) Years Year 1 Year 2 Year 3 Year 4 Year 5 Auto Insurance 61.3 % 25.1 % 6.2 % 3.2 % 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insurance (Tables)</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of Premiums Assumed and the Change in Unearned Premiums</t>
        </is>
      </c>
      <c r="B4" s="4" t="inlineStr">
        <is>
          <t xml:space="preserve">The following table presents Hagerty Re's total premiums assumed and ceded on a written and earned basis for the years ended December 31, 2024, 2023, and 2022: Year ended December 31, 2024 2023 2022 in thousands Premiums written: Assumed $ 726,971 $ 636,366 $ 474,294 Ceded (50,541) (33,070) (10,749) Net $ 676,430 $ 603,296 $ 463,545 Premiums earned: Assumed $ 685,763 $ 554,553 $ 414,030 Ceded (42,439) (22,687) (10,969) Net $ 643,324 $ 531,866 $ 403,061 </t>
        </is>
      </c>
    </row>
    <row r="5">
      <c r="A5" s="4" t="inlineStr">
        <is>
          <t>Schedule of Effects of Reinsurance on Losses and Loss Adjustment Expenses</t>
        </is>
      </c>
      <c r="B5" s="4" t="inlineStr">
        <is>
          <t xml:space="preserve">The following table presents gross, ceded, and net losses and loss adjustment expenses incurred for the years ended December 31, 2024, 2023, and 2022: Year ended December 31, 2024 2023 2022 in thousands Gross losses and loss adjustment expenses $ 313,377 $ 222,895 $ 187,754 Ceded losses and loss adjustment expenses (14,784) (2,237) (5,352) Net losses and loss adjustment expenses $ 298,593 $ 220,658 $ 182,402 </t>
        </is>
      </c>
    </row>
    <row r="6">
      <c r="A6" s="4" t="inlineStr">
        <is>
          <t>Schedule of Reinsurance Recoverable, Past Due</t>
        </is>
      </c>
      <c r="B6" s="4" t="inlineStr">
        <is>
          <t xml:space="preserve">The following table presents the reinsurance recoverable on paid and unpaid losses and loss adjustment expenses as of December 31, 2024 and 2023: December 31, 2024 2023 in thousands Reinsurance recoverable on paid losses and loss adjustment expenses $ 6,158 $ 548 Reinsurance recoverable on unpaid losses and loss adjustment expenses 5,769 2,235 Total reinsurance recoverable $ 11,927 $ 2,7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As of December 31, 2024 and 2023, "Long-term debt, net" consisted of the following: December 31, Maturity 2024 2023 in thousands JPM Credit Facility October 2026 $ 50,296 $ 77,258 BAC Credit Facility December 2026 30,193 25,782 State Farm Term Loan September 2033 25,000 25,000 Notes payable 2025 792 6,875 Total debt 106,281 134,915 Less: Notes payable, current portion (792) (3,654) Less: Unamortized debt issuance costs (521) (581) Total long-term debt, net $ 104,968 $ 130,6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ther Ownership Interests</t>
        </is>
      </c>
      <c r="B4" s="4" t="inlineStr">
        <is>
          <t xml:space="preserve">The following table summarizes the changes in ownership of THG units for the periods presented: Year ended December 31, 2024 2023 THG units held by Hagerty, Inc. Beginning of period 84,588,536 83,202,969 Issuance of shares under employee plans 1,246,836 1,126,265 Exchange of THG units for Class A Common Stock 320,818 259,302 Warrant Exchange (refer to Note 20) 3,876,201 — End of period 90,032,391 84,588,536 Ownership percentage Beginning of period 24.9 % 24.5 % End of period 26.1 % 24.9 % THG units held by other unit holders Beginning of period 255,499,164 255,758,466 Exchange of THG units for Class A Common Stock (320,818) (259,302) End of period 255,178,346 255,499,164 Ownership percentage Beginning of period 75.1 % 75.5 % End of period 73.9 % 75.1 % Total THG units outstanding 345,210,737 340,087,7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hare-based compensation expense recognized during the years ended December 31, 2024, 2023, and 2022: Year ended December 31, 2024 2023 2022 in thousands Restricted stock units $ 13,142 $ 14,991 $ 9,814 Performance restricted stock units 4,215 2,861 2,146 Employee stock purchase plan — 165 169 Total share-based compensation expense $ 17,357 $ 18,017 $ 12,129 </t>
        </is>
      </c>
    </row>
    <row r="5">
      <c r="A5" s="4" t="inlineStr">
        <is>
          <t>Schedule of Restricted Stock Units Activity</t>
        </is>
      </c>
      <c r="B5" s="4" t="inlineStr">
        <is>
          <t>The following table provides a summary of RSU activity during the year ended December 31, 2024: Restricted Stock Units Weighted Average Grant Date Fair Value Unvested balance as of December 31, 2023 4,678,032 $ 9.88 Granted 1,122,593 9.42 Vested (1) (1,838,471) 10.13 Forfeited (279,475) 9.41 Unvested balance as of December 31, 2024 3,682,679 $ 9.65 (1) For the years ended December 31, 2024, 1,216,339 shares of Class A Common Stock were issued related to the vesting of RSUs in the period, net of shares withheld for the funding of employee tax obligations.</t>
        </is>
      </c>
    </row>
    <row r="6">
      <c r="A6" s="4" t="inlineStr">
        <is>
          <t>Schedule of Restricted Stock Units Award Activity</t>
        </is>
      </c>
      <c r="B6" s="4" t="inlineStr">
        <is>
          <t>The following table provides additional data related to RSU award activity during the year ended December 31, 2024 and 2023: Year ended December 31, 2024 2023 in thousands (except years) Total fair value of shares vested (1) $ 18,621 $ 9,975 Unrecognized compensation expense $ 26,640 $ 31,555 Weighted-average period awards are expected to be recognized (in years) 2.88 3.35 (1) The tax impact related to vested RSUs for the years ended December 31, 2024 and 2023 was not material to the Company's Consolidated Financial Statements due to the full valuation allowance on the deferred tax asset for the investment in the assets of THG.</t>
        </is>
      </c>
    </row>
    <row r="7">
      <c r="A7" s="4" t="inlineStr">
        <is>
          <t>Schedule of Grant-date Fair Value of Performance Stock Units</t>
        </is>
      </c>
      <c r="B7" s="4" t="inlineStr">
        <is>
          <t>The following table summarizes the assumptions and related information used to determine the grant-date fair value of the market condition PRSUs awarded in April 2022: Inputs Performance Restricted Stock Units Weighted average grant-date fair value per share $5.19 Expected stock volatility 35% Expected term (in years) 7.0 Risk-free interest rate 2.5% Dividend yield —%</t>
        </is>
      </c>
    </row>
    <row r="8">
      <c r="A8" s="4" t="inlineStr">
        <is>
          <t>Schedule of Performance-based Units Activity</t>
        </is>
      </c>
      <c r="B8" s="4" t="inlineStr">
        <is>
          <t xml:space="preserve">The following table provides a summary of the activity related to PRSUs granted under the 2024 PRSU Agreement during the year ended December 31, 2024: Performance Restricted Stock Units Weighted Average Grant Date Fair Value Unvested balance as of December 31, 2023 — $ — Granted 339,564 9.31 Forfeited (44,398) 9.15 Unvested balance as of December 31, 2024 295,166 $ 9.33 </t>
        </is>
      </c>
    </row>
    <row r="9">
      <c r="A9" s="4" t="inlineStr">
        <is>
          <t>Schedule of Performance-based Units Award Activity</t>
        </is>
      </c>
      <c r="B9" s="4" t="inlineStr">
        <is>
          <t>The following table provides additional data related to performance condition PRSU award activity during the year ended December 31, 2024: Year ended 2024 in thousands (except years) Total fair value of shares vested $ — Unrecognized compensation expense $ 4,165 Weighted-average period awards are expected to be recognized (in years) 2.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per share calculations for the years ended December 31, 2024, 2023, and 2022: Year ended December 31, 2024 2023 2022 in thousands (except per share amounts) Earnings Per Share of Class A Common Stock, Basic Net income available to Class A Common Stockholders $ 8,900 $ 15,881 $ 32,078 Weighted average shares of Class A Common Stock outstanding 87,529 84,180 82,728 Net income per share of Class A Common Stock, basic $ 0.10 $ 0.19 $ 0.39 Earnings Per Share of Class A Common Stock, Diluted Net income (loss) available to Class A Common Stockholders $ 8,944 $ 31,769 $ (23,956) Weighted average shares of Class A Common Stock outstanding 88,504 340,323 336,147 Net income (loss) per share of Class A Common Stock, Diluted $ 0.10 $ 0.09 $ (0.07) Net Income Available to Class A Common Stockholders Net income $ 78,303 $ 28,179 $ 2,403 Net (income) loss attributable to non-controlling interest (61,286) (7,948) 29,675 Accretion of Series A Convertible Preferred Stock (7,427) (3,677) — Undistributed earnings allocated to Series A Convertible Preferred Stock (690) (673) — Net income available to Class A Common Stockholders, Basic 8,900 15,881 32,078 Undistributed earnings allocated to Series A Convertible Preferred Stock — 347 — Adjustment for potentially dilutive THG units — 15,526 (28,642) Adjustment for potentially dilutive Series A Convertible Preferred Stock — — — Adjustment for potentially dilutive share-based compensation awards 44 15 — Adjustment for potentially dilutive warrants — — (27,392) Net income (loss) available to Class A Common Stockholders, Diluted $ 8,944 $ 31,769 $ (23,956) Weighted Average Shares of Class A Common Stock Outstanding Weighted average shares of Class A Common Stock outstanding, Basic 87,529 84,180 82,728 Adjustment for potentially dilutive THG units — 255,559 252,806 Adjustment for potentially dilutive Series A Convertible Preferred Stock — — — Adjustment for potentially dilutive share-based compensation awards 975 584 — Adjustment for potentially dilutive warrants — — 613 Weighted average shares of Class A Common Stock outstanding, Diluted 88,504 340,323 336,147 </t>
        </is>
      </c>
    </row>
    <row r="5">
      <c r="A5" s="4" t="inlineStr">
        <is>
          <t>Schedule of the Weighted Average Excluded from Diluted Earnings</t>
        </is>
      </c>
      <c r="B5" s="4" t="inlineStr">
        <is>
          <t xml:space="preserve">The following table summarizes the weighted average potential shares of Class A Common Stock excluded from diluted earnings per share of Class A Common Stock as their effect would be anti-dilutive: Year ended December 31, 2024 2023 2022 in thousands THG units 255,328 — — Series A Convertible Preferred Stock 6,785 3,569 — Unvested shares associated with share-based compensation awards 4,115 3,767 7,048 Warrants — 19,484 7,050 Total 266,228 26,820 14,0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before income tax expense includes the following components: Year ended December 31, 2024 2023 2022 in thousands United States $ 108,589 $ 62,030 $ 24,778 Foreign (14,907) (17,258) (13,682) Total $ 93,682 $ 44,772 $ 11,096 </t>
        </is>
      </c>
    </row>
    <row r="5">
      <c r="A5" s="4" t="inlineStr">
        <is>
          <t>Schedule of Components of Income Tax Expense</t>
        </is>
      </c>
      <c r="B5" s="4" t="inlineStr">
        <is>
          <t xml:space="preserve">For the years ended December 31, 2024, 2023, and 2022, income tax expense consists of the following components: Year ended December 31, 2024 2023 2022 in thousands Current: Federal $ 12,075 $ 13,664 $ 4,041 State 368 8 3 Foreign 7 — — $ 12,450 $ 13,672 $ 4,044 Deferred: Federal $ 2,846 $ 2,899 $ 2,999 State 83 22 (26) Foreign — — — $ 2,929 $ 2,921 $ 2,973 Total $ 15,379 $ 16,593 $ 7,017 </t>
        </is>
      </c>
    </row>
    <row r="6">
      <c r="A6" s="4" t="inlineStr">
        <is>
          <t>Schedule of Effective Income Tax Rate Reconciliation</t>
        </is>
      </c>
      <c r="B6" s="4" t="inlineStr">
        <is>
          <t>For the years ended December 31, 2024, 2023, and 2022, income tax expense reflected in the Consolidated Statements of Operations differs from the tax computed by applying the statutory U.S. federal rate of 21% to "Income before income tax expense" as follows: Year ended December 31, 2024 2023 2022 in thousands (except percentages) Income tax expense at statutory rate $ 19,673 21 % $ 9,402 21 % $ 2,330 21 % State taxes 659 1 % (232) (1) % (479) (4) % (Income) loss not subject to entity-level taxes (8,759) (9) % 5,000 11 % 8,727 79 % Foreign rate differential 2,407 3 % (529) (1) % (375) (3) % Change in valuation allowance 3,485 4 % 393 1 % 5,647 51 % (Gain) loss related to warrant liabilities, net 1,794 2 % (2,424) (5) % (8,799) (79) % Permanent items 89 — % 914 2 % 852 8 % Effect of changes in tax rates (4,400) (5) % 4,018 9 % (851) (8) % Other, net 431 — % 51 — % (35) — % Income tax expense $ 15,379 17 % $ 16,593 37 % $ 7,017 65 %</t>
        </is>
      </c>
    </row>
    <row r="7">
      <c r="A7" s="4" t="inlineStr">
        <is>
          <t>Schedule of Deferred Tax Assets and Liabilities</t>
        </is>
      </c>
      <c r="B7" s="4" t="inlineStr">
        <is>
          <t>Deferred Tax Assets and Liabilities — Deferred tax assets and liabilities reflect temporary differences between the carrying amounts of assets and liabilities for financial reporting purposes and the amount recognized for tax purposes, as adjusted for foreign currency translation. At December 31, 2024 and 2023, the tax effects of temporary differences that give rise to significant portions of the deferred tax provision are as follows: December 31, 2024 2023 in thousands Deferred tax assets: Discount on provision for losses and loss adjustment expenses $ 1,343 $ 1,019 Unearned premiums 14,239 12,886 Unrealized foreign currency gain 597 110 Excess tax basis 148,089 145,970 Net operating loss ("NOL") and other carryforwards 28,854 23,768 Other 480 419 Gross deferred tax assets 193,602 184,172 Less: valuation allowance (176,167) (169,632) Total net deferred tax assets 17,435 14,540 Deferred tax liabilities: Deferred acquisition costs (32,858) (29,744) Unrealized foreign currency gain (388) (110) Unrealized investment gain (56) (46) Intangible assets (1,309) (555) Other (889) (22) Total deferred tax liabilities (35,500) (30,477) Net deferred tax liability $ (18,065) $ (15,9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Ownership Interests, by Affiliates</t>
        </is>
      </c>
      <c r="B4" s="4" t="inlineStr">
        <is>
          <t xml:space="preserve">As of December 31, 2024, Markel and State Farm had the following equity interests in Hagerty and, as a result, are considered related parties: Markel State Farm Equity Interest Shares/Units Percentage of total outstanding (1) Shares/Units Percentage of total outstanding (1) Hagerty, Inc. Class A Common Stock 3,108,000 3.5 % 51,800,000 57.5 % Hagerty, Inc. Class V Common Stock 75,000,000 29.9 % — — % Hagerty, Inc. Series A Convertible Preferred Stock 1,590,668 18.8 % 5,302,226 62.5 % THG units 75,000,000 21.7 % — — % Controlling Interest 3,108,000 3.5 % 51,800,000 57.5 % Non-controlling Interest 75,000,000 29.4 % — — % (1) </t>
        </is>
      </c>
    </row>
    <row r="5">
      <c r="A5" s="4" t="inlineStr">
        <is>
          <t>Schedule of Related Party Transactions</t>
        </is>
      </c>
      <c r="B5" s="4" t="inlineStr">
        <is>
          <t>The following tables provide information related to Markel-affiliated "Due to insurer" liabilities and "Commission revenue" associated with the Markel Alliance Agreement: December 31, 2024 2023 in thousands (except percentages) Due to insurer $ 78,792 $ 75,922 Percent of total 94 % 95 % Year ended December 31, 2024 2023 2022 in thousands (except percentages) Commission revenue $ 387,951 $ 340,534 $ 285,254 Percent of total 93 % 95 % 95 % The following tables summarize all balances related to the Company's reinsurance business with Markel subsidiaries: December 31, 2024 2023 Assets: in thousands Premiums receivable $ 150,436 $ 134,376 Commissions receivable 489 630 Deferred acquisition costs, net 160,360 141,880 Other current assets 2,926 1,915 Total assets $ 314,211 $ 278,801 Liabilities: Accounts payable, accrued expenses and other current liabilities $ 806 $ 1,553 Losses payable 95,906 60,253 Provision for unpaid losses and loss adjustment expenses 158,516 129,267 Commissions payable 76,001 107,286 Unearned premiums 347,501 307,504 Total liabilities $ 678,730 $ 605,863 Year ended December 31, 2024 2023 2022 Revenue: in thousands Earned premium $ 662,791 $ 535,352 $ 386,696 Expenses: Ceding commission, net $ 307,759 $ 247,918 $ 184,124 Losses and loss adjustment expenses 302,088 214,401 182,340 Total expenses $ 609,847 $ 462,319 $ 366,464 The following tables summarize all balances related to the risk ceded by Hagerty Re to State Farm subsidiaries: December 31, 2024 2023 Assets: in thousands Commissions receivable $ 2,095 $ 1,963 Deferred acquisition costs, net (1) (4,448) (3,898) Other current assets (2) 14,758 9,268 Total assets $ 12,405 $ 7,333 Liabilities: Accounts payable, accrued expenses and other current liabilities $ 4,028 $ 3,775 Total liabilities $ 4,028 $ 3,775 (1) Represents unearned ceding commission received from State Farm subsidiaries. (2) Represents unearned deferred ceded premium and reinsurance recoverables from State Farm subsidiaries. Year ended December 31, 2024 2023 Revenue: in thousands Earned premium (1) $ (15,950) $ (5,883) Expenses: Ceding commission, net (2) $ (8,294) $ (3,059) Losses and loss adjustment expenses (3) (7,502) (1,877) Total expenses $ (15,796) $ (4,936) (1) Represents premiums ceded to State Farm subsidiaries, which are accounted for as a reduction to "Earned premium". (2) Represents commissions from State Farm subsidiaries related to ceded reinsurance, which are accounted for as a reduction to "Ceding commissions, net". (3) Represents loss recoveries associated with reinsurance ceded to State Farm subsidiaries, which are accounted for as a reduction to "Losses and loss adjustment expen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4</t>
        </is>
      </c>
      <c r="C1" s="2" t="inlineStr">
        <is>
          <t>Jul. 23, 2024</t>
        </is>
      </c>
      <c r="D1" s="2" t="inlineStr">
        <is>
          <t>Jul. 05, 2024</t>
        </is>
      </c>
      <c r="E1" s="2" t="inlineStr">
        <is>
          <t>Jul. 04, 2024</t>
        </is>
      </c>
      <c r="F1" s="2" t="inlineStr">
        <is>
          <t>Dec. 31, 2023</t>
        </is>
      </c>
      <c r="G1" s="2" t="inlineStr">
        <is>
          <t>Dec. 31, 2022</t>
        </is>
      </c>
    </row>
    <row r="2">
      <c r="A2" s="4" t="inlineStr">
        <is>
          <t>Temporary equity, par value (in dollars per share)</t>
        </is>
      </c>
      <c r="B2" s="9" t="n">
        <v>0.0001</v>
      </c>
      <c r="C2" s="4" t="inlineStr">
        <is>
          <t xml:space="preserve"> </t>
        </is>
      </c>
      <c r="D2" s="4" t="inlineStr">
        <is>
          <t xml:space="preserve"> </t>
        </is>
      </c>
      <c r="E2" s="4" t="inlineStr">
        <is>
          <t xml:space="preserve"> </t>
        </is>
      </c>
      <c r="F2" s="9" t="n">
        <v>0.0001</v>
      </c>
      <c r="G2" s="4" t="inlineStr">
        <is>
          <t xml:space="preserve"> </t>
        </is>
      </c>
    </row>
    <row r="3">
      <c r="A3" s="4" t="inlineStr">
        <is>
          <t>Temporary equity, shares authorized (in shares)</t>
        </is>
      </c>
      <c r="B3" s="6" t="n">
        <v>20000000</v>
      </c>
      <c r="C3" s="4" t="inlineStr">
        <is>
          <t xml:space="preserve"> </t>
        </is>
      </c>
      <c r="D3" s="4" t="inlineStr">
        <is>
          <t xml:space="preserve"> </t>
        </is>
      </c>
      <c r="E3" s="4" t="inlineStr">
        <is>
          <t xml:space="preserve"> </t>
        </is>
      </c>
      <c r="F3" s="6" t="n">
        <v>20000000</v>
      </c>
      <c r="G3" s="4" t="inlineStr">
        <is>
          <t xml:space="preserve"> </t>
        </is>
      </c>
    </row>
    <row r="4">
      <c r="A4" s="4" t="inlineStr">
        <is>
          <t>Temporary equity, shares issued (in shares)</t>
        </is>
      </c>
      <c r="B4" s="6" t="n">
        <v>8483561</v>
      </c>
      <c r="C4" s="4" t="inlineStr">
        <is>
          <t xml:space="preserve"> </t>
        </is>
      </c>
      <c r="D4" s="4" t="inlineStr">
        <is>
          <t xml:space="preserve"> </t>
        </is>
      </c>
      <c r="E4" s="4" t="inlineStr">
        <is>
          <t xml:space="preserve"> </t>
        </is>
      </c>
      <c r="F4" s="6" t="n">
        <v>8483561</v>
      </c>
      <c r="G4" s="4" t="inlineStr">
        <is>
          <t xml:space="preserve"> </t>
        </is>
      </c>
    </row>
    <row r="5">
      <c r="A5" s="4" t="inlineStr">
        <is>
          <t>Temporary equity, shares outstanding (in shares)</t>
        </is>
      </c>
      <c r="B5" s="6" t="n">
        <v>8483561</v>
      </c>
      <c r="C5" s="4" t="inlineStr">
        <is>
          <t xml:space="preserve"> </t>
        </is>
      </c>
      <c r="D5" s="4" t="inlineStr">
        <is>
          <t xml:space="preserve"> </t>
        </is>
      </c>
      <c r="E5" s="4" t="inlineStr">
        <is>
          <t xml:space="preserve"> </t>
        </is>
      </c>
      <c r="F5" s="6" t="n">
        <v>8483561</v>
      </c>
      <c r="G5" s="4" t="inlineStr">
        <is>
          <t xml:space="preserve"> </t>
        </is>
      </c>
    </row>
    <row r="6">
      <c r="A6" s="4" t="inlineStr">
        <is>
          <t>Common stock, shares, outstanding (in shares)</t>
        </is>
      </c>
      <c r="B6" s="6" t="n">
        <v>345210737</v>
      </c>
      <c r="C6" s="4" t="inlineStr">
        <is>
          <t xml:space="preserve"> </t>
        </is>
      </c>
      <c r="D6" s="4" t="inlineStr">
        <is>
          <t xml:space="preserve"> </t>
        </is>
      </c>
      <c r="E6" s="4" t="inlineStr">
        <is>
          <t xml:space="preserve"> </t>
        </is>
      </c>
      <c r="F6" s="6" t="n">
        <v>340087700</v>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9" t="n">
        <v>0.0001</v>
      </c>
      <c r="C8" s="4" t="inlineStr">
        <is>
          <t xml:space="preserve"> </t>
        </is>
      </c>
      <c r="D8" s="4" t="inlineStr">
        <is>
          <t xml:space="preserve"> </t>
        </is>
      </c>
      <c r="E8" s="4" t="inlineStr">
        <is>
          <t xml:space="preserve"> </t>
        </is>
      </c>
      <c r="F8" s="9" t="n">
        <v>0.0001</v>
      </c>
      <c r="G8" s="4" t="inlineStr">
        <is>
          <t xml:space="preserve"> </t>
        </is>
      </c>
    </row>
    <row r="9">
      <c r="A9" s="4" t="inlineStr">
        <is>
          <t>Common stock, shares authorized (in shares)</t>
        </is>
      </c>
      <c r="B9" s="6" t="n">
        <v>500000000</v>
      </c>
      <c r="C9" s="4" t="inlineStr">
        <is>
          <t xml:space="preserve"> </t>
        </is>
      </c>
      <c r="D9" s="4" t="inlineStr">
        <is>
          <t xml:space="preserve"> </t>
        </is>
      </c>
      <c r="E9" s="4" t="inlineStr">
        <is>
          <t xml:space="preserve"> </t>
        </is>
      </c>
      <c r="F9" s="6" t="n">
        <v>500000000</v>
      </c>
      <c r="G9" s="4" t="inlineStr">
        <is>
          <t xml:space="preserve"> </t>
        </is>
      </c>
    </row>
    <row r="10">
      <c r="A10" s="4" t="inlineStr">
        <is>
          <t>Common stock, shares, issued (in shares)</t>
        </is>
      </c>
      <c r="B10" s="6" t="n">
        <v>90032391</v>
      </c>
      <c r="C10" s="6" t="n">
        <v>3876201</v>
      </c>
      <c r="D10" s="6" t="n">
        <v>3686056</v>
      </c>
      <c r="E10" s="6" t="n">
        <v>189438</v>
      </c>
      <c r="F10" s="6" t="n">
        <v>84588536</v>
      </c>
      <c r="G10" s="4" t="inlineStr">
        <is>
          <t xml:space="preserve"> </t>
        </is>
      </c>
    </row>
    <row r="11">
      <c r="A11" s="4" t="inlineStr">
        <is>
          <t>Common stock, shares, outstanding (in shares)</t>
        </is>
      </c>
      <c r="B11" s="6" t="n">
        <v>90032391</v>
      </c>
      <c r="C11" s="4" t="inlineStr">
        <is>
          <t xml:space="preserve"> </t>
        </is>
      </c>
      <c r="D11" s="4" t="inlineStr">
        <is>
          <t xml:space="preserve"> </t>
        </is>
      </c>
      <c r="E11" s="4" t="inlineStr">
        <is>
          <t xml:space="preserve"> </t>
        </is>
      </c>
      <c r="F11" s="6" t="n">
        <v>84588536</v>
      </c>
      <c r="G11" s="6" t="n">
        <v>83202969</v>
      </c>
    </row>
    <row r="12">
      <c r="A12" s="4" t="inlineStr">
        <is>
          <t>Class V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9" t="n">
        <v>0.0001</v>
      </c>
      <c r="C13" s="4" t="inlineStr">
        <is>
          <t xml:space="preserve"> </t>
        </is>
      </c>
      <c r="D13" s="4" t="inlineStr">
        <is>
          <t xml:space="preserve"> </t>
        </is>
      </c>
      <c r="E13" s="4" t="inlineStr">
        <is>
          <t xml:space="preserve"> </t>
        </is>
      </c>
      <c r="F13" s="9" t="n">
        <v>0.0001</v>
      </c>
      <c r="G13" s="4" t="inlineStr">
        <is>
          <t xml:space="preserve"> </t>
        </is>
      </c>
    </row>
    <row r="14">
      <c r="A14" s="4" t="inlineStr">
        <is>
          <t>Common stock, shares authorized (in shares)</t>
        </is>
      </c>
      <c r="B14" s="6" t="n">
        <v>300000000</v>
      </c>
      <c r="C14" s="4" t="inlineStr">
        <is>
          <t xml:space="preserve"> </t>
        </is>
      </c>
      <c r="D14" s="4" t="inlineStr">
        <is>
          <t xml:space="preserve"> </t>
        </is>
      </c>
      <c r="E14" s="4" t="inlineStr">
        <is>
          <t xml:space="preserve"> </t>
        </is>
      </c>
      <c r="F14" s="6" t="n">
        <v>300000000</v>
      </c>
      <c r="G14" s="4" t="inlineStr">
        <is>
          <t xml:space="preserve"> </t>
        </is>
      </c>
    </row>
    <row r="15">
      <c r="A15" s="4" t="inlineStr">
        <is>
          <t>Common stock, shares, issued (in shares)</t>
        </is>
      </c>
      <c r="B15" s="6" t="n">
        <v>251033906</v>
      </c>
      <c r="C15" s="4" t="inlineStr">
        <is>
          <t xml:space="preserve"> </t>
        </is>
      </c>
      <c r="D15" s="4" t="inlineStr">
        <is>
          <t xml:space="preserve"> </t>
        </is>
      </c>
      <c r="E15" s="4" t="inlineStr">
        <is>
          <t xml:space="preserve"> </t>
        </is>
      </c>
      <c r="F15" s="6" t="n">
        <v>251033906</v>
      </c>
      <c r="G15" s="4" t="inlineStr">
        <is>
          <t xml:space="preserve"> </t>
        </is>
      </c>
    </row>
    <row r="16">
      <c r="A16" s="4" t="inlineStr">
        <is>
          <t>Common stock, shares, outstanding (in shares)</t>
        </is>
      </c>
      <c r="B16" s="6" t="n">
        <v>251033906</v>
      </c>
      <c r="C16" s="4" t="inlineStr">
        <is>
          <t xml:space="preserve"> </t>
        </is>
      </c>
      <c r="D16" s="4" t="inlineStr">
        <is>
          <t xml:space="preserve"> </t>
        </is>
      </c>
      <c r="E16" s="4" t="inlineStr">
        <is>
          <t xml:space="preserve"> </t>
        </is>
      </c>
      <c r="F16" s="6" t="n">
        <v>251033906</v>
      </c>
      <c r="G1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and New Accounting Standards - Narrative (Details)</t>
        </is>
      </c>
      <c r="B1" s="2" t="inlineStr">
        <is>
          <t>12 Months Ended</t>
        </is>
      </c>
    </row>
    <row r="2">
      <c r="B2" s="2" t="inlineStr">
        <is>
          <t>Dec. 31, 2024 USD ($) segment</t>
        </is>
      </c>
      <c r="C2" s="2" t="inlineStr">
        <is>
          <t>Dec. 31, 2023 USD ($)</t>
        </is>
      </c>
      <c r="D2" s="2" t="inlineStr">
        <is>
          <t>Dec. 31, 2022 USD ($)</t>
        </is>
      </c>
      <c r="E2" s="2" t="inlineStr">
        <is>
          <t>Jun. 30, 2024 USD ($)</t>
        </is>
      </c>
      <c r="F2" s="2" t="inlineStr">
        <is>
          <t>Aug. 31, 2022 USD ($)</t>
        </is>
      </c>
      <c r="G2" s="2" t="inlineStr">
        <is>
          <t>Dec. 31, 2020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7" t="n">
        <v>114123000</v>
      </c>
      <c r="C6" s="7" t="n">
        <v>114214000</v>
      </c>
      <c r="D6" s="7" t="n">
        <v>115041000</v>
      </c>
      <c r="E6" s="4" t="inlineStr">
        <is>
          <t xml:space="preserve"> </t>
        </is>
      </c>
      <c r="F6" s="4" t="inlineStr">
        <is>
          <t xml:space="preserve"> </t>
        </is>
      </c>
      <c r="G6" s="4" t="inlineStr">
        <is>
          <t xml:space="preserve"> </t>
        </is>
      </c>
    </row>
    <row r="7">
      <c r="A7" s="4" t="inlineStr">
        <is>
          <t>Goodwill, impairment loss</t>
        </is>
      </c>
      <c r="B7" s="6" t="n">
        <v>0</v>
      </c>
      <c r="C7" s="6" t="n">
        <v>0</v>
      </c>
      <c r="D7" s="6" t="n">
        <v>0</v>
      </c>
      <c r="E7" s="4" t="inlineStr">
        <is>
          <t xml:space="preserve"> </t>
        </is>
      </c>
      <c r="F7" s="4" t="inlineStr">
        <is>
          <t xml:space="preserve"> </t>
        </is>
      </c>
      <c r="G7" s="4" t="inlineStr">
        <is>
          <t xml:space="preserve"> </t>
        </is>
      </c>
    </row>
    <row r="8">
      <c r="A8" s="4" t="inlineStr">
        <is>
          <t>Advertising expense</t>
        </is>
      </c>
      <c r="B8" s="7" t="n">
        <v>25900000</v>
      </c>
      <c r="C8" s="6" t="n">
        <v>25500000</v>
      </c>
      <c r="D8" s="6" t="n">
        <v>27800000</v>
      </c>
      <c r="E8" s="4" t="inlineStr">
        <is>
          <t xml:space="preserve"> </t>
        </is>
      </c>
      <c r="F8" s="4" t="inlineStr">
        <is>
          <t xml:space="preserve"> </t>
        </is>
      </c>
      <c r="G8" s="4" t="inlineStr">
        <is>
          <t xml:space="preserve"> </t>
        </is>
      </c>
    </row>
    <row r="9">
      <c r="A9" s="4" t="inlineStr">
        <is>
          <t>Tax benefit distributions to noncontrolling interest holders, percent</t>
        </is>
      </c>
      <c r="B9" s="10"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benefit retained by parent, percent</t>
        </is>
      </c>
      <c r="B10" s="10"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ance, annual exposure limit</t>
        </is>
      </c>
      <c r="B11" s="7" t="n">
        <v>17900000</v>
      </c>
      <c r="C11" s="6" t="n">
        <v>16300000</v>
      </c>
      <c r="D11" s="6" t="n">
        <v>11400000</v>
      </c>
      <c r="E11" s="4" t="inlineStr">
        <is>
          <t xml:space="preserve"> </t>
        </is>
      </c>
      <c r="F11" s="4" t="inlineStr">
        <is>
          <t xml:space="preserve"> </t>
        </is>
      </c>
      <c r="G11" s="4" t="inlineStr">
        <is>
          <t xml:space="preserve"> </t>
        </is>
      </c>
    </row>
    <row r="12">
      <c r="A12" s="4" t="inlineStr">
        <is>
          <t>Losses and loss adjustment expenses</t>
        </is>
      </c>
      <c r="B12" s="6" t="n">
        <v>298593000</v>
      </c>
      <c r="C12" s="6" t="n">
        <v>220658000</v>
      </c>
      <c r="D12" s="6" t="n">
        <v>182402000</v>
      </c>
      <c r="E12" s="4" t="inlineStr">
        <is>
          <t xml:space="preserve"> </t>
        </is>
      </c>
      <c r="F12" s="4" t="inlineStr">
        <is>
          <t xml:space="preserve"> </t>
        </is>
      </c>
      <c r="G12" s="4" t="inlineStr">
        <is>
          <t xml:space="preserve"> </t>
        </is>
      </c>
    </row>
    <row r="13">
      <c r="A13" s="4" t="inlineStr">
        <is>
          <t>Self insurance reserve</t>
        </is>
      </c>
      <c r="B13" s="7" t="n">
        <v>1600000</v>
      </c>
      <c r="C13" s="6" t="n">
        <v>1400000</v>
      </c>
      <c r="D13" s="4" t="inlineStr">
        <is>
          <t xml:space="preserve"> </t>
        </is>
      </c>
      <c r="E13" s="4" t="inlineStr">
        <is>
          <t xml:space="preserve"> </t>
        </is>
      </c>
      <c r="F13" s="4" t="inlineStr">
        <is>
          <t xml:space="preserve"> </t>
        </is>
      </c>
      <c r="G13" s="4" t="inlineStr">
        <is>
          <t xml:space="preserve"> </t>
        </is>
      </c>
    </row>
    <row r="14">
      <c r="A14" s="4" t="inlineStr">
        <is>
          <t>Matching contribution</t>
        </is>
      </c>
      <c r="B14" s="10" t="n">
        <v>0.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contribution plan</t>
        </is>
      </c>
      <c r="B15" s="7" t="n">
        <v>6500000</v>
      </c>
      <c r="C15" s="6" t="n">
        <v>6000000</v>
      </c>
      <c r="D15" s="6" t="n">
        <v>6200000</v>
      </c>
      <c r="E15" s="4" t="inlineStr">
        <is>
          <t xml:space="preserve"> </t>
        </is>
      </c>
      <c r="F15" s="4" t="inlineStr">
        <is>
          <t xml:space="preserve"> </t>
        </is>
      </c>
      <c r="G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4" t="inlineStr">
        <is>
          <t xml:space="preserve"> </t>
        </is>
      </c>
      <c r="C18" s="4" t="inlineStr">
        <is>
          <t xml:space="preserve"> </t>
        </is>
      </c>
      <c r="D18" s="4" t="inlineStr">
        <is>
          <t xml:space="preserve"> </t>
        </is>
      </c>
      <c r="E18" s="7" t="n">
        <v>35000000</v>
      </c>
      <c r="F18" s="4" t="inlineStr">
        <is>
          <t xml:space="preserve"> </t>
        </is>
      </c>
      <c r="G18" s="7" t="n">
        <v>35000000</v>
      </c>
    </row>
    <row r="19">
      <c r="A19" s="4" t="inlineStr">
        <is>
          <t>Labor And Related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es and loss adjustment expenses</t>
        </is>
      </c>
      <c r="B21" s="7" t="n">
        <v>13600000</v>
      </c>
      <c r="C21" s="7" t="n">
        <v>14200000</v>
      </c>
      <c r="D21" s="7" t="n">
        <v>13200000</v>
      </c>
      <c r="E21" s="4" t="inlineStr">
        <is>
          <t xml:space="preserve"> </t>
        </is>
      </c>
      <c r="F21" s="4" t="inlineStr">
        <is>
          <t xml:space="preserve"> </t>
        </is>
      </c>
      <c r="G21" s="4" t="inlineStr">
        <is>
          <t xml:space="preserve"> </t>
        </is>
      </c>
    </row>
    <row r="22">
      <c r="A22" s="4" t="inlineStr">
        <is>
          <t>Building and Building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t>
        </is>
      </c>
      <c r="B24" s="4" t="inlineStr">
        <is>
          <t>39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ee, operating lease, renewal term</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ee, operating lease, remaining lease term</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Useful Life</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 Compu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useful life</t>
        </is>
      </c>
      <c r="B34" s="4" t="inlineStr">
        <is>
          <t>1 year 6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ee, operating lease, renewal term</t>
        </is>
      </c>
      <c r="B37" s="4" t="inlineStr">
        <is>
          <t>20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ssee, operating lease, remaining lease term</t>
        </is>
      </c>
      <c r="B38" s="4" t="inlineStr">
        <is>
          <t>12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Useful Life</t>
        </is>
      </c>
      <c r="B41" s="4" t="inlineStr">
        <is>
          <t>25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 Automobi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plant and equipment, useful life</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road Arrow Group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maturity term</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renewal option, term</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7" t="n">
        <v>98561000</v>
      </c>
      <c r="G49" s="4" t="inlineStr">
        <is>
          <t xml:space="preserve"> </t>
        </is>
      </c>
    </row>
    <row r="50">
      <c r="A50" s="4" t="inlineStr">
        <is>
          <t>Speed Digital and Broad Arro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7" t="n">
        <v>1036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he Hagerty Group, LLC | Revenue Benchmark | Customer Concentration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 risk, percentage</t>
        </is>
      </c>
      <c r="B55" s="10" t="n">
        <v>0.9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he Hagerty Group,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percentage by Hagerty, Inc</t>
        </is>
      </c>
      <c r="B58" s="11" t="n">
        <v>0.261</v>
      </c>
      <c r="C58" s="11" t="n">
        <v>0.249</v>
      </c>
      <c r="D58" s="4" t="inlineStr">
        <is>
          <t xml:space="preserve"> </t>
        </is>
      </c>
      <c r="E58" s="4" t="inlineStr">
        <is>
          <t xml:space="preserve"> </t>
        </is>
      </c>
      <c r="F58" s="4" t="inlineStr">
        <is>
          <t xml:space="preserve"> </t>
        </is>
      </c>
      <c r="G58" s="4" t="inlineStr">
        <is>
          <t xml:space="preserve"> </t>
        </is>
      </c>
    </row>
    <row r="59">
      <c r="A59" s="4" t="inlineStr">
        <is>
          <t>Hagerty 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wnership percentage by Hagerty, Inc</t>
        </is>
      </c>
      <c r="B61" s="10" t="n">
        <v>0.8</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New Accounting Standards - Schedule of Assets and Liabilities of Consolidated Variable Interest Ent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04784</v>
      </c>
      <c r="C3" s="7" t="n">
        <v>108326</v>
      </c>
      <c r="D3" s="7" t="n">
        <v>95172</v>
      </c>
    </row>
    <row r="4">
      <c r="A4" s="4" t="inlineStr">
        <is>
          <t>Restricted cash and cash equivalents</t>
        </is>
      </c>
      <c r="B4" s="6" t="n">
        <v>128061</v>
      </c>
      <c r="C4" s="6" t="n">
        <v>615950</v>
      </c>
      <c r="D4" s="4" t="inlineStr">
        <is>
          <t xml:space="preserve"> </t>
        </is>
      </c>
    </row>
    <row r="5">
      <c r="A5" s="4" t="inlineStr">
        <is>
          <t>Accounts receivable</t>
        </is>
      </c>
      <c r="B5" s="6" t="n">
        <v>84763</v>
      </c>
      <c r="C5" s="6" t="n">
        <v>71530</v>
      </c>
      <c r="D5" s="4" t="inlineStr">
        <is>
          <t xml:space="preserve"> </t>
        </is>
      </c>
    </row>
    <row r="6">
      <c r="A6" s="4" t="inlineStr">
        <is>
          <t>Notes receivable</t>
        </is>
      </c>
      <c r="B6" s="6" t="n">
        <v>45417</v>
      </c>
      <c r="C6" s="6" t="n">
        <v>35896</v>
      </c>
      <c r="D6" s="4" t="inlineStr">
        <is>
          <t xml:space="preserve"> </t>
        </is>
      </c>
    </row>
    <row r="7">
      <c r="A7" s="4" t="inlineStr">
        <is>
          <t>Other assets</t>
        </is>
      </c>
      <c r="B7" s="6" t="n">
        <v>56888</v>
      </c>
      <c r="C7" s="6" t="n">
        <v>38033</v>
      </c>
      <c r="D7" s="4" t="inlineStr">
        <is>
          <t xml:space="preserve"> </t>
        </is>
      </c>
    </row>
    <row r="8">
      <c r="A8" s="4" t="inlineStr">
        <is>
          <t>TOTAL ASSETS</t>
        </is>
      </c>
      <c r="B8" s="6" t="n">
        <v>1709338</v>
      </c>
      <c r="C8" s="6" t="n">
        <v>1588212</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Accounts payable, accrued expenses and other current liabilities</t>
        </is>
      </c>
      <c r="B10" s="6" t="n">
        <v>73383</v>
      </c>
      <c r="C10" s="6" t="n">
        <v>87175</v>
      </c>
      <c r="D10" s="4" t="inlineStr">
        <is>
          <t xml:space="preserve"> </t>
        </is>
      </c>
    </row>
    <row r="11">
      <c r="A11" s="4" t="inlineStr">
        <is>
          <t>Long-term debt, net</t>
        </is>
      </c>
      <c r="B11" s="6" t="n">
        <v>104968</v>
      </c>
      <c r="C11" s="6" t="n">
        <v>130680</v>
      </c>
      <c r="D11" s="4" t="inlineStr">
        <is>
          <t xml:space="preserve"> </t>
        </is>
      </c>
    </row>
    <row r="12">
      <c r="A12" s="4" t="inlineStr">
        <is>
          <t>TOTAL LIABILITIES</t>
        </is>
      </c>
      <c r="B12" s="6" t="n">
        <v>1101169</v>
      </c>
      <c r="C12" s="6" t="n">
        <v>1094867</v>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6" t="n">
        <v>1746</v>
      </c>
      <c r="C15" s="6" t="n">
        <v>83</v>
      </c>
      <c r="D15" s="4" t="inlineStr">
        <is>
          <t xml:space="preserve"> </t>
        </is>
      </c>
    </row>
    <row r="16">
      <c r="A16" s="4" t="inlineStr">
        <is>
          <t>Restricted cash and cash equivalents</t>
        </is>
      </c>
      <c r="B16" s="6" t="n">
        <v>1221</v>
      </c>
      <c r="C16" s="6" t="n">
        <v>961</v>
      </c>
      <c r="D16" s="4" t="inlineStr">
        <is>
          <t xml:space="preserve"> </t>
        </is>
      </c>
    </row>
    <row r="17">
      <c r="A17" s="4" t="inlineStr">
        <is>
          <t>Accounts receivable</t>
        </is>
      </c>
      <c r="B17" s="6" t="n">
        <v>0</v>
      </c>
      <c r="C17" s="6" t="n">
        <v>190</v>
      </c>
      <c r="D17" s="4" t="inlineStr">
        <is>
          <t xml:space="preserve"> </t>
        </is>
      </c>
    </row>
    <row r="18">
      <c r="A18" s="4" t="inlineStr">
        <is>
          <t>Notes receivable</t>
        </is>
      </c>
      <c r="B18" s="6" t="n">
        <v>49337</v>
      </c>
      <c r="C18" s="6" t="n">
        <v>30125</v>
      </c>
      <c r="D18" s="4" t="inlineStr">
        <is>
          <t xml:space="preserve"> </t>
        </is>
      </c>
    </row>
    <row r="19">
      <c r="A19" s="4" t="inlineStr">
        <is>
          <t>Other assets</t>
        </is>
      </c>
      <c r="B19" s="6" t="n">
        <v>1961</v>
      </c>
      <c r="C19" s="6" t="n">
        <v>2900</v>
      </c>
      <c r="D19" s="4" t="inlineStr">
        <is>
          <t xml:space="preserve"> </t>
        </is>
      </c>
    </row>
    <row r="20">
      <c r="A20" s="4" t="inlineStr">
        <is>
          <t>TOTAL ASSETS</t>
        </is>
      </c>
      <c r="B20" s="6" t="n">
        <v>54265</v>
      </c>
      <c r="C20" s="6" t="n">
        <v>34259</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Accounts payable, accrued expenses and other current liabilities</t>
        </is>
      </c>
      <c r="B22" s="6" t="n">
        <v>999</v>
      </c>
      <c r="C22" s="6" t="n">
        <v>1881</v>
      </c>
      <c r="D22" s="4" t="inlineStr">
        <is>
          <t xml:space="preserve"> </t>
        </is>
      </c>
    </row>
    <row r="23">
      <c r="A23" s="4" t="inlineStr">
        <is>
          <t>Long-term debt, net</t>
        </is>
      </c>
      <c r="B23" s="6" t="n">
        <v>30193</v>
      </c>
      <c r="C23" s="6" t="n">
        <v>25782</v>
      </c>
      <c r="D23" s="4" t="inlineStr">
        <is>
          <t xml:space="preserve"> </t>
        </is>
      </c>
    </row>
    <row r="24">
      <c r="A24" s="4" t="inlineStr">
        <is>
          <t>TOTAL LIABILITIES</t>
        </is>
      </c>
      <c r="B24" s="7" t="n">
        <v>31192</v>
      </c>
      <c r="C24" s="7" t="n">
        <v>27663</v>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New Accounting Standards - Schedule of Cash and Cash Equivalents and Restricted Cash an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4784</v>
      </c>
      <c r="C3" s="7" t="n">
        <v>108326</v>
      </c>
      <c r="D3" s="7" t="n">
        <v>95172</v>
      </c>
      <c r="E3" s="4" t="inlineStr">
        <is>
          <t xml:space="preserve"> </t>
        </is>
      </c>
    </row>
    <row r="4">
      <c r="A4" s="4" t="inlineStr">
        <is>
          <t>Restricted cash and cash equivalents</t>
        </is>
      </c>
      <c r="B4" s="6" t="n">
        <v>128061</v>
      </c>
      <c r="C4" s="6" t="n">
        <v>615950</v>
      </c>
      <c r="D4" s="6" t="n">
        <v>444019</v>
      </c>
      <c r="E4" s="4" t="inlineStr">
        <is>
          <t xml:space="preserve"> </t>
        </is>
      </c>
    </row>
    <row r="5">
      <c r="A5" s="4" t="inlineStr">
        <is>
          <t>Total cash and cash equivalents and restricted cash and cash equivalents</t>
        </is>
      </c>
      <c r="B5" s="7" t="n">
        <v>232845</v>
      </c>
      <c r="C5" s="7" t="n">
        <v>724276</v>
      </c>
      <c r="D5" s="7" t="n">
        <v>539191</v>
      </c>
      <c r="E5" s="7" t="n">
        <v>6039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New Accounting Standards - Schedule of Restricted Asset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 xml:space="preserve">Cash and cash equivalents </t>
        </is>
      </c>
      <c r="B3" s="7" t="n">
        <v>128061</v>
      </c>
      <c r="C3" s="7" t="n">
        <v>615950</v>
      </c>
      <c r="D3" s="7" t="n">
        <v>444019</v>
      </c>
    </row>
    <row r="4">
      <c r="A4" s="4" t="inlineStr">
        <is>
          <t>Fixed maturity securities</t>
        </is>
      </c>
      <c r="B4" s="6" t="n">
        <v>577688</v>
      </c>
      <c r="C4" s="6" t="n">
        <v>16472</v>
      </c>
      <c r="D4" s="4" t="inlineStr">
        <is>
          <t xml:space="preserve"> </t>
        </is>
      </c>
    </row>
    <row r="5">
      <c r="A5" s="4" t="inlineStr">
        <is>
          <t>Equity securities</t>
        </is>
      </c>
      <c r="B5" s="6" t="n">
        <v>11839</v>
      </c>
      <c r="C5" s="6" t="n">
        <v>0</v>
      </c>
      <c r="D5" s="4" t="inlineStr">
        <is>
          <t xml:space="preserve"> </t>
        </is>
      </c>
    </row>
    <row r="6">
      <c r="A6" s="4" t="inlineStr">
        <is>
          <t>Total restricted assets</t>
        </is>
      </c>
      <c r="B6" s="7" t="n">
        <v>717588</v>
      </c>
      <c r="C6" s="7" t="n">
        <v>632422</v>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Standards - Schedule of Changes in Other Operating Assets and Liabiliti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repaid SaaS implementation costs</t>
        </is>
      </c>
      <c r="B4" s="7" t="n">
        <v>-24582</v>
      </c>
      <c r="C4" s="7" t="n">
        <v>-9405</v>
      </c>
      <c r="D4" s="7" t="n">
        <v>-7177</v>
      </c>
    </row>
    <row r="5">
      <c r="A5" s="4" t="inlineStr">
        <is>
          <t>Deferred reinsurance premiums ceded</t>
        </is>
      </c>
      <c r="B5" s="6" t="n">
        <v>-9144</v>
      </c>
      <c r="C5" s="6" t="n">
        <v>-1335</v>
      </c>
      <c r="D5" s="6" t="n">
        <v>-1448</v>
      </c>
    </row>
    <row r="6">
      <c r="A6" s="4" t="inlineStr">
        <is>
          <t>Reinsurance recoverable</t>
        </is>
      </c>
      <c r="B6" s="6" t="n">
        <v>-8047</v>
      </c>
      <c r="C6" s="6" t="n">
        <v>-10383</v>
      </c>
      <c r="D6" s="6" t="n">
        <v>220</v>
      </c>
    </row>
    <row r="7">
      <c r="A7" s="4" t="inlineStr">
        <is>
          <t>Inventory</t>
        </is>
      </c>
      <c r="B7" s="6" t="n">
        <v>-13482</v>
      </c>
      <c r="C7" s="6" t="n">
        <v>2964</v>
      </c>
      <c r="D7" s="6" t="n">
        <v>808</v>
      </c>
    </row>
    <row r="8">
      <c r="A8" s="4" t="inlineStr">
        <is>
          <t>Other</t>
        </is>
      </c>
      <c r="B8" s="6" t="n">
        <v>-10338</v>
      </c>
      <c r="C8" s="6" t="n">
        <v>8201</v>
      </c>
      <c r="D8" s="6" t="n">
        <v>5364</v>
      </c>
    </row>
    <row r="9">
      <c r="A9" s="4" t="inlineStr">
        <is>
          <t>Total</t>
        </is>
      </c>
      <c r="B9" s="7" t="n">
        <v>-65593</v>
      </c>
      <c r="C9" s="7" t="n">
        <v>-9958</v>
      </c>
      <c r="D9" s="7" t="n">
        <v>-22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Standard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Non-cash investing activities:</t>
        </is>
      </c>
      <c r="B3" s="4" t="inlineStr">
        <is>
          <t xml:space="preserve"> </t>
        </is>
      </c>
      <c r="C3" s="4" t="inlineStr">
        <is>
          <t xml:space="preserve"> </t>
        </is>
      </c>
      <c r="D3" s="4" t="inlineStr">
        <is>
          <t xml:space="preserve"> </t>
        </is>
      </c>
    </row>
    <row r="4">
      <c r="A4" s="4" t="inlineStr">
        <is>
          <t>Issuance of notes receivable</t>
        </is>
      </c>
      <c r="B4" s="7" t="n">
        <v>6229</v>
      </c>
      <c r="C4" s="7" t="n">
        <v>6492</v>
      </c>
      <c r="D4" s="7" t="n">
        <v>7784</v>
      </c>
    </row>
    <row r="5">
      <c r="A5" s="4" t="inlineStr">
        <is>
          <t>Collection of notes receivable</t>
        </is>
      </c>
      <c r="B5" s="6" t="n">
        <v>8084</v>
      </c>
      <c r="C5" s="6" t="n">
        <v>6094</v>
      </c>
      <c r="D5" s="6" t="n">
        <v>0</v>
      </c>
    </row>
    <row r="6">
      <c r="A6" s="4" t="inlineStr">
        <is>
          <t>Capital expenditures</t>
        </is>
      </c>
      <c r="B6" s="6" t="n">
        <v>723</v>
      </c>
      <c r="C6" s="6" t="n">
        <v>282</v>
      </c>
      <c r="D6" s="6" t="n">
        <v>1592</v>
      </c>
    </row>
    <row r="7">
      <c r="A7" s="4" t="inlineStr">
        <is>
          <t>Broad Arrow acquisition</t>
        </is>
      </c>
      <c r="B7" s="6" t="n">
        <v>0</v>
      </c>
      <c r="C7" s="6" t="n">
        <v>0</v>
      </c>
      <c r="D7" s="6" t="n">
        <v>73253</v>
      </c>
    </row>
    <row r="8">
      <c r="A8" s="4" t="inlineStr">
        <is>
          <t>Other acquisitions and investments</t>
        </is>
      </c>
      <c r="B8" s="6" t="n">
        <v>0</v>
      </c>
      <c r="C8" s="6" t="n">
        <v>2142</v>
      </c>
      <c r="D8" s="6" t="n">
        <v>8273</v>
      </c>
    </row>
    <row r="9">
      <c r="A9" s="4" t="inlineStr">
        <is>
          <t>Termination of MHH Joint Venture (Refer to Note 11)</t>
        </is>
      </c>
      <c r="B9" s="6" t="n">
        <v>0</v>
      </c>
      <c r="C9" s="6" t="n">
        <v>2929</v>
      </c>
      <c r="D9" s="6" t="n">
        <v>0</v>
      </c>
    </row>
    <row r="10">
      <c r="A10" s="3" t="inlineStr">
        <is>
          <t>NON-CASH FINANCING ACTIVITIES:</t>
        </is>
      </c>
      <c r="B10" s="4" t="inlineStr">
        <is>
          <t xml:space="preserve"> </t>
        </is>
      </c>
      <c r="C10" s="4" t="inlineStr">
        <is>
          <t xml:space="preserve"> </t>
        </is>
      </c>
      <c r="D10" s="4" t="inlineStr">
        <is>
          <t xml:space="preserve"> </t>
        </is>
      </c>
    </row>
    <row r="11">
      <c r="A11" s="4" t="inlineStr">
        <is>
          <t>Loss on Warrant Exchange (Refer to Note 20)</t>
        </is>
      </c>
      <c r="B11" s="6" t="n">
        <v>2006</v>
      </c>
      <c r="C11" s="6" t="n">
        <v>0</v>
      </c>
      <c r="D11" s="6" t="n">
        <v>0</v>
      </c>
    </row>
    <row r="12">
      <c r="A12" s="4" t="inlineStr">
        <is>
          <t>Exchange of THG units for Class A Common Stock (Refer to Note 19)</t>
        </is>
      </c>
      <c r="B12" s="6" t="n">
        <v>3227</v>
      </c>
      <c r="C12" s="6" t="n">
        <v>2311</v>
      </c>
      <c r="D12" s="6" t="n">
        <v>0</v>
      </c>
    </row>
    <row r="13">
      <c r="A13" s="3" t="inlineStr">
        <is>
          <t>CASH PAID FOR:</t>
        </is>
      </c>
      <c r="B13" s="4" t="inlineStr">
        <is>
          <t xml:space="preserve"> </t>
        </is>
      </c>
      <c r="C13" s="4" t="inlineStr">
        <is>
          <t xml:space="preserve"> </t>
        </is>
      </c>
      <c r="D13" s="4" t="inlineStr">
        <is>
          <t xml:space="preserve"> </t>
        </is>
      </c>
    </row>
    <row r="14">
      <c r="A14" s="4" t="inlineStr">
        <is>
          <t>Interest</t>
        </is>
      </c>
      <c r="B14" s="6" t="n">
        <v>8613</v>
      </c>
      <c r="C14" s="6" t="n">
        <v>6126</v>
      </c>
      <c r="D14" s="6" t="n">
        <v>4868</v>
      </c>
    </row>
    <row r="15">
      <c r="A15" s="4" t="inlineStr">
        <is>
          <t>Income taxes</t>
        </is>
      </c>
      <c r="B15" s="7" t="n">
        <v>17866</v>
      </c>
      <c r="C15" s="7" t="n">
        <v>10500</v>
      </c>
      <c r="D15" s="7" t="n">
        <v>52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6" customWidth="1" min="5" max="5"/>
    <col width="14" customWidth="1" min="6" max="6"/>
  </cols>
  <sheetData>
    <row r="1">
      <c r="A1" s="1" t="inlineStr">
        <is>
          <t>Revenue - Narrative (Details) - USD ($) $ in Millions</t>
        </is>
      </c>
      <c r="C1" s="2" t="inlineStr">
        <is>
          <t>1 Months Ended</t>
        </is>
      </c>
      <c r="D1" s="2" t="inlineStr">
        <is>
          <t>11 Months Ended</t>
        </is>
      </c>
      <c r="E1" s="2" t="inlineStr">
        <is>
          <t>12 Months Ended</t>
        </is>
      </c>
    </row>
    <row r="2">
      <c r="B2" s="2" t="inlineStr">
        <is>
          <t>Jan. 01, 2023</t>
        </is>
      </c>
      <c r="C2" s="2" t="inlineStr">
        <is>
          <t>Dec. 31, 2023</t>
        </is>
      </c>
      <c r="D2" s="2" t="inlineStr">
        <is>
          <t>Nov. 30, 2023</t>
        </is>
      </c>
      <c r="E2" s="2" t="inlineStr">
        <is>
          <t>Dec. 31, 2024</t>
        </is>
      </c>
      <c r="F2" s="2" t="inlineStr">
        <is>
          <t>Jan. 01, 2024</t>
        </is>
      </c>
    </row>
    <row r="3">
      <c r="A3" s="4" t="inlineStr">
        <is>
          <t>Short-term Contract with Custom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pitalized Contract Co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ognized from contract liabilities</t>
        </is>
      </c>
      <c r="B5" s="4" t="inlineStr">
        <is>
          <t xml:space="preserve"> </t>
        </is>
      </c>
      <c r="C5" s="4" t="inlineStr">
        <is>
          <t xml:space="preserve"> </t>
        </is>
      </c>
      <c r="D5" s="4" t="inlineStr">
        <is>
          <t xml:space="preserve"> </t>
        </is>
      </c>
      <c r="E5" s="7" t="n">
        <v>2</v>
      </c>
      <c r="F5" s="4" t="inlineStr">
        <is>
          <t xml:space="preserve"> </t>
        </is>
      </c>
    </row>
    <row r="6">
      <c r="A6" s="4" t="inlineStr">
        <is>
          <t>Markel | Alliance Agreement | 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e commission rate</t>
        </is>
      </c>
      <c r="B8" s="4" t="inlineStr">
        <is>
          <t xml:space="preserve"> </t>
        </is>
      </c>
      <c r="C8" s="10" t="n">
        <v>0.37</v>
      </c>
      <c r="D8" s="10" t="n">
        <v>0.32</v>
      </c>
      <c r="E8" s="4" t="inlineStr">
        <is>
          <t xml:space="preserve"> </t>
        </is>
      </c>
      <c r="F8" s="4" t="inlineStr">
        <is>
          <t xml:space="preserve"> </t>
        </is>
      </c>
    </row>
    <row r="9">
      <c r="A9" s="4" t="inlineStr">
        <is>
          <t>CUC rate expected to be paid</t>
        </is>
      </c>
      <c r="B9" s="4" t="inlineStr">
        <is>
          <t xml:space="preserve"> </t>
        </is>
      </c>
      <c r="C9" s="4" t="inlineStr">
        <is>
          <t xml:space="preserve"> </t>
        </is>
      </c>
      <c r="D9" s="4" t="inlineStr">
        <is>
          <t xml:space="preserve"> </t>
        </is>
      </c>
      <c r="E9" s="4" t="inlineStr">
        <is>
          <t xml:space="preserve"> </t>
        </is>
      </c>
      <c r="F9" s="10" t="n">
        <v>0.8</v>
      </c>
    </row>
    <row r="10">
      <c r="A10" s="4" t="inlineStr">
        <is>
          <t>Reinsured risk, ceded, percentage</t>
        </is>
      </c>
      <c r="B10" s="10" t="n">
        <v>0.1</v>
      </c>
      <c r="C10" s="4" t="inlineStr">
        <is>
          <t xml:space="preserve"> </t>
        </is>
      </c>
      <c r="D10" s="4" t="inlineStr">
        <is>
          <t xml:space="preserve"> </t>
        </is>
      </c>
      <c r="E10" s="4" t="inlineStr">
        <is>
          <t xml:space="preserve"> </t>
        </is>
      </c>
      <c r="F10" s="4" t="inlineStr">
        <is>
          <t xml:space="preserve"> </t>
        </is>
      </c>
    </row>
    <row r="11">
      <c r="A11" s="4" t="inlineStr">
        <is>
          <t>Markel | Alliance Agreement | Affiliated Entity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it share commission rate</t>
        </is>
      </c>
      <c r="B13" s="4" t="inlineStr">
        <is>
          <t xml:space="preserve"> </t>
        </is>
      </c>
      <c r="C13" s="4" t="inlineStr">
        <is>
          <t>(5.00%)</t>
        </is>
      </c>
      <c r="D13" s="4" t="inlineStr">
        <is>
          <t xml:space="preserve"> </t>
        </is>
      </c>
      <c r="E13" s="4" t="inlineStr">
        <is>
          <t xml:space="preserve"> </t>
        </is>
      </c>
      <c r="F13" s="4" t="inlineStr">
        <is>
          <t xml:space="preserve"> </t>
        </is>
      </c>
    </row>
    <row r="14">
      <c r="A14" s="4" t="inlineStr">
        <is>
          <t>Markel | Alliance Agreement | Affiliated Entity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fit share commission rate</t>
        </is>
      </c>
      <c r="B16" s="4" t="inlineStr">
        <is>
          <t xml:space="preserve"> </t>
        </is>
      </c>
      <c r="C16" s="10" t="n">
        <v>0.0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Distribution Channel Offering and Geographical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ustomer contracts</t>
        </is>
      </c>
      <c r="B4" s="7" t="n">
        <v>548756</v>
      </c>
      <c r="C4" s="7" t="n">
        <v>463433</v>
      </c>
      <c r="D4" s="7" t="n">
        <v>383685</v>
      </c>
    </row>
    <row r="5">
      <c r="A5" s="4" t="inlineStr">
        <is>
          <t>Earned premium (recognized under ASC 944)</t>
        </is>
      </c>
      <c r="B5" s="6" t="n">
        <v>643324</v>
      </c>
      <c r="C5" s="6" t="n">
        <v>531866</v>
      </c>
      <c r="D5" s="6" t="n">
        <v>403061</v>
      </c>
    </row>
    <row r="6">
      <c r="A6" s="4" t="inlineStr">
        <is>
          <t>Finance revenue (recognized under ASC 310)</t>
        </is>
      </c>
      <c r="B6" s="6" t="n">
        <v>7958</v>
      </c>
      <c r="C6" s="6" t="n">
        <v>4914</v>
      </c>
      <c r="D6" s="6" t="n">
        <v>842</v>
      </c>
    </row>
    <row r="7">
      <c r="A7" s="4" t="inlineStr">
        <is>
          <t>Total revenue</t>
        </is>
      </c>
      <c r="B7" s="6" t="n">
        <v>1200038</v>
      </c>
      <c r="C7" s="6" t="n">
        <v>1000213</v>
      </c>
      <c r="D7" s="6" t="n">
        <v>787588</v>
      </c>
    </row>
    <row r="8">
      <c r="A8" s="4" t="inlineStr">
        <is>
          <t>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ustomer contracts</t>
        </is>
      </c>
      <c r="B10" s="6" t="n">
        <v>511803</v>
      </c>
      <c r="C10" s="6" t="n">
        <v>430871</v>
      </c>
      <c r="D10" s="6" t="n">
        <v>354948</v>
      </c>
    </row>
    <row r="11">
      <c r="A11" s="4" t="inlineStr">
        <is>
          <t>Canad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ustomer contracts</t>
        </is>
      </c>
      <c r="B13" s="6" t="n">
        <v>27390</v>
      </c>
      <c r="C13" s="6" t="n">
        <v>25749</v>
      </c>
      <c r="D13" s="6" t="n">
        <v>23249</v>
      </c>
    </row>
    <row r="14">
      <c r="A14" s="4" t="inlineStr">
        <is>
          <t>Europ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ustomer contracts</t>
        </is>
      </c>
      <c r="B16" s="6" t="n">
        <v>9563</v>
      </c>
      <c r="C16" s="6" t="n">
        <v>6813</v>
      </c>
      <c r="D16" s="6" t="n">
        <v>5488</v>
      </c>
    </row>
    <row r="17">
      <c r="A17" s="4" t="inlineStr">
        <is>
          <t>Ag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ustomer contracts</t>
        </is>
      </c>
      <c r="B19" s="6" t="n">
        <v>233280</v>
      </c>
      <c r="C19" s="6" t="n">
        <v>200762</v>
      </c>
      <c r="D19" s="6" t="n">
        <v>166483</v>
      </c>
    </row>
    <row r="20">
      <c r="A20" s="4" t="inlineStr">
        <is>
          <t>Direc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ustomer contracts</t>
        </is>
      </c>
      <c r="B22" s="6" t="n">
        <v>315476</v>
      </c>
      <c r="C22" s="6" t="n">
        <v>262671</v>
      </c>
      <c r="D22" s="6" t="n">
        <v>217202</v>
      </c>
    </row>
    <row r="23">
      <c r="A23" s="4" t="inlineStr">
        <is>
          <t>Commission and fee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ustomer contracts</t>
        </is>
      </c>
      <c r="B25" s="6" t="n">
        <v>381304</v>
      </c>
      <c r="C25" s="6" t="n">
        <v>289532</v>
      </c>
      <c r="D25" s="6" t="n">
        <v>247448</v>
      </c>
    </row>
    <row r="26">
      <c r="A26" s="4" t="inlineStr">
        <is>
          <t>Commission and fee revenue | 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 from customer contracts</t>
        </is>
      </c>
      <c r="B28" s="6" t="n">
        <v>352916</v>
      </c>
      <c r="C28" s="6" t="n">
        <v>264137</v>
      </c>
      <c r="D28" s="6" t="n">
        <v>224255</v>
      </c>
    </row>
    <row r="29">
      <c r="A29" s="4" t="inlineStr">
        <is>
          <t>Commission and fee revenue | Canad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 from customer contracts</t>
        </is>
      </c>
      <c r="B31" s="6" t="n">
        <v>22361</v>
      </c>
      <c r="C31" s="6" t="n">
        <v>20597</v>
      </c>
      <c r="D31" s="6" t="n">
        <v>19142</v>
      </c>
    </row>
    <row r="32">
      <c r="A32" s="4" t="inlineStr">
        <is>
          <t>Commission and fee revenue | Europ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 from customer contracts</t>
        </is>
      </c>
      <c r="B34" s="6" t="n">
        <v>6027</v>
      </c>
      <c r="C34" s="6" t="n">
        <v>4798</v>
      </c>
      <c r="D34" s="6" t="n">
        <v>4051</v>
      </c>
    </row>
    <row r="35">
      <c r="A35" s="4" t="inlineStr">
        <is>
          <t>Commission and fee revenue | Ag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 from customer contracts</t>
        </is>
      </c>
      <c r="B37" s="6" t="n">
        <v>210052</v>
      </c>
      <c r="C37" s="6" t="n">
        <v>158354</v>
      </c>
      <c r="D37" s="6" t="n">
        <v>133584</v>
      </c>
    </row>
    <row r="38">
      <c r="A38" s="4" t="inlineStr">
        <is>
          <t>Commission and fee revenue | Direc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 from customer contracts</t>
        </is>
      </c>
      <c r="B40" s="6" t="n">
        <v>171252</v>
      </c>
      <c r="C40" s="6" t="n">
        <v>131178</v>
      </c>
      <c r="D40" s="6" t="n">
        <v>113864</v>
      </c>
    </row>
    <row r="41">
      <c r="A41" s="4" t="inlineStr">
        <is>
          <t>Contingent commission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 from customer contracts</t>
        </is>
      </c>
      <c r="B43" s="6" t="n">
        <v>41936</v>
      </c>
      <c r="C43" s="6" t="n">
        <v>75980</v>
      </c>
      <c r="D43" s="6" t="n">
        <v>59790</v>
      </c>
    </row>
    <row r="44">
      <c r="A44" s="4" t="inlineStr">
        <is>
          <t>Contingent commission revenue | U.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 from customer contracts</t>
        </is>
      </c>
      <c r="B46" s="6" t="n">
        <v>41490</v>
      </c>
      <c r="C46" s="6" t="n">
        <v>75810</v>
      </c>
      <c r="D46" s="6" t="n">
        <v>59664</v>
      </c>
    </row>
    <row r="47">
      <c r="A47" s="4" t="inlineStr">
        <is>
          <t>Contingent commission revenue | Canad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 from customer contracts</t>
        </is>
      </c>
      <c r="B49" s="6" t="n">
        <v>1</v>
      </c>
      <c r="C49" s="6" t="n">
        <v>0</v>
      </c>
      <c r="D49" s="6" t="n">
        <v>0</v>
      </c>
    </row>
    <row r="50">
      <c r="A50" s="4" t="inlineStr">
        <is>
          <t>Contingent commission revenue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 from customer contracts</t>
        </is>
      </c>
      <c r="B52" s="6" t="n">
        <v>445</v>
      </c>
      <c r="C52" s="6" t="n">
        <v>170</v>
      </c>
      <c r="D52" s="6" t="n">
        <v>126</v>
      </c>
    </row>
    <row r="53">
      <c r="A53" s="4" t="inlineStr">
        <is>
          <t>Contingent commission revenue | Agen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 from customer contracts</t>
        </is>
      </c>
      <c r="B55" s="6" t="n">
        <v>23228</v>
      </c>
      <c r="C55" s="6" t="n">
        <v>42408</v>
      </c>
      <c r="D55" s="6" t="n">
        <v>32899</v>
      </c>
    </row>
    <row r="56">
      <c r="A56" s="4" t="inlineStr">
        <is>
          <t>Contingent commission revenue | Direc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 from customer contracts</t>
        </is>
      </c>
      <c r="B58" s="6" t="n">
        <v>18708</v>
      </c>
      <c r="C58" s="6" t="n">
        <v>33572</v>
      </c>
      <c r="D58" s="6" t="n">
        <v>26891</v>
      </c>
    </row>
    <row r="59">
      <c r="A59" s="4" t="inlineStr">
        <is>
          <t>Membership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 from customer contracts</t>
        </is>
      </c>
      <c r="B61" s="6" t="n">
        <v>57549</v>
      </c>
      <c r="C61" s="6" t="n">
        <v>52460</v>
      </c>
      <c r="D61" s="6" t="n">
        <v>45234</v>
      </c>
    </row>
    <row r="62">
      <c r="A62" s="4" t="inlineStr">
        <is>
          <t>Membership revenue | U.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 from customer contracts</t>
        </is>
      </c>
      <c r="B64" s="6" t="n">
        <v>53798</v>
      </c>
      <c r="C64" s="6" t="n">
        <v>48902</v>
      </c>
      <c r="D64" s="6" t="n">
        <v>41893</v>
      </c>
    </row>
    <row r="65">
      <c r="A65" s="4" t="inlineStr">
        <is>
          <t>Membership revenue | Canad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 from customer contracts</t>
        </is>
      </c>
      <c r="B67" s="6" t="n">
        <v>3746</v>
      </c>
      <c r="C67" s="6" t="n">
        <v>3558</v>
      </c>
      <c r="D67" s="6" t="n">
        <v>3341</v>
      </c>
    </row>
    <row r="68">
      <c r="A68" s="4" t="inlineStr">
        <is>
          <t>Membership revenue | Europ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 from customer contracts</t>
        </is>
      </c>
      <c r="B70" s="6" t="n">
        <v>5</v>
      </c>
      <c r="C70" s="6" t="n">
        <v>0</v>
      </c>
      <c r="D70" s="6" t="n">
        <v>0</v>
      </c>
    </row>
    <row r="71">
      <c r="A71" s="4" t="inlineStr">
        <is>
          <t>Membership revenue | Ag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 from customer contracts</t>
        </is>
      </c>
      <c r="B73" s="6" t="n">
        <v>0</v>
      </c>
      <c r="C73" s="6" t="n">
        <v>0</v>
      </c>
      <c r="D73" s="6" t="n">
        <v>0</v>
      </c>
    </row>
    <row r="74">
      <c r="A74" s="4" t="inlineStr">
        <is>
          <t>Membership revenue | Direc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 from customer contracts</t>
        </is>
      </c>
      <c r="B76" s="6" t="n">
        <v>57549</v>
      </c>
      <c r="C76" s="6" t="n">
        <v>52460</v>
      </c>
      <c r="D76" s="6" t="n">
        <v>45234</v>
      </c>
    </row>
    <row r="77">
      <c r="A77" s="4" t="inlineStr">
        <is>
          <t>Marketplace revenu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 from customer contracts</t>
        </is>
      </c>
      <c r="B79" s="6" t="n">
        <v>46360</v>
      </c>
      <c r="C79" s="6" t="n">
        <v>23665</v>
      </c>
      <c r="D79" s="6" t="n">
        <v>12828</v>
      </c>
    </row>
    <row r="80">
      <c r="A80" s="4" t="inlineStr">
        <is>
          <t>Marketplace revenue | U.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 from customer contracts</t>
        </is>
      </c>
      <c r="B82" s="6" t="n">
        <v>44356</v>
      </c>
      <c r="C82" s="6" t="n">
        <v>22323</v>
      </c>
      <c r="D82" s="6" t="n">
        <v>12693</v>
      </c>
    </row>
    <row r="83">
      <c r="A83" s="4" t="inlineStr">
        <is>
          <t>Marketplace revenue | Canad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 from customer contracts</t>
        </is>
      </c>
      <c r="B85" s="6" t="n">
        <v>595</v>
      </c>
      <c r="C85" s="6" t="n">
        <v>950</v>
      </c>
      <c r="D85" s="6" t="n">
        <v>58</v>
      </c>
    </row>
    <row r="86">
      <c r="A86" s="4" t="inlineStr">
        <is>
          <t>Marketplace revenue | Europ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 from customer contracts</t>
        </is>
      </c>
      <c r="B88" s="6" t="n">
        <v>1409</v>
      </c>
      <c r="C88" s="6" t="n">
        <v>392</v>
      </c>
      <c r="D88" s="6" t="n">
        <v>77</v>
      </c>
    </row>
    <row r="89">
      <c r="A89" s="4" t="inlineStr">
        <is>
          <t>Marketplace revenue | Agent</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 from customer contracts</t>
        </is>
      </c>
      <c r="B91" s="6" t="n">
        <v>0</v>
      </c>
      <c r="C91" s="6" t="n">
        <v>0</v>
      </c>
      <c r="D91" s="6" t="n">
        <v>0</v>
      </c>
    </row>
    <row r="92">
      <c r="A92" s="4" t="inlineStr">
        <is>
          <t>Marketplace revenue | Direc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 from customer contracts</t>
        </is>
      </c>
      <c r="B94" s="6" t="n">
        <v>46360</v>
      </c>
      <c r="C94" s="6" t="n">
        <v>23665</v>
      </c>
      <c r="D94" s="6" t="n">
        <v>12828</v>
      </c>
    </row>
    <row r="95">
      <c r="A95" s="4" t="inlineStr">
        <is>
          <t>Other revenu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 from customer contracts</t>
        </is>
      </c>
      <c r="B97" s="6" t="n">
        <v>21607</v>
      </c>
      <c r="C97" s="6" t="n">
        <v>21796</v>
      </c>
      <c r="D97" s="6" t="n">
        <v>18385</v>
      </c>
    </row>
    <row r="98">
      <c r="A98" s="4" t="inlineStr">
        <is>
          <t>Other revenue | U.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 from customer contracts</t>
        </is>
      </c>
      <c r="B100" s="6" t="n">
        <v>19243</v>
      </c>
      <c r="C100" s="6" t="n">
        <v>19699</v>
      </c>
      <c r="D100" s="6" t="n">
        <v>16443</v>
      </c>
    </row>
    <row r="101">
      <c r="A101" s="4" t="inlineStr">
        <is>
          <t>Other revenue | Canad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 from customer contracts</t>
        </is>
      </c>
      <c r="B103" s="6" t="n">
        <v>687</v>
      </c>
      <c r="C103" s="6" t="n">
        <v>644</v>
      </c>
      <c r="D103" s="6" t="n">
        <v>708</v>
      </c>
    </row>
    <row r="104">
      <c r="A104" s="4" t="inlineStr">
        <is>
          <t>Other revenue | Europ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 from customer contracts</t>
        </is>
      </c>
      <c r="B106" s="6" t="n">
        <v>1677</v>
      </c>
      <c r="C106" s="6" t="n">
        <v>1453</v>
      </c>
      <c r="D106" s="6" t="n">
        <v>1234</v>
      </c>
    </row>
    <row r="107">
      <c r="A107" s="4" t="inlineStr">
        <is>
          <t>Other revenue | Agent</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 from customer contracts</t>
        </is>
      </c>
      <c r="B109" s="6" t="n">
        <v>0</v>
      </c>
      <c r="C109" s="6" t="n">
        <v>0</v>
      </c>
      <c r="D109" s="6" t="n">
        <v>0</v>
      </c>
    </row>
    <row r="110">
      <c r="A110" s="4" t="inlineStr">
        <is>
          <t>Other revenue | Direct</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 from customer contracts</t>
        </is>
      </c>
      <c r="B112" s="7" t="n">
        <v>21607</v>
      </c>
      <c r="C112" s="7" t="n">
        <v>21796</v>
      </c>
      <c r="D112" s="7" t="n">
        <v>183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7" t="n">
        <v>15860</v>
      </c>
      <c r="C3" s="7" t="n">
        <v>75891</v>
      </c>
    </row>
    <row r="4">
      <c r="A4" s="4" t="inlineStr">
        <is>
          <t>Contract liabilities</t>
        </is>
      </c>
      <c r="B4" s="7" t="n">
        <v>47239</v>
      </c>
      <c r="C4" s="7" t="n">
        <v>476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Acquisition Costs (Details)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Deferred acquisition costs as of January 1,</t>
        </is>
      </c>
      <c r="B4" s="7" t="n">
        <v>141637</v>
      </c>
      <c r="C4" s="7" t="n">
        <v>107342</v>
      </c>
      <c r="D4" s="7" t="n">
        <v>81535</v>
      </c>
    </row>
    <row r="5">
      <c r="A5" s="4" t="inlineStr">
        <is>
          <t>Acquisition costs deferred, net</t>
        </is>
      </c>
      <c r="B5" s="6" t="n">
        <v>316548</v>
      </c>
      <c r="C5" s="6" t="n">
        <v>286100</v>
      </c>
      <c r="D5" s="6" t="n">
        <v>216957</v>
      </c>
    </row>
    <row r="6">
      <c r="A6" s="4" t="inlineStr">
        <is>
          <t>Amortization of acquisition costs, net</t>
        </is>
      </c>
      <c r="B6" s="6" t="n">
        <v>-301719</v>
      </c>
      <c r="C6" s="6" t="n">
        <v>-251805</v>
      </c>
      <c r="D6" s="6" t="n">
        <v>-191150</v>
      </c>
    </row>
    <row r="7">
      <c r="A7" s="4" t="inlineStr">
        <is>
          <t>Deferred acquisition costs as of December 31,</t>
        </is>
      </c>
      <c r="B7" s="7" t="n">
        <v>156466</v>
      </c>
      <c r="C7" s="7" t="n">
        <v>141637</v>
      </c>
      <c r="D7" s="7" t="n">
        <v>1073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3" customWidth="1" min="2" max="2"/>
    <col width="41" customWidth="1" min="3" max="3"/>
    <col width="21" customWidth="1" min="4" max="4"/>
    <col width="21" customWidth="1" min="5" max="5"/>
    <col width="27" customWidth="1" min="6" max="6"/>
    <col width="68" customWidth="1" min="7" max="7"/>
    <col width="74" customWidth="1" min="8" max="8"/>
    <col width="35" customWidth="1" min="9" max="9"/>
    <col width="35" customWidth="1" min="10" max="10"/>
    <col width="27" customWidth="1" min="11" max="11"/>
    <col width="31" customWidth="1" min="12" max="12"/>
    <col width="72" customWidth="1" min="13" max="13"/>
    <col width="46" customWidth="1" min="14" max="14"/>
    <col width="25" customWidth="1" min="15" max="15"/>
    <col width="66" customWidth="1" min="16" max="16"/>
    <col width="46" customWidth="1" min="17" max="17"/>
  </cols>
  <sheetData>
    <row r="1">
      <c r="A1" s="1" t="inlineStr">
        <is>
          <t>Consolidated Statements of Changes in Temporary Equity and Stockholders' Equity - USD ($) $ in Thousands</t>
        </is>
      </c>
      <c r="B1" s="2" t="inlineStr">
        <is>
          <t>Total</t>
        </is>
      </c>
      <c r="C1" s="2" t="inlineStr">
        <is>
          <t>Cumulative effect of adoption of ASU 842</t>
        </is>
      </c>
      <c r="D1" s="2" t="inlineStr">
        <is>
          <t>Class A Common Stock</t>
        </is>
      </c>
      <c r="E1" s="2" t="inlineStr">
        <is>
          <t>Class V Common Stock</t>
        </is>
      </c>
      <c r="F1" s="2" t="inlineStr">
        <is>
          <t>Total Stockholders' Equity</t>
        </is>
      </c>
      <c r="G1" s="2" t="inlineStr">
        <is>
          <t>Total Stockholders' Equity Cumulative effect of adoption of ASU 842</t>
        </is>
      </c>
      <c r="H1" s="2" t="inlineStr">
        <is>
          <t>Series A Convertible Preferred Stock Series A Convertible Preferred Stock</t>
        </is>
      </c>
      <c r="I1" s="2" t="inlineStr">
        <is>
          <t>Common stocks Class A Common Stock</t>
        </is>
      </c>
      <c r="J1" s="2" t="inlineStr">
        <is>
          <t>Common stocks Class V Common Stock</t>
        </is>
      </c>
      <c r="K1" s="2" t="inlineStr">
        <is>
          <t>Additional Paid in Capital</t>
        </is>
      </c>
      <c r="L1" s="2" t="inlineStr">
        <is>
          <t>Accumulated Earnings (Deficit)</t>
        </is>
      </c>
      <c r="M1" s="2" t="inlineStr">
        <is>
          <t>Accumulated Earnings (Deficit) Cumulative effect of adoption of ASU 842</t>
        </is>
      </c>
      <c r="N1" s="2" t="inlineStr">
        <is>
          <t>Accumulated Other Comprehensive Income/(Loss)</t>
        </is>
      </c>
      <c r="O1" s="2" t="inlineStr">
        <is>
          <t>Non-controlling Interest</t>
        </is>
      </c>
      <c r="P1" s="2" t="inlineStr">
        <is>
          <t>Non-controlling Interest Cumulative effect of adoption of ASU 842</t>
        </is>
      </c>
      <c r="Q1" s="2" t="inlineStr">
        <is>
          <t>Non-controlling Interest Class A Common Stock</t>
        </is>
      </c>
    </row>
    <row r="2">
      <c r="A2" s="4" t="inlineStr">
        <is>
          <t>Temporary equity, beginning balance at Dec. 31, 2021</t>
        </is>
      </c>
      <c r="B2" s="7" t="n">
        <v>59327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 before exchange agreement amendment</t>
        </is>
      </c>
      <c r="B4" s="6" t="n">
        <v>-112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demption value adjustment for redeemable non-controlling interest</t>
        </is>
      </c>
      <c r="B5" s="6" t="n">
        <v>15604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moval of the redeemable feature of the non-controlling interest</t>
        </is>
      </c>
      <c r="B6" s="6" t="n">
        <v>-21424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emporary equity, ending balance (in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emporary equity, ending balance at Dec. 31, 2022</t>
        </is>
      </c>
      <c r="B8" s="6" t="n">
        <v>0</v>
      </c>
      <c r="C8" s="4" t="inlineStr">
        <is>
          <t xml:space="preserve"> </t>
        </is>
      </c>
      <c r="D8" s="4" t="inlineStr">
        <is>
          <t xml:space="preserve"> </t>
        </is>
      </c>
      <c r="E8" s="4" t="inlineStr">
        <is>
          <t xml:space="preserve"> </t>
        </is>
      </c>
      <c r="F8" s="4" t="inlineStr">
        <is>
          <t xml:space="preserve"> </t>
        </is>
      </c>
      <c r="G8" s="4" t="inlineStr">
        <is>
          <t xml:space="preserve"> </t>
        </is>
      </c>
      <c r="H8" s="7"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2327000</v>
      </c>
      <c r="J9" s="6" t="n">
        <v>251034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eginning balance at Dec. 31, 2021</t>
        </is>
      </c>
      <c r="B10" s="6" t="n">
        <v>-322476</v>
      </c>
      <c r="C10" s="7" t="n">
        <v>4314</v>
      </c>
      <c r="D10" s="4" t="inlineStr">
        <is>
          <t xml:space="preserve"> </t>
        </is>
      </c>
      <c r="E10" s="4" t="inlineStr">
        <is>
          <t xml:space="preserve"> </t>
        </is>
      </c>
      <c r="F10" s="7" t="n">
        <v>-323781</v>
      </c>
      <c r="G10" s="7" t="n">
        <v>1066</v>
      </c>
      <c r="H10" s="4" t="inlineStr">
        <is>
          <t xml:space="preserve"> </t>
        </is>
      </c>
      <c r="I10" s="7" t="n">
        <v>8</v>
      </c>
      <c r="J10" s="7" t="n">
        <v>25</v>
      </c>
      <c r="K10" s="7" t="n">
        <v>160189</v>
      </c>
      <c r="L10" s="7" t="n">
        <v>-482276</v>
      </c>
      <c r="M10" s="7" t="n">
        <v>1066</v>
      </c>
      <c r="N10" s="7" t="n">
        <v>-1727</v>
      </c>
      <c r="O10" s="7" t="n">
        <v>1305</v>
      </c>
      <c r="P10" s="7" t="n">
        <v>3248</v>
      </c>
      <c r="Q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income</t>
        </is>
      </c>
      <c r="B12" s="6" t="n">
        <v>2403</v>
      </c>
      <c r="C12" s="4" t="inlineStr">
        <is>
          <t xml:space="preserve"> </t>
        </is>
      </c>
      <c r="D12" s="7" t="n">
        <v>24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 (loss) before exchange agreement amendment</t>
        </is>
      </c>
      <c r="B13" s="6" t="n">
        <v>-3851</v>
      </c>
      <c r="C13" s="4" t="inlineStr">
        <is>
          <t xml:space="preserve"> </t>
        </is>
      </c>
      <c r="D13" s="4" t="inlineStr">
        <is>
          <t xml:space="preserve"> </t>
        </is>
      </c>
      <c r="E13" s="4" t="inlineStr">
        <is>
          <t xml:space="preserve"> </t>
        </is>
      </c>
      <c r="F13" s="6" t="n">
        <v>-3679</v>
      </c>
      <c r="G13" s="4" t="inlineStr">
        <is>
          <t xml:space="preserve"> </t>
        </is>
      </c>
      <c r="H13" s="4" t="inlineStr">
        <is>
          <t xml:space="preserve"> </t>
        </is>
      </c>
      <c r="I13" s="4" t="inlineStr">
        <is>
          <t xml:space="preserve"> </t>
        </is>
      </c>
      <c r="J13" s="4" t="inlineStr">
        <is>
          <t xml:space="preserve"> </t>
        </is>
      </c>
      <c r="K13" s="4" t="inlineStr">
        <is>
          <t xml:space="preserve"> </t>
        </is>
      </c>
      <c r="L13" s="6" t="n">
        <v>-3679</v>
      </c>
      <c r="M13" s="4" t="inlineStr">
        <is>
          <t xml:space="preserve"> </t>
        </is>
      </c>
      <c r="N13" s="4" t="inlineStr">
        <is>
          <t xml:space="preserve"> </t>
        </is>
      </c>
      <c r="O13" s="6" t="n">
        <v>-172</v>
      </c>
      <c r="P13" s="4" t="inlineStr">
        <is>
          <t xml:space="preserve"> </t>
        </is>
      </c>
      <c r="Q13" s="4" t="inlineStr">
        <is>
          <t xml:space="preserve"> </t>
        </is>
      </c>
    </row>
    <row r="14">
      <c r="A14" s="4" t="inlineStr">
        <is>
          <t>Other comprehensive income (loss)</t>
        </is>
      </c>
      <c r="B14" s="6" t="n">
        <v>8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ther comprehensive income before exchange agreement amendment</t>
        </is>
      </c>
      <c r="B15" s="6" t="n">
        <v>1657</v>
      </c>
      <c r="C15" s="4" t="inlineStr">
        <is>
          <t xml:space="preserve"> </t>
        </is>
      </c>
      <c r="D15" s="4" t="inlineStr">
        <is>
          <t xml:space="preserve"> </t>
        </is>
      </c>
      <c r="E15" s="4" t="inlineStr">
        <is>
          <t xml:space="preserve"> </t>
        </is>
      </c>
      <c r="F15" s="6" t="n">
        <v>165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657</v>
      </c>
      <c r="O15" s="4" t="inlineStr">
        <is>
          <t xml:space="preserve"> </t>
        </is>
      </c>
      <c r="P15" s="4" t="inlineStr">
        <is>
          <t xml:space="preserve"> </t>
        </is>
      </c>
      <c r="Q15" s="4" t="inlineStr">
        <is>
          <t xml:space="preserve"> </t>
        </is>
      </c>
    </row>
    <row r="16">
      <c r="A16" s="4" t="inlineStr">
        <is>
          <t>Redemption value adjustment for redeemable non-controlling interest</t>
        </is>
      </c>
      <c r="B16" s="6" t="n">
        <v>-1560420</v>
      </c>
      <c r="C16" s="4" t="inlineStr">
        <is>
          <t xml:space="preserve"> </t>
        </is>
      </c>
      <c r="D16" s="4" t="inlineStr">
        <is>
          <t xml:space="preserve"> </t>
        </is>
      </c>
      <c r="E16" s="4" t="inlineStr">
        <is>
          <t xml:space="preserve"> </t>
        </is>
      </c>
      <c r="F16" s="6" t="n">
        <v>-1560420</v>
      </c>
      <c r="G16" s="4" t="inlineStr">
        <is>
          <t xml:space="preserve"> </t>
        </is>
      </c>
      <c r="H16" s="4" t="inlineStr">
        <is>
          <t xml:space="preserve"> </t>
        </is>
      </c>
      <c r="I16" s="4" t="inlineStr">
        <is>
          <t xml:space="preserve"> </t>
        </is>
      </c>
      <c r="J16" s="4" t="inlineStr">
        <is>
          <t xml:space="preserve"> </t>
        </is>
      </c>
      <c r="K16" s="6" t="n">
        <v>-162095</v>
      </c>
      <c r="L16" s="6" t="n">
        <v>-139832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 (loss) after exchange agreement amendment</t>
        </is>
      </c>
      <c r="B17" s="6" t="n">
        <v>17459</v>
      </c>
      <c r="C17" s="4" t="inlineStr">
        <is>
          <t xml:space="preserve"> </t>
        </is>
      </c>
      <c r="D17" s="4" t="inlineStr">
        <is>
          <t xml:space="preserve"> </t>
        </is>
      </c>
      <c r="E17" s="4" t="inlineStr">
        <is>
          <t xml:space="preserve"> </t>
        </is>
      </c>
      <c r="F17" s="6" t="n">
        <v>35757</v>
      </c>
      <c r="G17" s="4" t="inlineStr">
        <is>
          <t xml:space="preserve"> </t>
        </is>
      </c>
      <c r="H17" s="4" t="inlineStr">
        <is>
          <t xml:space="preserve"> </t>
        </is>
      </c>
      <c r="I17" s="4" t="inlineStr">
        <is>
          <t xml:space="preserve"> </t>
        </is>
      </c>
      <c r="J17" s="4" t="inlineStr">
        <is>
          <t xml:space="preserve"> </t>
        </is>
      </c>
      <c r="K17" s="4" t="inlineStr">
        <is>
          <t xml:space="preserve"> </t>
        </is>
      </c>
      <c r="L17" s="6" t="n">
        <v>35757</v>
      </c>
      <c r="M17" s="4" t="inlineStr">
        <is>
          <t xml:space="preserve"> </t>
        </is>
      </c>
      <c r="N17" s="4" t="inlineStr">
        <is>
          <t xml:space="preserve"> </t>
        </is>
      </c>
      <c r="O17" s="6" t="n">
        <v>-18298</v>
      </c>
      <c r="P17" s="4" t="inlineStr">
        <is>
          <t xml:space="preserve"> </t>
        </is>
      </c>
      <c r="Q17" s="4" t="inlineStr">
        <is>
          <t xml:space="preserve"> </t>
        </is>
      </c>
    </row>
    <row r="18">
      <c r="A18" s="4" t="inlineStr">
        <is>
          <t>Removal of the redeemable feature of the non-controlling interest</t>
        </is>
      </c>
      <c r="B18" s="6" t="n">
        <v>2142490</v>
      </c>
      <c r="C18" s="4" t="inlineStr">
        <is>
          <t xml:space="preserve"> </t>
        </is>
      </c>
      <c r="D18" s="4" t="inlineStr">
        <is>
          <t xml:space="preserve"> </t>
        </is>
      </c>
      <c r="E18" s="4" t="inlineStr">
        <is>
          <t xml:space="preserve"> </t>
        </is>
      </c>
      <c r="F18" s="6" t="n">
        <v>1926940</v>
      </c>
      <c r="G18" s="4" t="inlineStr">
        <is>
          <t xml:space="preserve"> </t>
        </is>
      </c>
      <c r="H18" s="4" t="inlineStr">
        <is>
          <t xml:space="preserve"> </t>
        </is>
      </c>
      <c r="I18" s="4" t="inlineStr">
        <is>
          <t xml:space="preserve"> </t>
        </is>
      </c>
      <c r="J18" s="4" t="inlineStr">
        <is>
          <t xml:space="preserve"> </t>
        </is>
      </c>
      <c r="K18" s="6" t="n">
        <v>528615</v>
      </c>
      <c r="L18" s="6" t="n">
        <v>1398325</v>
      </c>
      <c r="M18" s="4" t="inlineStr">
        <is>
          <t xml:space="preserve"> </t>
        </is>
      </c>
      <c r="N18" s="4" t="inlineStr">
        <is>
          <t xml:space="preserve"> </t>
        </is>
      </c>
      <c r="O18" s="6" t="n">
        <v>215550</v>
      </c>
      <c r="P18" s="4" t="inlineStr">
        <is>
          <t xml:space="preserve"> </t>
        </is>
      </c>
      <c r="Q18" s="4" t="inlineStr">
        <is>
          <t xml:space="preserve"> </t>
        </is>
      </c>
    </row>
    <row r="19">
      <c r="A19" s="4" t="inlineStr">
        <is>
          <t>Other comprehensive income (loss) after exchange agreement amendment</t>
        </is>
      </c>
      <c r="B19" s="6" t="n">
        <v>-792</v>
      </c>
      <c r="C19" s="4" t="inlineStr">
        <is>
          <t xml:space="preserve"> </t>
        </is>
      </c>
      <c r="D19" s="4" t="inlineStr">
        <is>
          <t xml:space="preserve"> </t>
        </is>
      </c>
      <c r="E19" s="4" t="inlineStr">
        <is>
          <t xml:space="preserve"> </t>
        </is>
      </c>
      <c r="F19" s="6" t="n">
        <v>-79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92</v>
      </c>
      <c r="O19" s="4" t="inlineStr">
        <is>
          <t xml:space="preserve"> </t>
        </is>
      </c>
      <c r="P19" s="4" t="inlineStr">
        <is>
          <t xml:space="preserve"> </t>
        </is>
      </c>
      <c r="Q19" s="4" t="inlineStr">
        <is>
          <t xml:space="preserve"> </t>
        </is>
      </c>
    </row>
    <row r="20">
      <c r="A20" s="4" t="inlineStr">
        <is>
          <t>Exercise of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5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of warrants</t>
        </is>
      </c>
      <c r="B21" s="6" t="n">
        <v>1906</v>
      </c>
      <c r="C21" s="4" t="inlineStr">
        <is>
          <t xml:space="preserve"> </t>
        </is>
      </c>
      <c r="D21" s="4" t="inlineStr">
        <is>
          <t xml:space="preserve"> </t>
        </is>
      </c>
      <c r="E21" s="4" t="inlineStr">
        <is>
          <t xml:space="preserve"> </t>
        </is>
      </c>
      <c r="F21" s="6" t="n">
        <v>1906</v>
      </c>
      <c r="G21" s="4" t="inlineStr">
        <is>
          <t xml:space="preserve"> </t>
        </is>
      </c>
      <c r="H21" s="4" t="inlineStr">
        <is>
          <t xml:space="preserve"> </t>
        </is>
      </c>
      <c r="I21" s="4" t="inlineStr">
        <is>
          <t xml:space="preserve"> </t>
        </is>
      </c>
      <c r="J21" s="4" t="inlineStr">
        <is>
          <t xml:space="preserve"> </t>
        </is>
      </c>
      <c r="K21" s="6" t="n">
        <v>190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shares under employee pla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7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t>
        </is>
      </c>
      <c r="B23" s="6" t="n">
        <v>12129</v>
      </c>
      <c r="C23" s="4" t="inlineStr">
        <is>
          <t xml:space="preserve"> </t>
        </is>
      </c>
      <c r="D23" s="4" t="inlineStr">
        <is>
          <t xml:space="preserve"> </t>
        </is>
      </c>
      <c r="E23" s="4" t="inlineStr">
        <is>
          <t xml:space="preserve"> </t>
        </is>
      </c>
      <c r="F23" s="6" t="n">
        <v>12129</v>
      </c>
      <c r="G23" s="4" t="inlineStr">
        <is>
          <t xml:space="preserve"> </t>
        </is>
      </c>
      <c r="H23" s="4" t="inlineStr">
        <is>
          <t xml:space="preserve"> </t>
        </is>
      </c>
      <c r="I23" s="4" t="inlineStr">
        <is>
          <t xml:space="preserve"> </t>
        </is>
      </c>
      <c r="J23" s="4" t="inlineStr">
        <is>
          <t xml:space="preserve"> </t>
        </is>
      </c>
      <c r="K23" s="6" t="n">
        <v>1212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on-controlling interest capital issued</t>
        </is>
      </c>
      <c r="B24" s="6" t="n">
        <v>1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700</v>
      </c>
      <c r="P24" s="4" t="inlineStr">
        <is>
          <t xml:space="preserve"> </t>
        </is>
      </c>
      <c r="Q24" s="4" t="inlineStr">
        <is>
          <t xml:space="preserve"> </t>
        </is>
      </c>
    </row>
    <row r="25">
      <c r="A25" s="4" t="inlineStr">
        <is>
          <t>Broad Acquisi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14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road Arrow Acquisition</t>
        </is>
      </c>
      <c r="B26" s="6" t="n">
        <v>73253</v>
      </c>
      <c r="C26" s="4" t="inlineStr">
        <is>
          <t xml:space="preserve"> </t>
        </is>
      </c>
      <c r="D26" s="4" t="inlineStr">
        <is>
          <t xml:space="preserve"> </t>
        </is>
      </c>
      <c r="E26" s="4" t="inlineStr">
        <is>
          <t xml:space="preserve"> </t>
        </is>
      </c>
      <c r="F26" s="6" t="n">
        <v>9613</v>
      </c>
      <c r="G26" s="4" t="inlineStr">
        <is>
          <t xml:space="preserve"> </t>
        </is>
      </c>
      <c r="H26" s="4" t="inlineStr">
        <is>
          <t xml:space="preserve"> </t>
        </is>
      </c>
      <c r="I26" s="4" t="inlineStr">
        <is>
          <t xml:space="preserve"> </t>
        </is>
      </c>
      <c r="J26" s="4" t="inlineStr">
        <is>
          <t xml:space="preserve"> </t>
        </is>
      </c>
      <c r="K26" s="6" t="n">
        <v>9613</v>
      </c>
      <c r="L26" s="4" t="inlineStr">
        <is>
          <t xml:space="preserve"> </t>
        </is>
      </c>
      <c r="M26" s="4" t="inlineStr">
        <is>
          <t xml:space="preserve"> </t>
        </is>
      </c>
      <c r="N26" s="4" t="inlineStr">
        <is>
          <t xml:space="preserve"> </t>
        </is>
      </c>
      <c r="O26" s="6" t="n">
        <v>63640</v>
      </c>
      <c r="P26" s="4" t="inlineStr">
        <is>
          <t xml:space="preserve"> </t>
        </is>
      </c>
      <c r="Q26" s="4" t="inlineStr">
        <is>
          <t xml:space="preserve"> </t>
        </is>
      </c>
    </row>
    <row r="27">
      <c r="A27" s="4" t="inlineStr">
        <is>
          <t>Reallocation between controlling and non-controlling interest</t>
        </is>
      </c>
      <c r="B27" s="6" t="n">
        <v>0</v>
      </c>
      <c r="C27" s="4" t="inlineStr">
        <is>
          <t xml:space="preserve"> </t>
        </is>
      </c>
      <c r="D27" s="4" t="inlineStr">
        <is>
          <t xml:space="preserve"> </t>
        </is>
      </c>
      <c r="E27" s="4" t="inlineStr">
        <is>
          <t xml:space="preserve"> </t>
        </is>
      </c>
      <c r="F27" s="6" t="n">
        <v>-41144</v>
      </c>
      <c r="G27" s="4" t="inlineStr">
        <is>
          <t xml:space="preserve"> </t>
        </is>
      </c>
      <c r="H27" s="4" t="inlineStr">
        <is>
          <t xml:space="preserve"> </t>
        </is>
      </c>
      <c r="I27" s="4" t="inlineStr">
        <is>
          <t xml:space="preserve"> </t>
        </is>
      </c>
      <c r="J27" s="4" t="inlineStr">
        <is>
          <t xml:space="preserve"> </t>
        </is>
      </c>
      <c r="K27" s="6" t="n">
        <v>-1323</v>
      </c>
      <c r="L27" s="6" t="n">
        <v>-40470</v>
      </c>
      <c r="M27" s="4" t="inlineStr">
        <is>
          <t xml:space="preserve"> </t>
        </is>
      </c>
      <c r="N27" s="6" t="n">
        <v>649</v>
      </c>
      <c r="O27" s="7" t="n">
        <v>41144</v>
      </c>
      <c r="P27" s="4" t="inlineStr">
        <is>
          <t xml:space="preserve"> </t>
        </is>
      </c>
      <c r="Q27" s="4" t="inlineStr">
        <is>
          <t xml:space="preserve"> </t>
        </is>
      </c>
    </row>
    <row r="28">
      <c r="A28" s="4" t="inlineStr">
        <is>
          <t>Ending balance (in shares) at Dec. 31, 2022</t>
        </is>
      </c>
      <c r="B28" s="4" t="inlineStr">
        <is>
          <t xml:space="preserve"> </t>
        </is>
      </c>
      <c r="C28" s="4" t="inlineStr">
        <is>
          <t xml:space="preserve"> </t>
        </is>
      </c>
      <c r="D28" s="6" t="n">
        <v>83202969</v>
      </c>
      <c r="E28" s="4" t="inlineStr">
        <is>
          <t xml:space="preserve"> </t>
        </is>
      </c>
      <c r="F28" s="4" t="inlineStr">
        <is>
          <t xml:space="preserve"> </t>
        </is>
      </c>
      <c r="G28" s="4" t="inlineStr">
        <is>
          <t xml:space="preserve"> </t>
        </is>
      </c>
      <c r="H28" s="4" t="inlineStr">
        <is>
          <t xml:space="preserve"> </t>
        </is>
      </c>
      <c r="I28" s="6" t="n">
        <v>83203000</v>
      </c>
      <c r="J28" s="6" t="n">
        <v>251034000</v>
      </c>
      <c r="K28" s="4" t="inlineStr">
        <is>
          <t xml:space="preserve"> </t>
        </is>
      </c>
      <c r="L28" s="4" t="inlineStr">
        <is>
          <t xml:space="preserve"> </t>
        </is>
      </c>
      <c r="M28" s="4" t="inlineStr">
        <is>
          <t xml:space="preserve"> </t>
        </is>
      </c>
      <c r="N28" s="4" t="inlineStr">
        <is>
          <t xml:space="preserve"> </t>
        </is>
      </c>
      <c r="O28" s="6" t="n">
        <v>255758466</v>
      </c>
      <c r="P28" s="4" t="inlineStr">
        <is>
          <t xml:space="preserve"> </t>
        </is>
      </c>
      <c r="Q28" s="4" t="inlineStr">
        <is>
          <t xml:space="preserve"> </t>
        </is>
      </c>
    </row>
    <row r="29">
      <c r="A29" s="4" t="inlineStr">
        <is>
          <t>Ending balance at Dec. 31, 2022</t>
        </is>
      </c>
      <c r="B29" s="6" t="n">
        <v>367369</v>
      </c>
      <c r="C29" s="4" t="inlineStr">
        <is>
          <t xml:space="preserve"> </t>
        </is>
      </c>
      <c r="D29" s="4" t="inlineStr">
        <is>
          <t xml:space="preserve"> </t>
        </is>
      </c>
      <c r="E29" s="4" t="inlineStr">
        <is>
          <t xml:space="preserve"> </t>
        </is>
      </c>
      <c r="F29" s="6" t="n">
        <v>59252</v>
      </c>
      <c r="G29" s="4" t="inlineStr">
        <is>
          <t xml:space="preserve"> </t>
        </is>
      </c>
      <c r="H29" s="4" t="inlineStr">
        <is>
          <t xml:space="preserve"> </t>
        </is>
      </c>
      <c r="I29" s="7" t="n">
        <v>8</v>
      </c>
      <c r="J29" s="7" t="n">
        <v>25</v>
      </c>
      <c r="K29" s="6" t="n">
        <v>549034</v>
      </c>
      <c r="L29" s="6" t="n">
        <v>-489602</v>
      </c>
      <c r="M29" s="4" t="inlineStr">
        <is>
          <t xml:space="preserve"> </t>
        </is>
      </c>
      <c r="N29" s="6" t="n">
        <v>-213</v>
      </c>
      <c r="O29" s="7" t="n">
        <v>308117</v>
      </c>
      <c r="P29" s="4" t="inlineStr">
        <is>
          <t xml:space="preserve"> </t>
        </is>
      </c>
      <c r="Q29" s="4" t="inlineStr">
        <is>
          <t xml:space="preserve"> </t>
        </is>
      </c>
    </row>
    <row r="30">
      <c r="A30" s="3" t="inlineStr">
        <is>
          <t>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Series A Preferred Convertible Stock, net of issuance cos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484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Series A Convertible Preferred Stock, net of issuance costs</t>
        </is>
      </c>
      <c r="B32" s="7" t="n">
        <v>0</v>
      </c>
      <c r="C32" s="4" t="inlineStr">
        <is>
          <t xml:space="preserve"> </t>
        </is>
      </c>
      <c r="D32" s="4" t="inlineStr">
        <is>
          <t xml:space="preserve"> </t>
        </is>
      </c>
      <c r="E32" s="4" t="inlineStr">
        <is>
          <t xml:space="preserve"> </t>
        </is>
      </c>
      <c r="F32" s="4" t="inlineStr">
        <is>
          <t xml:space="preserve"> </t>
        </is>
      </c>
      <c r="G32" s="4" t="inlineStr">
        <is>
          <t xml:space="preserve"> </t>
        </is>
      </c>
      <c r="H32" s="7" t="n">
        <v>7915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cretion of Series A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67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emporary equity, ending balance (in shares) at Dec. 31, 2023</t>
        </is>
      </c>
      <c r="B34" s="6" t="n">
        <v>8483561</v>
      </c>
      <c r="C34" s="4" t="inlineStr">
        <is>
          <t xml:space="preserve"> </t>
        </is>
      </c>
      <c r="D34" s="4" t="inlineStr">
        <is>
          <t xml:space="preserve"> </t>
        </is>
      </c>
      <c r="E34" s="4" t="inlineStr">
        <is>
          <t xml:space="preserve"> </t>
        </is>
      </c>
      <c r="F34" s="4" t="inlineStr">
        <is>
          <t xml:space="preserve"> </t>
        </is>
      </c>
      <c r="G34" s="4" t="inlineStr">
        <is>
          <t xml:space="preserve"> </t>
        </is>
      </c>
      <c r="H34" s="6" t="n">
        <v>8484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emporary equity, ending balance at Dec. 31, 2023</t>
        </is>
      </c>
      <c r="B35" s="7" t="n">
        <v>82836</v>
      </c>
      <c r="C35" s="4" t="inlineStr">
        <is>
          <t xml:space="preserve"> </t>
        </is>
      </c>
      <c r="D35" s="4" t="inlineStr">
        <is>
          <t xml:space="preserve"> </t>
        </is>
      </c>
      <c r="E35" s="4" t="inlineStr">
        <is>
          <t xml:space="preserve"> </t>
        </is>
      </c>
      <c r="F35" s="4" t="inlineStr">
        <is>
          <t xml:space="preserve"> </t>
        </is>
      </c>
      <c r="G35" s="4" t="inlineStr">
        <is>
          <t xml:space="preserve"> </t>
        </is>
      </c>
      <c r="H35" s="7" t="n">
        <v>8283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income</t>
        </is>
      </c>
      <c r="B37" s="6" t="n">
        <v>28179</v>
      </c>
      <c r="C37" s="4" t="inlineStr">
        <is>
          <t xml:space="preserve"> </t>
        </is>
      </c>
      <c r="D37" s="7" t="n">
        <v>28179</v>
      </c>
      <c r="E37" s="4" t="inlineStr">
        <is>
          <t xml:space="preserve"> </t>
        </is>
      </c>
      <c r="F37" s="6" t="n">
        <v>20231</v>
      </c>
      <c r="G37" s="4" t="inlineStr">
        <is>
          <t xml:space="preserve"> </t>
        </is>
      </c>
      <c r="H37" s="4" t="inlineStr">
        <is>
          <t xml:space="preserve"> </t>
        </is>
      </c>
      <c r="I37" s="4" t="inlineStr">
        <is>
          <t xml:space="preserve"> </t>
        </is>
      </c>
      <c r="J37" s="4" t="inlineStr">
        <is>
          <t xml:space="preserve"> </t>
        </is>
      </c>
      <c r="K37" s="4" t="inlineStr">
        <is>
          <t xml:space="preserve"> </t>
        </is>
      </c>
      <c r="L37" s="6" t="n">
        <v>20231</v>
      </c>
      <c r="M37" s="4" t="inlineStr">
        <is>
          <t xml:space="preserve"> </t>
        </is>
      </c>
      <c r="N37" s="4" t="inlineStr">
        <is>
          <t xml:space="preserve"> </t>
        </is>
      </c>
      <c r="O37" s="6" t="n">
        <v>7948</v>
      </c>
      <c r="P37" s="4" t="inlineStr">
        <is>
          <t xml:space="preserve"> </t>
        </is>
      </c>
      <c r="Q37" s="4" t="inlineStr">
        <is>
          <t xml:space="preserve"> </t>
        </is>
      </c>
    </row>
    <row r="38">
      <c r="A38" s="4" t="inlineStr">
        <is>
          <t>Accretion of Series A Convertible Preferred Stock</t>
        </is>
      </c>
      <c r="B38" s="6" t="n">
        <v>-3677</v>
      </c>
      <c r="C38" s="4" t="inlineStr">
        <is>
          <t xml:space="preserve"> </t>
        </is>
      </c>
      <c r="D38" s="4" t="inlineStr">
        <is>
          <t xml:space="preserve"> </t>
        </is>
      </c>
      <c r="E38" s="4" t="inlineStr">
        <is>
          <t xml:space="preserve"> </t>
        </is>
      </c>
      <c r="F38" s="6" t="n">
        <v>-3677</v>
      </c>
      <c r="G38" s="4" t="inlineStr">
        <is>
          <t xml:space="preserve"> </t>
        </is>
      </c>
      <c r="H38" s="4" t="inlineStr">
        <is>
          <t xml:space="preserve"> </t>
        </is>
      </c>
      <c r="I38" s="4" t="inlineStr">
        <is>
          <t xml:space="preserve"> </t>
        </is>
      </c>
      <c r="J38" s="4" t="inlineStr">
        <is>
          <t xml:space="preserve"> </t>
        </is>
      </c>
      <c r="K38" s="6" t="n">
        <v>-367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ther comprehensive income (loss)</t>
        </is>
      </c>
      <c r="B39" s="6" t="n">
        <v>504</v>
      </c>
      <c r="C39" s="4" t="inlineStr">
        <is>
          <t xml:space="preserve"> </t>
        </is>
      </c>
      <c r="D39" s="4" t="inlineStr">
        <is>
          <t xml:space="preserve"> </t>
        </is>
      </c>
      <c r="E39" s="4" t="inlineStr">
        <is>
          <t xml:space="preserve"> </t>
        </is>
      </c>
      <c r="F39" s="6" t="n">
        <v>1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25</v>
      </c>
      <c r="O39" s="6" t="n">
        <v>379</v>
      </c>
      <c r="P39" s="4" t="inlineStr">
        <is>
          <t xml:space="preserve"> </t>
        </is>
      </c>
      <c r="Q39" s="4" t="inlineStr">
        <is>
          <t xml:space="preserve"> </t>
        </is>
      </c>
    </row>
    <row r="40">
      <c r="A40" s="4" t="inlineStr">
        <is>
          <t>Issuance of shares under employee plans, net of shares withheld for employee tax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26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shares under employee plans, net of shares withheld for employee taxes</t>
        </is>
      </c>
      <c r="B41" s="6" t="n">
        <v>1526</v>
      </c>
      <c r="C41" s="4" t="inlineStr">
        <is>
          <t xml:space="preserve"> </t>
        </is>
      </c>
      <c r="D41" s="4" t="inlineStr">
        <is>
          <t xml:space="preserve"> </t>
        </is>
      </c>
      <c r="E41" s="4" t="inlineStr">
        <is>
          <t xml:space="preserve"> </t>
        </is>
      </c>
      <c r="F41" s="6" t="n">
        <v>1526</v>
      </c>
      <c r="G41" s="4" t="inlineStr">
        <is>
          <t xml:space="preserve"> </t>
        </is>
      </c>
      <c r="H41" s="4" t="inlineStr">
        <is>
          <t xml:space="preserve"> </t>
        </is>
      </c>
      <c r="I41" s="4" t="inlineStr">
        <is>
          <t xml:space="preserve"> </t>
        </is>
      </c>
      <c r="J41" s="4" t="inlineStr">
        <is>
          <t xml:space="preserve"> </t>
        </is>
      </c>
      <c r="K41" s="6" t="n">
        <v>1526</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shares under employee plans (in shares)</t>
        </is>
      </c>
      <c r="B42" s="4" t="inlineStr">
        <is>
          <t xml:space="preserve"> </t>
        </is>
      </c>
      <c r="C42" s="4" t="inlineStr">
        <is>
          <t xml:space="preserve"> </t>
        </is>
      </c>
      <c r="D42" s="6" t="n">
        <v>11262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based compensation</t>
        </is>
      </c>
      <c r="B43" s="6" t="n">
        <v>18017</v>
      </c>
      <c r="C43" s="4" t="inlineStr">
        <is>
          <t xml:space="preserve"> </t>
        </is>
      </c>
      <c r="D43" s="4" t="inlineStr">
        <is>
          <t xml:space="preserve"> </t>
        </is>
      </c>
      <c r="E43" s="4" t="inlineStr">
        <is>
          <t xml:space="preserve"> </t>
        </is>
      </c>
      <c r="F43" s="6" t="n">
        <v>18017</v>
      </c>
      <c r="G43" s="4" t="inlineStr">
        <is>
          <t xml:space="preserve"> </t>
        </is>
      </c>
      <c r="H43" s="4" t="inlineStr">
        <is>
          <t xml:space="preserve"> </t>
        </is>
      </c>
      <c r="I43" s="4" t="inlineStr">
        <is>
          <t xml:space="preserve"> </t>
        </is>
      </c>
      <c r="J43" s="4" t="inlineStr">
        <is>
          <t xml:space="preserve"> </t>
        </is>
      </c>
      <c r="K43" s="6" t="n">
        <v>1801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 exchange (in shares)</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change of THG units for Class A Common Stock (in shares)</t>
        </is>
      </c>
      <c r="B45" s="4" t="inlineStr">
        <is>
          <t xml:space="preserve"> </t>
        </is>
      </c>
      <c r="C45" s="4" t="inlineStr">
        <is>
          <t xml:space="preserve"> </t>
        </is>
      </c>
      <c r="D45" s="6" t="n">
        <v>259302</v>
      </c>
      <c r="E45" s="4" t="inlineStr">
        <is>
          <t xml:space="preserve"> </t>
        </is>
      </c>
      <c r="F45" s="4" t="inlineStr">
        <is>
          <t xml:space="preserve"> </t>
        </is>
      </c>
      <c r="G45" s="4" t="inlineStr">
        <is>
          <t xml:space="preserve"> </t>
        </is>
      </c>
      <c r="H45" s="4" t="inlineStr">
        <is>
          <t xml:space="preserve"> </t>
        </is>
      </c>
      <c r="I45" s="6" t="n">
        <v>26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59302</v>
      </c>
    </row>
    <row r="46">
      <c r="A46" s="4" t="inlineStr">
        <is>
          <t>Exchange of THG units for Class A Common Stock</t>
        </is>
      </c>
      <c r="B46" s="6" t="n">
        <v>0</v>
      </c>
      <c r="C46" s="4" t="inlineStr">
        <is>
          <t xml:space="preserve"> </t>
        </is>
      </c>
      <c r="D46" s="4" t="inlineStr">
        <is>
          <t xml:space="preserve"> </t>
        </is>
      </c>
      <c r="E46" s="4" t="inlineStr">
        <is>
          <t xml:space="preserve"> </t>
        </is>
      </c>
      <c r="F46" s="6" t="n">
        <v>2311</v>
      </c>
      <c r="G46" s="4" t="inlineStr">
        <is>
          <t xml:space="preserve"> </t>
        </is>
      </c>
      <c r="H46" s="4" t="inlineStr">
        <is>
          <t xml:space="preserve"> </t>
        </is>
      </c>
      <c r="I46" s="4" t="inlineStr">
        <is>
          <t xml:space="preserve"> </t>
        </is>
      </c>
      <c r="J46" s="4" t="inlineStr">
        <is>
          <t xml:space="preserve"> </t>
        </is>
      </c>
      <c r="K46" s="6" t="n">
        <v>2311</v>
      </c>
      <c r="L46" s="4" t="inlineStr">
        <is>
          <t xml:space="preserve"> </t>
        </is>
      </c>
      <c r="M46" s="4" t="inlineStr">
        <is>
          <t xml:space="preserve"> </t>
        </is>
      </c>
      <c r="N46" s="4" t="inlineStr">
        <is>
          <t xml:space="preserve"> </t>
        </is>
      </c>
      <c r="O46" s="6" t="n">
        <v>-2311</v>
      </c>
      <c r="P46" s="4" t="inlineStr">
        <is>
          <t xml:space="preserve"> </t>
        </is>
      </c>
      <c r="Q46" s="4" t="inlineStr">
        <is>
          <t xml:space="preserve"> </t>
        </is>
      </c>
    </row>
    <row r="47">
      <c r="A47" s="4" t="inlineStr">
        <is>
          <t>Non-controlling interest capital issued</t>
        </is>
      </c>
      <c r="B47" s="6" t="n">
        <v>7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779</v>
      </c>
      <c r="P47" s="4" t="inlineStr">
        <is>
          <t xml:space="preserve"> </t>
        </is>
      </c>
      <c r="Q47" s="4" t="inlineStr">
        <is>
          <t xml:space="preserve"> </t>
        </is>
      </c>
    </row>
    <row r="48">
      <c r="A48" s="4" t="inlineStr">
        <is>
          <t>Termination of MHH Joint Venture (see Note 11)</t>
        </is>
      </c>
      <c r="B48" s="6" t="n">
        <v>-2188</v>
      </c>
      <c r="C48" s="4" t="inlineStr">
        <is>
          <t xml:space="preserve"> </t>
        </is>
      </c>
      <c r="D48" s="4" t="inlineStr">
        <is>
          <t xml:space="preserve"> </t>
        </is>
      </c>
      <c r="E48" s="4" t="inlineStr">
        <is>
          <t xml:space="preserve"> </t>
        </is>
      </c>
      <c r="F48" s="6" t="n">
        <v>-662</v>
      </c>
      <c r="G48" s="4" t="inlineStr">
        <is>
          <t xml:space="preserve"> </t>
        </is>
      </c>
      <c r="H48" s="4" t="inlineStr">
        <is>
          <t xml:space="preserve"> </t>
        </is>
      </c>
      <c r="I48" s="4" t="inlineStr">
        <is>
          <t xml:space="preserve"> </t>
        </is>
      </c>
      <c r="J48" s="4" t="inlineStr">
        <is>
          <t xml:space="preserve"> </t>
        </is>
      </c>
      <c r="K48" s="6" t="n">
        <v>-1038</v>
      </c>
      <c r="L48" s="6" t="n">
        <v>376</v>
      </c>
      <c r="M48" s="4" t="inlineStr">
        <is>
          <t xml:space="preserve"> </t>
        </is>
      </c>
      <c r="N48" s="4" t="inlineStr">
        <is>
          <t xml:space="preserve"> </t>
        </is>
      </c>
      <c r="O48" s="6" t="n">
        <v>-1526</v>
      </c>
      <c r="P48" s="4" t="inlineStr">
        <is>
          <t xml:space="preserve"> </t>
        </is>
      </c>
      <c r="Q48" s="4" t="inlineStr">
        <is>
          <t xml:space="preserve"> </t>
        </is>
      </c>
    </row>
    <row r="49">
      <c r="A49" s="4" t="inlineStr">
        <is>
          <t>Reallocation between controlling and non-controlling interest</t>
        </is>
      </c>
      <c r="B49" s="7" t="n">
        <v>0</v>
      </c>
      <c r="C49" s="4" t="inlineStr">
        <is>
          <t xml:space="preserve"> </t>
        </is>
      </c>
      <c r="D49" s="4" t="inlineStr">
        <is>
          <t xml:space="preserve"> </t>
        </is>
      </c>
      <c r="E49" s="4" t="inlineStr">
        <is>
          <t xml:space="preserve"> </t>
        </is>
      </c>
      <c r="F49" s="6" t="n">
        <v>-4419</v>
      </c>
      <c r="G49" s="4" t="inlineStr">
        <is>
          <t xml:space="preserve"> </t>
        </is>
      </c>
      <c r="H49" s="4" t="inlineStr">
        <is>
          <t xml:space="preserve"> </t>
        </is>
      </c>
      <c r="I49" s="4" t="inlineStr">
        <is>
          <t xml:space="preserve"> </t>
        </is>
      </c>
      <c r="J49" s="4" t="inlineStr">
        <is>
          <t xml:space="preserve"> </t>
        </is>
      </c>
      <c r="K49" s="6" t="n">
        <v>-4419</v>
      </c>
      <c r="L49" s="4" t="inlineStr">
        <is>
          <t xml:space="preserve"> </t>
        </is>
      </c>
      <c r="M49" s="4" t="inlineStr">
        <is>
          <t xml:space="preserve"> </t>
        </is>
      </c>
      <c r="N49" s="4" t="inlineStr">
        <is>
          <t xml:space="preserve"> </t>
        </is>
      </c>
      <c r="O49" s="7" t="n">
        <v>4419</v>
      </c>
      <c r="P49" s="4" t="inlineStr">
        <is>
          <t xml:space="preserve"> </t>
        </is>
      </c>
      <c r="Q49" s="4" t="inlineStr">
        <is>
          <t xml:space="preserve"> </t>
        </is>
      </c>
    </row>
    <row r="50">
      <c r="A50" s="4" t="inlineStr">
        <is>
          <t>Ending balance (in shares) at Dec. 31, 2023</t>
        </is>
      </c>
      <c r="B50" s="6" t="n">
        <v>340087700</v>
      </c>
      <c r="C50" s="4" t="inlineStr">
        <is>
          <t xml:space="preserve"> </t>
        </is>
      </c>
      <c r="D50" s="6" t="n">
        <v>84588536</v>
      </c>
      <c r="E50" s="6" t="n">
        <v>251033906</v>
      </c>
      <c r="F50" s="4" t="inlineStr">
        <is>
          <t xml:space="preserve"> </t>
        </is>
      </c>
      <c r="G50" s="4" t="inlineStr">
        <is>
          <t xml:space="preserve"> </t>
        </is>
      </c>
      <c r="H50" s="4" t="inlineStr">
        <is>
          <t xml:space="preserve"> </t>
        </is>
      </c>
      <c r="I50" s="6" t="n">
        <v>84589000</v>
      </c>
      <c r="J50" s="6" t="n">
        <v>251034000</v>
      </c>
      <c r="K50" s="4" t="inlineStr">
        <is>
          <t xml:space="preserve"> </t>
        </is>
      </c>
      <c r="L50" s="4" t="inlineStr">
        <is>
          <t xml:space="preserve"> </t>
        </is>
      </c>
      <c r="M50" s="4" t="inlineStr">
        <is>
          <t xml:space="preserve"> </t>
        </is>
      </c>
      <c r="N50" s="4" t="inlineStr">
        <is>
          <t xml:space="preserve"> </t>
        </is>
      </c>
      <c r="O50" s="6" t="n">
        <v>255499164</v>
      </c>
      <c r="P50" s="4" t="inlineStr">
        <is>
          <t xml:space="preserve"> </t>
        </is>
      </c>
      <c r="Q50" s="4" t="inlineStr">
        <is>
          <t xml:space="preserve"> </t>
        </is>
      </c>
    </row>
    <row r="51">
      <c r="A51" s="4" t="inlineStr">
        <is>
          <t>Ending balance at Dec. 31, 2023</t>
        </is>
      </c>
      <c r="B51" s="7" t="n">
        <v>410509</v>
      </c>
      <c r="C51" s="4" t="inlineStr">
        <is>
          <t xml:space="preserve"> </t>
        </is>
      </c>
      <c r="D51" s="4" t="inlineStr">
        <is>
          <t xml:space="preserve"> </t>
        </is>
      </c>
      <c r="E51" s="4" t="inlineStr">
        <is>
          <t xml:space="preserve"> </t>
        </is>
      </c>
      <c r="F51" s="6" t="n">
        <v>92704</v>
      </c>
      <c r="G51" s="4" t="inlineStr">
        <is>
          <t xml:space="preserve"> </t>
        </is>
      </c>
      <c r="H51" s="4" t="inlineStr">
        <is>
          <t xml:space="preserve"> </t>
        </is>
      </c>
      <c r="I51" s="7" t="n">
        <v>8</v>
      </c>
      <c r="J51" s="7" t="n">
        <v>25</v>
      </c>
      <c r="K51" s="6" t="n">
        <v>561754</v>
      </c>
      <c r="L51" s="6" t="n">
        <v>-468995</v>
      </c>
      <c r="M51" s="4" t="inlineStr">
        <is>
          <t xml:space="preserve"> </t>
        </is>
      </c>
      <c r="N51" s="6" t="n">
        <v>-88</v>
      </c>
      <c r="O51" s="7" t="n">
        <v>317805</v>
      </c>
      <c r="P51" s="4" t="inlineStr">
        <is>
          <t xml:space="preserve"> </t>
        </is>
      </c>
      <c r="Q51" s="4" t="inlineStr">
        <is>
          <t xml:space="preserve"> </t>
        </is>
      </c>
    </row>
    <row r="52">
      <c r="A52" s="3" t="inlineStr">
        <is>
          <t>Temporary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ccretion of Series A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42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ividends related to Series A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56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emporary equity, ending balance (in shares) at Dec. 31, 2024</t>
        </is>
      </c>
      <c r="B55" s="6" t="n">
        <v>8483561</v>
      </c>
      <c r="C55" s="4" t="inlineStr">
        <is>
          <t xml:space="preserve"> </t>
        </is>
      </c>
      <c r="D55" s="4" t="inlineStr">
        <is>
          <t xml:space="preserve"> </t>
        </is>
      </c>
      <c r="E55" s="4" t="inlineStr">
        <is>
          <t xml:space="preserve"> </t>
        </is>
      </c>
      <c r="F55" s="4" t="inlineStr">
        <is>
          <t xml:space="preserve"> </t>
        </is>
      </c>
      <c r="G55" s="4" t="inlineStr">
        <is>
          <t xml:space="preserve"> </t>
        </is>
      </c>
      <c r="H55" s="6" t="n">
        <v>8484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emporary equity, ending balance at Dec. 31, 2024</t>
        </is>
      </c>
      <c r="B56" s="7" t="n">
        <v>84663</v>
      </c>
      <c r="C56" s="4" t="inlineStr">
        <is>
          <t xml:space="preserve"> </t>
        </is>
      </c>
      <c r="D56" s="4" t="inlineStr">
        <is>
          <t xml:space="preserve"> </t>
        </is>
      </c>
      <c r="E56" s="4" t="inlineStr">
        <is>
          <t xml:space="preserve"> </t>
        </is>
      </c>
      <c r="F56" s="4" t="inlineStr">
        <is>
          <t xml:space="preserve"> </t>
        </is>
      </c>
      <c r="G56" s="4" t="inlineStr">
        <is>
          <t xml:space="preserve"> </t>
        </is>
      </c>
      <c r="H56" s="7" t="n">
        <v>8466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et income</t>
        </is>
      </c>
      <c r="B58" s="6" t="n">
        <v>78303</v>
      </c>
      <c r="C58" s="4" t="inlineStr">
        <is>
          <t xml:space="preserve"> </t>
        </is>
      </c>
      <c r="D58" s="7" t="n">
        <v>78303</v>
      </c>
      <c r="E58" s="4" t="inlineStr">
        <is>
          <t xml:space="preserve"> </t>
        </is>
      </c>
      <c r="F58" s="6" t="n">
        <v>17017</v>
      </c>
      <c r="G58" s="4" t="inlineStr">
        <is>
          <t xml:space="preserve"> </t>
        </is>
      </c>
      <c r="H58" s="4" t="inlineStr">
        <is>
          <t xml:space="preserve"> </t>
        </is>
      </c>
      <c r="I58" s="4" t="inlineStr">
        <is>
          <t xml:space="preserve"> </t>
        </is>
      </c>
      <c r="J58" s="4" t="inlineStr">
        <is>
          <t xml:space="preserve"> </t>
        </is>
      </c>
      <c r="K58" s="4" t="inlineStr">
        <is>
          <t xml:space="preserve"> </t>
        </is>
      </c>
      <c r="L58" s="6" t="n">
        <v>17017</v>
      </c>
      <c r="M58" s="4" t="inlineStr">
        <is>
          <t xml:space="preserve"> </t>
        </is>
      </c>
      <c r="N58" s="4" t="inlineStr">
        <is>
          <t xml:space="preserve"> </t>
        </is>
      </c>
      <c r="O58" s="6" t="n">
        <v>61286</v>
      </c>
      <c r="P58" s="4" t="inlineStr">
        <is>
          <t xml:space="preserve"> </t>
        </is>
      </c>
      <c r="Q58" s="4" t="inlineStr">
        <is>
          <t xml:space="preserve"> </t>
        </is>
      </c>
    </row>
    <row r="59">
      <c r="A59" s="4" t="inlineStr">
        <is>
          <t>Accretion of Series A Convertible Preferred Stock</t>
        </is>
      </c>
      <c r="B59" s="6" t="n">
        <v>-7427</v>
      </c>
      <c r="C59" s="4" t="inlineStr">
        <is>
          <t xml:space="preserve"> </t>
        </is>
      </c>
      <c r="D59" s="4" t="inlineStr">
        <is>
          <t xml:space="preserve"> </t>
        </is>
      </c>
      <c r="E59" s="4" t="inlineStr">
        <is>
          <t xml:space="preserve"> </t>
        </is>
      </c>
      <c r="F59" s="6" t="n">
        <v>-7427</v>
      </c>
      <c r="G59" s="4" t="inlineStr">
        <is>
          <t xml:space="preserve"> </t>
        </is>
      </c>
      <c r="H59" s="4" t="inlineStr">
        <is>
          <t xml:space="preserve"> </t>
        </is>
      </c>
      <c r="I59" s="4" t="inlineStr">
        <is>
          <t xml:space="preserve"> </t>
        </is>
      </c>
      <c r="J59" s="4" t="inlineStr">
        <is>
          <t xml:space="preserve"> </t>
        </is>
      </c>
      <c r="K59" s="6" t="n">
        <v>-742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ther comprehensive income (loss)</t>
        </is>
      </c>
      <c r="B60" s="6" t="n">
        <v>-5584</v>
      </c>
      <c r="C60" s="4" t="inlineStr">
        <is>
          <t xml:space="preserve"> </t>
        </is>
      </c>
      <c r="D60" s="4" t="inlineStr">
        <is>
          <t xml:space="preserve"> </t>
        </is>
      </c>
      <c r="E60" s="4" t="inlineStr">
        <is>
          <t xml:space="preserve"> </t>
        </is>
      </c>
      <c r="F60" s="6" t="n">
        <v>-142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426</v>
      </c>
      <c r="O60" s="6" t="n">
        <v>-4158</v>
      </c>
      <c r="P60" s="4" t="inlineStr">
        <is>
          <t xml:space="preserve"> </t>
        </is>
      </c>
      <c r="Q60" s="4" t="inlineStr">
        <is>
          <t xml:space="preserve"> </t>
        </is>
      </c>
    </row>
    <row r="61">
      <c r="A61" s="4" t="inlineStr">
        <is>
          <t>Issuance of shares under employee plans, net of shares withheld for employee tax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247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ssuance of shares under employee plans, net of shares withheld for employee taxes</t>
        </is>
      </c>
      <c r="B62" s="6" t="n">
        <v>-5539</v>
      </c>
      <c r="C62" s="4" t="inlineStr">
        <is>
          <t xml:space="preserve"> </t>
        </is>
      </c>
      <c r="D62" s="4" t="inlineStr">
        <is>
          <t xml:space="preserve"> </t>
        </is>
      </c>
      <c r="E62" s="4" t="inlineStr">
        <is>
          <t xml:space="preserve"> </t>
        </is>
      </c>
      <c r="F62" s="6" t="n">
        <v>-5539</v>
      </c>
      <c r="G62" s="4" t="inlineStr">
        <is>
          <t xml:space="preserve"> </t>
        </is>
      </c>
      <c r="H62" s="4" t="inlineStr">
        <is>
          <t xml:space="preserve"> </t>
        </is>
      </c>
      <c r="I62" s="4" t="inlineStr">
        <is>
          <t xml:space="preserve"> </t>
        </is>
      </c>
      <c r="J62" s="4" t="inlineStr">
        <is>
          <t xml:space="preserve"> </t>
        </is>
      </c>
      <c r="K62" s="6" t="n">
        <v>-553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ssuance of shares under employee plans (in shares)</t>
        </is>
      </c>
      <c r="B63" s="4" t="inlineStr">
        <is>
          <t xml:space="preserve"> </t>
        </is>
      </c>
      <c r="C63" s="4" t="inlineStr">
        <is>
          <t xml:space="preserve"> </t>
        </is>
      </c>
      <c r="D63" s="6" t="n">
        <v>124683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based compensation</t>
        </is>
      </c>
      <c r="B64" s="6" t="n">
        <v>17357</v>
      </c>
      <c r="C64" s="4" t="inlineStr">
        <is>
          <t xml:space="preserve"> </t>
        </is>
      </c>
      <c r="D64" s="4" t="inlineStr">
        <is>
          <t xml:space="preserve"> </t>
        </is>
      </c>
      <c r="E64" s="4" t="inlineStr">
        <is>
          <t xml:space="preserve"> </t>
        </is>
      </c>
      <c r="F64" s="6" t="n">
        <v>17357</v>
      </c>
      <c r="G64" s="4" t="inlineStr">
        <is>
          <t xml:space="preserve"> </t>
        </is>
      </c>
      <c r="H64" s="4" t="inlineStr">
        <is>
          <t xml:space="preserve"> </t>
        </is>
      </c>
      <c r="I64" s="4" t="inlineStr">
        <is>
          <t xml:space="preserve"> </t>
        </is>
      </c>
      <c r="J64" s="4" t="inlineStr">
        <is>
          <t xml:space="preserve"> </t>
        </is>
      </c>
      <c r="K64" s="6" t="n">
        <v>1735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rrant exchange (in shares)</t>
        </is>
      </c>
      <c r="B65" s="4" t="inlineStr">
        <is>
          <t xml:space="preserve"> </t>
        </is>
      </c>
      <c r="C65" s="4" t="inlineStr">
        <is>
          <t xml:space="preserve"> </t>
        </is>
      </c>
      <c r="D65" s="6" t="n">
        <v>3876201</v>
      </c>
      <c r="E65" s="4" t="inlineStr">
        <is>
          <t xml:space="preserve"> </t>
        </is>
      </c>
      <c r="F65" s="4" t="inlineStr">
        <is>
          <t xml:space="preserve"> </t>
        </is>
      </c>
      <c r="G65" s="4" t="inlineStr">
        <is>
          <t xml:space="preserve"> </t>
        </is>
      </c>
      <c r="H65" s="4" t="inlineStr">
        <is>
          <t xml:space="preserve"> </t>
        </is>
      </c>
      <c r="I65" s="6" t="n">
        <v>3876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 exchange</t>
        </is>
      </c>
      <c r="B66" s="6" t="n">
        <v>42570</v>
      </c>
      <c r="C66" s="4" t="inlineStr">
        <is>
          <t xml:space="preserve"> </t>
        </is>
      </c>
      <c r="D66" s="4" t="inlineStr">
        <is>
          <t xml:space="preserve"> </t>
        </is>
      </c>
      <c r="E66" s="4" t="inlineStr">
        <is>
          <t xml:space="preserve"> </t>
        </is>
      </c>
      <c r="F66" s="6" t="n">
        <v>42570</v>
      </c>
      <c r="G66" s="4" t="inlineStr">
        <is>
          <t xml:space="preserve"> </t>
        </is>
      </c>
      <c r="H66" s="4" t="inlineStr">
        <is>
          <t xml:space="preserve"> </t>
        </is>
      </c>
      <c r="I66" s="7" t="n">
        <v>1</v>
      </c>
      <c r="J66" s="4" t="inlineStr">
        <is>
          <t xml:space="preserve"> </t>
        </is>
      </c>
      <c r="K66" s="6" t="n">
        <v>4256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change of THG units for Class A Common Stock (in shares)</t>
        </is>
      </c>
      <c r="B67" s="4" t="inlineStr">
        <is>
          <t xml:space="preserve"> </t>
        </is>
      </c>
      <c r="C67" s="4" t="inlineStr">
        <is>
          <t xml:space="preserve"> </t>
        </is>
      </c>
      <c r="D67" s="6" t="n">
        <v>320818</v>
      </c>
      <c r="E67" s="4" t="inlineStr">
        <is>
          <t xml:space="preserve"> </t>
        </is>
      </c>
      <c r="F67" s="4" t="inlineStr">
        <is>
          <t xml:space="preserve"> </t>
        </is>
      </c>
      <c r="G67" s="4" t="inlineStr">
        <is>
          <t xml:space="preserve"> </t>
        </is>
      </c>
      <c r="H67" s="4" t="inlineStr">
        <is>
          <t xml:space="preserve"> </t>
        </is>
      </c>
      <c r="I67" s="6" t="n">
        <v>32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320818</v>
      </c>
    </row>
    <row r="68">
      <c r="A68" s="4" t="inlineStr">
        <is>
          <t>Exchange of THG units for Class A Common Stock</t>
        </is>
      </c>
      <c r="B68" s="6" t="n">
        <v>0</v>
      </c>
      <c r="C68" s="4" t="inlineStr">
        <is>
          <t xml:space="preserve"> </t>
        </is>
      </c>
      <c r="D68" s="4" t="inlineStr">
        <is>
          <t xml:space="preserve"> </t>
        </is>
      </c>
      <c r="E68" s="4" t="inlineStr">
        <is>
          <t xml:space="preserve"> </t>
        </is>
      </c>
      <c r="F68" s="6" t="n">
        <v>3227</v>
      </c>
      <c r="G68" s="4" t="inlineStr">
        <is>
          <t xml:space="preserve"> </t>
        </is>
      </c>
      <c r="H68" s="4" t="inlineStr">
        <is>
          <t xml:space="preserve"> </t>
        </is>
      </c>
      <c r="I68" s="4" t="inlineStr">
        <is>
          <t xml:space="preserve"> </t>
        </is>
      </c>
      <c r="J68" s="4" t="inlineStr">
        <is>
          <t xml:space="preserve"> </t>
        </is>
      </c>
      <c r="K68" s="6" t="n">
        <v>3227</v>
      </c>
      <c r="L68" s="4" t="inlineStr">
        <is>
          <t xml:space="preserve"> </t>
        </is>
      </c>
      <c r="M68" s="4" t="inlineStr">
        <is>
          <t xml:space="preserve"> </t>
        </is>
      </c>
      <c r="N68" s="4" t="inlineStr">
        <is>
          <t xml:space="preserve"> </t>
        </is>
      </c>
      <c r="O68" s="6" t="n">
        <v>-3227</v>
      </c>
      <c r="P68" s="4" t="inlineStr">
        <is>
          <t xml:space="preserve"> </t>
        </is>
      </c>
      <c r="Q68" s="4" t="inlineStr">
        <is>
          <t xml:space="preserve"> </t>
        </is>
      </c>
    </row>
    <row r="69">
      <c r="A69" s="4" t="inlineStr">
        <is>
          <t>Distributions paid to non-controlling interest unit holders</t>
        </is>
      </c>
      <c r="B69" s="6" t="n">
        <v>-668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6683</v>
      </c>
      <c r="P69" s="4" t="inlineStr">
        <is>
          <t xml:space="preserve"> </t>
        </is>
      </c>
      <c r="Q69" s="4" t="inlineStr">
        <is>
          <t xml:space="preserve"> </t>
        </is>
      </c>
    </row>
    <row r="70">
      <c r="A70" s="4" t="inlineStr">
        <is>
          <t>Reallocation between controlling and non-controlling interest</t>
        </is>
      </c>
      <c r="B70" s="7" t="n">
        <v>0</v>
      </c>
      <c r="C70" s="4" t="inlineStr">
        <is>
          <t xml:space="preserve"> </t>
        </is>
      </c>
      <c r="D70" s="4" t="inlineStr">
        <is>
          <t xml:space="preserve"> </t>
        </is>
      </c>
      <c r="E70" s="4" t="inlineStr">
        <is>
          <t xml:space="preserve"> </t>
        </is>
      </c>
      <c r="F70" s="6" t="n">
        <v>-8161</v>
      </c>
      <c r="G70" s="4" t="inlineStr">
        <is>
          <t xml:space="preserve"> </t>
        </is>
      </c>
      <c r="H70" s="4" t="inlineStr">
        <is>
          <t xml:space="preserve"> </t>
        </is>
      </c>
      <c r="I70" s="4" t="inlineStr">
        <is>
          <t xml:space="preserve"> </t>
        </is>
      </c>
      <c r="J70" s="4" t="inlineStr">
        <is>
          <t xml:space="preserve"> </t>
        </is>
      </c>
      <c r="K70" s="6" t="n">
        <v>-8161</v>
      </c>
      <c r="L70" s="4" t="inlineStr">
        <is>
          <t xml:space="preserve"> </t>
        </is>
      </c>
      <c r="M70" s="4" t="inlineStr">
        <is>
          <t xml:space="preserve"> </t>
        </is>
      </c>
      <c r="N70" s="4" t="inlineStr">
        <is>
          <t xml:space="preserve"> </t>
        </is>
      </c>
      <c r="O70" s="7" t="n">
        <v>8161</v>
      </c>
      <c r="P70" s="4" t="inlineStr">
        <is>
          <t xml:space="preserve"> </t>
        </is>
      </c>
      <c r="Q70" s="4" t="inlineStr">
        <is>
          <t xml:space="preserve"> </t>
        </is>
      </c>
    </row>
    <row r="71">
      <c r="A71" s="4" t="inlineStr">
        <is>
          <t>Ending balance (in shares) at Dec. 31, 2024</t>
        </is>
      </c>
      <c r="B71" s="6" t="n">
        <v>345210737</v>
      </c>
      <c r="C71" s="4" t="inlineStr">
        <is>
          <t xml:space="preserve"> </t>
        </is>
      </c>
      <c r="D71" s="6" t="n">
        <v>90032391</v>
      </c>
      <c r="E71" s="6" t="n">
        <v>251033906</v>
      </c>
      <c r="F71" s="4" t="inlineStr">
        <is>
          <t xml:space="preserve"> </t>
        </is>
      </c>
      <c r="G71" s="4" t="inlineStr">
        <is>
          <t xml:space="preserve"> </t>
        </is>
      </c>
      <c r="H71" s="4" t="inlineStr">
        <is>
          <t xml:space="preserve"> </t>
        </is>
      </c>
      <c r="I71" s="6" t="n">
        <v>90032000</v>
      </c>
      <c r="J71" s="6" t="n">
        <v>251034000</v>
      </c>
      <c r="K71" s="4" t="inlineStr">
        <is>
          <t xml:space="preserve"> </t>
        </is>
      </c>
      <c r="L71" s="4" t="inlineStr">
        <is>
          <t xml:space="preserve"> </t>
        </is>
      </c>
      <c r="M71" s="4" t="inlineStr">
        <is>
          <t xml:space="preserve"> </t>
        </is>
      </c>
      <c r="N71" s="4" t="inlineStr">
        <is>
          <t xml:space="preserve"> </t>
        </is>
      </c>
      <c r="O71" s="6" t="n">
        <v>255178346</v>
      </c>
      <c r="P71" s="4" t="inlineStr">
        <is>
          <t xml:space="preserve"> </t>
        </is>
      </c>
      <c r="Q71" s="4" t="inlineStr">
        <is>
          <t xml:space="preserve"> </t>
        </is>
      </c>
    </row>
    <row r="72">
      <c r="A72" s="4" t="inlineStr">
        <is>
          <t>Ending balance at Dec. 31, 2024</t>
        </is>
      </c>
      <c r="B72" s="7" t="n">
        <v>523506</v>
      </c>
      <c r="C72" s="4" t="inlineStr">
        <is>
          <t xml:space="preserve"> </t>
        </is>
      </c>
      <c r="D72" s="4" t="inlineStr">
        <is>
          <t xml:space="preserve"> </t>
        </is>
      </c>
      <c r="E72" s="4" t="inlineStr">
        <is>
          <t xml:space="preserve"> </t>
        </is>
      </c>
      <c r="F72" s="7" t="n">
        <v>150322</v>
      </c>
      <c r="G72" s="4" t="inlineStr">
        <is>
          <t xml:space="preserve"> </t>
        </is>
      </c>
      <c r="H72" s="4" t="inlineStr">
        <is>
          <t xml:space="preserve"> </t>
        </is>
      </c>
      <c r="I72" s="7" t="n">
        <v>9</v>
      </c>
      <c r="J72" s="7" t="n">
        <v>25</v>
      </c>
      <c r="K72" s="7" t="n">
        <v>603780</v>
      </c>
      <c r="L72" s="7" t="n">
        <v>-451978</v>
      </c>
      <c r="M72" s="4" t="inlineStr">
        <is>
          <t xml:space="preserve"> </t>
        </is>
      </c>
      <c r="N72" s="7" t="n">
        <v>-1514</v>
      </c>
      <c r="O72" s="7" t="n">
        <v>373184</v>
      </c>
      <c r="P72" s="4" t="inlineStr">
        <is>
          <t xml:space="preserve"> </t>
        </is>
      </c>
      <c r="Q7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Dec. 31, 2024</t>
        </is>
      </c>
      <c r="C1" s="2" t="inlineStr">
        <is>
          <t>Jun. 30, 2024</t>
        </is>
      </c>
    </row>
    <row r="2">
      <c r="A2" s="3" t="inlineStr">
        <is>
          <t>Debt Securities, Available-for-Sale [Line Items]</t>
        </is>
      </c>
      <c r="B2" s="4" t="inlineStr">
        <is>
          <t xml:space="preserve"> </t>
        </is>
      </c>
      <c r="C2" s="4" t="inlineStr">
        <is>
          <t xml:space="preserve"> </t>
        </is>
      </c>
    </row>
    <row r="3">
      <c r="A3" s="4" t="inlineStr">
        <is>
          <t>Gross unrealized losses</t>
        </is>
      </c>
      <c r="B3" s="7" t="n">
        <v>3395</v>
      </c>
      <c r="C3" s="4" t="inlineStr">
        <is>
          <t xml:space="preserve"> </t>
        </is>
      </c>
    </row>
    <row r="4">
      <c r="A4" s="4" t="inlineStr">
        <is>
          <t>Foreign</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Gross unrealized losses</t>
        </is>
      </c>
      <c r="B6" s="7" t="n">
        <v>24</v>
      </c>
      <c r="C6" s="4" t="inlineStr">
        <is>
          <t xml:space="preserve"> </t>
        </is>
      </c>
    </row>
    <row r="7">
      <c r="A7" s="4" t="inlineStr">
        <is>
          <t>Foreign | Canada</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losses</t>
        </is>
      </c>
      <c r="B9" s="4" t="inlineStr">
        <is>
          <t xml:space="preserve"> </t>
        </is>
      </c>
      <c r="C9" s="7" t="n">
        <v>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Available-for-Sale Securities (Details) $ in Thousands</t>
        </is>
      </c>
      <c r="B1" s="2" t="inlineStr">
        <is>
          <t>Dec. 31, 2024 USD ($)</t>
        </is>
      </c>
    </row>
    <row r="2">
      <c r="A2" s="3" t="inlineStr">
        <is>
          <t>Debt Securities, Available-for-Sale [Line Items]</t>
        </is>
      </c>
      <c r="B2" s="4" t="inlineStr">
        <is>
          <t xml:space="preserve"> </t>
        </is>
      </c>
    </row>
    <row r="3">
      <c r="A3" s="4" t="inlineStr">
        <is>
          <t>Amortized Cost</t>
        </is>
      </c>
      <c r="B3" s="7" t="n">
        <v>578669</v>
      </c>
    </row>
    <row r="4">
      <c r="A4" s="4" t="inlineStr">
        <is>
          <t>Gross Unrealized Gains</t>
        </is>
      </c>
      <c r="B4" s="6" t="n">
        <v>2414</v>
      </c>
    </row>
    <row r="5">
      <c r="A5" s="4" t="inlineStr">
        <is>
          <t>Gross Unrealized Losses</t>
        </is>
      </c>
      <c r="B5" s="6" t="n">
        <v>-3395</v>
      </c>
    </row>
    <row r="6">
      <c r="A6" s="4" t="inlineStr">
        <is>
          <t>Estimated Fair Value</t>
        </is>
      </c>
      <c r="B6" s="6" t="n">
        <v>577688</v>
      </c>
    </row>
    <row r="7">
      <c r="A7" s="4" t="inlineStr">
        <is>
          <t>Corporate</t>
        </is>
      </c>
      <c r="B7" s="4" t="inlineStr">
        <is>
          <t xml:space="preserve"> </t>
        </is>
      </c>
    </row>
    <row r="8">
      <c r="A8" s="3" t="inlineStr">
        <is>
          <t>Debt Securities, Available-for-Sale [Line Items]</t>
        </is>
      </c>
      <c r="B8" s="4" t="inlineStr">
        <is>
          <t xml:space="preserve"> </t>
        </is>
      </c>
    </row>
    <row r="9">
      <c r="A9" s="4" t="inlineStr">
        <is>
          <t>Amortized Cost</t>
        </is>
      </c>
      <c r="B9" s="6" t="n">
        <v>230917</v>
      </c>
    </row>
    <row r="10">
      <c r="A10" s="4" t="inlineStr">
        <is>
          <t>Gross Unrealized Gains</t>
        </is>
      </c>
      <c r="B10" s="6" t="n">
        <v>1226</v>
      </c>
    </row>
    <row r="11">
      <c r="A11" s="4" t="inlineStr">
        <is>
          <t>Gross Unrealized Losses</t>
        </is>
      </c>
      <c r="B11" s="6" t="n">
        <v>-954</v>
      </c>
    </row>
    <row r="12">
      <c r="A12" s="4" t="inlineStr">
        <is>
          <t>Estimated Fair Value</t>
        </is>
      </c>
      <c r="B12" s="6" t="n">
        <v>231189</v>
      </c>
    </row>
    <row r="13">
      <c r="A13" s="4" t="inlineStr">
        <is>
          <t>U.S. Treasury</t>
        </is>
      </c>
      <c r="B13" s="4" t="inlineStr">
        <is>
          <t xml:space="preserve"> </t>
        </is>
      </c>
    </row>
    <row r="14">
      <c r="A14" s="3" t="inlineStr">
        <is>
          <t>Debt Securities, Available-for-Sale [Line Items]</t>
        </is>
      </c>
      <c r="B14" s="4" t="inlineStr">
        <is>
          <t xml:space="preserve"> </t>
        </is>
      </c>
    </row>
    <row r="15">
      <c r="A15" s="4" t="inlineStr">
        <is>
          <t>Amortized Cost</t>
        </is>
      </c>
      <c r="B15" s="6" t="n">
        <v>146211</v>
      </c>
    </row>
    <row r="16">
      <c r="A16" s="4" t="inlineStr">
        <is>
          <t>Gross Unrealized Gains</t>
        </is>
      </c>
      <c r="B16" s="6" t="n">
        <v>424</v>
      </c>
    </row>
    <row r="17">
      <c r="A17" s="4" t="inlineStr">
        <is>
          <t>Gross Unrealized Losses</t>
        </is>
      </c>
      <c r="B17" s="6" t="n">
        <v>-760</v>
      </c>
    </row>
    <row r="18">
      <c r="A18" s="4" t="inlineStr">
        <is>
          <t>Estimated Fair Value</t>
        </is>
      </c>
      <c r="B18" s="6" t="n">
        <v>145875</v>
      </c>
    </row>
    <row r="19">
      <c r="A19" s="4" t="inlineStr">
        <is>
          <t>States and municipalities</t>
        </is>
      </c>
      <c r="B19" s="4" t="inlineStr">
        <is>
          <t xml:space="preserve"> </t>
        </is>
      </c>
    </row>
    <row r="20">
      <c r="A20" s="3" t="inlineStr">
        <is>
          <t>Debt Securities, Available-for-Sale [Line Items]</t>
        </is>
      </c>
      <c r="B20" s="4" t="inlineStr">
        <is>
          <t xml:space="preserve"> </t>
        </is>
      </c>
    </row>
    <row r="21">
      <c r="A21" s="4" t="inlineStr">
        <is>
          <t>Amortized Cost</t>
        </is>
      </c>
      <c r="B21" s="6" t="n">
        <v>31543</v>
      </c>
    </row>
    <row r="22">
      <c r="A22" s="4" t="inlineStr">
        <is>
          <t>Gross Unrealized Gains</t>
        </is>
      </c>
      <c r="B22" s="6" t="n">
        <v>134</v>
      </c>
    </row>
    <row r="23">
      <c r="A23" s="4" t="inlineStr">
        <is>
          <t>Gross Unrealized Losses</t>
        </is>
      </c>
      <c r="B23" s="6" t="n">
        <v>-92</v>
      </c>
    </row>
    <row r="24">
      <c r="A24" s="4" t="inlineStr">
        <is>
          <t>Estimated Fair Value</t>
        </is>
      </c>
      <c r="B24" s="6" t="n">
        <v>31585</v>
      </c>
    </row>
    <row r="25">
      <c r="A25" s="4" t="inlineStr">
        <is>
          <t>Foreign</t>
        </is>
      </c>
      <c r="B25" s="4" t="inlineStr">
        <is>
          <t xml:space="preserve"> </t>
        </is>
      </c>
    </row>
    <row r="26">
      <c r="A26" s="3" t="inlineStr">
        <is>
          <t>Debt Securities, Available-for-Sale [Line Items]</t>
        </is>
      </c>
      <c r="B26" s="4" t="inlineStr">
        <is>
          <t xml:space="preserve"> </t>
        </is>
      </c>
    </row>
    <row r="27">
      <c r="A27" s="4" t="inlineStr">
        <is>
          <t>Amortized Cost</t>
        </is>
      </c>
      <c r="B27" s="6" t="n">
        <v>21022</v>
      </c>
    </row>
    <row r="28">
      <c r="A28" s="4" t="inlineStr">
        <is>
          <t>Gross Unrealized Gains</t>
        </is>
      </c>
      <c r="B28" s="6" t="n">
        <v>59</v>
      </c>
    </row>
    <row r="29">
      <c r="A29" s="4" t="inlineStr">
        <is>
          <t>Gross Unrealized Losses</t>
        </is>
      </c>
      <c r="B29" s="6" t="n">
        <v>-24</v>
      </c>
    </row>
    <row r="30">
      <c r="A30" s="4" t="inlineStr">
        <is>
          <t>Estimated Fair Value</t>
        </is>
      </c>
      <c r="B30" s="6" t="n">
        <v>21057</v>
      </c>
    </row>
    <row r="31">
      <c r="A31" s="4" t="inlineStr">
        <is>
          <t>Asset-backed securities</t>
        </is>
      </c>
      <c r="B31" s="4" t="inlineStr">
        <is>
          <t xml:space="preserve"> </t>
        </is>
      </c>
    </row>
    <row r="32">
      <c r="A32" s="3" t="inlineStr">
        <is>
          <t>Debt Securities, Available-for-Sale [Line Items]</t>
        </is>
      </c>
      <c r="B32" s="4" t="inlineStr">
        <is>
          <t xml:space="preserve"> </t>
        </is>
      </c>
    </row>
    <row r="33">
      <c r="A33" s="4" t="inlineStr">
        <is>
          <t>Amortized Cost</t>
        </is>
      </c>
      <c r="B33" s="6" t="n">
        <v>23625</v>
      </c>
    </row>
    <row r="34">
      <c r="A34" s="4" t="inlineStr">
        <is>
          <t>Gross Unrealized Gains</t>
        </is>
      </c>
      <c r="B34" s="6" t="n">
        <v>175</v>
      </c>
    </row>
    <row r="35">
      <c r="A35" s="4" t="inlineStr">
        <is>
          <t>Gross Unrealized Losses</t>
        </is>
      </c>
      <c r="B35" s="6" t="n">
        <v>-120</v>
      </c>
    </row>
    <row r="36">
      <c r="A36" s="4" t="inlineStr">
        <is>
          <t>Estimated Fair Value</t>
        </is>
      </c>
      <c r="B36" s="6" t="n">
        <v>23680</v>
      </c>
    </row>
    <row r="37">
      <c r="A37" s="4" t="inlineStr">
        <is>
          <t>Mortgage-backed securities</t>
        </is>
      </c>
      <c r="B37" s="4" t="inlineStr">
        <is>
          <t xml:space="preserve"> </t>
        </is>
      </c>
    </row>
    <row r="38">
      <c r="A38" s="3" t="inlineStr">
        <is>
          <t>Debt Securities, Available-for-Sale [Line Items]</t>
        </is>
      </c>
      <c r="B38" s="4" t="inlineStr">
        <is>
          <t xml:space="preserve"> </t>
        </is>
      </c>
    </row>
    <row r="39">
      <c r="A39" s="4" t="inlineStr">
        <is>
          <t>Amortized Cost</t>
        </is>
      </c>
      <c r="B39" s="6" t="n">
        <v>125351</v>
      </c>
    </row>
    <row r="40">
      <c r="A40" s="4" t="inlineStr">
        <is>
          <t>Gross Unrealized Gains</t>
        </is>
      </c>
      <c r="B40" s="6" t="n">
        <v>396</v>
      </c>
    </row>
    <row r="41">
      <c r="A41" s="4" t="inlineStr">
        <is>
          <t>Gross Unrealized Losses</t>
        </is>
      </c>
      <c r="B41" s="6" t="n">
        <v>-1445</v>
      </c>
    </row>
    <row r="42">
      <c r="A42" s="4" t="inlineStr">
        <is>
          <t>Estimated Fair Value</t>
        </is>
      </c>
      <c r="B42" s="7" t="n">
        <v>124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The Company's Available-For-Sale Investments (Details) $ in Thousands</t>
        </is>
      </c>
      <c r="B1" s="2" t="inlineStr">
        <is>
          <t>Dec. 31, 2024 USD ($)</t>
        </is>
      </c>
    </row>
    <row r="2">
      <c r="A2" s="3" t="inlineStr">
        <is>
          <t>Amortized Cost</t>
        </is>
      </c>
      <c r="B2" s="4" t="inlineStr">
        <is>
          <t xml:space="preserve"> </t>
        </is>
      </c>
    </row>
    <row r="3">
      <c r="A3" s="4" t="inlineStr">
        <is>
          <t>Due in one year or less</t>
        </is>
      </c>
      <c r="B3" s="7" t="n">
        <v>61952</v>
      </c>
    </row>
    <row r="4">
      <c r="A4" s="4" t="inlineStr">
        <is>
          <t>Due after one year through five years</t>
        </is>
      </c>
      <c r="B4" s="6" t="n">
        <v>292650</v>
      </c>
    </row>
    <row r="5">
      <c r="A5" s="4" t="inlineStr">
        <is>
          <t>Due after five years through ten years</t>
        </is>
      </c>
      <c r="B5" s="6" t="n">
        <v>73112</v>
      </c>
    </row>
    <row r="6">
      <c r="A6" s="4" t="inlineStr">
        <is>
          <t>Due after ten years</t>
        </is>
      </c>
      <c r="B6" s="6" t="n">
        <v>1979</v>
      </c>
    </row>
    <row r="7">
      <c r="A7" s="4" t="inlineStr">
        <is>
          <t>Mortgage-backed and asset-backed securities</t>
        </is>
      </c>
      <c r="B7" s="6" t="n">
        <v>148976</v>
      </c>
    </row>
    <row r="8">
      <c r="A8" s="4" t="inlineStr">
        <is>
          <t>Total fixed maturity securities</t>
        </is>
      </c>
      <c r="B8" s="6" t="n">
        <v>578669</v>
      </c>
    </row>
    <row r="9">
      <c r="A9" s="3" t="inlineStr">
        <is>
          <t>Estimated Fair Value</t>
        </is>
      </c>
      <c r="B9" s="4" t="inlineStr">
        <is>
          <t xml:space="preserve"> </t>
        </is>
      </c>
    </row>
    <row r="10">
      <c r="A10" s="4" t="inlineStr">
        <is>
          <t>Due in one year or less</t>
        </is>
      </c>
      <c r="B10" s="6" t="n">
        <v>62118</v>
      </c>
    </row>
    <row r="11">
      <c r="A11" s="4" t="inlineStr">
        <is>
          <t>Due after one year through five years</t>
        </is>
      </c>
      <c r="B11" s="6" t="n">
        <v>293300</v>
      </c>
    </row>
    <row r="12">
      <c r="A12" s="4" t="inlineStr">
        <is>
          <t>Due after five years through ten years</t>
        </is>
      </c>
      <c r="B12" s="6" t="n">
        <v>72312</v>
      </c>
    </row>
    <row r="13">
      <c r="A13" s="4" t="inlineStr">
        <is>
          <t>Due after ten years</t>
        </is>
      </c>
      <c r="B13" s="6" t="n">
        <v>1975</v>
      </c>
    </row>
    <row r="14">
      <c r="A14" s="4" t="inlineStr">
        <is>
          <t>Mortgage-backed and asset-backed securities</t>
        </is>
      </c>
      <c r="B14" s="6" t="n">
        <v>147983</v>
      </c>
    </row>
    <row r="15">
      <c r="A15" s="4" t="inlineStr">
        <is>
          <t>Total fixed maturity securities</t>
        </is>
      </c>
      <c r="B15" s="7" t="n">
        <v>5776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Debt Securities, Held-to-Maturity (Details) - Fixed Income Securities $ in Thousands</t>
        </is>
      </c>
      <c r="B1" s="2" t="inlineStr">
        <is>
          <t>Dec. 31, 2023 USD ($)</t>
        </is>
      </c>
    </row>
    <row r="2">
      <c r="A2" s="4" t="inlineStr">
        <is>
          <t>Carrying Amount</t>
        </is>
      </c>
      <c r="B2" s="4" t="inlineStr">
        <is>
          <t xml:space="preserve"> </t>
        </is>
      </c>
    </row>
    <row r="3">
      <c r="A3" s="3" t="inlineStr">
        <is>
          <t>Debt Securities, Available-for-Sale [Line Items]</t>
        </is>
      </c>
      <c r="B3" s="4" t="inlineStr">
        <is>
          <t xml:space="preserve"> </t>
        </is>
      </c>
    </row>
    <row r="4">
      <c r="A4" s="4" t="inlineStr">
        <is>
          <t>Short-term</t>
        </is>
      </c>
      <c r="B4" s="7" t="n">
        <v>10946</v>
      </c>
    </row>
    <row r="5">
      <c r="A5" s="4" t="inlineStr">
        <is>
          <t>Long-term</t>
        </is>
      </c>
      <c r="B5" s="6" t="n">
        <v>5526</v>
      </c>
    </row>
    <row r="6">
      <c r="A6" s="4" t="inlineStr">
        <is>
          <t>Total</t>
        </is>
      </c>
      <c r="B6" s="6" t="n">
        <v>16472</v>
      </c>
    </row>
    <row r="7">
      <c r="A7" s="4" t="inlineStr">
        <is>
          <t>Level 2 | Estimated Fair Value</t>
        </is>
      </c>
      <c r="B7" s="4" t="inlineStr">
        <is>
          <t xml:space="preserve"> </t>
        </is>
      </c>
    </row>
    <row r="8">
      <c r="A8" s="3" t="inlineStr">
        <is>
          <t>Debt Securities, Available-for-Sale [Line Items]</t>
        </is>
      </c>
      <c r="B8" s="4" t="inlineStr">
        <is>
          <t xml:space="preserve"> </t>
        </is>
      </c>
    </row>
    <row r="9">
      <c r="A9" s="4" t="inlineStr">
        <is>
          <t>Short-term</t>
        </is>
      </c>
      <c r="B9" s="6" t="n">
        <v>10864</v>
      </c>
    </row>
    <row r="10">
      <c r="A10" s="4" t="inlineStr">
        <is>
          <t>Long-term</t>
        </is>
      </c>
      <c r="B10" s="6" t="n">
        <v>5398</v>
      </c>
    </row>
    <row r="11">
      <c r="A11" s="4" t="inlineStr">
        <is>
          <t>Total</t>
        </is>
      </c>
      <c r="B11" s="7" t="n">
        <v>162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Income Component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nterest income:</t>
        </is>
      </c>
      <c r="B4" s="7" t="n">
        <v>39475</v>
      </c>
      <c r="C4" s="7" t="n">
        <v>26904</v>
      </c>
      <c r="D4" s="7" t="n">
        <v>6609</v>
      </c>
    </row>
    <row r="5">
      <c r="A5" s="4" t="inlineStr">
        <is>
          <t>Dividends on equity securities</t>
        </is>
      </c>
      <c r="B5" s="6" t="n">
        <v>98</v>
      </c>
      <c r="C5" s="6" t="n">
        <v>0</v>
      </c>
      <c r="D5" s="6" t="n">
        <v>0</v>
      </c>
    </row>
    <row r="6">
      <c r="A6" s="4" t="inlineStr">
        <is>
          <t>Gross investment income</t>
        </is>
      </c>
      <c r="B6" s="6" t="n">
        <v>39573</v>
      </c>
      <c r="C6" s="6" t="n">
        <v>26904</v>
      </c>
      <c r="D6" s="6" t="n">
        <v>6609</v>
      </c>
    </row>
    <row r="7">
      <c r="A7" s="4" t="inlineStr">
        <is>
          <t>Investment expenses</t>
        </is>
      </c>
      <c r="B7" s="6" t="n">
        <v>-324</v>
      </c>
      <c r="C7" s="6" t="n">
        <v>0</v>
      </c>
      <c r="D7" s="6" t="n">
        <v>0</v>
      </c>
    </row>
    <row r="8">
      <c r="A8" s="4" t="inlineStr">
        <is>
          <t>Net investment income</t>
        </is>
      </c>
      <c r="B8" s="6" t="n">
        <v>39249</v>
      </c>
      <c r="C8" s="6" t="n">
        <v>26904</v>
      </c>
      <c r="D8" s="6" t="n">
        <v>6609</v>
      </c>
    </row>
    <row r="9">
      <c r="A9" s="4" t="inlineStr">
        <is>
          <t>Cash and cash equivalents and restricted cash and cash equival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Interest income:</t>
        </is>
      </c>
      <c r="B11" s="6" t="n">
        <v>22080</v>
      </c>
      <c r="C11" s="6" t="n">
        <v>26457</v>
      </c>
      <c r="D11" s="6" t="n">
        <v>6460</v>
      </c>
    </row>
    <row r="12">
      <c r="A12" s="4" t="inlineStr">
        <is>
          <t>Fixed maturity securitie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Interest income:</t>
        </is>
      </c>
      <c r="B14" s="7" t="n">
        <v>17395</v>
      </c>
      <c r="C14" s="7" t="n">
        <v>447</v>
      </c>
      <c r="D14" s="7" t="n">
        <v>1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Net Realized And Unrealized Gains (Losses) On Investments (Details) $ in Thousands</t>
        </is>
      </c>
      <c r="B1" s="2" t="inlineStr">
        <is>
          <t>12 Months Ended</t>
        </is>
      </c>
    </row>
    <row r="2">
      <c r="B2" s="2" t="inlineStr">
        <is>
          <t>Dec. 31, 2024 USD ($)</t>
        </is>
      </c>
    </row>
    <row r="3">
      <c r="A3" s="3" t="inlineStr">
        <is>
          <t>Debt Securities, Available-for-Sale [Line Items]</t>
        </is>
      </c>
      <c r="B3" s="4" t="inlineStr">
        <is>
          <t xml:space="preserve"> </t>
        </is>
      </c>
    </row>
    <row r="4">
      <c r="A4" s="4" t="inlineStr">
        <is>
          <t>Net realized investment gains (losses)</t>
        </is>
      </c>
      <c r="B4" s="7" t="n">
        <v>927</v>
      </c>
    </row>
    <row r="5">
      <c r="A5" s="3" t="inlineStr">
        <is>
          <t>Equity securities:</t>
        </is>
      </c>
      <c r="B5" s="4" t="inlineStr">
        <is>
          <t xml:space="preserve"> </t>
        </is>
      </c>
    </row>
    <row r="6">
      <c r="A6" s="4" t="inlineStr">
        <is>
          <t>Total change in fair value of equity securities</t>
        </is>
      </c>
      <c r="B6" s="6" t="n">
        <v>1296</v>
      </c>
    </row>
    <row r="7">
      <c r="A7" s="4" t="inlineStr">
        <is>
          <t>Net investment gains (losses)</t>
        </is>
      </c>
      <c r="B7" s="6" t="n">
        <v>2223</v>
      </c>
    </row>
    <row r="8">
      <c r="A8" s="4" t="inlineStr">
        <is>
          <t>Fixed maturity securities</t>
        </is>
      </c>
      <c r="B8" s="4" t="inlineStr">
        <is>
          <t xml:space="preserve"> </t>
        </is>
      </c>
    </row>
    <row r="9">
      <c r="A9" s="3" t="inlineStr">
        <is>
          <t>Equity securities:</t>
        </is>
      </c>
      <c r="B9" s="4" t="inlineStr">
        <is>
          <t xml:space="preserve"> </t>
        </is>
      </c>
    </row>
    <row r="10">
      <c r="A10" s="4" t="inlineStr">
        <is>
          <t>Fixed maturity securities</t>
        </is>
      </c>
      <c r="B10" s="7" t="n">
        <v>-9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Fair Value Measurements - Narrative (Details) - Interest rate swap - USD ($)</t>
        </is>
      </c>
      <c r="B1" s="2" t="inlineStr">
        <is>
          <t>3 Months Ended</t>
        </is>
      </c>
    </row>
    <row r="2">
      <c r="B2" s="2" t="inlineStr">
        <is>
          <t>Jun. 30, 2024</t>
        </is>
      </c>
      <c r="C2" s="2" t="inlineStr">
        <is>
          <t>Dec. 31, 2023</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notional amount</t>
        </is>
      </c>
      <c r="B4" s="7" t="n">
        <v>35000000</v>
      </c>
      <c r="C4" s="4" t="inlineStr">
        <is>
          <t xml:space="preserve"> </t>
        </is>
      </c>
      <c r="D4" s="7" t="n">
        <v>35000000</v>
      </c>
    </row>
    <row r="5">
      <c r="A5" s="4" t="inlineStr">
        <is>
          <t>Derivative fixed interest rate</t>
        </is>
      </c>
      <c r="B5" s="4" t="inlineStr">
        <is>
          <t xml:space="preserve"> </t>
        </is>
      </c>
      <c r="C5" s="4" t="inlineStr">
        <is>
          <t xml:space="preserve"> </t>
        </is>
      </c>
      <c r="D5" s="11" t="n">
        <v>0.0081</v>
      </c>
    </row>
    <row r="6">
      <c r="A6" s="4" t="inlineStr">
        <is>
          <t>Cash proceeds</t>
        </is>
      </c>
      <c r="B6" s="6" t="n">
        <v>2300000</v>
      </c>
      <c r="C6" s="4" t="inlineStr">
        <is>
          <t xml:space="preserve"> </t>
        </is>
      </c>
      <c r="D6" s="4" t="inlineStr">
        <is>
          <t xml:space="preserve"> </t>
        </is>
      </c>
    </row>
    <row r="7">
      <c r="A7" s="4" t="inlineStr">
        <is>
          <t>Nonoperating income</t>
        </is>
      </c>
      <c r="B7" s="7" t="n">
        <v>2300000</v>
      </c>
      <c r="C7" s="4" t="inlineStr">
        <is>
          <t xml:space="preserve"> </t>
        </is>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Investments</t>
        </is>
      </c>
      <c r="B10" s="4" t="inlineStr">
        <is>
          <t xml:space="preserve"> </t>
        </is>
      </c>
      <c r="C10" s="7" t="n">
        <v>2234000</v>
      </c>
      <c r="D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Estimated Fair Value</t>
        </is>
      </c>
      <c r="B3" s="7" t="n">
        <v>577688</v>
      </c>
      <c r="C3" s="4" t="inlineStr">
        <is>
          <t xml:space="preserve"> </t>
        </is>
      </c>
    </row>
    <row r="4">
      <c r="A4" s="4" t="inlineStr">
        <is>
          <t>Corporat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Estimated Fair Value</t>
        </is>
      </c>
      <c r="B6" s="6" t="n">
        <v>231189</v>
      </c>
      <c r="C6" s="4" t="inlineStr">
        <is>
          <t xml:space="preserve"> </t>
        </is>
      </c>
    </row>
    <row r="7">
      <c r="A7" s="4" t="inlineStr">
        <is>
          <t>U.S. Treasur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Estimated Fair Value</t>
        </is>
      </c>
      <c r="B9" s="6" t="n">
        <v>145875</v>
      </c>
      <c r="C9" s="4" t="inlineStr">
        <is>
          <t xml:space="preserve"> </t>
        </is>
      </c>
    </row>
    <row r="10">
      <c r="A10" s="4" t="inlineStr">
        <is>
          <t>States and municipal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Estimated Fair Value</t>
        </is>
      </c>
      <c r="B12" s="6" t="n">
        <v>31585</v>
      </c>
      <c r="C12" s="4" t="inlineStr">
        <is>
          <t xml:space="preserve"> </t>
        </is>
      </c>
    </row>
    <row r="13">
      <c r="A13" s="4" t="inlineStr">
        <is>
          <t>Foreign</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Estimated Fair Value</t>
        </is>
      </c>
      <c r="B15" s="6" t="n">
        <v>21057</v>
      </c>
      <c r="C15" s="4" t="inlineStr">
        <is>
          <t xml:space="preserve"> </t>
        </is>
      </c>
    </row>
    <row r="16">
      <c r="A16" s="4" t="inlineStr">
        <is>
          <t>Asset-backed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Estimated Fair Value</t>
        </is>
      </c>
      <c r="B18" s="6" t="n">
        <v>23680</v>
      </c>
      <c r="C18" s="4" t="inlineStr">
        <is>
          <t xml:space="preserve"> </t>
        </is>
      </c>
    </row>
    <row r="19">
      <c r="A19" s="4" t="inlineStr">
        <is>
          <t>Mortgage-backed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stimated Fair Value</t>
        </is>
      </c>
      <c r="B21" s="6" t="n">
        <v>124302</v>
      </c>
      <c r="C21" s="4" t="inlineStr">
        <is>
          <t xml:space="preserve"> </t>
        </is>
      </c>
    </row>
    <row r="22">
      <c r="A22" s="4" t="inlineStr">
        <is>
          <t>Fair Value,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t>
        </is>
      </c>
      <c r="B24" s="6" t="n">
        <v>589527</v>
      </c>
      <c r="C24" s="7" t="n">
        <v>18496</v>
      </c>
    </row>
    <row r="25">
      <c r="A25" s="3" t="inlineStr">
        <is>
          <t>Liabilities, Fair Value Disclosure [Abstract]</t>
        </is>
      </c>
      <c r="B25" s="4" t="inlineStr">
        <is>
          <t xml:space="preserve"> </t>
        </is>
      </c>
      <c r="C25" s="4" t="inlineStr">
        <is>
          <t xml:space="preserve"> </t>
        </is>
      </c>
    </row>
    <row r="26">
      <c r="A26" s="4" t="inlineStr">
        <is>
          <t>Total</t>
        </is>
      </c>
      <c r="B26" s="4" t="inlineStr">
        <is>
          <t xml:space="preserve"> </t>
        </is>
      </c>
      <c r="C26" s="6" t="n">
        <v>34018</v>
      </c>
    </row>
    <row r="27">
      <c r="A27" s="4" t="inlineStr">
        <is>
          <t>Fair Value, Recurring | Corporat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Estimated Fair Value</t>
        </is>
      </c>
      <c r="B29" s="6" t="n">
        <v>231189</v>
      </c>
      <c r="C29" s="4" t="inlineStr">
        <is>
          <t xml:space="preserve"> </t>
        </is>
      </c>
    </row>
    <row r="30">
      <c r="A30" s="4" t="inlineStr">
        <is>
          <t>Fair Value, Recurring | U.S. Treasury</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Estimated Fair Value</t>
        </is>
      </c>
      <c r="B32" s="6" t="n">
        <v>145875</v>
      </c>
      <c r="C32" s="4" t="inlineStr">
        <is>
          <t xml:space="preserve"> </t>
        </is>
      </c>
    </row>
    <row r="33">
      <c r="A33" s="4" t="inlineStr">
        <is>
          <t>Fair Value, Recurring | States and municipal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Estimated Fair Value</t>
        </is>
      </c>
      <c r="B35" s="6" t="n">
        <v>31585</v>
      </c>
      <c r="C35" s="4" t="inlineStr">
        <is>
          <t xml:space="preserve"> </t>
        </is>
      </c>
    </row>
    <row r="36">
      <c r="A36" s="4" t="inlineStr">
        <is>
          <t>Fair Value, Recurring | Foreign</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Estimated Fair Value</t>
        </is>
      </c>
      <c r="B38" s="6" t="n">
        <v>21057</v>
      </c>
      <c r="C38" s="6" t="n">
        <v>16262</v>
      </c>
    </row>
    <row r="39">
      <c r="A39" s="4" t="inlineStr">
        <is>
          <t>Fair Value, Recurring | Asset-backed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Estimated Fair Value</t>
        </is>
      </c>
      <c r="B41" s="6" t="n">
        <v>23680</v>
      </c>
      <c r="C41" s="4" t="inlineStr">
        <is>
          <t xml:space="preserve"> </t>
        </is>
      </c>
    </row>
    <row r="42">
      <c r="A42" s="4" t="inlineStr">
        <is>
          <t>Fair Value, Recurring | Mortgage-backed securitie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Estimated Fair Value</t>
        </is>
      </c>
      <c r="B44" s="6" t="n">
        <v>124302</v>
      </c>
      <c r="C44" s="4" t="inlineStr">
        <is>
          <t xml:space="preserve"> </t>
        </is>
      </c>
    </row>
    <row r="45">
      <c r="A45" s="4" t="inlineStr">
        <is>
          <t>Fair Value, Recurring | Common stock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Estimated Fair Value</t>
        </is>
      </c>
      <c r="B47" s="6" t="n">
        <v>11839</v>
      </c>
      <c r="C47" s="4" t="inlineStr">
        <is>
          <t xml:space="preserve"> </t>
        </is>
      </c>
    </row>
    <row r="48">
      <c r="A48" s="4" t="inlineStr">
        <is>
          <t>Fair Value, Recurring | Public Warrants</t>
        </is>
      </c>
      <c r="B48" s="4" t="inlineStr">
        <is>
          <t xml:space="preserve"> </t>
        </is>
      </c>
      <c r="C48" s="4" t="inlineStr">
        <is>
          <t xml:space="preserve"> </t>
        </is>
      </c>
    </row>
    <row r="49">
      <c r="A49" s="3" t="inlineStr">
        <is>
          <t>Liabilities, Fair Value Disclosure [Abstract]</t>
        </is>
      </c>
      <c r="B49" s="4" t="inlineStr">
        <is>
          <t xml:space="preserve"> </t>
        </is>
      </c>
      <c r="C49" s="4" t="inlineStr">
        <is>
          <t xml:space="preserve"> </t>
        </is>
      </c>
    </row>
    <row r="50">
      <c r="A50" s="4" t="inlineStr">
        <is>
          <t>Fair Value</t>
        </is>
      </c>
      <c r="B50" s="4" t="inlineStr">
        <is>
          <t xml:space="preserve"> </t>
        </is>
      </c>
      <c r="C50" s="6" t="n">
        <v>9488</v>
      </c>
    </row>
    <row r="51">
      <c r="A51" s="4" t="inlineStr">
        <is>
          <t>Fair Value, Recurring | Private Warrants</t>
        </is>
      </c>
      <c r="B51" s="4" t="inlineStr">
        <is>
          <t xml:space="preserve"> </t>
        </is>
      </c>
      <c r="C51" s="4" t="inlineStr">
        <is>
          <t xml:space="preserve"> </t>
        </is>
      </c>
    </row>
    <row r="52">
      <c r="A52" s="3" t="inlineStr">
        <is>
          <t>Liabilities, Fair Value Disclosure [Abstract]</t>
        </is>
      </c>
      <c r="B52" s="4" t="inlineStr">
        <is>
          <t xml:space="preserve"> </t>
        </is>
      </c>
      <c r="C52" s="4" t="inlineStr">
        <is>
          <t xml:space="preserve"> </t>
        </is>
      </c>
    </row>
    <row r="53">
      <c r="A53" s="4" t="inlineStr">
        <is>
          <t>Fair Value</t>
        </is>
      </c>
      <c r="B53" s="4" t="inlineStr">
        <is>
          <t xml:space="preserve"> </t>
        </is>
      </c>
      <c r="C53" s="6" t="n">
        <v>476</v>
      </c>
    </row>
    <row r="54">
      <c r="A54" s="4" t="inlineStr">
        <is>
          <t>Fair Value, Recurring | Underwriter Warrants</t>
        </is>
      </c>
      <c r="B54" s="4" t="inlineStr">
        <is>
          <t xml:space="preserve"> </t>
        </is>
      </c>
      <c r="C54" s="4" t="inlineStr">
        <is>
          <t xml:space="preserve"> </t>
        </is>
      </c>
    </row>
    <row r="55">
      <c r="A55" s="3" t="inlineStr">
        <is>
          <t>Liabilities, Fair Value Disclosure [Abstract]</t>
        </is>
      </c>
      <c r="B55" s="4" t="inlineStr">
        <is>
          <t xml:space="preserve"> </t>
        </is>
      </c>
      <c r="C55" s="4" t="inlineStr">
        <is>
          <t xml:space="preserve"> </t>
        </is>
      </c>
    </row>
    <row r="56">
      <c r="A56" s="4" t="inlineStr">
        <is>
          <t>Fair Value</t>
        </is>
      </c>
      <c r="B56" s="4" t="inlineStr">
        <is>
          <t xml:space="preserve"> </t>
        </is>
      </c>
      <c r="C56" s="6" t="n">
        <v>53</v>
      </c>
    </row>
    <row r="57">
      <c r="A57" s="4" t="inlineStr">
        <is>
          <t>Fair Value, Recurring | OTM Warrants</t>
        </is>
      </c>
      <c r="B57" s="4" t="inlineStr">
        <is>
          <t xml:space="preserve"> </t>
        </is>
      </c>
      <c r="C57" s="4" t="inlineStr">
        <is>
          <t xml:space="preserve"> </t>
        </is>
      </c>
    </row>
    <row r="58">
      <c r="A58" s="3" t="inlineStr">
        <is>
          <t>Liabilities, Fair Value Disclosure [Abstract]</t>
        </is>
      </c>
      <c r="B58" s="4" t="inlineStr">
        <is>
          <t xml:space="preserve"> </t>
        </is>
      </c>
      <c r="C58" s="4" t="inlineStr">
        <is>
          <t xml:space="preserve"> </t>
        </is>
      </c>
    </row>
    <row r="59">
      <c r="A59" s="4" t="inlineStr">
        <is>
          <t>Fair Value</t>
        </is>
      </c>
      <c r="B59" s="4" t="inlineStr">
        <is>
          <t xml:space="preserve"> </t>
        </is>
      </c>
      <c r="C59" s="6" t="n">
        <v>3981</v>
      </c>
    </row>
    <row r="60">
      <c r="A60" s="4" t="inlineStr">
        <is>
          <t>Fair Value, Recurring | PIPE Warrants</t>
        </is>
      </c>
      <c r="B60" s="4" t="inlineStr">
        <is>
          <t xml:space="preserve"> </t>
        </is>
      </c>
      <c r="C60" s="4" t="inlineStr">
        <is>
          <t xml:space="preserve"> </t>
        </is>
      </c>
    </row>
    <row r="61">
      <c r="A61" s="3" t="inlineStr">
        <is>
          <t>Liabilities, Fair Value Disclosure [Abstract]</t>
        </is>
      </c>
      <c r="B61" s="4" t="inlineStr">
        <is>
          <t xml:space="preserve"> </t>
        </is>
      </c>
      <c r="C61" s="4" t="inlineStr">
        <is>
          <t xml:space="preserve"> </t>
        </is>
      </c>
    </row>
    <row r="62">
      <c r="A62" s="4" t="inlineStr">
        <is>
          <t>Fair Value</t>
        </is>
      </c>
      <c r="B62" s="4" t="inlineStr">
        <is>
          <t xml:space="preserve"> </t>
        </is>
      </c>
      <c r="C62" s="6" t="n">
        <v>20020</v>
      </c>
    </row>
    <row r="63">
      <c r="A63" s="4" t="inlineStr">
        <is>
          <t>Fair Value, Recurring | Interest rate swap</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Investments:</t>
        </is>
      </c>
      <c r="B65" s="4" t="inlineStr">
        <is>
          <t xml:space="preserve"> </t>
        </is>
      </c>
      <c r="C65" s="6" t="n">
        <v>2234</v>
      </c>
    </row>
    <row r="66">
      <c r="A66" s="4" t="inlineStr">
        <is>
          <t>Fair Value, Recurring | Level 1</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t>
        </is>
      </c>
      <c r="B68" s="6" t="n">
        <v>11839</v>
      </c>
      <c r="C68" s="6" t="n">
        <v>0</v>
      </c>
    </row>
    <row r="69">
      <c r="A69" s="3" t="inlineStr">
        <is>
          <t>Liabilities, Fair Value Disclosure [Abstract]</t>
        </is>
      </c>
      <c r="B69" s="4" t="inlineStr">
        <is>
          <t xml:space="preserve"> </t>
        </is>
      </c>
      <c r="C69" s="4" t="inlineStr">
        <is>
          <t xml:space="preserve"> </t>
        </is>
      </c>
    </row>
    <row r="70">
      <c r="A70" s="4" t="inlineStr">
        <is>
          <t>Total</t>
        </is>
      </c>
      <c r="B70" s="4" t="inlineStr">
        <is>
          <t xml:space="preserve"> </t>
        </is>
      </c>
      <c r="C70" s="6" t="n">
        <v>9488</v>
      </c>
    </row>
    <row r="71">
      <c r="A71" s="4" t="inlineStr">
        <is>
          <t>Fair Value, Recurring | Level 1 | Corporate</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Estimated Fair Value</t>
        </is>
      </c>
      <c r="B73" s="6" t="n">
        <v>0</v>
      </c>
      <c r="C73" s="4" t="inlineStr">
        <is>
          <t xml:space="preserve"> </t>
        </is>
      </c>
    </row>
    <row r="74">
      <c r="A74" s="4" t="inlineStr">
        <is>
          <t>Fair Value, Recurring | Level 1 | U.S. Treasury</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Estimated Fair Value</t>
        </is>
      </c>
      <c r="B76" s="6" t="n">
        <v>0</v>
      </c>
      <c r="C76" s="4" t="inlineStr">
        <is>
          <t xml:space="preserve"> </t>
        </is>
      </c>
    </row>
    <row r="77">
      <c r="A77" s="4" t="inlineStr">
        <is>
          <t>Fair Value, Recurring | Level 1 | States and municipalitie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Estimated Fair Value</t>
        </is>
      </c>
      <c r="B79" s="6" t="n">
        <v>0</v>
      </c>
      <c r="C79" s="4" t="inlineStr">
        <is>
          <t xml:space="preserve"> </t>
        </is>
      </c>
    </row>
    <row r="80">
      <c r="A80" s="4" t="inlineStr">
        <is>
          <t>Fair Value, Recurring | Level 1 | Foreign</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Estimated Fair Value</t>
        </is>
      </c>
      <c r="B82" s="6" t="n">
        <v>0</v>
      </c>
      <c r="C82" s="6" t="n">
        <v>0</v>
      </c>
    </row>
    <row r="83">
      <c r="A83" s="4" t="inlineStr">
        <is>
          <t>Fair Value, Recurring | Level 1 | Asset-backed securitie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Estimated Fair Value</t>
        </is>
      </c>
      <c r="B85" s="6" t="n">
        <v>0</v>
      </c>
      <c r="C85" s="4" t="inlineStr">
        <is>
          <t xml:space="preserve"> </t>
        </is>
      </c>
    </row>
    <row r="86">
      <c r="A86" s="4" t="inlineStr">
        <is>
          <t>Fair Value, Recurring | Level 1 | Mortgage-backed securit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Estimated Fair Value</t>
        </is>
      </c>
      <c r="B88" s="6" t="n">
        <v>0</v>
      </c>
      <c r="C88" s="4" t="inlineStr">
        <is>
          <t xml:space="preserve"> </t>
        </is>
      </c>
    </row>
    <row r="89">
      <c r="A89" s="4" t="inlineStr">
        <is>
          <t>Fair Value, Recurring | Level 1 | Common stock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Estimated Fair Value</t>
        </is>
      </c>
      <c r="B91" s="6" t="n">
        <v>11839</v>
      </c>
      <c r="C91" s="4" t="inlineStr">
        <is>
          <t xml:space="preserve"> </t>
        </is>
      </c>
    </row>
    <row r="92">
      <c r="A92" s="4" t="inlineStr">
        <is>
          <t>Fair Value, Recurring | Level 1 | Public Warrants</t>
        </is>
      </c>
      <c r="B92" s="4" t="inlineStr">
        <is>
          <t xml:space="preserve"> </t>
        </is>
      </c>
      <c r="C92" s="4" t="inlineStr">
        <is>
          <t xml:space="preserve"> </t>
        </is>
      </c>
    </row>
    <row r="93">
      <c r="A93" s="3" t="inlineStr">
        <is>
          <t>Liabilities, Fair Value Disclosure [Abstract]</t>
        </is>
      </c>
      <c r="B93" s="4" t="inlineStr">
        <is>
          <t xml:space="preserve"> </t>
        </is>
      </c>
      <c r="C93" s="4" t="inlineStr">
        <is>
          <t xml:space="preserve"> </t>
        </is>
      </c>
    </row>
    <row r="94">
      <c r="A94" s="4" t="inlineStr">
        <is>
          <t>Fair Value</t>
        </is>
      </c>
      <c r="B94" s="4" t="inlineStr">
        <is>
          <t xml:space="preserve"> </t>
        </is>
      </c>
      <c r="C94" s="6" t="n">
        <v>9488</v>
      </c>
    </row>
    <row r="95">
      <c r="A95" s="4" t="inlineStr">
        <is>
          <t>Fair Value, Recurring | Level 1 | Private Warrants</t>
        </is>
      </c>
      <c r="B95" s="4" t="inlineStr">
        <is>
          <t xml:space="preserve"> </t>
        </is>
      </c>
      <c r="C95" s="4" t="inlineStr">
        <is>
          <t xml:space="preserve"> </t>
        </is>
      </c>
    </row>
    <row r="96">
      <c r="A96" s="3" t="inlineStr">
        <is>
          <t>Liabilities, Fair Value Disclosure [Abstract]</t>
        </is>
      </c>
      <c r="B96" s="4" t="inlineStr">
        <is>
          <t xml:space="preserve"> </t>
        </is>
      </c>
      <c r="C96" s="4" t="inlineStr">
        <is>
          <t xml:space="preserve"> </t>
        </is>
      </c>
    </row>
    <row r="97">
      <c r="A97" s="4" t="inlineStr">
        <is>
          <t>Fair Value</t>
        </is>
      </c>
      <c r="B97" s="4" t="inlineStr">
        <is>
          <t xml:space="preserve"> </t>
        </is>
      </c>
      <c r="C97" s="6" t="n">
        <v>0</v>
      </c>
    </row>
    <row r="98">
      <c r="A98" s="4" t="inlineStr">
        <is>
          <t>Fair Value, Recurring | Level 1 | Underwriter Warrants</t>
        </is>
      </c>
      <c r="B98" s="4" t="inlineStr">
        <is>
          <t xml:space="preserve"> </t>
        </is>
      </c>
      <c r="C98" s="4" t="inlineStr">
        <is>
          <t xml:space="preserve"> </t>
        </is>
      </c>
    </row>
    <row r="99">
      <c r="A99" s="3" t="inlineStr">
        <is>
          <t>Liabilities, Fair Value Disclosure [Abstract]</t>
        </is>
      </c>
      <c r="B99" s="4" t="inlineStr">
        <is>
          <t xml:space="preserve"> </t>
        </is>
      </c>
      <c r="C99" s="4" t="inlineStr">
        <is>
          <t xml:space="preserve"> </t>
        </is>
      </c>
    </row>
    <row r="100">
      <c r="A100" s="4" t="inlineStr">
        <is>
          <t>Fair Value</t>
        </is>
      </c>
      <c r="B100" s="4" t="inlineStr">
        <is>
          <t xml:space="preserve"> </t>
        </is>
      </c>
      <c r="C100" s="6" t="n">
        <v>0</v>
      </c>
    </row>
    <row r="101">
      <c r="A101" s="4" t="inlineStr">
        <is>
          <t>Fair Value, Recurring | Level 1 | OTM Warrants</t>
        </is>
      </c>
      <c r="B101" s="4" t="inlineStr">
        <is>
          <t xml:space="preserve"> </t>
        </is>
      </c>
      <c r="C101" s="4" t="inlineStr">
        <is>
          <t xml:space="preserve"> </t>
        </is>
      </c>
    </row>
    <row r="102">
      <c r="A102" s="3" t="inlineStr">
        <is>
          <t>Liabilities, Fair Value Disclosure [Abstract]</t>
        </is>
      </c>
      <c r="B102" s="4" t="inlineStr">
        <is>
          <t xml:space="preserve"> </t>
        </is>
      </c>
      <c r="C102" s="4" t="inlineStr">
        <is>
          <t xml:space="preserve"> </t>
        </is>
      </c>
    </row>
    <row r="103">
      <c r="A103" s="4" t="inlineStr">
        <is>
          <t>Fair Value</t>
        </is>
      </c>
      <c r="B103" s="4" t="inlineStr">
        <is>
          <t xml:space="preserve"> </t>
        </is>
      </c>
      <c r="C103" s="6" t="n">
        <v>0</v>
      </c>
    </row>
    <row r="104">
      <c r="A104" s="4" t="inlineStr">
        <is>
          <t>Fair Value, Recurring | Level 1 | PIPE Warrants</t>
        </is>
      </c>
      <c r="B104" s="4" t="inlineStr">
        <is>
          <t xml:space="preserve"> </t>
        </is>
      </c>
      <c r="C104" s="4" t="inlineStr">
        <is>
          <t xml:space="preserve"> </t>
        </is>
      </c>
    </row>
    <row r="105">
      <c r="A105" s="3" t="inlineStr">
        <is>
          <t>Liabilities, Fair Value Disclosure [Abstract]</t>
        </is>
      </c>
      <c r="B105" s="4" t="inlineStr">
        <is>
          <t xml:space="preserve"> </t>
        </is>
      </c>
      <c r="C105" s="4" t="inlineStr">
        <is>
          <t xml:space="preserve"> </t>
        </is>
      </c>
    </row>
    <row r="106">
      <c r="A106" s="4" t="inlineStr">
        <is>
          <t>Fair Value</t>
        </is>
      </c>
      <c r="B106" s="4" t="inlineStr">
        <is>
          <t xml:space="preserve"> </t>
        </is>
      </c>
      <c r="C106" s="6" t="n">
        <v>0</v>
      </c>
    </row>
    <row r="107">
      <c r="A107" s="4" t="inlineStr">
        <is>
          <t>Fair Value, Recurring | Level 1 | Interest rate swap</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Investments:</t>
        </is>
      </c>
      <c r="B109" s="4" t="inlineStr">
        <is>
          <t xml:space="preserve"> </t>
        </is>
      </c>
      <c r="C109" s="6" t="n">
        <v>0</v>
      </c>
    </row>
    <row r="110">
      <c r="A110" s="4" t="inlineStr">
        <is>
          <t>Fair Value, Recurring | Level 2</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Total</t>
        </is>
      </c>
      <c r="B112" s="6" t="n">
        <v>577688</v>
      </c>
      <c r="C112" s="6" t="n">
        <v>18496</v>
      </c>
    </row>
    <row r="113">
      <c r="A113" s="3" t="inlineStr">
        <is>
          <t>Liabilities, Fair Value Disclosure [Abstract]</t>
        </is>
      </c>
      <c r="B113" s="4" t="inlineStr">
        <is>
          <t xml:space="preserve"> </t>
        </is>
      </c>
      <c r="C113" s="4" t="inlineStr">
        <is>
          <t xml:space="preserve"> </t>
        </is>
      </c>
    </row>
    <row r="114">
      <c r="A114" s="4" t="inlineStr">
        <is>
          <t>Total</t>
        </is>
      </c>
      <c r="B114" s="4" t="inlineStr">
        <is>
          <t xml:space="preserve"> </t>
        </is>
      </c>
      <c r="C114" s="6" t="n">
        <v>0</v>
      </c>
    </row>
    <row r="115">
      <c r="A115" s="4" t="inlineStr">
        <is>
          <t>Fair Value, Recurring | Level 2 | Corporate</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Estimated Fair Value</t>
        </is>
      </c>
      <c r="B117" s="6" t="n">
        <v>231189</v>
      </c>
      <c r="C117" s="4" t="inlineStr">
        <is>
          <t xml:space="preserve"> </t>
        </is>
      </c>
    </row>
    <row r="118">
      <c r="A118" s="4" t="inlineStr">
        <is>
          <t>Fair Value, Recurring | Level 2 | U.S. Treasury</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Estimated Fair Value</t>
        </is>
      </c>
      <c r="B120" s="6" t="n">
        <v>145875</v>
      </c>
      <c r="C120" s="4" t="inlineStr">
        <is>
          <t xml:space="preserve"> </t>
        </is>
      </c>
    </row>
    <row r="121">
      <c r="A121" s="4" t="inlineStr">
        <is>
          <t>Fair Value, Recurring | Level 2 | States and municipalitie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Estimated Fair Value</t>
        </is>
      </c>
      <c r="B123" s="6" t="n">
        <v>31585</v>
      </c>
      <c r="C123" s="4" t="inlineStr">
        <is>
          <t xml:space="preserve"> </t>
        </is>
      </c>
    </row>
    <row r="124">
      <c r="A124" s="4" t="inlineStr">
        <is>
          <t>Fair Value, Recurring | Level 2 | Foreign</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Estimated Fair Value</t>
        </is>
      </c>
      <c r="B126" s="6" t="n">
        <v>21057</v>
      </c>
      <c r="C126" s="6" t="n">
        <v>16262</v>
      </c>
    </row>
    <row r="127">
      <c r="A127" s="4" t="inlineStr">
        <is>
          <t>Fair Value, Recurring | Level 2 | Asset-backed securitie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Estimated Fair Value</t>
        </is>
      </c>
      <c r="B129" s="6" t="n">
        <v>23680</v>
      </c>
      <c r="C129" s="4" t="inlineStr">
        <is>
          <t xml:space="preserve"> </t>
        </is>
      </c>
    </row>
    <row r="130">
      <c r="A130" s="4" t="inlineStr">
        <is>
          <t>Fair Value, Recurring | Level 2 | Mortgage-backed securitie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Estimated Fair Value</t>
        </is>
      </c>
      <c r="B132" s="6" t="n">
        <v>124302</v>
      </c>
      <c r="C132" s="4" t="inlineStr">
        <is>
          <t xml:space="preserve"> </t>
        </is>
      </c>
    </row>
    <row r="133">
      <c r="A133" s="4" t="inlineStr">
        <is>
          <t>Fair Value, Recurring | Level 2 | Common stock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Estimated Fair Value</t>
        </is>
      </c>
      <c r="B135" s="6" t="n">
        <v>0</v>
      </c>
      <c r="C135" s="4" t="inlineStr">
        <is>
          <t xml:space="preserve"> </t>
        </is>
      </c>
    </row>
    <row r="136">
      <c r="A136" s="4" t="inlineStr">
        <is>
          <t>Fair Value, Recurring | Level 2 | Public Warrants</t>
        </is>
      </c>
      <c r="B136" s="4" t="inlineStr">
        <is>
          <t xml:space="preserve"> </t>
        </is>
      </c>
      <c r="C136" s="4" t="inlineStr">
        <is>
          <t xml:space="preserve"> </t>
        </is>
      </c>
    </row>
    <row r="137">
      <c r="A137" s="3" t="inlineStr">
        <is>
          <t>Liabilities, Fair Value Disclosure [Abstract]</t>
        </is>
      </c>
      <c r="B137" s="4" t="inlineStr">
        <is>
          <t xml:space="preserve"> </t>
        </is>
      </c>
      <c r="C137" s="4" t="inlineStr">
        <is>
          <t xml:space="preserve"> </t>
        </is>
      </c>
    </row>
    <row r="138">
      <c r="A138" s="4" t="inlineStr">
        <is>
          <t>Fair Value</t>
        </is>
      </c>
      <c r="B138" s="4" t="inlineStr">
        <is>
          <t xml:space="preserve"> </t>
        </is>
      </c>
      <c r="C138" s="6" t="n">
        <v>0</v>
      </c>
    </row>
    <row r="139">
      <c r="A139" s="4" t="inlineStr">
        <is>
          <t>Fair Value, Recurring | Level 2 | Private Warrants</t>
        </is>
      </c>
      <c r="B139" s="4" t="inlineStr">
        <is>
          <t xml:space="preserve"> </t>
        </is>
      </c>
      <c r="C139" s="4" t="inlineStr">
        <is>
          <t xml:space="preserve"> </t>
        </is>
      </c>
    </row>
    <row r="140">
      <c r="A140" s="3" t="inlineStr">
        <is>
          <t>Liabilities, Fair Value Disclosure [Abstract]</t>
        </is>
      </c>
      <c r="B140" s="4" t="inlineStr">
        <is>
          <t xml:space="preserve"> </t>
        </is>
      </c>
      <c r="C140" s="4" t="inlineStr">
        <is>
          <t xml:space="preserve"> </t>
        </is>
      </c>
    </row>
    <row r="141">
      <c r="A141" s="4" t="inlineStr">
        <is>
          <t>Fair Value</t>
        </is>
      </c>
      <c r="B141" s="4" t="inlineStr">
        <is>
          <t xml:space="preserve"> </t>
        </is>
      </c>
      <c r="C141" s="6" t="n">
        <v>0</v>
      </c>
    </row>
    <row r="142">
      <c r="A142" s="4" t="inlineStr">
        <is>
          <t>Fair Value, Recurring | Level 2 | Underwriter Warrants</t>
        </is>
      </c>
      <c r="B142" s="4" t="inlineStr">
        <is>
          <t xml:space="preserve"> </t>
        </is>
      </c>
      <c r="C142" s="4" t="inlineStr">
        <is>
          <t xml:space="preserve"> </t>
        </is>
      </c>
    </row>
    <row r="143">
      <c r="A143" s="3" t="inlineStr">
        <is>
          <t>Liabilities, Fair Value Disclosure [Abstract]</t>
        </is>
      </c>
      <c r="B143" s="4" t="inlineStr">
        <is>
          <t xml:space="preserve"> </t>
        </is>
      </c>
      <c r="C143" s="4" t="inlineStr">
        <is>
          <t xml:space="preserve"> </t>
        </is>
      </c>
    </row>
    <row r="144">
      <c r="A144" s="4" t="inlineStr">
        <is>
          <t>Fair Value</t>
        </is>
      </c>
      <c r="B144" s="4" t="inlineStr">
        <is>
          <t xml:space="preserve"> </t>
        </is>
      </c>
      <c r="C144" s="6" t="n">
        <v>0</v>
      </c>
    </row>
    <row r="145">
      <c r="A145" s="4" t="inlineStr">
        <is>
          <t>Fair Value, Recurring | Level 2 | OTM Warrants</t>
        </is>
      </c>
      <c r="B145" s="4" t="inlineStr">
        <is>
          <t xml:space="preserve"> </t>
        </is>
      </c>
      <c r="C145" s="4" t="inlineStr">
        <is>
          <t xml:space="preserve"> </t>
        </is>
      </c>
    </row>
    <row r="146">
      <c r="A146" s="3" t="inlineStr">
        <is>
          <t>Liabilities, Fair Value Disclosure [Abstract]</t>
        </is>
      </c>
      <c r="B146" s="4" t="inlineStr">
        <is>
          <t xml:space="preserve"> </t>
        </is>
      </c>
      <c r="C146" s="4" t="inlineStr">
        <is>
          <t xml:space="preserve"> </t>
        </is>
      </c>
    </row>
    <row r="147">
      <c r="A147" s="4" t="inlineStr">
        <is>
          <t>Fair Value</t>
        </is>
      </c>
      <c r="B147" s="4" t="inlineStr">
        <is>
          <t xml:space="preserve"> </t>
        </is>
      </c>
      <c r="C147" s="6" t="n">
        <v>0</v>
      </c>
    </row>
    <row r="148">
      <c r="A148" s="4" t="inlineStr">
        <is>
          <t>Fair Value, Recurring | Level 2 | PIPE Warrants</t>
        </is>
      </c>
      <c r="B148" s="4" t="inlineStr">
        <is>
          <t xml:space="preserve"> </t>
        </is>
      </c>
      <c r="C148" s="4" t="inlineStr">
        <is>
          <t xml:space="preserve"> </t>
        </is>
      </c>
    </row>
    <row r="149">
      <c r="A149" s="3" t="inlineStr">
        <is>
          <t>Liabilities, Fair Value Disclosure [Abstract]</t>
        </is>
      </c>
      <c r="B149" s="4" t="inlineStr">
        <is>
          <t xml:space="preserve"> </t>
        </is>
      </c>
      <c r="C149" s="4" t="inlineStr">
        <is>
          <t xml:space="preserve"> </t>
        </is>
      </c>
    </row>
    <row r="150">
      <c r="A150" s="4" t="inlineStr">
        <is>
          <t>Fair Value</t>
        </is>
      </c>
      <c r="B150" s="4" t="inlineStr">
        <is>
          <t xml:space="preserve"> </t>
        </is>
      </c>
      <c r="C150" s="6" t="n">
        <v>0</v>
      </c>
    </row>
    <row r="151">
      <c r="A151" s="4" t="inlineStr">
        <is>
          <t>Fair Value, Recurring | Level 2 | Interest rate swap</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Investments:</t>
        </is>
      </c>
      <c r="B153" s="4" t="inlineStr">
        <is>
          <t xml:space="preserve"> </t>
        </is>
      </c>
      <c r="C153" s="6" t="n">
        <v>2234</v>
      </c>
    </row>
    <row r="154">
      <c r="A154" s="4" t="inlineStr">
        <is>
          <t>Fair Value, Recurring | Level 3</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Total</t>
        </is>
      </c>
      <c r="B156" s="6" t="n">
        <v>0</v>
      </c>
      <c r="C156" s="6" t="n">
        <v>0</v>
      </c>
    </row>
    <row r="157">
      <c r="A157" s="3" t="inlineStr">
        <is>
          <t>Liabilities, Fair Value Disclosure [Abstract]</t>
        </is>
      </c>
      <c r="B157" s="4" t="inlineStr">
        <is>
          <t xml:space="preserve"> </t>
        </is>
      </c>
      <c r="C157" s="4" t="inlineStr">
        <is>
          <t xml:space="preserve"> </t>
        </is>
      </c>
    </row>
    <row r="158">
      <c r="A158" s="4" t="inlineStr">
        <is>
          <t>Total</t>
        </is>
      </c>
      <c r="B158" s="4" t="inlineStr">
        <is>
          <t xml:space="preserve"> </t>
        </is>
      </c>
      <c r="C158" s="6" t="n">
        <v>24530</v>
      </c>
    </row>
    <row r="159">
      <c r="A159" s="4" t="inlineStr">
        <is>
          <t>Fair Value, Recurring | Level 3 | Corporate</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Estimated Fair Value</t>
        </is>
      </c>
      <c r="B161" s="6" t="n">
        <v>0</v>
      </c>
      <c r="C161" s="4" t="inlineStr">
        <is>
          <t xml:space="preserve"> </t>
        </is>
      </c>
    </row>
    <row r="162">
      <c r="A162" s="4" t="inlineStr">
        <is>
          <t>Fair Value, Recurring | Level 3 | U.S. Treasury</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Estimated Fair Value</t>
        </is>
      </c>
      <c r="B164" s="6" t="n">
        <v>0</v>
      </c>
      <c r="C164" s="4" t="inlineStr">
        <is>
          <t xml:space="preserve"> </t>
        </is>
      </c>
    </row>
    <row r="165">
      <c r="A165" s="4" t="inlineStr">
        <is>
          <t>Fair Value, Recurring | Level 3 | States and municipalities</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Estimated Fair Value</t>
        </is>
      </c>
      <c r="B167" s="6" t="n">
        <v>0</v>
      </c>
      <c r="C167" s="4" t="inlineStr">
        <is>
          <t xml:space="preserve"> </t>
        </is>
      </c>
    </row>
    <row r="168">
      <c r="A168" s="4" t="inlineStr">
        <is>
          <t>Fair Value, Recurring | Level 3 | Foreign</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Estimated Fair Value</t>
        </is>
      </c>
      <c r="B170" s="6" t="n">
        <v>0</v>
      </c>
      <c r="C170" s="6" t="n">
        <v>0</v>
      </c>
    </row>
    <row r="171">
      <c r="A171" s="4" t="inlineStr">
        <is>
          <t>Fair Value, Recurring | Level 3 | Asset-backed securities</t>
        </is>
      </c>
      <c r="B171" s="4" t="inlineStr">
        <is>
          <t xml:space="preserve"> </t>
        </is>
      </c>
      <c r="C171" s="4" t="inlineStr">
        <is>
          <t xml:space="preserve"> </t>
        </is>
      </c>
    </row>
    <row r="172">
      <c r="A172" s="3" t="inlineStr">
        <is>
          <t>Financial Assets</t>
        </is>
      </c>
      <c r="B172" s="4" t="inlineStr">
        <is>
          <t xml:space="preserve"> </t>
        </is>
      </c>
      <c r="C172" s="4" t="inlineStr">
        <is>
          <t xml:space="preserve"> </t>
        </is>
      </c>
    </row>
    <row r="173">
      <c r="A173" s="4" t="inlineStr">
        <is>
          <t>Estimated Fair Value</t>
        </is>
      </c>
      <c r="B173" s="6" t="n">
        <v>0</v>
      </c>
      <c r="C173" s="4" t="inlineStr">
        <is>
          <t xml:space="preserve"> </t>
        </is>
      </c>
    </row>
    <row r="174">
      <c r="A174" s="4" t="inlineStr">
        <is>
          <t>Fair Value, Recurring | Level 3 | Mortgage-backed securities</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Estimated Fair Value</t>
        </is>
      </c>
      <c r="B176" s="6" t="n">
        <v>0</v>
      </c>
      <c r="C176" s="4" t="inlineStr">
        <is>
          <t xml:space="preserve"> </t>
        </is>
      </c>
    </row>
    <row r="177">
      <c r="A177" s="4" t="inlineStr">
        <is>
          <t>Fair Value, Recurring | Level 3 | Common stocks</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Estimated Fair Value</t>
        </is>
      </c>
      <c r="B179" s="7" t="n">
        <v>0</v>
      </c>
      <c r="C179" s="4" t="inlineStr">
        <is>
          <t xml:space="preserve"> </t>
        </is>
      </c>
    </row>
    <row r="180">
      <c r="A180" s="4" t="inlineStr">
        <is>
          <t>Fair Value, Recurring | Level 3 | Public Warrants</t>
        </is>
      </c>
      <c r="B180" s="4" t="inlineStr">
        <is>
          <t xml:space="preserve"> </t>
        </is>
      </c>
      <c r="C180" s="4" t="inlineStr">
        <is>
          <t xml:space="preserve"> </t>
        </is>
      </c>
    </row>
    <row r="181">
      <c r="A181" s="3" t="inlineStr">
        <is>
          <t>Liabilities, Fair Value Disclosure [Abstract]</t>
        </is>
      </c>
      <c r="B181" s="4" t="inlineStr">
        <is>
          <t xml:space="preserve"> </t>
        </is>
      </c>
      <c r="C181" s="4" t="inlineStr">
        <is>
          <t xml:space="preserve"> </t>
        </is>
      </c>
    </row>
    <row r="182">
      <c r="A182" s="4" t="inlineStr">
        <is>
          <t>Fair Value</t>
        </is>
      </c>
      <c r="B182" s="4" t="inlineStr">
        <is>
          <t xml:space="preserve"> </t>
        </is>
      </c>
      <c r="C182" s="6" t="n">
        <v>0</v>
      </c>
    </row>
    <row r="183">
      <c r="A183" s="4" t="inlineStr">
        <is>
          <t>Fair Value, Recurring | Level 3 | Private Warrants</t>
        </is>
      </c>
      <c r="B183" s="4" t="inlineStr">
        <is>
          <t xml:space="preserve"> </t>
        </is>
      </c>
      <c r="C183" s="4" t="inlineStr">
        <is>
          <t xml:space="preserve"> </t>
        </is>
      </c>
    </row>
    <row r="184">
      <c r="A184" s="3" t="inlineStr">
        <is>
          <t>Liabilities, Fair Value Disclosure [Abstract]</t>
        </is>
      </c>
      <c r="B184" s="4" t="inlineStr">
        <is>
          <t xml:space="preserve"> </t>
        </is>
      </c>
      <c r="C184" s="4" t="inlineStr">
        <is>
          <t xml:space="preserve"> </t>
        </is>
      </c>
    </row>
    <row r="185">
      <c r="A185" s="4" t="inlineStr">
        <is>
          <t>Fair Value</t>
        </is>
      </c>
      <c r="B185" s="4" t="inlineStr">
        <is>
          <t xml:space="preserve"> </t>
        </is>
      </c>
      <c r="C185" s="6" t="n">
        <v>476</v>
      </c>
    </row>
    <row r="186">
      <c r="A186" s="4" t="inlineStr">
        <is>
          <t>Fair Value, Recurring | Level 3 | Underwriter Warrants</t>
        </is>
      </c>
      <c r="B186" s="4" t="inlineStr">
        <is>
          <t xml:space="preserve"> </t>
        </is>
      </c>
      <c r="C186" s="4" t="inlineStr">
        <is>
          <t xml:space="preserve"> </t>
        </is>
      </c>
    </row>
    <row r="187">
      <c r="A187" s="3" t="inlineStr">
        <is>
          <t>Liabilities, Fair Value Disclosure [Abstract]</t>
        </is>
      </c>
      <c r="B187" s="4" t="inlineStr">
        <is>
          <t xml:space="preserve"> </t>
        </is>
      </c>
      <c r="C187" s="4" t="inlineStr">
        <is>
          <t xml:space="preserve"> </t>
        </is>
      </c>
    </row>
    <row r="188">
      <c r="A188" s="4" t="inlineStr">
        <is>
          <t>Fair Value</t>
        </is>
      </c>
      <c r="B188" s="4" t="inlineStr">
        <is>
          <t xml:space="preserve"> </t>
        </is>
      </c>
      <c r="C188" s="6" t="n">
        <v>53</v>
      </c>
    </row>
    <row r="189">
      <c r="A189" s="4" t="inlineStr">
        <is>
          <t>Fair Value, Recurring | Level 3 | OTM Warrants</t>
        </is>
      </c>
      <c r="B189" s="4" t="inlineStr">
        <is>
          <t xml:space="preserve"> </t>
        </is>
      </c>
      <c r="C189" s="4" t="inlineStr">
        <is>
          <t xml:space="preserve"> </t>
        </is>
      </c>
    </row>
    <row r="190">
      <c r="A190" s="3" t="inlineStr">
        <is>
          <t>Liabilities, Fair Value Disclosure [Abstract]</t>
        </is>
      </c>
      <c r="B190" s="4" t="inlineStr">
        <is>
          <t xml:space="preserve"> </t>
        </is>
      </c>
      <c r="C190" s="4" t="inlineStr">
        <is>
          <t xml:space="preserve"> </t>
        </is>
      </c>
    </row>
    <row r="191">
      <c r="A191" s="4" t="inlineStr">
        <is>
          <t>Fair Value</t>
        </is>
      </c>
      <c r="B191" s="4" t="inlineStr">
        <is>
          <t xml:space="preserve"> </t>
        </is>
      </c>
      <c r="C191" s="6" t="n">
        <v>3981</v>
      </c>
    </row>
    <row r="192">
      <c r="A192" s="4" t="inlineStr">
        <is>
          <t>Fair Value, Recurring | Level 3 | PIPE Warrants</t>
        </is>
      </c>
      <c r="B192" s="4" t="inlineStr">
        <is>
          <t xml:space="preserve"> </t>
        </is>
      </c>
      <c r="C192" s="4" t="inlineStr">
        <is>
          <t xml:space="preserve"> </t>
        </is>
      </c>
    </row>
    <row r="193">
      <c r="A193" s="3" t="inlineStr">
        <is>
          <t>Liabilities, Fair Value Disclosure [Abstract]</t>
        </is>
      </c>
      <c r="B193" s="4" t="inlineStr">
        <is>
          <t xml:space="preserve"> </t>
        </is>
      </c>
      <c r="C193" s="4" t="inlineStr">
        <is>
          <t xml:space="preserve"> </t>
        </is>
      </c>
    </row>
    <row r="194">
      <c r="A194" s="4" t="inlineStr">
        <is>
          <t>Fair Value</t>
        </is>
      </c>
      <c r="B194" s="4" t="inlineStr">
        <is>
          <t xml:space="preserve"> </t>
        </is>
      </c>
      <c r="C194" s="6" t="n">
        <v>20020</v>
      </c>
    </row>
    <row r="195">
      <c r="A195" s="4" t="inlineStr">
        <is>
          <t>Fair Value, Recurring | Level 3 | Interest rate swap</t>
        </is>
      </c>
      <c r="B195" s="4" t="inlineStr">
        <is>
          <t xml:space="preserve"> </t>
        </is>
      </c>
      <c r="C195" s="4" t="inlineStr">
        <is>
          <t xml:space="preserve"> </t>
        </is>
      </c>
    </row>
    <row r="196">
      <c r="A196" s="3" t="inlineStr">
        <is>
          <t>Financial Assets</t>
        </is>
      </c>
      <c r="B196" s="4" t="inlineStr">
        <is>
          <t xml:space="preserve"> </t>
        </is>
      </c>
      <c r="C196" s="4" t="inlineStr">
        <is>
          <t xml:space="preserve"> </t>
        </is>
      </c>
    </row>
    <row r="197">
      <c r="A197" s="4" t="inlineStr">
        <is>
          <t>Investments:</t>
        </is>
      </c>
      <c r="B197" s="4" t="inlineStr">
        <is>
          <t xml:space="preserve"> </t>
        </is>
      </c>
      <c r="C197"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Three Reconciliation (Details) - Warrant Liabilitie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24530</v>
      </c>
      <c r="C4" s="7" t="n">
        <v>32681</v>
      </c>
    </row>
    <row r="5">
      <c r="A5" s="4" t="inlineStr">
        <is>
          <t>Change in fair value of warrant liabilities</t>
        </is>
      </c>
      <c r="B5" s="6" t="n">
        <v>4662</v>
      </c>
      <c r="C5" s="6" t="n">
        <v>-8151</v>
      </c>
    </row>
    <row r="6">
      <c r="A6" s="4" t="inlineStr">
        <is>
          <t>Warrant Exchange</t>
        </is>
      </c>
      <c r="B6" s="6" t="n">
        <v>-29192</v>
      </c>
      <c r="C6" s="4" t="inlineStr">
        <is>
          <t xml:space="preserve"> </t>
        </is>
      </c>
    </row>
    <row r="7">
      <c r="A7" s="4" t="inlineStr">
        <is>
          <t>Ending balance</t>
        </is>
      </c>
      <c r="B7" s="6" t="n">
        <v>0</v>
      </c>
      <c r="C7" s="6" t="n">
        <v>24530</v>
      </c>
    </row>
    <row r="8">
      <c r="A8" s="4" t="inlineStr">
        <is>
          <t>Private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476</v>
      </c>
      <c r="C10" s="6" t="n">
        <v>673</v>
      </c>
    </row>
    <row r="11">
      <c r="A11" s="4" t="inlineStr">
        <is>
          <t>Change in fair value of warrant liabilities</t>
        </is>
      </c>
      <c r="B11" s="6" t="n">
        <v>55</v>
      </c>
      <c r="C11" s="6" t="n">
        <v>-197</v>
      </c>
    </row>
    <row r="12">
      <c r="A12" s="4" t="inlineStr">
        <is>
          <t>Warrant Exchange</t>
        </is>
      </c>
      <c r="B12" s="6" t="n">
        <v>-531</v>
      </c>
      <c r="C12" s="4" t="inlineStr">
        <is>
          <t xml:space="preserve"> </t>
        </is>
      </c>
    </row>
    <row r="13">
      <c r="A13" s="4" t="inlineStr">
        <is>
          <t>Ending balance</t>
        </is>
      </c>
      <c r="B13" s="6" t="n">
        <v>0</v>
      </c>
      <c r="C13" s="6" t="n">
        <v>476</v>
      </c>
    </row>
    <row r="14">
      <c r="A14" s="4" t="inlineStr">
        <is>
          <t>Underwriter 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6" t="n">
        <v>53</v>
      </c>
      <c r="C16" s="6" t="n">
        <v>75</v>
      </c>
    </row>
    <row r="17">
      <c r="A17" s="4" t="inlineStr">
        <is>
          <t>Change in fair value of warrant liabilities</t>
        </is>
      </c>
      <c r="B17" s="6" t="n">
        <v>5</v>
      </c>
      <c r="C17" s="6" t="n">
        <v>-22</v>
      </c>
    </row>
    <row r="18">
      <c r="A18" s="4" t="inlineStr">
        <is>
          <t>Warrant Exchange</t>
        </is>
      </c>
      <c r="B18" s="6" t="n">
        <v>-58</v>
      </c>
      <c r="C18" s="4" t="inlineStr">
        <is>
          <t xml:space="preserve"> </t>
        </is>
      </c>
    </row>
    <row r="19">
      <c r="A19" s="4" t="inlineStr">
        <is>
          <t>Ending balance</t>
        </is>
      </c>
      <c r="B19" s="6" t="n">
        <v>0</v>
      </c>
      <c r="C19" s="6" t="n">
        <v>53</v>
      </c>
    </row>
    <row r="20">
      <c r="A20" s="4" t="inlineStr">
        <is>
          <t>OTM Warrants</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6" t="n">
        <v>3981</v>
      </c>
      <c r="C22" s="6" t="n">
        <v>4706</v>
      </c>
    </row>
    <row r="23">
      <c r="A23" s="4" t="inlineStr">
        <is>
          <t>Change in fair value of warrant liabilities</t>
        </is>
      </c>
      <c r="B23" s="6" t="n">
        <v>546</v>
      </c>
      <c r="C23" s="6" t="n">
        <v>-725</v>
      </c>
    </row>
    <row r="24">
      <c r="A24" s="4" t="inlineStr">
        <is>
          <t>Warrant Exchange</t>
        </is>
      </c>
      <c r="B24" s="6" t="n">
        <v>-4527</v>
      </c>
      <c r="C24" s="4" t="inlineStr">
        <is>
          <t xml:space="preserve"> </t>
        </is>
      </c>
    </row>
    <row r="25">
      <c r="A25" s="4" t="inlineStr">
        <is>
          <t>Ending balance</t>
        </is>
      </c>
      <c r="B25" s="6" t="n">
        <v>0</v>
      </c>
      <c r="C25" s="6" t="n">
        <v>3981</v>
      </c>
    </row>
    <row r="26">
      <c r="A26" s="4" t="inlineStr">
        <is>
          <t>PIPE Warrants</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6" t="n">
        <v>20020</v>
      </c>
      <c r="C28" s="6" t="n">
        <v>27227</v>
      </c>
    </row>
    <row r="29">
      <c r="A29" s="4" t="inlineStr">
        <is>
          <t>Change in fair value of warrant liabilities</t>
        </is>
      </c>
      <c r="B29" s="6" t="n">
        <v>4056</v>
      </c>
      <c r="C29" s="6" t="n">
        <v>-7207</v>
      </c>
    </row>
    <row r="30">
      <c r="A30" s="4" t="inlineStr">
        <is>
          <t>Warrant Exchange</t>
        </is>
      </c>
      <c r="B30" s="6" t="n">
        <v>-24076</v>
      </c>
      <c r="C30" s="4" t="inlineStr">
        <is>
          <t xml:space="preserve"> </t>
        </is>
      </c>
    </row>
    <row r="31">
      <c r="A31" s="4" t="inlineStr">
        <is>
          <t>Ending balance</t>
        </is>
      </c>
      <c r="B31" s="7" t="n">
        <v>0</v>
      </c>
      <c r="C31" s="7" t="n">
        <v>200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Notes Receivable - Narrative (Details) $ in Thousands</t>
        </is>
      </c>
      <c r="B1" s="2" t="inlineStr">
        <is>
          <t>12 Months Ended</t>
        </is>
      </c>
    </row>
    <row r="2">
      <c r="B2" s="2" t="inlineStr">
        <is>
          <t>Dec. 31, 2024 USD ($) borrower</t>
        </is>
      </c>
      <c r="C2" s="2" t="inlineStr">
        <is>
          <t>Dec. 31, 2023 USD ($)</t>
        </is>
      </c>
    </row>
    <row r="3">
      <c r="A3" s="3" t="inlineStr">
        <is>
          <t>Financing Receivable, Allowance for Credit Loss [Line Items]</t>
        </is>
      </c>
      <c r="B3" s="4" t="inlineStr">
        <is>
          <t xml:space="preserve"> </t>
        </is>
      </c>
      <c r="C3" s="4" t="inlineStr">
        <is>
          <t xml:space="preserve"> </t>
        </is>
      </c>
    </row>
    <row r="4">
      <c r="A4" s="4" t="inlineStr">
        <is>
          <t>Notes receivable</t>
        </is>
      </c>
      <c r="B4" s="7" t="n">
        <v>56972</v>
      </c>
      <c r="C4" s="7" t="n">
        <v>52914</v>
      </c>
    </row>
    <row r="5">
      <c r="A5" s="4" t="inlineStr">
        <is>
          <t>Notes receivable, current</t>
        </is>
      </c>
      <c r="B5" s="6" t="n">
        <v>45417</v>
      </c>
      <c r="C5" s="6" t="n">
        <v>35896</v>
      </c>
    </row>
    <row r="6">
      <c r="A6" s="4" t="inlineStr">
        <is>
          <t>Notes receivable, noncurrent</t>
        </is>
      </c>
      <c r="B6" s="7" t="n">
        <v>11555</v>
      </c>
      <c r="C6" s="7" t="n">
        <v>17018</v>
      </c>
    </row>
    <row r="7">
      <c r="A7" s="4" t="inlineStr">
        <is>
          <t>Notes Receivable | Customer Concentration Risk</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 to value ratio</t>
        </is>
      </c>
      <c r="B9" s="10" t="n">
        <v>0.57</v>
      </c>
      <c r="C9" s="4" t="inlineStr">
        <is>
          <t xml:space="preserve"> </t>
        </is>
      </c>
    </row>
    <row r="10">
      <c r="A10" s="4" t="inlineStr">
        <is>
          <t>Number of borrowers | borrower</t>
        </is>
      </c>
      <c r="B10" s="6" t="n">
        <v>2</v>
      </c>
      <c r="C10" s="4" t="inlineStr">
        <is>
          <t xml:space="preserve"> </t>
        </is>
      </c>
    </row>
    <row r="11">
      <c r="A11" s="4" t="inlineStr">
        <is>
          <t>Principal outstanding loan</t>
        </is>
      </c>
      <c r="B11" s="7" t="n">
        <v>18300</v>
      </c>
      <c r="C11" s="4" t="inlineStr">
        <is>
          <t xml:space="preserve"> </t>
        </is>
      </c>
    </row>
    <row r="12">
      <c r="A12" s="4" t="inlineStr">
        <is>
          <t>Securities loaned, fair value of collateral</t>
        </is>
      </c>
      <c r="B12" s="7" t="n">
        <v>32300</v>
      </c>
      <c r="C12" s="4" t="inlineStr">
        <is>
          <t xml:space="preserve"> </t>
        </is>
      </c>
    </row>
    <row r="13">
      <c r="A13" s="4" t="inlineStr">
        <is>
          <t>Notes Receivable | Customer Concentration Risk | Borrow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Percent of total</t>
        </is>
      </c>
      <c r="B15" s="10" t="n">
        <v>0.32</v>
      </c>
      <c r="C15" s="4" t="inlineStr">
        <is>
          <t xml:space="preserve"> </t>
        </is>
      </c>
    </row>
    <row r="16">
      <c r="A16" s="4" t="inlineStr">
        <is>
          <t>Broad Arrow Group Inc</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maturity term</t>
        </is>
      </c>
      <c r="B18" s="4" t="inlineStr">
        <is>
          <t>2 years</t>
        </is>
      </c>
      <c r="C18" s="4" t="inlineStr">
        <is>
          <t xml:space="preserve"> </t>
        </is>
      </c>
    </row>
    <row r="19">
      <c r="A19" s="4" t="inlineStr">
        <is>
          <t>Loans, renewal option, term</t>
        </is>
      </c>
      <c r="B19" s="4" t="inlineStr">
        <is>
          <t>1 year</t>
        </is>
      </c>
      <c r="C19" s="4" t="inlineStr">
        <is>
          <t xml:space="preserve"> </t>
        </is>
      </c>
    </row>
    <row r="20">
      <c r="A20" s="4" t="inlineStr">
        <is>
          <t>Loan to value ratio</t>
        </is>
      </c>
      <c r="B20" s="10" t="n">
        <v>0.65</v>
      </c>
      <c r="C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78303</v>
      </c>
      <c r="C4" s="7" t="n">
        <v>28179</v>
      </c>
      <c r="D4" s="7" t="n">
        <v>240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Revaluation gain on previously held equity method investment</t>
        </is>
      </c>
      <c r="B6" s="6" t="n">
        <v>0</v>
      </c>
      <c r="C6" s="6" t="n">
        <v>0</v>
      </c>
      <c r="D6" s="6" t="n">
        <v>-34735</v>
      </c>
    </row>
    <row r="7">
      <c r="A7" s="4" t="inlineStr">
        <is>
          <t>Impairment of operating lease right-of-use assets</t>
        </is>
      </c>
      <c r="B7" s="6" t="n">
        <v>0</v>
      </c>
      <c r="C7" s="6" t="n">
        <v>1147</v>
      </c>
      <c r="D7" s="6" t="n">
        <v>4698</v>
      </c>
    </row>
    <row r="8">
      <c r="A8" s="4" t="inlineStr">
        <is>
          <t>Loss on disposals of equipment, software and other assets</t>
        </is>
      </c>
      <c r="B8" s="6" t="n">
        <v>500</v>
      </c>
      <c r="C8" s="6" t="n">
        <v>1894</v>
      </c>
      <c r="D8" s="6" t="n">
        <v>4316</v>
      </c>
    </row>
    <row r="9">
      <c r="A9" s="4" t="inlineStr">
        <is>
          <t>(Gain) loss related to warrant liabilities, net</t>
        </is>
      </c>
      <c r="B9" s="6" t="n">
        <v>8544</v>
      </c>
      <c r="C9" s="6" t="n">
        <v>-11543</v>
      </c>
      <c r="D9" s="6" t="n">
        <v>-41899</v>
      </c>
    </row>
    <row r="10">
      <c r="A10" s="4" t="inlineStr">
        <is>
          <t>Depreciation and amortization</t>
        </is>
      </c>
      <c r="B10" s="6" t="n">
        <v>38905</v>
      </c>
      <c r="C10" s="6" t="n">
        <v>45809</v>
      </c>
      <c r="D10" s="6" t="n">
        <v>33887</v>
      </c>
    </row>
    <row r="11">
      <c r="A11" s="4" t="inlineStr">
        <is>
          <t>Provision for deferred taxes</t>
        </is>
      </c>
      <c r="B11" s="6" t="n">
        <v>2929</v>
      </c>
      <c r="C11" s="6" t="n">
        <v>2921</v>
      </c>
      <c r="D11" s="6" t="n">
        <v>2973</v>
      </c>
    </row>
    <row r="12">
      <c r="A12" s="4" t="inlineStr">
        <is>
          <t>Share-based compensation expense</t>
        </is>
      </c>
      <c r="B12" s="6" t="n">
        <v>17357</v>
      </c>
      <c r="C12" s="6" t="n">
        <v>18017</v>
      </c>
      <c r="D12" s="6" t="n">
        <v>12129</v>
      </c>
    </row>
    <row r="13">
      <c r="A13" s="4" t="inlineStr">
        <is>
          <t>Non-cash lease expense</t>
        </is>
      </c>
      <c r="B13" s="6" t="n">
        <v>8053</v>
      </c>
      <c r="C13" s="6" t="n">
        <v>11681</v>
      </c>
      <c r="D13" s="6" t="n">
        <v>10875</v>
      </c>
    </row>
    <row r="14">
      <c r="A14" s="4" t="inlineStr">
        <is>
          <t>Realized (gain) loss on investments, net</t>
        </is>
      </c>
      <c r="B14" s="6" t="n">
        <v>-2223</v>
      </c>
      <c r="C14" s="6" t="n">
        <v>0</v>
      </c>
      <c r="D14" s="6" t="n">
        <v>0</v>
      </c>
    </row>
    <row r="15">
      <c r="A15" s="4" t="inlineStr">
        <is>
          <t>(Accretion) amortization of discount and premium, net</t>
        </is>
      </c>
      <c r="B15" s="6" t="n">
        <v>-3386</v>
      </c>
      <c r="C15" s="6" t="n">
        <v>34</v>
      </c>
      <c r="D15" s="6" t="n">
        <v>196</v>
      </c>
    </row>
    <row r="16">
      <c r="A16" s="4" t="inlineStr">
        <is>
          <t>Other</t>
        </is>
      </c>
      <c r="B16" s="6" t="n">
        <v>5300</v>
      </c>
      <c r="C16" s="6" t="n">
        <v>1334</v>
      </c>
      <c r="D16" s="6" t="n">
        <v>2013</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premiums and commissions receivable</t>
        </is>
      </c>
      <c r="B18" s="6" t="n">
        <v>26498</v>
      </c>
      <c r="C18" s="6" t="n">
        <v>-69879</v>
      </c>
      <c r="D18" s="6" t="n">
        <v>-52036</v>
      </c>
    </row>
    <row r="19">
      <c r="A19" s="4" t="inlineStr">
        <is>
          <t>Deferred acquisition costs, net</t>
        </is>
      </c>
      <c r="B19" s="6" t="n">
        <v>-14829</v>
      </c>
      <c r="C19" s="6" t="n">
        <v>-34295</v>
      </c>
      <c r="D19" s="6" t="n">
        <v>-25807</v>
      </c>
    </row>
    <row r="20">
      <c r="A20" s="4" t="inlineStr">
        <is>
          <t>Losses payable</t>
        </is>
      </c>
      <c r="B20" s="6" t="n">
        <v>36385</v>
      </c>
      <c r="C20" s="6" t="n">
        <v>6485</v>
      </c>
      <c r="D20" s="6" t="n">
        <v>21034</v>
      </c>
    </row>
    <row r="21">
      <c r="A21" s="4" t="inlineStr">
        <is>
          <t>Provision for unpaid losses and loss adjustment expenses</t>
        </is>
      </c>
      <c r="B21" s="6" t="n">
        <v>31985</v>
      </c>
      <c r="C21" s="6" t="n">
        <v>24766</v>
      </c>
      <c r="D21" s="6" t="n">
        <v>36872</v>
      </c>
    </row>
    <row r="22">
      <c r="A22" s="4" t="inlineStr">
        <is>
          <t>Commissions payable</t>
        </is>
      </c>
      <c r="B22" s="6" t="n">
        <v>-31350</v>
      </c>
      <c r="C22" s="6" t="n">
        <v>31664</v>
      </c>
      <c r="D22" s="6" t="n">
        <v>16472</v>
      </c>
    </row>
    <row r="23">
      <c r="A23" s="4" t="inlineStr">
        <is>
          <t>Advance premiums and due to insurers</t>
        </is>
      </c>
      <c r="B23" s="6" t="n">
        <v>8418</v>
      </c>
      <c r="C23" s="6" t="n">
        <v>14880</v>
      </c>
      <c r="D23" s="6" t="n">
        <v>13686</v>
      </c>
    </row>
    <row r="24">
      <c r="A24" s="4" t="inlineStr">
        <is>
          <t>Unearned premiums</t>
        </is>
      </c>
      <c r="B24" s="6" t="n">
        <v>40264</v>
      </c>
      <c r="C24" s="6" t="n">
        <v>81813</v>
      </c>
      <c r="D24" s="6" t="n">
        <v>60263</v>
      </c>
    </row>
    <row r="25">
      <c r="A25" s="4" t="inlineStr">
        <is>
          <t>Operating lease assets and liabilities</t>
        </is>
      </c>
      <c r="B25" s="6" t="n">
        <v>-9036</v>
      </c>
      <c r="C25" s="6" t="n">
        <v>-11243</v>
      </c>
      <c r="D25" s="6" t="n">
        <v>-9779</v>
      </c>
    </row>
    <row r="26">
      <c r="A26" s="4" t="inlineStr">
        <is>
          <t>Other assets and liabilities, net (see Note 1)</t>
        </is>
      </c>
      <c r="B26" s="6" t="n">
        <v>-65593</v>
      </c>
      <c r="C26" s="6" t="n">
        <v>-9958</v>
      </c>
      <c r="D26" s="6" t="n">
        <v>-2233</v>
      </c>
    </row>
    <row r="27">
      <c r="A27" s="4" t="inlineStr">
        <is>
          <t>Net Cash Provided by Operating Activities</t>
        </is>
      </c>
      <c r="B27" s="6" t="n">
        <v>177024</v>
      </c>
      <c r="C27" s="6" t="n">
        <v>133706</v>
      </c>
      <c r="D27" s="6" t="n">
        <v>55328</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6" t="n">
        <v>-21344</v>
      </c>
      <c r="C29" s="6" t="n">
        <v>-26403</v>
      </c>
      <c r="D29" s="6" t="n">
        <v>-44375</v>
      </c>
    </row>
    <row r="30">
      <c r="A30" s="4" t="inlineStr">
        <is>
          <t>Acquisitions, net of cash acquired, and other investments</t>
        </is>
      </c>
      <c r="B30" s="6" t="n">
        <v>-25120</v>
      </c>
      <c r="C30" s="6" t="n">
        <v>-8683</v>
      </c>
      <c r="D30" s="6" t="n">
        <v>-15404</v>
      </c>
    </row>
    <row r="31">
      <c r="A31" s="4" t="inlineStr">
        <is>
          <t>Purchase of previously held equity method investment</t>
        </is>
      </c>
      <c r="B31" s="6" t="n">
        <v>0</v>
      </c>
      <c r="C31" s="6" t="n">
        <v>0</v>
      </c>
      <c r="D31" s="6" t="n">
        <v>-15250</v>
      </c>
    </row>
    <row r="32">
      <c r="A32" s="4" t="inlineStr">
        <is>
          <t>Issuance of note receivable to previously held equity method investment</t>
        </is>
      </c>
      <c r="B32" s="6" t="n">
        <v>0</v>
      </c>
      <c r="C32" s="6" t="n">
        <v>0</v>
      </c>
      <c r="D32" s="6" t="n">
        <v>-7000</v>
      </c>
    </row>
    <row r="33">
      <c r="A33" s="4" t="inlineStr">
        <is>
          <t>Issuance of notes receivable</t>
        </is>
      </c>
      <c r="B33" s="6" t="n">
        <v>-65770</v>
      </c>
      <c r="C33" s="6" t="n">
        <v>-24939</v>
      </c>
      <c r="D33" s="6" t="n">
        <v>-6123</v>
      </c>
    </row>
    <row r="34">
      <c r="A34" s="4" t="inlineStr">
        <is>
          <t>Collection of notes receivable</t>
        </is>
      </c>
      <c r="B34" s="6" t="n">
        <v>59788</v>
      </c>
      <c r="C34" s="6" t="n">
        <v>10357</v>
      </c>
      <c r="D34" s="6" t="n">
        <v>370</v>
      </c>
    </row>
    <row r="35">
      <c r="A35" s="4" t="inlineStr">
        <is>
          <t>Purchases of fixed maturity securities</t>
        </is>
      </c>
      <c r="B35" s="6" t="n">
        <v>-669452</v>
      </c>
      <c r="C35" s="6" t="n">
        <v>-10568</v>
      </c>
      <c r="D35" s="6" t="n">
        <v>-4234</v>
      </c>
    </row>
    <row r="36">
      <c r="A36" s="4" t="inlineStr">
        <is>
          <t>Proceeds from sales of fixed maturity securities</t>
        </is>
      </c>
      <c r="B36" s="6" t="n">
        <v>64827</v>
      </c>
      <c r="C36" s="6" t="n">
        <v>0</v>
      </c>
      <c r="D36" s="6" t="n">
        <v>0</v>
      </c>
    </row>
    <row r="37">
      <c r="A37" s="4" t="inlineStr">
        <is>
          <t>Proceeds from maturities of fixed maturity securities</t>
        </is>
      </c>
      <c r="B37" s="6" t="n">
        <v>48389</v>
      </c>
      <c r="C37" s="6" t="n">
        <v>7468</v>
      </c>
      <c r="D37" s="6" t="n">
        <v>1216</v>
      </c>
    </row>
    <row r="38">
      <c r="A38" s="4" t="inlineStr">
        <is>
          <t>Purchases of equity securities</t>
        </is>
      </c>
      <c r="B38" s="6" t="n">
        <v>-10861</v>
      </c>
      <c r="C38" s="6" t="n">
        <v>0</v>
      </c>
      <c r="D38" s="6" t="n">
        <v>0</v>
      </c>
    </row>
    <row r="39">
      <c r="A39" s="4" t="inlineStr">
        <is>
          <t>Other investing activities</t>
        </is>
      </c>
      <c r="B39" s="6" t="n">
        <v>979</v>
      </c>
      <c r="C39" s="6" t="n">
        <v>121</v>
      </c>
      <c r="D39" s="6" t="n">
        <v>-721</v>
      </c>
    </row>
    <row r="40">
      <c r="A40" s="4" t="inlineStr">
        <is>
          <t>Net Cash Used in Investing Activities</t>
        </is>
      </c>
      <c r="B40" s="6" t="n">
        <v>-618564</v>
      </c>
      <c r="C40" s="6" t="n">
        <v>-52647</v>
      </c>
      <c r="D40" s="6" t="n">
        <v>-91521</v>
      </c>
    </row>
    <row r="41">
      <c r="A41" s="3" t="inlineStr">
        <is>
          <t>FINANCING ACTIVITIES:</t>
        </is>
      </c>
      <c r="B41" s="4" t="inlineStr">
        <is>
          <t xml:space="preserve"> </t>
        </is>
      </c>
      <c r="C41" s="4" t="inlineStr">
        <is>
          <t xml:space="preserve"> </t>
        </is>
      </c>
      <c r="D41" s="4" t="inlineStr">
        <is>
          <t xml:space="preserve"> </t>
        </is>
      </c>
    </row>
    <row r="42">
      <c r="A42" s="4" t="inlineStr">
        <is>
          <t>Payments on long-term debt</t>
        </is>
      </c>
      <c r="B42" s="6" t="n">
        <v>-90775</v>
      </c>
      <c r="C42" s="6" t="n">
        <v>-139850</v>
      </c>
      <c r="D42" s="6" t="n">
        <v>-122500</v>
      </c>
    </row>
    <row r="43">
      <c r="A43" s="4" t="inlineStr">
        <is>
          <t>Proceeds from long-term debt, net of issuance costs</t>
        </is>
      </c>
      <c r="B43" s="6" t="n">
        <v>61972</v>
      </c>
      <c r="C43" s="6" t="n">
        <v>161547</v>
      </c>
      <c r="D43" s="6" t="n">
        <v>94367</v>
      </c>
    </row>
    <row r="44">
      <c r="A44" s="4" t="inlineStr">
        <is>
          <t>Proceeds from issuance of Series A Convertible Preferred Stock, net of issuance costs</t>
        </is>
      </c>
      <c r="B44" s="6" t="n">
        <v>0</v>
      </c>
      <c r="C44" s="6" t="n">
        <v>79159</v>
      </c>
      <c r="D44" s="6" t="n">
        <v>0</v>
      </c>
    </row>
    <row r="45">
      <c r="A45" s="4" t="inlineStr">
        <is>
          <t>Distributions paid to non-controlling interest unit holders</t>
        </is>
      </c>
      <c r="B45" s="6" t="n">
        <v>-6683</v>
      </c>
      <c r="C45" s="6" t="n">
        <v>0</v>
      </c>
      <c r="D45" s="6" t="n">
        <v>0</v>
      </c>
    </row>
    <row r="46">
      <c r="A46" s="4" t="inlineStr">
        <is>
          <t>Payment of Series A Convertible Preferred Stock dividends</t>
        </is>
      </c>
      <c r="B46" s="6" t="n">
        <v>-5600</v>
      </c>
      <c r="C46" s="6" t="n">
        <v>0</v>
      </c>
      <c r="D46" s="6" t="n">
        <v>0</v>
      </c>
    </row>
    <row r="47">
      <c r="A47" s="4" t="inlineStr">
        <is>
          <t>Funding of employee tax obligations upon vesting of share-based payments</t>
        </is>
      </c>
      <c r="B47" s="6" t="n">
        <v>-5836</v>
      </c>
      <c r="C47" s="6" t="n">
        <v>0</v>
      </c>
      <c r="D47" s="6" t="n">
        <v>0</v>
      </c>
    </row>
    <row r="48">
      <c r="A48" s="4" t="inlineStr">
        <is>
          <t>Other financing activities</t>
        </is>
      </c>
      <c r="B48" s="6" t="n">
        <v>0</v>
      </c>
      <c r="C48" s="6" t="n">
        <v>2305</v>
      </c>
      <c r="D48" s="6" t="n">
        <v>49</v>
      </c>
    </row>
    <row r="49">
      <c r="A49" s="4" t="inlineStr">
        <is>
          <t>Net Cash Provided by (Used in) Financing Activities</t>
        </is>
      </c>
      <c r="B49" s="6" t="n">
        <v>-46922</v>
      </c>
      <c r="C49" s="6" t="n">
        <v>103161</v>
      </c>
      <c r="D49" s="6" t="n">
        <v>-28084</v>
      </c>
    </row>
    <row r="50">
      <c r="A50" s="4" t="inlineStr">
        <is>
          <t>Effect of exchange rate changes on cash and cash equivalents and restricted cash and cash equivalents</t>
        </is>
      </c>
      <c r="B50" s="6" t="n">
        <v>-2969</v>
      </c>
      <c r="C50" s="6" t="n">
        <v>865</v>
      </c>
      <c r="D50" s="6" t="n">
        <v>-504</v>
      </c>
    </row>
    <row r="51">
      <c r="A51" s="4" t="inlineStr">
        <is>
          <t>Change in cash and cash equivalents and restricted cash and cash equivalents</t>
        </is>
      </c>
      <c r="B51" s="6" t="n">
        <v>-491431</v>
      </c>
      <c r="C51" s="6" t="n">
        <v>185085</v>
      </c>
      <c r="D51" s="6" t="n">
        <v>-64781</v>
      </c>
    </row>
    <row r="52">
      <c r="A52" s="4" t="inlineStr">
        <is>
          <t>Beginning cash and cash equivalents and restricted cash and cash equivalents</t>
        </is>
      </c>
      <c r="B52" s="6" t="n">
        <v>724276</v>
      </c>
      <c r="C52" s="6" t="n">
        <v>539191</v>
      </c>
      <c r="D52" s="6" t="n">
        <v>603972</v>
      </c>
    </row>
    <row r="53">
      <c r="A53" s="4" t="inlineStr">
        <is>
          <t>Ending cash and cash equivalents and restricted cash and cash equivalents</t>
        </is>
      </c>
      <c r="B53" s="7" t="n">
        <v>232845</v>
      </c>
      <c r="C53" s="7" t="n">
        <v>724276</v>
      </c>
      <c r="D53" s="7" t="n">
        <v>5391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Financing Receivable Credit Quality Indicator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Secured loans</t>
        </is>
      </c>
      <c r="B3" s="7" t="n">
        <v>56972</v>
      </c>
      <c r="C3" s="7" t="n">
        <v>52914</v>
      </c>
    </row>
    <row r="4">
      <c r="A4" s="4" t="inlineStr">
        <is>
          <t>Estimate of collateral value</t>
        </is>
      </c>
      <c r="B4" s="7" t="n">
        <v>95778</v>
      </c>
      <c r="C4" s="7" t="n">
        <v>108496</v>
      </c>
    </row>
    <row r="5">
      <c r="A5" s="4" t="inlineStr">
        <is>
          <t>Aggregate LTV ratio</t>
        </is>
      </c>
      <c r="B5" s="11" t="n">
        <v>0.595</v>
      </c>
      <c r="C5" s="11" t="n">
        <v>0.4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Prepaid Expenses and Other Assets, Current and Long-term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aaS implementation costs</t>
        </is>
      </c>
      <c r="B3" s="7" t="n">
        <v>41110</v>
      </c>
      <c r="C3" s="7" t="n">
        <v>21941</v>
      </c>
    </row>
    <row r="4">
      <c r="A4" s="4" t="inlineStr">
        <is>
          <t>Prepaid sales, general and administrative expenses</t>
        </is>
      </c>
      <c r="B4" s="6" t="n">
        <v>20134</v>
      </c>
      <c r="C4" s="6" t="n">
        <v>21300</v>
      </c>
    </row>
    <row r="5">
      <c r="A5" s="4" t="inlineStr">
        <is>
          <t>Deferred reinsurance premiums ceded</t>
        </is>
      </c>
      <c r="B5" s="6" t="n">
        <v>18521</v>
      </c>
      <c r="C5" s="6" t="n">
        <v>10474</v>
      </c>
    </row>
    <row r="6">
      <c r="A6" s="4" t="inlineStr">
        <is>
          <t>Inventory</t>
        </is>
      </c>
      <c r="B6" s="6" t="n">
        <v>18484</v>
      </c>
      <c r="C6" s="6" t="n">
        <v>5038</v>
      </c>
    </row>
    <row r="7">
      <c r="A7" s="4" t="inlineStr">
        <is>
          <t>Reinsurance recoverable</t>
        </is>
      </c>
      <c r="B7" s="6" t="n">
        <v>11927</v>
      </c>
      <c r="C7" s="6" t="n">
        <v>2783</v>
      </c>
    </row>
    <row r="8">
      <c r="A8" s="4" t="inlineStr">
        <is>
          <t>Other investments</t>
        </is>
      </c>
      <c r="B8" s="6" t="n">
        <v>10312</v>
      </c>
      <c r="C8" s="6" t="n">
        <v>4363</v>
      </c>
    </row>
    <row r="9">
      <c r="A9" s="4" t="inlineStr">
        <is>
          <t>Contract costs</t>
        </is>
      </c>
      <c r="B9" s="6" t="n">
        <v>9399</v>
      </c>
      <c r="C9" s="6" t="n">
        <v>8851</v>
      </c>
    </row>
    <row r="10">
      <c r="A10" s="4" t="inlineStr">
        <is>
          <t>Accrued investment income</t>
        </is>
      </c>
      <c r="B10" s="6" t="n">
        <v>4827</v>
      </c>
      <c r="C10" s="6" t="n">
        <v>104</v>
      </c>
    </row>
    <row r="11">
      <c r="A11" s="4" t="inlineStr">
        <is>
          <t>Deferred financing costs</t>
        </is>
      </c>
      <c r="B11" s="6" t="n">
        <v>3489</v>
      </c>
      <c r="C11" s="6" t="n">
        <v>5053</v>
      </c>
    </row>
    <row r="12">
      <c r="A12" s="4" t="inlineStr">
        <is>
          <t>Other</t>
        </is>
      </c>
      <c r="B12" s="6" t="n">
        <v>9464</v>
      </c>
      <c r="C12" s="6" t="n">
        <v>7419</v>
      </c>
    </row>
    <row r="13">
      <c r="A13" s="4" t="inlineStr">
        <is>
          <t>Other assets</t>
        </is>
      </c>
      <c r="B13" s="7" t="n">
        <v>147667</v>
      </c>
      <c r="C13" s="7" t="n">
        <v>873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Narrative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ollector vehicles</t>
        </is>
      </c>
      <c r="B3" s="5" t="n">
        <v>2.5</v>
      </c>
      <c r="C3" s="5" t="n">
        <v>2.7</v>
      </c>
    </row>
    <row r="4">
      <c r="A4" s="4" t="inlineStr">
        <is>
          <t>Tax receivable</t>
        </is>
      </c>
      <c r="B4" s="6" t="n">
        <v>2</v>
      </c>
      <c r="C4" s="4" t="inlineStr">
        <is>
          <t xml:space="preserve"> </t>
        </is>
      </c>
    </row>
    <row r="5">
      <c r="A5" s="4" t="inlineStr">
        <is>
          <t>Reinsurance recoverable</t>
        </is>
      </c>
      <c r="B5" s="5" t="n">
        <v>2.2</v>
      </c>
      <c r="C5" s="12" t="n">
        <v>2.2</v>
      </c>
    </row>
    <row r="6">
      <c r="A6" s="4" t="inlineStr">
        <is>
          <t>Interest rate swap</t>
        </is>
      </c>
      <c r="B6" s="4" t="inlineStr">
        <is>
          <t xml:space="preserve"> </t>
        </is>
      </c>
      <c r="C6" s="5" t="n">
        <v>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45552</v>
      </c>
      <c r="C4" s="7" t="n">
        <v>44966</v>
      </c>
      <c r="D4" s="4" t="inlineStr">
        <is>
          <t xml:space="preserve"> </t>
        </is>
      </c>
    </row>
    <row r="5">
      <c r="A5" s="4" t="inlineStr">
        <is>
          <t>Less: accumulated depreciation</t>
        </is>
      </c>
      <c r="B5" s="6" t="n">
        <v>-27347</v>
      </c>
      <c r="C5" s="6" t="n">
        <v>-24202</v>
      </c>
      <c r="D5" s="4" t="inlineStr">
        <is>
          <t xml:space="preserve"> </t>
        </is>
      </c>
    </row>
    <row r="6">
      <c r="A6" s="4" t="inlineStr">
        <is>
          <t>Property and equipment, net</t>
        </is>
      </c>
      <c r="B6" s="6" t="n">
        <v>18205</v>
      </c>
      <c r="C6" s="6" t="n">
        <v>20764</v>
      </c>
      <c r="D6" s="4" t="inlineStr">
        <is>
          <t xml:space="preserve"> </t>
        </is>
      </c>
    </row>
    <row r="7">
      <c r="A7" s="4" t="inlineStr">
        <is>
          <t>Depreciation</t>
        </is>
      </c>
      <c r="B7" s="6" t="n">
        <v>5900</v>
      </c>
      <c r="C7" s="6" t="n">
        <v>6200</v>
      </c>
      <c r="D7" s="7" t="n">
        <v>6600</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421</v>
      </c>
      <c r="C10" s="6" t="n">
        <v>930</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1200</v>
      </c>
      <c r="C13" s="6" t="n">
        <v>1200</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8518</v>
      </c>
      <c r="C16" s="6" t="n">
        <v>9005</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12873</v>
      </c>
      <c r="C19" s="6" t="n">
        <v>12212</v>
      </c>
      <c r="D19" s="4" t="inlineStr">
        <is>
          <t xml:space="preserve"> </t>
        </is>
      </c>
    </row>
    <row r="20">
      <c r="A20" s="4" t="inlineStr">
        <is>
          <t>Computer equipment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21663</v>
      </c>
      <c r="C22" s="6" t="n">
        <v>20922</v>
      </c>
      <c r="D22" s="4" t="inlineStr">
        <is>
          <t xml:space="preserve"> </t>
        </is>
      </c>
    </row>
    <row r="23">
      <c r="A23" s="4" t="inlineStr">
        <is>
          <t>Automobi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7" t="n">
        <v>877</v>
      </c>
      <c r="C25" s="7" t="n">
        <v>697</v>
      </c>
      <c r="D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8053</v>
      </c>
      <c r="C4" s="7" t="n">
        <v>11681</v>
      </c>
      <c r="D4" s="7" t="n">
        <v>10737</v>
      </c>
    </row>
    <row r="5">
      <c r="A5" s="4" t="inlineStr">
        <is>
          <t>Short-term lease expense</t>
        </is>
      </c>
      <c r="B5" s="6" t="n">
        <v>125</v>
      </c>
      <c r="C5" s="6" t="n">
        <v>378</v>
      </c>
      <c r="D5" s="6" t="n">
        <v>187</v>
      </c>
    </row>
    <row r="6">
      <c r="A6" s="4" t="inlineStr">
        <is>
          <t>Variable lease expense</t>
        </is>
      </c>
      <c r="B6" s="6" t="n">
        <v>3445</v>
      </c>
      <c r="C6" s="6" t="n">
        <v>4307</v>
      </c>
      <c r="D6" s="6" t="n">
        <v>3943</v>
      </c>
    </row>
    <row r="7">
      <c r="A7" s="4" t="inlineStr">
        <is>
          <t>Sublease revenue</t>
        </is>
      </c>
      <c r="B7" s="6" t="n">
        <v>-1283</v>
      </c>
      <c r="C7" s="6" t="n">
        <v>-704</v>
      </c>
      <c r="D7" s="6" t="n">
        <v>-156</v>
      </c>
    </row>
    <row r="8">
      <c r="A8" s="4" t="inlineStr">
        <is>
          <t>Lease cost, net</t>
        </is>
      </c>
      <c r="B8" s="7" t="n">
        <v>10340</v>
      </c>
      <c r="C8" s="7" t="n">
        <v>15662</v>
      </c>
      <c r="D8" s="7" t="n">
        <v>147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eases - Supplemental Balance Sheet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OU assets</t>
        </is>
      </c>
      <c r="B4" s="7" t="n">
        <v>44485</v>
      </c>
      <c r="C4" s="7" t="n">
        <v>50515</v>
      </c>
    </row>
    <row r="5">
      <c r="A5" s="4" t="inlineStr">
        <is>
          <t>Current lease liabilities</t>
        </is>
      </c>
      <c r="B5" s="7" t="n">
        <v>6715</v>
      </c>
      <c r="C5" s="7" t="n">
        <v>6500</v>
      </c>
    </row>
    <row r="6">
      <c r="A6" s="4" t="inlineStr">
        <is>
          <t>Operating Lease, Liability, Current, Statement of Financial Position [Extensible Enumeration]</t>
        </is>
      </c>
      <c r="B6" s="4" t="inlineStr">
        <is>
          <t>Liabilities, Current</t>
        </is>
      </c>
      <c r="C6" s="4" t="inlineStr">
        <is>
          <t>Liabilities, Current</t>
        </is>
      </c>
    </row>
    <row r="7">
      <c r="A7" s="4" t="inlineStr">
        <is>
          <t>Long-term lease liabilities</t>
        </is>
      </c>
      <c r="B7" s="7" t="n">
        <v>43178</v>
      </c>
      <c r="C7" s="7" t="n">
        <v>50459</v>
      </c>
    </row>
    <row r="8">
      <c r="A8" s="4" t="inlineStr">
        <is>
          <t>Total operating lease liabilities</t>
        </is>
      </c>
      <c r="B8" s="6" t="n">
        <v>49893</v>
      </c>
      <c r="C8" s="6" t="n">
        <v>56959</v>
      </c>
    </row>
    <row r="9">
      <c r="A9" s="4" t="inlineStr">
        <is>
          <t>ROU assets obtained in exchange for new operating lease liabilities</t>
        </is>
      </c>
      <c r="B9" s="7" t="n">
        <v>1317</v>
      </c>
      <c r="C9" s="7" t="n">
        <v>632</v>
      </c>
    </row>
    <row r="10">
      <c r="A10" s="4" t="inlineStr">
        <is>
          <t>Weighted average lease term</t>
        </is>
      </c>
      <c r="B10" s="4" t="inlineStr">
        <is>
          <t>8 years 2 months 23 days</t>
        </is>
      </c>
      <c r="C10" s="4" t="inlineStr">
        <is>
          <t>9 years 3 days</t>
        </is>
      </c>
    </row>
    <row r="11">
      <c r="A11" s="4" t="inlineStr">
        <is>
          <t>Weighted average discount rate</t>
        </is>
      </c>
      <c r="B11" s="10" t="n">
        <v>0.05</v>
      </c>
      <c r="C11" s="11" t="n">
        <v>0.0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9018</v>
      </c>
      <c r="C3" s="4" t="inlineStr">
        <is>
          <t xml:space="preserve"> </t>
        </is>
      </c>
    </row>
    <row r="4">
      <c r="A4" s="4" t="inlineStr">
        <is>
          <t>2026</t>
        </is>
      </c>
      <c r="B4" s="6" t="n">
        <v>8330</v>
      </c>
      <c r="C4" s="4" t="inlineStr">
        <is>
          <t xml:space="preserve"> </t>
        </is>
      </c>
    </row>
    <row r="5">
      <c r="A5" s="4" t="inlineStr">
        <is>
          <t>2027</t>
        </is>
      </c>
      <c r="B5" s="6" t="n">
        <v>7944</v>
      </c>
      <c r="C5" s="4" t="inlineStr">
        <is>
          <t xml:space="preserve"> </t>
        </is>
      </c>
    </row>
    <row r="6">
      <c r="A6" s="4" t="inlineStr">
        <is>
          <t>2028</t>
        </is>
      </c>
      <c r="B6" s="6" t="n">
        <v>7906</v>
      </c>
      <c r="C6" s="4" t="inlineStr">
        <is>
          <t xml:space="preserve"> </t>
        </is>
      </c>
    </row>
    <row r="7">
      <c r="A7" s="4" t="inlineStr">
        <is>
          <t>2029</t>
        </is>
      </c>
      <c r="B7" s="6" t="n">
        <v>6097</v>
      </c>
      <c r="C7" s="4" t="inlineStr">
        <is>
          <t xml:space="preserve"> </t>
        </is>
      </c>
    </row>
    <row r="8">
      <c r="A8" s="4" t="inlineStr">
        <is>
          <t>Thereafter</t>
        </is>
      </c>
      <c r="B8" s="6" t="n">
        <v>22107</v>
      </c>
      <c r="C8" s="4" t="inlineStr">
        <is>
          <t xml:space="preserve"> </t>
        </is>
      </c>
    </row>
    <row r="9">
      <c r="A9" s="4" t="inlineStr">
        <is>
          <t>Total lease payments</t>
        </is>
      </c>
      <c r="B9" s="6" t="n">
        <v>61402</v>
      </c>
      <c r="C9" s="4" t="inlineStr">
        <is>
          <t xml:space="preserve"> </t>
        </is>
      </c>
    </row>
    <row r="10">
      <c r="A10" s="4" t="inlineStr">
        <is>
          <t>Less: imputed interest</t>
        </is>
      </c>
      <c r="B10" s="6" t="n">
        <v>-11509</v>
      </c>
      <c r="C10" s="4" t="inlineStr">
        <is>
          <t xml:space="preserve"> </t>
        </is>
      </c>
    </row>
    <row r="11">
      <c r="A11" s="4" t="inlineStr">
        <is>
          <t>Total lease liabilities</t>
        </is>
      </c>
      <c r="B11" s="7" t="n">
        <v>49893</v>
      </c>
      <c r="C11" s="7" t="n">
        <v>569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Acquisitions - Narrative (Details) - USD ($) $ / shares in Units, $ in Thousands</t>
        </is>
      </c>
      <c r="D1" s="2" t="inlineStr">
        <is>
          <t>1 Months Ended</t>
        </is>
      </c>
      <c r="G1" s="2" t="inlineStr">
        <is>
          <t>12 Months Ended</t>
        </is>
      </c>
    </row>
    <row r="2">
      <c r="B2" s="2" t="inlineStr">
        <is>
          <t>Sep. 01, 2024</t>
        </is>
      </c>
      <c r="C2" s="2" t="inlineStr">
        <is>
          <t>Aug. 16, 2022</t>
        </is>
      </c>
      <c r="D2" s="2" t="inlineStr">
        <is>
          <t>Aug. 31, 2022</t>
        </is>
      </c>
      <c r="E2" s="2" t="inlineStr">
        <is>
          <t>Apr. 30, 2022</t>
        </is>
      </c>
      <c r="F2" s="2" t="inlineStr">
        <is>
          <t>Jan. 31, 2022</t>
        </is>
      </c>
      <c r="G2" s="2" t="inlineStr">
        <is>
          <t>Dec. 31, 2024</t>
        </is>
      </c>
      <c r="H2" s="2" t="inlineStr">
        <is>
          <t>Dec. 31, 2023</t>
        </is>
      </c>
      <c r="I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previously held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0</v>
      </c>
      <c r="I4" s="7" t="n">
        <v>15250</v>
      </c>
    </row>
    <row r="5">
      <c r="A5" s="4" t="inlineStr">
        <is>
          <t>CN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transferred</t>
        </is>
      </c>
      <c r="B7" s="7" t="n">
        <v>19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rect and incremental transaction costs</t>
        </is>
      </c>
      <c r="B8" s="6" t="n">
        <v>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 acquisition, asset type, licenses</t>
        </is>
      </c>
      <c r="B9" s="6" t="n">
        <v>11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nd cash equivalents</t>
        </is>
      </c>
      <c r="B10" s="6" t="n">
        <v>3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fixed maturity services</t>
        </is>
      </c>
      <c r="B11" s="6" t="n">
        <v>3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 and cash equivalents</t>
        </is>
      </c>
      <c r="B12" s="7"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peed Digital | Dire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purchase price received by related party</t>
        </is>
      </c>
      <c r="B15" s="4" t="inlineStr">
        <is>
          <t xml:space="preserve"> </t>
        </is>
      </c>
      <c r="C15" s="4" t="inlineStr">
        <is>
          <t xml:space="preserve"> </t>
        </is>
      </c>
      <c r="D15" s="4" t="inlineStr">
        <is>
          <t xml:space="preserve"> </t>
        </is>
      </c>
      <c r="E15" s="10" t="n">
        <v>1</v>
      </c>
      <c r="F15" s="4" t="inlineStr">
        <is>
          <t xml:space="preserve"> </t>
        </is>
      </c>
      <c r="G15" s="4" t="inlineStr">
        <is>
          <t xml:space="preserve"> </t>
        </is>
      </c>
      <c r="H15" s="4" t="inlineStr">
        <is>
          <t xml:space="preserve"> </t>
        </is>
      </c>
      <c r="I15" s="4" t="inlineStr">
        <is>
          <t xml:space="preserve"> </t>
        </is>
      </c>
    </row>
    <row r="16">
      <c r="A16" s="4" t="inlineStr">
        <is>
          <t>Broad Arrow Grou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percentage of voting interest acquired</t>
        </is>
      </c>
      <c r="B18" s="4" t="inlineStr">
        <is>
          <t xml:space="preserve"> </t>
        </is>
      </c>
      <c r="C18" s="4" t="inlineStr">
        <is>
          <t xml:space="preserve"> </t>
        </is>
      </c>
      <c r="D18" s="10" t="n">
        <v>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equity consideration issued</t>
        </is>
      </c>
      <c r="B19" s="4" t="inlineStr">
        <is>
          <t xml:space="preserve"> </t>
        </is>
      </c>
      <c r="C19" s="7" t="n">
        <v>73300</v>
      </c>
      <c r="D19" s="7" t="n">
        <v>7325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in dollars per share)</t>
        </is>
      </c>
      <c r="B20" s="4" t="inlineStr">
        <is>
          <t xml:space="preserve"> </t>
        </is>
      </c>
      <c r="C20" s="8" t="n">
        <v>13.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eed Dig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t>
        </is>
      </c>
      <c r="B23" s="4" t="inlineStr">
        <is>
          <t xml:space="preserve"> </t>
        </is>
      </c>
      <c r="C23" s="4" t="inlineStr">
        <is>
          <t xml:space="preserve"> </t>
        </is>
      </c>
      <c r="D23" s="4" t="inlineStr">
        <is>
          <t xml:space="preserve"> </t>
        </is>
      </c>
      <c r="E23" s="7" t="n">
        <v>15000</v>
      </c>
      <c r="F23" s="4" t="inlineStr">
        <is>
          <t xml:space="preserve"> </t>
        </is>
      </c>
      <c r="G23" s="4" t="inlineStr">
        <is>
          <t xml:space="preserve"> </t>
        </is>
      </c>
      <c r="H23" s="4" t="inlineStr">
        <is>
          <t xml:space="preserve"> </t>
        </is>
      </c>
      <c r="I23" s="4" t="inlineStr">
        <is>
          <t xml:space="preserve"> </t>
        </is>
      </c>
    </row>
    <row r="24">
      <c r="A24" s="4" t="inlineStr">
        <is>
          <t>Cash consideration paid to acquire business</t>
        </is>
      </c>
      <c r="B24" s="4" t="inlineStr">
        <is>
          <t xml:space="preserve"> </t>
        </is>
      </c>
      <c r="C24" s="4" t="inlineStr">
        <is>
          <t xml:space="preserve"> </t>
        </is>
      </c>
      <c r="D24" s="4" t="inlineStr">
        <is>
          <t xml:space="preserve"> </t>
        </is>
      </c>
      <c r="E24" s="7" t="n">
        <v>7500</v>
      </c>
      <c r="F24" s="4" t="inlineStr">
        <is>
          <t xml:space="preserve"> </t>
        </is>
      </c>
      <c r="G24" s="7" t="n">
        <v>3750</v>
      </c>
      <c r="H24" s="7" t="n">
        <v>3750</v>
      </c>
      <c r="I24" s="4" t="inlineStr">
        <is>
          <t xml:space="preserve"> </t>
        </is>
      </c>
    </row>
    <row r="25">
      <c r="A25" s="4" t="inlineStr">
        <is>
          <t>Broad Arrow Group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previously held equity method investment</t>
        </is>
      </c>
      <c r="B27" s="4" t="inlineStr">
        <is>
          <t xml:space="preserve"> </t>
        </is>
      </c>
      <c r="C27" s="4" t="inlineStr">
        <is>
          <t xml:space="preserve"> </t>
        </is>
      </c>
      <c r="D27" s="4" t="inlineStr">
        <is>
          <t xml:space="preserve"> </t>
        </is>
      </c>
      <c r="E27" s="4" t="inlineStr">
        <is>
          <t xml:space="preserve"> </t>
        </is>
      </c>
      <c r="F27" s="7" t="n">
        <v>15300</v>
      </c>
      <c r="G27" s="4" t="inlineStr">
        <is>
          <t xml:space="preserve"> </t>
        </is>
      </c>
      <c r="H27" s="4" t="inlineStr">
        <is>
          <t xml:space="preserve"> </t>
        </is>
      </c>
      <c r="I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10" t="n">
        <v>0.4</v>
      </c>
      <c r="G28" s="4" t="inlineStr">
        <is>
          <t xml:space="preserve"> </t>
        </is>
      </c>
      <c r="H28" s="4" t="inlineStr">
        <is>
          <t xml:space="preserve"> </t>
        </is>
      </c>
      <c r="I28" s="4" t="inlineStr">
        <is>
          <t xml:space="preserve"> </t>
        </is>
      </c>
    </row>
  </sheetData>
  <mergeCells count="3">
    <mergeCell ref="A1:A2"/>
    <mergeCell ref="D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s - Schedule of Fair Value of Broad Arrow (Details) - Broad Arrow Group Inc - USD ($) $ / shares in Units, $ in Thousands</t>
        </is>
      </c>
      <c r="C1" s="2" t="inlineStr">
        <is>
          <t>1 Months Ended</t>
        </is>
      </c>
      <c r="D1" s="2" t="inlineStr">
        <is>
          <t>3 Months Ended</t>
        </is>
      </c>
    </row>
    <row r="2">
      <c r="B2" s="2" t="inlineStr">
        <is>
          <t>Aug. 16, 2022</t>
        </is>
      </c>
      <c r="C2" s="2" t="inlineStr">
        <is>
          <t>Aug. 31, 2022</t>
        </is>
      </c>
      <c r="D2" s="2" t="inlineStr">
        <is>
          <t>Sep. 30, 2022</t>
        </is>
      </c>
    </row>
    <row r="3">
      <c r="A3" s="3" t="inlineStr">
        <is>
          <t>Asset Acquisition [Line Items]</t>
        </is>
      </c>
      <c r="B3" s="4" t="inlineStr">
        <is>
          <t xml:space="preserve"> </t>
        </is>
      </c>
      <c r="C3" s="4" t="inlineStr">
        <is>
          <t xml:space="preserve"> </t>
        </is>
      </c>
      <c r="D3" s="4" t="inlineStr">
        <is>
          <t xml:space="preserve"> </t>
        </is>
      </c>
    </row>
    <row r="4">
      <c r="A4" s="4" t="inlineStr">
        <is>
          <t>Total equity consideration</t>
        </is>
      </c>
      <c r="B4" s="7" t="n">
        <v>73300</v>
      </c>
      <c r="C4" s="7" t="n">
        <v>73253</v>
      </c>
      <c r="D4" s="4" t="inlineStr">
        <is>
          <t xml:space="preserve"> </t>
        </is>
      </c>
    </row>
    <row r="5">
      <c r="A5" s="4" t="inlineStr">
        <is>
          <t>Fair value of previously held equity interest in Broad Arrow</t>
        </is>
      </c>
      <c r="B5" s="4" t="inlineStr">
        <is>
          <t xml:space="preserve"> </t>
        </is>
      </c>
      <c r="C5" s="6" t="n">
        <v>48309</v>
      </c>
      <c r="D5" s="7" t="n">
        <v>48300</v>
      </c>
    </row>
    <row r="6">
      <c r="A6" s="4" t="inlineStr">
        <is>
          <t>Total consideration and value to be allocated to net assets</t>
        </is>
      </c>
      <c r="B6" s="4" t="inlineStr">
        <is>
          <t xml:space="preserve"> </t>
        </is>
      </c>
      <c r="C6" s="7" t="n">
        <v>121562</v>
      </c>
      <c r="D6" s="4" t="inlineStr">
        <is>
          <t xml:space="preserve"> </t>
        </is>
      </c>
    </row>
    <row r="7">
      <c r="A7" s="4" t="inlineStr">
        <is>
          <t>Share price (in dollars per share)</t>
        </is>
      </c>
      <c r="B7" s="8" t="n">
        <v>13.47</v>
      </c>
      <c r="C7" s="4" t="inlineStr">
        <is>
          <t xml:space="preserve"> </t>
        </is>
      </c>
      <c r="D7" s="4" t="inlineStr">
        <is>
          <t xml:space="preserve"> </t>
        </is>
      </c>
    </row>
    <row r="8">
      <c r="A8" s="4" t="inlineStr">
        <is>
          <t>Remeasurement net gain</t>
        </is>
      </c>
      <c r="B8" s="4" t="inlineStr">
        <is>
          <t xml:space="preserve"> </t>
        </is>
      </c>
      <c r="C8" s="4" t="inlineStr">
        <is>
          <t xml:space="preserve"> </t>
        </is>
      </c>
      <c r="D8" s="6" t="n">
        <v>34700</v>
      </c>
    </row>
    <row r="9">
      <c r="A9" s="4" t="inlineStr">
        <is>
          <t>Carrying value</t>
        </is>
      </c>
      <c r="B9" s="4" t="inlineStr">
        <is>
          <t xml:space="preserve"> </t>
        </is>
      </c>
      <c r="C9" s="4" t="inlineStr">
        <is>
          <t xml:space="preserve"> </t>
        </is>
      </c>
      <c r="D9" s="7" t="n">
        <v>136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Acquisitions - Purchase Price Allocation (Details) - USD ($) $ in Thousands</t>
        </is>
      </c>
      <c r="B1" s="2" t="inlineStr">
        <is>
          <t>1 Months Ended</t>
        </is>
      </c>
    </row>
    <row r="2">
      <c r="B2" s="2" t="inlineStr">
        <is>
          <t>Aug. 31, 2022</t>
        </is>
      </c>
      <c r="C2" s="2" t="inlineStr">
        <is>
          <t>Dec. 31, 2024</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14123</v>
      </c>
      <c r="D4" s="7" t="n">
        <v>114214</v>
      </c>
      <c r="E4" s="7" t="n">
        <v>115041</v>
      </c>
    </row>
    <row r="5">
      <c r="A5" s="4" t="inlineStr">
        <is>
          <t>Broad Arrow Group In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Notes receivable</t>
        </is>
      </c>
      <c r="B7" s="7" t="n">
        <v>21594</v>
      </c>
      <c r="C7" s="4" t="inlineStr">
        <is>
          <t xml:space="preserve"> </t>
        </is>
      </c>
      <c r="D7" s="4" t="inlineStr">
        <is>
          <t xml:space="preserve"> </t>
        </is>
      </c>
      <c r="E7" s="4" t="inlineStr">
        <is>
          <t xml:space="preserve"> </t>
        </is>
      </c>
    </row>
    <row r="8">
      <c r="A8" s="4" t="inlineStr">
        <is>
          <t>Intangible assets, net</t>
        </is>
      </c>
      <c r="B8" s="6" t="n">
        <v>3100</v>
      </c>
      <c r="C8" s="4" t="inlineStr">
        <is>
          <t xml:space="preserve"> </t>
        </is>
      </c>
      <c r="D8" s="4" t="inlineStr">
        <is>
          <t xml:space="preserve"> </t>
        </is>
      </c>
      <c r="E8" s="4" t="inlineStr">
        <is>
          <t xml:space="preserve"> </t>
        </is>
      </c>
    </row>
    <row r="9">
      <c r="A9" s="4" t="inlineStr">
        <is>
          <t>Other assets</t>
        </is>
      </c>
      <c r="B9" s="6" t="n">
        <v>11756</v>
      </c>
      <c r="C9" s="4" t="inlineStr">
        <is>
          <t xml:space="preserve"> </t>
        </is>
      </c>
      <c r="D9" s="4" t="inlineStr">
        <is>
          <t xml:space="preserve"> </t>
        </is>
      </c>
      <c r="E9" s="4" t="inlineStr">
        <is>
          <t xml:space="preserve"> </t>
        </is>
      </c>
    </row>
    <row r="10">
      <c r="A10" s="4" t="inlineStr">
        <is>
          <t>Other liabilities</t>
        </is>
      </c>
      <c r="B10" s="6" t="n">
        <v>-13449</v>
      </c>
      <c r="C10" s="4" t="inlineStr">
        <is>
          <t xml:space="preserve"> </t>
        </is>
      </c>
      <c r="D10" s="4" t="inlineStr">
        <is>
          <t xml:space="preserve"> </t>
        </is>
      </c>
      <c r="E10" s="4" t="inlineStr">
        <is>
          <t xml:space="preserve"> </t>
        </is>
      </c>
    </row>
    <row r="11">
      <c r="A11" s="4" t="inlineStr">
        <is>
          <t>Total identifiable net assets acquired</t>
        </is>
      </c>
      <c r="B11" s="6" t="n">
        <v>23001</v>
      </c>
      <c r="C11" s="4" t="inlineStr">
        <is>
          <t xml:space="preserve"> </t>
        </is>
      </c>
      <c r="D11" s="4" t="inlineStr">
        <is>
          <t xml:space="preserve"> </t>
        </is>
      </c>
      <c r="E11" s="4" t="inlineStr">
        <is>
          <t xml:space="preserve"> </t>
        </is>
      </c>
    </row>
    <row r="12">
      <c r="A12" s="4" t="inlineStr">
        <is>
          <t>Goodwill</t>
        </is>
      </c>
      <c r="B12" s="6" t="n">
        <v>98561</v>
      </c>
      <c r="C12" s="4" t="inlineStr">
        <is>
          <t xml:space="preserve"> </t>
        </is>
      </c>
      <c r="D12" s="4" t="inlineStr">
        <is>
          <t xml:space="preserve"> </t>
        </is>
      </c>
      <c r="E12" s="4" t="inlineStr">
        <is>
          <t xml:space="preserve"> </t>
        </is>
      </c>
    </row>
    <row r="13">
      <c r="A13" s="4" t="inlineStr">
        <is>
          <t>Total purchase consideration allocated to net assets acquired</t>
        </is>
      </c>
      <c r="B13" s="6" t="n">
        <v>121562</v>
      </c>
      <c r="C13" s="4" t="inlineStr">
        <is>
          <t xml:space="preserve"> </t>
        </is>
      </c>
      <c r="D13" s="4" t="inlineStr">
        <is>
          <t xml:space="preserve"> </t>
        </is>
      </c>
      <c r="E13" s="4" t="inlineStr">
        <is>
          <t xml:space="preserve"> </t>
        </is>
      </c>
    </row>
    <row r="14">
      <c r="A14" s="4" t="inlineStr">
        <is>
          <t>Cash and cash equivalents</t>
        </is>
      </c>
      <c r="B14" s="6" t="n">
        <v>2800</v>
      </c>
      <c r="C14" s="4" t="inlineStr">
        <is>
          <t xml:space="preserve"> </t>
        </is>
      </c>
      <c r="D14" s="4" t="inlineStr">
        <is>
          <t xml:space="preserve"> </t>
        </is>
      </c>
      <c r="E14" s="4" t="inlineStr">
        <is>
          <t xml:space="preserve"> </t>
        </is>
      </c>
    </row>
    <row r="15">
      <c r="A15" s="4" t="inlineStr">
        <is>
          <t>Notes receivable</t>
        </is>
      </c>
      <c r="B15" s="6" t="n">
        <v>2600</v>
      </c>
      <c r="C15" s="4" t="inlineStr">
        <is>
          <t xml:space="preserve"> </t>
        </is>
      </c>
      <c r="D15" s="4" t="inlineStr">
        <is>
          <t xml:space="preserve"> </t>
        </is>
      </c>
      <c r="E15" s="4" t="inlineStr">
        <is>
          <t xml:space="preserve"> </t>
        </is>
      </c>
    </row>
    <row r="16">
      <c r="A16" s="4" t="inlineStr">
        <is>
          <t>Other current assets</t>
        </is>
      </c>
      <c r="B16" s="6" t="n">
        <v>6200</v>
      </c>
      <c r="C16" s="4" t="inlineStr">
        <is>
          <t xml:space="preserve"> </t>
        </is>
      </c>
      <c r="D16" s="4" t="inlineStr">
        <is>
          <t xml:space="preserve"> </t>
        </is>
      </c>
      <c r="E16" s="4" t="inlineStr">
        <is>
          <t xml:space="preserve"> </t>
        </is>
      </c>
    </row>
    <row r="17">
      <c r="A17" s="4" t="inlineStr">
        <is>
          <t>Note payable</t>
        </is>
      </c>
      <c r="B17" s="6" t="n">
        <v>7000</v>
      </c>
      <c r="C17" s="4" t="inlineStr">
        <is>
          <t xml:space="preserve"> </t>
        </is>
      </c>
      <c r="D17" s="4" t="inlineStr">
        <is>
          <t xml:space="preserve"> </t>
        </is>
      </c>
      <c r="E17" s="4" t="inlineStr">
        <is>
          <t xml:space="preserve"> </t>
        </is>
      </c>
    </row>
    <row r="18">
      <c r="A18" s="4" t="inlineStr">
        <is>
          <t>Contract liabilities</t>
        </is>
      </c>
      <c r="B18" s="6" t="n">
        <v>5300</v>
      </c>
      <c r="C18" s="4" t="inlineStr">
        <is>
          <t xml:space="preserve"> </t>
        </is>
      </c>
      <c r="D18" s="4" t="inlineStr">
        <is>
          <t xml:space="preserve"> </t>
        </is>
      </c>
      <c r="E18" s="4" t="inlineStr">
        <is>
          <t xml:space="preserve"> </t>
        </is>
      </c>
    </row>
    <row r="19">
      <c r="A19" s="4" t="inlineStr">
        <is>
          <t>Accounts payable, accrued expenses and other current liabilities</t>
        </is>
      </c>
      <c r="B19" s="6" t="n">
        <v>700</v>
      </c>
      <c r="C19" s="4" t="inlineStr">
        <is>
          <t xml:space="preserve"> </t>
        </is>
      </c>
      <c r="D19" s="4" t="inlineStr">
        <is>
          <t xml:space="preserve"> </t>
        </is>
      </c>
      <c r="E19" s="4" t="inlineStr">
        <is>
          <t xml:space="preserve"> </t>
        </is>
      </c>
    </row>
    <row r="20">
      <c r="A20" s="4" t="inlineStr">
        <is>
          <t>Broad Arrow Group Inc | Trade Names</t>
        </is>
      </c>
      <c r="B20" s="4" t="inlineStr">
        <is>
          <t xml:space="preserve"> </t>
        </is>
      </c>
      <c r="C20" s="4" t="inlineStr">
        <is>
          <t xml:space="preserve"> </t>
        </is>
      </c>
      <c r="D20" s="4" t="inlineStr">
        <is>
          <t xml:space="preserve"> </t>
        </is>
      </c>
      <c r="E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net</t>
        </is>
      </c>
      <c r="B22" s="7" t="n">
        <v>3100</v>
      </c>
      <c r="C22" s="4" t="inlineStr">
        <is>
          <t xml:space="preserve"> </t>
        </is>
      </c>
      <c r="D22" s="4" t="inlineStr">
        <is>
          <t xml:space="preserve"> </t>
        </is>
      </c>
      <c r="E22" s="4" t="inlineStr">
        <is>
          <t xml:space="preserve"> </t>
        </is>
      </c>
    </row>
    <row r="23">
      <c r="A23" s="4" t="inlineStr">
        <is>
          <t>Weighted average useful life</t>
        </is>
      </c>
      <c r="B23" s="4" t="inlineStr">
        <is>
          <t>5 year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New Accounting Standards</t>
        </is>
      </c>
      <c r="B4" s="4" t="inlineStr">
        <is>
          <t xml:space="preserve">1 — Summary of Significant Accounting Policies and New Accounting Standards In these Notes to the Consolidated Financial Statements, the terms "Hagerty," and the "Company" refer to Hagerty, Inc. and its consolidated subsidiaries, including The Hagerty Group, LLC ("THG"), unless the context requires otherwise. In addition, the Company's insurance policyholders and paid Hagerty Drivers Club ("HDC") subscribers are collectively referred to as "Members". Description of Business — Hagerty is a market leader in providing insurance for collector cars and enthusiast vehicles. Through Hagerty's insurance model, the Company acts as a Managing General Agent ("MGA") by underwriting, selling, and servicing collector car and enthusiast vehicle insurance policies. The Company then reinsures approximately 80% of the risks written by its MGA subsidiaries through its wholly owned subsidiary, Hagerty Reinsurance Limited ("Hagerty Re"). In addition, Hagerty offers HDC memberships, which are primarily bundled with its insurance policies and give subscribers access to an array of products and services, including emergency roadside assistance, Hagerty Drivers Club Magazine, automotive enthusiast events, Hagerty's proprietary vehicle valuation tool, and special vehicle-related discounts. The Company also offers a marketplace to complement its insurance membership offerings where automotive enthusiasts can buy, sell, and finance collector cars and enthusiast vehicles. Basis of Presentation — The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G and its consolidated subsidiaries. The Consolidated Financial Statements reflect all normal recurring adjustments and accruals that are, in the opinion of management, necessary for a fair statement of the Company's financial position and results of operations for periods presented. Principles of Consolidation — The Consolidated Financial Statements contain the accounts of Hagerty, Inc. and its majority-owned or controlled subsidiaries. As of December 31, 2024 and 2023, Hagerty, Inc. had economic ownership of 26.1% and 24.9%, respectively, of THG and is its sole managing member. Hagerty, Inc. reports a non-controlling interest representing the economic interest in THG held by other parties. The financial statements of THG are consolidated by the Company under the voting interest method in accordance with Accounting Standards Codification ("ASC") Topic 810, Consolidations ("ASC 810"). Non-controlling interest is presented separately on the Consolidated Statements of Operations, the Consolidated Statements of Comprehensive Income, the Consolidated Balance Sheets, and the Consolidated Statements of Changes in Temporary Equity and Stockholders' Equity. All intercompany accounts and transactions have been eliminated in consolidation. Variable Interest Entities — Broad Arrow Capital LLC ("BAC") and certain of its subsidiaries transfer notes receivable to wholly owned, bankruptcy-remote, special purpose entities (each, an "SPE") to secure borrowings under the BAC Credit Agreement (as defined in Note 17 — Long-Term Debt). These SPEs are considered to be variable interest entities (each, a "VIE") under GAAP and their financial statements are consolidated by BAC, which is the primary beneficiary of the SPEs and also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Note 5 — Notes Receivable and Note 17 — Long-Term Debt for additional information. The following table presents the assets and liabilities of the Company's consolidated variable interest entities as of December 31, 2024 and 2023: December 31, December 31, 2024 2023 ASSETS in thousands Cash and cash equivalents $ 1,746 $ 83 Restricted cash and cash equivalents 1,221 961 Accounts receivable — 190 Notes receivable 49,337 30,125 Other assets 1,961 2,900 TOTAL ASSETS $ 54,265 $ 34,259 LIABILITIES Accounts payable, accrued expenses and other current liabilities $ 999 $ 1,881 Long-term debt, net 30,193 25,782 TOTAL LIABILITIES $ 31,192 $ 27,663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this extended transition period and, therefore, the Company may not be subject to the same new or revised accounting standards as other public companies that are not emerging growth companies or have opted out of using such extended transition period. As of December 31, 2024, t he Company has not delayed the adoption of any new or revised accounting standards despite qualifying as an emerging growth company. Reclassifications — In conjunction with the Company's investment diversification in the second quarter of 2024, prior period fixed maturity investment balances have been reclassified from "Other current assets" and "Other long-term assets" to "Investments" on the Consolidated Balance Sheets to conform to the current year presentation. Refer to Note 3 — Investments for additional information related to the Company's investment portfolio. This reclassification had no effect on the Company's previously reported operating income, net income, earnings per share, cash flows, or retained earnings. Use of Estimates —  The preparation of the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s well as the reported amounts of revenue and expenses during the reporting period. Although the estimates are considered reasonable, actual results could materially differ from those estimates. Significant estimates made by management include, but are not limited to: (i) the provision for unpaid losses and loss adjustment expenses, including incurred but not reported ("IBNR") claims (see Note 13); (ii) the valuation of the Company's deferred income tax assets (see Note 23); (iii) the amount of the liability associated with the Tax Receivable Agreement ("TRA") (see Note 23); (iv) the fair values of the reporting units used in assessing the recoverability of goodwill (see Note 12); (v) the valuation and useful lives of intangible assets (see Note 12); and (vi) the fair value of the Company's previous warrant liabilities (see Note 4 and Note 20). Although some variability is inherent in these estimates, management believes that the current estimates are reasonable in all material respects. These estimates are reviewed regularly and adjusted as necessary. Adjustments related to changes in estimates are reflected in the Company's results of operations in the period during which those estimates changed. Segment Information  — The Company has one operating segment and one reportable segment with the Chief Executive Officer ("CEO") acting as the Chief Operating Decision Maker ("CODM"). The Company's segment presentation reflects its business activities which place the automotive enthusiast at the center of operating and resource allocation decisions. Accordingly, the CODM evaluates performance and makes resource allocation decisions using a number of consolidated measures, including consolidated net income. The CODM is also regularly provided with information regarding the Company's significant expenses consistent with the level of information provided in the Consolidated Statements of Operations, as well as information regarding assets consistent with the level of detail provided in the Consolidated Balance Sheets. The CODM utilizes such consolidated financial information in connection with the Company's budgeting and forecasting process to monitor budget-to-actual variances when evaluating performance, allocating resources, and establishing management compensation. Foreign Currency Translation — The functional currency of the Company's entities operating outside of the United States ("U.S.") is the principal currency of the economic environment in which the entity primarily generates and expends cash, which is generally the local currency. The Company translates its foreign currency denominated assets and liabilities into U.S. dollars at current rates of exchange as of the balance sheet date, and foreign currency denominated income and expense items at the average exchange rate for the reporting period. Translation adjustments resulting from exchange rate fluctuations are recorded in "Foreign currency translation adjustments", a component of "Accumulated other comprehensive income (loss)" on the Consolidated Balance Sheets. Foreign currency transaction gains and losses are recorded within "Interest and other income (expense), net" in the Consolidated Statements of Operations. Cash and Cash Equivalents and Restricted Cash and Cash Equivalents — The Company holds unrestricted and restricted cash and cash equivalents at multiple financial institutions. The combined account balances at one or more of the institutions may exceed the Federal Depository Insurance Corporation ("FDIC") insurance coverage. The Company is subject to a concentration of credit risk related to amounts on deposit in excess of FDIC insurance coverage. The Company believes the risk is not significant given the size and credit worthiness of the financial institutions at which the funds are held. The Company considers all highly liquid investments convertible to a known amount of cash and with an original maturity of three months or less to be cash equivalents. Cash and cash equivalents that are restricted as to withdrawal or use are recorded as restricted cash and cash equivalents. The carrying value of the Company's restricted cash and cash equivalents approximates fair value. Refer to "Restricted Assets" below for additional information regarding the Company's restricted cash and cash equivalent balances. The following table provides a reconciliation of cash and cash equivalents and restricted cash and cash equivalents as of December 31, 2024 and 2023: December 31, 2024 2023 2022 in thousands Cash and cash equivalents $ 104,784 $ 108,326 $ 95,172 Restricted cash and cash equivalents 128,061 615,950 444,019 Total cash and cash equivalents and restricted cash and cash equivalents $ 232,845 $ 724,276 $ 539,191 Investments — Fixed maturity securities are classified as available-for-sale and recorded on the Consolidated Balance Sheets at their fair value, with those having maturity dates within one year of the balance sheet date classified within current assets. On a quarterly basis, fixed maturity securities with unrealized losses are reviewed to determine whether the decline in fair value is attributable to a material credit loss. If a material credit loss is noted, an allowance is established and the credit loss is recorded in the Consolidated Statements of Operations. Unrealized gains and losses on fixed maturity securities are recorded within "Change in net unrealized gain (loss) on available-for-sale investments", a component of "Accumulated other comprehensive income (loss)" on the Consolidated Balance Sheets. The Company uses the first in, first out method to determine the cost of the fixed maturity securities sold. Realized investment gains or losses from sales of available-for-sale investments are recorded within "Interest and other income (expense), net" in the Consolidated Statements of Operations. Interest on fixed maturity securities is recorded within "Interest and other income (expense), net" in the Consolidated Statements of Operations. Premiums and discounts are amortized or accreted, respectively, over the lives of the related fixed maturity securities as an adjustment to the yield using the effective interest method. Equity securities are recorded on the Consolidated Balance Sheets at their fair value and are classified within current assets. Dividend income, as well as realized and unrealized gains and losses on equity securities, are recorded within "Interest and other income (expense), net" in the Consolidated Statements of Operations. Refer to Note 3 — Investments and Note 4 — Fair Value Measurements for additional information regarding the Company's investment portfolio. Supplemental Balance Sheet Information Restricted Assets — As discussed in more detail below, certain of the Company's subsidiaries hold assets in trust and/or that are restricted as to their use. The Company's MGA subsidiaries collect premiums from insureds on behalf of insurance carriers. Prior to remittance to the insurance carrier, these funds are required to be held in trust for the benefit of the insurance carriers and segregated from the Company's operating cash. Hagerty Re maintains trust accounts for the benefit of various ceding insurers as security for its obligations for losses, loss expenses, unearned premium, and profit-sharing commissions. On September 1, 2024, the Company acquired Consolidated National Insurance Company, which was subsequently renamed Drivers Edge Insurance Company ("Drivers Edge"). Drivers Edge maintains assets on deposit with a number of regulatory authorities to support its insurance operations. Refer to Note 10 — Acquisitions for additional information related to the Company's acquisition of Drivers Edge. BAC and its consolidated subsidiaries maintain bank accounts that are required for the operation of the BAC Credit Facility (as defined in Note 17 — Long-Term Debt). The funds in these bank accounts represent security under the BAC Credit Facility and their use is restricted to the servicing of the debt outstanding under that facility. The following table presents the components of the Company's restricted assets as of December 31, 2024 and 2023: Balance Sheet Classification December 31, 2024 2023 in thousands Cash and cash equivalents Restricted cash and cash equivalents $ 128,061 $ 615,950 Fixed maturity securities Investments 577,688 16,472 Equity securities Investments 11,839 — Total restricted assets $ 717,588 $ 632,422 Supplemental Cash Flow Information The table below presents information regarding the Company's changes in other operating assets and liabilities for the years ended December 31, 2024, 2023, and 2022: Year ended December 31, 2024 2023 2022 in thousands Prepaid SaaS implementation costs $ (24,582) $ (9,405) $ (7,177) Deferred reinsurance premiums ceded (9,144) (1,335) (1,448) Reinsurance recoverable (8,047) (10,383) 220 Inventory (13,482) 2,964 808 Other (10,338) 8,201 5,364 Total $ (65,593) $ (9,958) $ (2,233) The table below presents information regarding the Company's non-cash investing and financing activities, as well as the cash paid for interest and taxes for the years ended December 31, 2024, 2023, and 2022: Year ended December 31, 2024 2023 2022 Non-cash investing activities: in thousands Issuance of notes receivable (1) $ 6,229 $ 6,492 $ 7,784 Collection of notes receivable (1) $ 8,084 $ 6,094 $ — Capital expenditures $ 723 $ 282 $ 1,592 Broad Arrow acquisition $ — $ — $ 73,253 Other acquisitions and investments $ — $ 2,142 $ 8,273 Termination of MHH Joint Venture (Refer to Note 11) $ — $ 2,929 $ — Non-cash financing activities: Loss on Warrant Exchange (Refer to Note 20) $ 2,006 $ — $ — Exchange of THG units for Class A Common Stock (Refer to Note 19) $ 3,227 $ 2,311 $ — Cash paid for: Interest $ 8,613 $ 6,126 $ 4,868 Income taxes $ 17,866 $ 10,500 $ 5,253 (1) In certain situations, BAC makes loans to refinance accounts receivable balances generated by Broad Arrow Group, Inc. ("Broad Arrow") auction or private sale purchases. These loans are accounted for on the Consolidated Balance Sheets as non-cash reclassifications between "Accounts receivable" and "Notes receivable" and are not presented within Investing Activities in the Company's Consolidated Statements of Cash Flows. Upon repayment, the cash received in settlement of such loans is classified within Operating Activities in the Company's Consolidated Statements of Cash Flows. Receivables Notes Receivable — Notes receivable includes loans underwritten by BAC secured by collector cars. Notes receivable are recorded on the date the loan is funded based on the amount stipulated in the underlying agreement. Loans carry either a fixed or variable rate of interest and typically have an initial maturity of up to two years, often with an option for the borrower to renew for one year increments, provided the borrower remains in good standing. Finance revenue on the loans is recognized when earned based on the amount of the outstanding loan, the applicable interest rate on the loan, and the length of time the loan was outstanding during the period. Notes receivable are recorded net of an allowance for expected credit losses, which is based on management's quarterly risk assessment and takes into consideration a number of factors including the level of historical losses for similar loans, the quality of the underlying collateral, the loan-to-value ("LTV") ratio of each loan, management's overall assessment of the current circumstances and risks related to each loan, and, to a lesser extent, the circumstances related to each borrower. The valuation of collector cars is inherently subjective, and the realizable value of collector cars often fluctuates over time. Refer to Note 5 — Notes Receivable for additional information. Deferred Acquisition Costs, net — Deferred acquisition costs include the ceding commissions paid by Hagerty Re to insurance carriers for the risk assumed under quota share reinsurance agreements with those carriers. Deferred acquisition costs are recorded net of commissions received by Hagerty Re for the risk ceded to various reinsurers. Net acquisition costs are deferred and recognized ratably over the term of the related policies, which is generally 12 months . Deferred acquisition costs are considered to be recoverable if the sum of expected future earned premiums exceeds expected future claims and expenses. Anticipated investment income is also a factor in the recoverability analysis. If, as a result of the recoverability analysis, a loss is determined to be probable, a premium deficiency reserve is recognized in the period in which such determination is made. At December 31, 2024 and 2023, deferred acquisition costs were considered fully recoverable and no premium deficiency reserve was recorded. Software-as-a-Service — Implementation costs related to software-as-a-service ("SaaS") arrangements are expensed as incurred to "Salaries and benefits" or "General and administrative expenses" on the Consolidated Statements of Operations during the preliminary project stage. Direct implementation costs related to SaaS arrangements are capitalized during the development phase and recorded within "Other current assets" or "Other long-term assets" on the Consolidated Balance Sheets. Capitalized SaaS implementation costs are amortized over the term of the underlying service agreement. The Company monitors SaaS implementation projects on an ongoing basis and capitalizes the costs of any major improvements or new functionality. Once the software is fully implemented, ongoing maintenance costs are expensed as incurred. Inventory — Ceded Reinsurance — Hagerty Re purchases catastrophe reinsurance to protect its capital from large catastrophic events. In addition, Hagerty Re enters into quota share agreements with various reinsurers and purchases semi-automatic facultative reinsurance to cede a portion of the physical damage exposure related to certain policies and vehicles. Reinsurance recoverables are amounts due to Hagerty Re from reinsurers for paid and unpaid loss and loss adjustment expenses. The amount of any reinsurance recoverable is determined by applying the contract terms to incurred losses arising from a qualifying event. Reinsurance recoverables are recorded within "Other current assets" on the Consolidated Balance Sheets. Deferred reinsurance premiums ceded consists of the unearned portion of premiums ceded by Hagerty Re to various reinsurers. Deferred reinsurance premiums are initially recorded within "Other current assets" on the Consolidated Balance Sheets and subsequently recognized on a pro-rata basis over the term of the related reinsured policies as a reduction to "Earned premium" in the Consolidated Statements of Operations. Refer to Note 14 — Reinsurance for additional information regarding the Company's reinsurance coverage. Property and Equipment — Property and equipment are recorded at cost and depreciated over the estimated useful life of each asset. Leasehold improvements are amortized over the shorter of either the lease term or the estimated useful life of each improvement. Estimated useful lives range from two Leases — The Company accounts for leases in accordance with ASC Topic 842, Leases ("ASC 842") . At inception, contracts are evaluated to determine whether they are or contain a lease. A contract is or contains a lease if it conveys the right to control the use of identified property, plant or equipment for a period of time in exchange for consideration. At commencement, leases are evaluated for classification as an operating lease or finance lease. Operating lease right-of-use ("ROU") assets and liabilities are recognized at the commencement date of the lease based on the present value of lease payments over the lease term, discounted using the Company's incremental borrowing rate. The Company estimates the incremental borrowing rate based on qualitative factors including company specific credit rating, lease term, impact of collateral, general economics and the interest rate environment. Operating lease liabilities represent the present value of lease payments not yet paid. Operating lease ROU assets are recorded based upon the operating lease liabilities adjusted for prepayments or accrued lease payments, initial direct costs, lease incentives, and previously recognized impairments. The Company does not recognize ROU assets and lease liabilities for short-term leases. The Company has real estate lease agreements that contain lease and non-lease components, which are accounted for as a single lease component. The Company's leases often contain fixed rent escalations over the lease term. The Company recognizes expense for these leases on a straight-line basis over the lease term. The Company also has lease agreements that are subject to annual changes in the Consumer Price Index ("CPI"). While lease liabilities are not remeasured as a result of changes to the CPI, changes to the CPI are treated as variable lease payments and recognized in the period in which the obligation for those payments has been incurred. The Company's lease agreements may contain variable costs such as common area maintenance, operating expenses, real estate taxes or other costs. Variable lease costs are expensed as incurred within "General and administrative expenses" in the Consolidated Statements of Operations. The Company's lease agreements generally do not contain any residual value guarantees or restrictive covenants. The Company has the option to extend most of its lease agreements, with renewals ranging from one The Company's primary operating leases consist of office space. The Company's leases have remaining terms of one Intangible Assets — Intangible assets are recorded at cost and amortized over the estimated life of each intangible asset, unless the estimated life is deemed to be indefinite. Acquired intangible assets are initially recorded at fair value using generally accepted valuation methods appropriate for the type of intangible asset. Intangible assets primarily consist of insurance policy renewal rights, internally developed software, trade names, non-compete agreements, and customer relationships, as well as indefinite lived state insurance licenses. Amortization is recorded using the straight-line method over the estimated life of the intangible asset as it approximates the pattern over which economic benefits are realized. Insurance policy renewal rights, internally developed software, trade names, non-compete agreements, and customer relationships are amortized over three Goodwill — Goodwill represents the excess of the cost of a business combination over the fair value of net assets acquired, including identifiable intangible assets. Goodwill is not amortized, but is tested annually for impairment at the reporting unit level as of October 1 and between annual tests if indicators of potential impairment exist. For reporting units with goodwill, the Company performs a qualitative analysis to determine whether it is more likely than not the fair value of the reporting unit is less than its carrying amount. When assessing goodwill for impairment, the Company's decision to perform a qualitative assessment for an individual reporting unit is based on a number of factors, including the carrying value of the reporting unit's goodwill, the amount of time in between quantitative fair value assessments, macro-economic conditions, industry and market conditions, and the operating performance of the reporting unit. If it is determined, based on qualitative factors, that it is more likely than not that the fair value of the reporting unit is less than its carrying amount, a quantitative impairment test is performed, in which the Company determines the estimated fair value of the reporting unit using a discounted cash flow analysis. This analysis requires significant judgment, including the estimation of future cash flows, which is dependent on internal forecasts, available industry and market data, the estimation of the long-term rate of growth for the reporting unit including expectations and assumptions regarding the impact of general economic conditions on the reporting unit, the estimation of the useful life over which cash flows will occur (including terminal multiples), the determination of the respective weighted average cost of capital, and market participant assumptions. As of December 31, 2024, the Company has goodwill of $114.1 million, including $103.6 million attributable to the Marketplace reporting unit. The Company did not recognize any goodwill impairments during the years ended December 31, 2024, 2023, and 2022. Impairment of Long-Lived Assets — The Company reviews all long-lived assets that have finite lives for impairment whenever events or changes in circumstances indicate that the carrying amount may not be recoverable in accordance with ASC Topic 360, Impairment and Disposal of Long-Lived Assets ("ASC 360"). If it is determined the carrying amount of the asset (or asset group) is not recoverable, an impairment loss is recognized within operating expenses in the Consolidated Statements of Operations in the period in which such determination is made. The determination of the recoverability of a long-lived asset (or asset group) is based on an estimate of the undiscounted cash flows resulting from the use of the asset (or asset group) and its eventual disposition. If the carrying value of the long-lived asset (or asset group) is not recoverable on an undiscounted cash flow basis, an impairment loss is recognized to the extent that the carrying value exceeds the fair value of the long-lived asset (or asset group). Fair value is determined through various valuation techniques including discounted cash flow models, quoted market values and third-party independent appraisals, as necessary. Losses Payable —  Losses payable represents the amount due to insurance carriers by Hagerty Re for paid and billed losses as of the balance sheet date. Provision for Unpaid Losses and Loss Adjustment Expenses — The provision for unpaid losses and loss adjustment expenses is the difference between management's estimate of the ultimate cost of losses and loss adjustment expenses incurred by Hagerty Re and the amount of paid losses as of the reporting date. These reserves reflect management's best estimate of unpaid losses related to both reported claims and IBNR claims, as well as processing and settlement expenses related to the claims. Estimating the ultimate cost of claims and claims expenses is an inherently complex and subjective process that involves many variables and a high degree of judgment. Reserves are reviewed by management quarterly and periodically throughout the year by combining historical results and current actual results to calculate new development factors. When estimating reserves, the Company's actuarial reserving group utilizes several actuarial reserving methods which consider historical claim reporting patterns, claim cycle time, claim frequency and severity, claims settlement practices, adequacy of case reserves over time, seasonality, and current economic conditions. Because actual experience can differ from key assumptions used in estimating reserves, there may be significant variation in the development of reserves and the amount of actual losses and loss adjustment expenses ultimately paid in the future. The Company does not discount its provision for unpaid losses and loss adjustment expenses to reflect the time value of money. Any adjustments to the provision for losses and loss adjustment expenses, and any related reinsurance recoverables, are recognized in the Consolidated Statements of Operations in the period in which management makes the determination that an adjustment is required. Refer to Note 13 — Provision for Unpaid Losses and Loss Adjustment Expenses for additional information regarding the methodologies used to estimate loss and loss adjustment expense reserves. Advance Premiums and Due to Insurers —  Advance premiums represents the aggregate amount of gross written premium received by the Company's MGA subsidiaries prior to the effective date of the underlying policies. After a policy becomes effective, the amount of premium owed to the insurance carrier, net of the commission earned by the Company, is recorded within Due to insurers. Warrant Liabilities — Prior to the warrant exchange transaction that was completed in the third quarter of 2024, which resulted in the settlement of all outstanding warrants, the Company accounted for its warrants in accordance with ASC Topic 815, Derivatives and Hedging ("ASC 815"). The warrants did not meet the criteria for equity treatment and as such, were recorded as a liability at their fair value. The warrant liability was subject to remeasurement each reporting period with the change in fair value between reporting periods recorded within "Gain (loss) related to warrant liabilities, net" in the Consolidated Statements of Operations. Refer to Note 20 — Warrant Exchange for additional information related to the Warrant Exchange. Revenue Recognition — The Company recognizes revenue under ASC Topic 606, Revenue from Contracts with Customers ("ASC 606"), ASC Topic 944, Financial Services — Insurance ("ASC 944"), and ASC Topic 310, Receivables ("ASC 310"). Commission and fee revenue The Company's MGA subsidiaries earn commission and fee revenue primarily from the underwriting, sale, and servicing of collector car and enthusiast vehicle insurance policies written on behalf of insurance carriers. Approximately 93% of the Company's commission and fee revenue is earned through the policies sold by its U.S. MGAs on behalf of a subsidiary of Markel Group, Inc. ("Markel"), which is a related party. Refer to Note 24 — Related-Party Transactions for additional information. The Company has identified the insurance carrier as its customer and determined that the transaction price is the estimated commissions to be received over the term of the policy. The transaction price is determined based on an estimate of premiums written, net of a constraint for policy changes and cancellations. These commissions and fees, including those paid via installment plan, are earned when the policy becomes effective, as the Company's performance obligation is substantially complete when the policy is issued, all rights are passed to the insured, and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ivestitures (Details) - USD ($) $ in Thousands</t>
        </is>
      </c>
      <c r="C1" s="2" t="inlineStr">
        <is>
          <t>3 Months Ended</t>
        </is>
      </c>
      <c r="E1" s="2" t="inlineStr">
        <is>
          <t>12 Months Ended</t>
        </is>
      </c>
    </row>
    <row r="2">
      <c r="B2" s="2" t="inlineStr">
        <is>
          <t>Oct. 09, 2023</t>
        </is>
      </c>
      <c r="C2" s="2" t="inlineStr">
        <is>
          <t>Jun. 30, 2024</t>
        </is>
      </c>
      <c r="D2" s="2" t="inlineStr">
        <is>
          <t>Sep. 30, 2023</t>
        </is>
      </c>
      <c r="E2" s="2" t="inlineStr">
        <is>
          <t>Dec. 31, 2024</t>
        </is>
      </c>
      <c r="F2" s="2" t="inlineStr">
        <is>
          <t>Dec. 31, 2023</t>
        </is>
      </c>
      <c r="G2" s="2" t="inlineStr">
        <is>
          <t>Dec. 31, 2022</t>
        </is>
      </c>
      <c r="H2" s="2" t="inlineStr">
        <is>
          <t>Sep. 29, 2023</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aluation gain on previously held equity method investment</t>
        </is>
      </c>
      <c r="B4" s="4" t="inlineStr">
        <is>
          <t xml:space="preserve"> </t>
        </is>
      </c>
      <c r="C4" s="4" t="inlineStr">
        <is>
          <t xml:space="preserve"> </t>
        </is>
      </c>
      <c r="D4" s="4" t="inlineStr">
        <is>
          <t xml:space="preserve"> </t>
        </is>
      </c>
      <c r="E4" s="7" t="n">
        <v>0</v>
      </c>
      <c r="F4" s="7" t="n">
        <v>0</v>
      </c>
      <c r="G4" s="7" t="n">
        <v>-34735</v>
      </c>
      <c r="H4" s="4" t="inlineStr">
        <is>
          <t xml:space="preserve"> </t>
        </is>
      </c>
    </row>
    <row r="5">
      <c r="A5" s="4" t="inlineStr">
        <is>
          <t>Gains, losses, and impairments related to divestitures</t>
        </is>
      </c>
      <c r="B5" s="4" t="inlineStr">
        <is>
          <t xml:space="preserve"> </t>
        </is>
      </c>
      <c r="C5" s="4" t="inlineStr">
        <is>
          <t xml:space="preserve"> </t>
        </is>
      </c>
      <c r="D5" s="4" t="inlineStr">
        <is>
          <t xml:space="preserve"> </t>
        </is>
      </c>
      <c r="E5" s="7" t="n">
        <v>87</v>
      </c>
      <c r="F5" s="7" t="n">
        <v>-4013</v>
      </c>
      <c r="G5" s="7" t="n">
        <v>0</v>
      </c>
      <c r="H5" s="4" t="inlineStr">
        <is>
          <t xml:space="preserve"> </t>
        </is>
      </c>
    </row>
    <row r="6">
      <c r="A6" s="4" t="inlineStr">
        <is>
          <t>Member Hubs Holding,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aluation gain on previously held equity method investment</t>
        </is>
      </c>
      <c r="B8" s="4" t="inlineStr">
        <is>
          <t xml:space="preserve"> </t>
        </is>
      </c>
      <c r="C8" s="4" t="inlineStr">
        <is>
          <t xml:space="preserve"> </t>
        </is>
      </c>
      <c r="D8" s="7" t="n">
        <v>2900</v>
      </c>
      <c r="E8" s="4" t="inlineStr">
        <is>
          <t xml:space="preserve"> </t>
        </is>
      </c>
      <c r="F8" s="4" t="inlineStr">
        <is>
          <t xml:space="preserve"> </t>
        </is>
      </c>
      <c r="G8" s="4" t="inlineStr">
        <is>
          <t xml:space="preserve"> </t>
        </is>
      </c>
      <c r="H8" s="4" t="inlineStr">
        <is>
          <t xml:space="preserve"> </t>
        </is>
      </c>
    </row>
    <row r="9">
      <c r="A9" s="4" t="inlineStr">
        <is>
          <t>Loss on termination of lease</t>
        </is>
      </c>
      <c r="B9" s="4" t="inlineStr">
        <is>
          <t xml:space="preserve"> </t>
        </is>
      </c>
      <c r="C9" s="4" t="inlineStr">
        <is>
          <t xml:space="preserve"> </t>
        </is>
      </c>
      <c r="D9" s="7" t="n">
        <v>-600</v>
      </c>
      <c r="E9" s="4" t="inlineStr">
        <is>
          <t xml:space="preserve"> </t>
        </is>
      </c>
      <c r="F9" s="4" t="inlineStr">
        <is>
          <t xml:space="preserve"> </t>
        </is>
      </c>
      <c r="G9" s="4" t="inlineStr">
        <is>
          <t xml:space="preserve"> </t>
        </is>
      </c>
      <c r="H9" s="4" t="inlineStr">
        <is>
          <t xml:space="preserve"> </t>
        </is>
      </c>
    </row>
    <row r="10">
      <c r="A10" s="4" t="inlineStr">
        <is>
          <t>Member Hubs Holding, LLC | Hagerty Ventur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Equity Interests Issued or Issu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t>
        </is>
      </c>
      <c r="B12" s="4" t="inlineStr">
        <is>
          <t xml:space="preserve"> </t>
        </is>
      </c>
      <c r="C12" s="4" t="inlineStr">
        <is>
          <t xml:space="preserve"> </t>
        </is>
      </c>
      <c r="D12" s="10" t="n">
        <v>1</v>
      </c>
      <c r="E12" s="4" t="inlineStr">
        <is>
          <t xml:space="preserve"> </t>
        </is>
      </c>
      <c r="F12" s="4" t="inlineStr">
        <is>
          <t xml:space="preserve"> </t>
        </is>
      </c>
      <c r="G12" s="4" t="inlineStr">
        <is>
          <t xml:space="preserve"> </t>
        </is>
      </c>
      <c r="H12" s="4" t="inlineStr">
        <is>
          <t xml:space="preserve"> </t>
        </is>
      </c>
    </row>
    <row r="13">
      <c r="A13" s="4" t="inlineStr">
        <is>
          <t>Member Hubs Holding,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Equity Interests Issued or Issu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4" t="inlineStr">
        <is>
          <t xml:space="preserve"> </t>
        </is>
      </c>
      <c r="D15" s="10" t="n">
        <v>0.2</v>
      </c>
      <c r="E15" s="4" t="inlineStr">
        <is>
          <t xml:space="preserve"> </t>
        </is>
      </c>
      <c r="F15" s="4" t="inlineStr">
        <is>
          <t xml:space="preserve"> </t>
        </is>
      </c>
      <c r="G15" s="4" t="inlineStr">
        <is>
          <t xml:space="preserve"> </t>
        </is>
      </c>
      <c r="H15" s="10" t="n">
        <v>0.2</v>
      </c>
    </row>
    <row r="16">
      <c r="A16" s="4" t="inlineStr">
        <is>
          <t>Hagerty DriveShar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Equity Interests Issued or Issu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aluation gain on previously held equity method investment</t>
        </is>
      </c>
      <c r="B18" s="4" t="inlineStr">
        <is>
          <t xml:space="preserve"> </t>
        </is>
      </c>
      <c r="C18" s="7" t="n">
        <v>-1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s, losses, and impairments related to divestitures</t>
        </is>
      </c>
      <c r="B19" s="7"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114214</v>
      </c>
      <c r="C4" s="7" t="n">
        <v>115041</v>
      </c>
    </row>
    <row r="5">
      <c r="A5" s="4" t="inlineStr">
        <is>
          <t>Divestitures</t>
        </is>
      </c>
      <c r="B5" s="6" t="n">
        <v>-22</v>
      </c>
      <c r="C5" s="6" t="n">
        <v>-846</v>
      </c>
    </row>
    <row r="6">
      <c r="A6" s="4" t="inlineStr">
        <is>
          <t>Effect of foreign currency translation</t>
        </is>
      </c>
      <c r="B6" s="6" t="n">
        <v>-69</v>
      </c>
      <c r="C6" s="6" t="n">
        <v>19</v>
      </c>
    </row>
    <row r="7">
      <c r="A7" s="4" t="inlineStr">
        <is>
          <t>Goodwill, ending balance</t>
        </is>
      </c>
      <c r="B7" s="7" t="n">
        <v>114123</v>
      </c>
      <c r="C7" s="7" t="n">
        <v>1142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Cost and Accumulated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t>
        </is>
      </c>
      <c r="B3" s="4" t="inlineStr">
        <is>
          <t xml:space="preserve"> </t>
        </is>
      </c>
      <c r="C3" s="7" t="n">
        <v>170060</v>
      </c>
    </row>
    <row r="4">
      <c r="A4" s="4" t="inlineStr">
        <is>
          <t>Total intangible assets</t>
        </is>
      </c>
      <c r="B4" s="7" t="n">
        <v>187786</v>
      </c>
      <c r="C4" s="4" t="inlineStr">
        <is>
          <t xml:space="preserve"> </t>
        </is>
      </c>
    </row>
    <row r="5">
      <c r="A5" s="4" t="inlineStr">
        <is>
          <t>Accumulated amortization</t>
        </is>
      </c>
      <c r="B5" s="6" t="n">
        <v>-97679</v>
      </c>
      <c r="C5" s="6" t="n">
        <v>-78136</v>
      </c>
    </row>
    <row r="6">
      <c r="A6" s="4" t="inlineStr">
        <is>
          <t>​Total</t>
        </is>
      </c>
      <c r="B6" s="6" t="n">
        <v>90107</v>
      </c>
      <c r="C6" s="6" t="n">
        <v>91924</v>
      </c>
    </row>
    <row r="7">
      <c r="A7" s="4" t="inlineStr">
        <is>
          <t>State lic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t>
        </is>
      </c>
      <c r="B9" s="6" t="n">
        <v>11263</v>
      </c>
      <c r="C9" s="4" t="inlineStr">
        <is>
          <t xml:space="preserve"> </t>
        </is>
      </c>
    </row>
    <row r="10">
      <c r="A10" s="4" t="inlineStr">
        <is>
          <t>Accumulated amortization</t>
        </is>
      </c>
      <c r="B10" s="6" t="n">
        <v>0</v>
      </c>
      <c r="C10" s="4" t="inlineStr">
        <is>
          <t xml:space="preserve"> </t>
        </is>
      </c>
    </row>
    <row r="11">
      <c r="A11" s="4" t="inlineStr">
        <is>
          <t>​Total</t>
        </is>
      </c>
      <c r="B11" s="6" t="n">
        <v>11263</v>
      </c>
      <c r="C11" s="4" t="inlineStr">
        <is>
          <t xml:space="preserve"> </t>
        </is>
      </c>
    </row>
    <row r="12">
      <c r="A12" s="4" t="inlineStr">
        <is>
          <t>Internally developed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t>
        </is>
      </c>
      <c r="B14" s="6" t="n">
        <v>136235</v>
      </c>
      <c r="C14" s="6" t="n">
        <v>126972</v>
      </c>
    </row>
    <row r="15">
      <c r="A15" s="4" t="inlineStr">
        <is>
          <t>Accumulated amortization</t>
        </is>
      </c>
      <c r="B15" s="6" t="n">
        <v>-82903</v>
      </c>
      <c r="C15" s="6" t="n">
        <v>-66186</v>
      </c>
    </row>
    <row r="16">
      <c r="A16" s="4" t="inlineStr">
        <is>
          <t>​Total</t>
        </is>
      </c>
      <c r="B16" s="7" t="n">
        <v>53332</v>
      </c>
      <c r="C16" s="7" t="n">
        <v>60786</v>
      </c>
    </row>
    <row r="17">
      <c r="A17" s="4" t="inlineStr">
        <is>
          <t>Internally developed software | Weighted average useful lif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Useful Life</t>
        </is>
      </c>
      <c r="B19" s="4" t="inlineStr">
        <is>
          <t>3 years 3 months 18 days</t>
        </is>
      </c>
      <c r="C19" s="4" t="inlineStr">
        <is>
          <t>3 years 4 months 24 days</t>
        </is>
      </c>
    </row>
    <row r="20">
      <c r="A20" s="4" t="inlineStr">
        <is>
          <t>Renewal righ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t>
        </is>
      </c>
      <c r="B22" s="7" t="n">
        <v>19187</v>
      </c>
      <c r="C22" s="7" t="n">
        <v>20226</v>
      </c>
    </row>
    <row r="23">
      <c r="A23" s="4" t="inlineStr">
        <is>
          <t>Accumulated amortization</t>
        </is>
      </c>
      <c r="B23" s="6" t="n">
        <v>-8458</v>
      </c>
      <c r="C23" s="6" t="n">
        <v>-6792</v>
      </c>
    </row>
    <row r="24">
      <c r="A24" s="4" t="inlineStr">
        <is>
          <t>​Total</t>
        </is>
      </c>
      <c r="B24" s="7" t="n">
        <v>10729</v>
      </c>
      <c r="C24" s="7" t="n">
        <v>13434</v>
      </c>
    </row>
    <row r="25">
      <c r="A25" s="4" t="inlineStr">
        <is>
          <t>Renewal rights | Weighted average useful lif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t>
        </is>
      </c>
      <c r="B27" s="4" t="inlineStr">
        <is>
          <t>9 years 10 months 24 days</t>
        </is>
      </c>
      <c r="C27" s="4" t="inlineStr">
        <is>
          <t>10 years</t>
        </is>
      </c>
    </row>
    <row r="28">
      <c r="A28" s="4" t="inlineStr">
        <is>
          <t>Trade names and 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t>
        </is>
      </c>
      <c r="B30" s="7" t="n">
        <v>12061</v>
      </c>
      <c r="C30" s="7" t="n">
        <v>12541</v>
      </c>
    </row>
    <row r="31">
      <c r="A31" s="4" t="inlineStr">
        <is>
          <t>Accumulated amortization</t>
        </is>
      </c>
      <c r="B31" s="6" t="n">
        <v>-3393</v>
      </c>
      <c r="C31" s="6" t="n">
        <v>-2396</v>
      </c>
    </row>
    <row r="32">
      <c r="A32" s="4" t="inlineStr">
        <is>
          <t>​Total</t>
        </is>
      </c>
      <c r="B32" s="7" t="n">
        <v>8668</v>
      </c>
      <c r="C32" s="7" t="n">
        <v>10145</v>
      </c>
    </row>
    <row r="33">
      <c r="A33" s="4" t="inlineStr">
        <is>
          <t>Trade names and trademarks | Weighted average useful life</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Useful Life</t>
        </is>
      </c>
      <c r="B35" s="4" t="inlineStr">
        <is>
          <t>14 years 1 month 6 days</t>
        </is>
      </c>
      <c r="C35" s="4" t="inlineStr">
        <is>
          <t>14 years</t>
        </is>
      </c>
    </row>
    <row r="36">
      <c r="A36" s="4" t="inlineStr">
        <is>
          <t>Relationships and customer lis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s</t>
        </is>
      </c>
      <c r="B38" s="7" t="n">
        <v>7975</v>
      </c>
      <c r="C38" s="7" t="n">
        <v>8876</v>
      </c>
    </row>
    <row r="39">
      <c r="A39" s="4" t="inlineStr">
        <is>
          <t>Accumulated amortization</t>
        </is>
      </c>
      <c r="B39" s="6" t="n">
        <v>-1896</v>
      </c>
      <c r="C39" s="6" t="n">
        <v>-1581</v>
      </c>
    </row>
    <row r="40">
      <c r="A40" s="4" t="inlineStr">
        <is>
          <t>​Total</t>
        </is>
      </c>
      <c r="B40" s="7" t="n">
        <v>6079</v>
      </c>
      <c r="C40" s="7" t="n">
        <v>7295</v>
      </c>
    </row>
    <row r="41">
      <c r="A41" s="4" t="inlineStr">
        <is>
          <t>Relationships and customer lists | Weighted average useful life</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Weighted Average Useful Life</t>
        </is>
      </c>
      <c r="B43" s="4" t="inlineStr">
        <is>
          <t>15 years 4 months 24 days</t>
        </is>
      </c>
      <c r="C43" s="4" t="inlineStr">
        <is>
          <t>15 years 8 months 12 days</t>
        </is>
      </c>
    </row>
    <row r="44">
      <c r="A44" s="4" t="inlineStr">
        <is>
          <t>Oth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Finite-lived intangible assets</t>
        </is>
      </c>
      <c r="B46" s="7" t="n">
        <v>1065</v>
      </c>
      <c r="C46" s="7" t="n">
        <v>1445</v>
      </c>
    </row>
    <row r="47">
      <c r="A47" s="4" t="inlineStr">
        <is>
          <t>Accumulated amortization</t>
        </is>
      </c>
      <c r="B47" s="6" t="n">
        <v>-1029</v>
      </c>
      <c r="C47" s="6" t="n">
        <v>-1181</v>
      </c>
    </row>
    <row r="48">
      <c r="A48" s="4" t="inlineStr">
        <is>
          <t>​Total</t>
        </is>
      </c>
      <c r="B48" s="7" t="n">
        <v>36</v>
      </c>
      <c r="C48" s="7" t="n">
        <v>264</v>
      </c>
    </row>
    <row r="49">
      <c r="A49" s="4" t="inlineStr">
        <is>
          <t>Other | Weighted average useful life</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Weighted Average Useful Life</t>
        </is>
      </c>
      <c r="B51" s="4" t="inlineStr">
        <is>
          <t>4 years 2 months 12 days</t>
        </is>
      </c>
      <c r="C51" s="4" t="inlineStr">
        <is>
          <t>4 years 4 months 24 day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6.7</v>
      </c>
      <c r="C4" s="5" t="n">
        <v>28.6</v>
      </c>
      <c r="D4" s="5" t="n">
        <v>2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3782</v>
      </c>
    </row>
    <row r="4">
      <c r="A4" s="4" t="inlineStr">
        <is>
          <t>2026</t>
        </is>
      </c>
      <c r="B4" s="6" t="n">
        <v>18067</v>
      </c>
    </row>
    <row r="5">
      <c r="A5" s="4" t="inlineStr">
        <is>
          <t>2027</t>
        </is>
      </c>
      <c r="B5" s="6" t="n">
        <v>14590</v>
      </c>
    </row>
    <row r="6">
      <c r="A6" s="4" t="inlineStr">
        <is>
          <t>2028</t>
        </is>
      </c>
      <c r="B6" s="6" t="n">
        <v>8439</v>
      </c>
    </row>
    <row r="7">
      <c r="A7" s="4" t="inlineStr">
        <is>
          <t>2029</t>
        </is>
      </c>
      <c r="B7" s="6" t="n">
        <v>4561</v>
      </c>
    </row>
    <row r="8">
      <c r="A8" s="4" t="inlineStr">
        <is>
          <t>Thereafter</t>
        </is>
      </c>
      <c r="B8" s="6" t="n">
        <v>9405</v>
      </c>
    </row>
    <row r="9">
      <c r="A9" s="4" t="inlineStr">
        <is>
          <t>​Total</t>
        </is>
      </c>
      <c r="B9" s="7" t="n">
        <v>788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Unpaid Losses and Loss Adjustment Expenses - Provision (Details) - USD ($) $ in Thousand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Outstanding losses reported</t>
        </is>
      </c>
      <c r="B3" s="7" t="n">
        <v>94489</v>
      </c>
      <c r="C3" s="7" t="n">
        <v>84651</v>
      </c>
      <c r="D3" s="4" t="inlineStr">
        <is>
          <t xml:space="preserve"> </t>
        </is>
      </c>
      <c r="E3" s="4" t="inlineStr">
        <is>
          <t xml:space="preserve"> </t>
        </is>
      </c>
    </row>
    <row r="4">
      <c r="A4" s="4" t="inlineStr">
        <is>
          <t>IBNR</t>
        </is>
      </c>
      <c r="B4" s="6" t="n">
        <v>68234</v>
      </c>
      <c r="C4" s="6" t="n">
        <v>49621</v>
      </c>
      <c r="D4" s="4" t="inlineStr">
        <is>
          <t xml:space="preserve"> </t>
        </is>
      </c>
      <c r="E4" s="4" t="inlineStr">
        <is>
          <t xml:space="preserve"> </t>
        </is>
      </c>
    </row>
    <row r="5">
      <c r="A5" s="4" t="inlineStr">
        <is>
          <t>Net reserves for unpaid losses and loss adjustment expenses</t>
        </is>
      </c>
      <c r="B5" s="6" t="n">
        <v>162723</v>
      </c>
      <c r="C5" s="6" t="n">
        <v>134272</v>
      </c>
      <c r="D5" s="7" t="n">
        <v>110898</v>
      </c>
      <c r="E5" s="7" t="n">
        <v>74869</v>
      </c>
    </row>
    <row r="6">
      <c r="A6" s="4" t="inlineStr">
        <is>
          <t>Reinsurance recoverable on unpaid losses and loss adjustment expenses</t>
        </is>
      </c>
      <c r="B6" s="6" t="n">
        <v>5769</v>
      </c>
      <c r="C6" s="6" t="n">
        <v>2235</v>
      </c>
      <c r="D6" s="6" t="n">
        <v>843</v>
      </c>
      <c r="E6" s="6" t="n">
        <v>0</v>
      </c>
    </row>
    <row r="7">
      <c r="A7" s="4" t="inlineStr">
        <is>
          <t>Provision for unpaid losses and loss adjustment expenses</t>
        </is>
      </c>
      <c r="B7" s="7" t="n">
        <v>168492</v>
      </c>
      <c r="C7" s="7" t="n">
        <v>136507</v>
      </c>
      <c r="D7" s="7" t="n">
        <v>111741</v>
      </c>
      <c r="E7" s="7" t="n">
        <v>748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Unpaid Losses and Loss Adjustment Expenses - Unpaid Losses and Loss Adjustment Expenses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for unpaid losses and loss adjustment expenses, beginning</t>
        </is>
      </c>
      <c r="B4" s="7" t="n">
        <v>136507</v>
      </c>
      <c r="C4" s="7" t="n">
        <v>111741</v>
      </c>
      <c r="D4" s="7" t="n">
        <v>74869</v>
      </c>
    </row>
    <row r="5">
      <c r="A5" s="4" t="inlineStr">
        <is>
          <t>Less: Reinsurance recoverable on unpaid losses and loss adjustment expenses</t>
        </is>
      </c>
      <c r="B5" s="6" t="n">
        <v>2235</v>
      </c>
      <c r="C5" s="6" t="n">
        <v>843</v>
      </c>
      <c r="D5" s="6" t="n">
        <v>0</v>
      </c>
    </row>
    <row r="6">
      <c r="A6" s="4" t="inlineStr">
        <is>
          <t>Net reserves for unpaid losses and loss adjustment expenses, beginning</t>
        </is>
      </c>
      <c r="B6" s="6" t="n">
        <v>134272</v>
      </c>
      <c r="C6" s="6" t="n">
        <v>110898</v>
      </c>
      <c r="D6" s="6" t="n">
        <v>74869</v>
      </c>
    </row>
    <row r="7">
      <c r="A7" s="3" t="inlineStr">
        <is>
          <t>Incurred losses and loss adjustment expenses:</t>
        </is>
      </c>
      <c r="B7" s="4" t="inlineStr">
        <is>
          <t xml:space="preserve"> </t>
        </is>
      </c>
      <c r="C7" s="4" t="inlineStr">
        <is>
          <t xml:space="preserve"> </t>
        </is>
      </c>
      <c r="D7" s="4" t="inlineStr">
        <is>
          <t xml:space="preserve"> </t>
        </is>
      </c>
    </row>
    <row r="8">
      <c r="A8" s="4" t="inlineStr">
        <is>
          <t>Current accident year</t>
        </is>
      </c>
      <c r="B8" s="6" t="n">
        <v>299918</v>
      </c>
      <c r="C8" s="6" t="n">
        <v>228358</v>
      </c>
      <c r="D8" s="6" t="n">
        <v>186478</v>
      </c>
    </row>
    <row r="9">
      <c r="A9" s="4" t="inlineStr">
        <is>
          <t>Prior accident years</t>
        </is>
      </c>
      <c r="B9" s="6" t="n">
        <v>-1325</v>
      </c>
      <c r="C9" s="6" t="n">
        <v>-7700</v>
      </c>
      <c r="D9" s="6" t="n">
        <v>-4076</v>
      </c>
    </row>
    <row r="10">
      <c r="A10" s="4" t="inlineStr">
        <is>
          <t>Total incurred losses and loss adjustment expenses</t>
        </is>
      </c>
      <c r="B10" s="6" t="n">
        <v>298593</v>
      </c>
      <c r="C10" s="6" t="n">
        <v>220658</v>
      </c>
      <c r="D10" s="6" t="n">
        <v>182402</v>
      </c>
    </row>
    <row r="11">
      <c r="A11" s="3" t="inlineStr">
        <is>
          <t>Payments:</t>
        </is>
      </c>
      <c r="B11" s="4" t="inlineStr">
        <is>
          <t xml:space="preserve"> </t>
        </is>
      </c>
      <c r="C11" s="4" t="inlineStr">
        <is>
          <t xml:space="preserve"> </t>
        </is>
      </c>
      <c r="D11" s="4" t="inlineStr">
        <is>
          <t xml:space="preserve"> </t>
        </is>
      </c>
    </row>
    <row r="12">
      <c r="A12" s="4" t="inlineStr">
        <is>
          <t>Current accident year</t>
        </is>
      </c>
      <c r="B12" s="6" t="n">
        <v>186267</v>
      </c>
      <c r="C12" s="6" t="n">
        <v>138263</v>
      </c>
      <c r="D12" s="6" t="n">
        <v>109555</v>
      </c>
    </row>
    <row r="13">
      <c r="A13" s="4" t="inlineStr">
        <is>
          <t>Prior accident years</t>
        </is>
      </c>
      <c r="B13" s="6" t="n">
        <v>83660</v>
      </c>
      <c r="C13" s="6" t="n">
        <v>59128</v>
      </c>
      <c r="D13" s="6" t="n">
        <v>36803</v>
      </c>
    </row>
    <row r="14">
      <c r="A14" s="4" t="inlineStr">
        <is>
          <t>Total payments</t>
        </is>
      </c>
      <c r="B14" s="6" t="n">
        <v>269927</v>
      </c>
      <c r="C14" s="6" t="n">
        <v>197391</v>
      </c>
      <c r="D14" s="6" t="n">
        <v>146358</v>
      </c>
    </row>
    <row r="15">
      <c r="A15" s="4" t="inlineStr">
        <is>
          <t>Effect of foreign currency rate changes</t>
        </is>
      </c>
      <c r="B15" s="6" t="n">
        <v>-215</v>
      </c>
      <c r="C15" s="6" t="n">
        <v>107</v>
      </c>
      <c r="D15" s="6" t="n">
        <v>-15</v>
      </c>
    </row>
    <row r="16">
      <c r="A16" s="4" t="inlineStr">
        <is>
          <t>Net reserves for unpaid losses and loss adjustment expenses, ending</t>
        </is>
      </c>
      <c r="B16" s="6" t="n">
        <v>162723</v>
      </c>
      <c r="C16" s="6" t="n">
        <v>134272</v>
      </c>
      <c r="D16" s="6" t="n">
        <v>110898</v>
      </c>
    </row>
    <row r="17">
      <c r="A17" s="4" t="inlineStr">
        <is>
          <t>Reinsurance recoverable on unpaid losses and loss adjustment expenses</t>
        </is>
      </c>
      <c r="B17" s="6" t="n">
        <v>5769</v>
      </c>
      <c r="C17" s="6" t="n">
        <v>2235</v>
      </c>
      <c r="D17" s="6" t="n">
        <v>843</v>
      </c>
    </row>
    <row r="18">
      <c r="A18" s="4" t="inlineStr">
        <is>
          <t>Gross reserves for unpaid losses and loss adjustment expenses, ending</t>
        </is>
      </c>
      <c r="B18" s="7" t="n">
        <v>168492</v>
      </c>
      <c r="C18" s="7" t="n">
        <v>136507</v>
      </c>
      <c r="D18" s="7" t="n">
        <v>1117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Unpaid Losses and Loss Adjustment Expens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urrent year incurred losses and loss adjustment expenses</t>
        </is>
      </c>
      <c r="B4" s="7" t="n">
        <v>299918</v>
      </c>
      <c r="C4" s="7" t="n">
        <v>228358</v>
      </c>
      <c r="D4" s="7" t="n">
        <v>186478</v>
      </c>
      <c r="E4" s="4" t="inlineStr">
        <is>
          <t xml:space="preserve"> </t>
        </is>
      </c>
    </row>
    <row r="5">
      <c r="A5" s="4" t="inlineStr">
        <is>
          <t>Expected loss claims</t>
        </is>
      </c>
      <c r="B5" s="6" t="n">
        <v>4300</v>
      </c>
      <c r="C5" s="4" t="inlineStr">
        <is>
          <t xml:space="preserve"> </t>
        </is>
      </c>
      <c r="D5" s="4" t="inlineStr">
        <is>
          <t xml:space="preserve"> </t>
        </is>
      </c>
      <c r="E5" s="4" t="inlineStr">
        <is>
          <t xml:space="preserve"> </t>
        </is>
      </c>
    </row>
    <row r="6">
      <c r="A6" s="4" t="inlineStr">
        <is>
          <t>Reevaluation and adjustment claims</t>
        </is>
      </c>
      <c r="B6" s="4" t="inlineStr">
        <is>
          <t xml:space="preserve"> </t>
        </is>
      </c>
      <c r="C6" s="6" t="n">
        <v>-3000</v>
      </c>
      <c r="D6" s="4" t="inlineStr">
        <is>
          <t xml:space="preserve"> </t>
        </is>
      </c>
      <c r="E6" s="4" t="inlineStr">
        <is>
          <t xml:space="preserve"> </t>
        </is>
      </c>
    </row>
    <row r="7">
      <c r="A7" s="4" t="inlineStr">
        <is>
          <t>Reinsurance recoverable on unpaid losses and loss adjustment expenses</t>
        </is>
      </c>
      <c r="B7" s="6" t="n">
        <v>5769</v>
      </c>
      <c r="C7" s="6" t="n">
        <v>2235</v>
      </c>
      <c r="D7" s="6" t="n">
        <v>843</v>
      </c>
      <c r="E7" s="7" t="n">
        <v>0</v>
      </c>
    </row>
    <row r="8">
      <c r="A8" s="4" t="inlineStr">
        <is>
          <t>Current accident year</t>
        </is>
      </c>
      <c r="B8" s="6" t="n">
        <v>186267</v>
      </c>
      <c r="C8" s="7" t="n">
        <v>138263</v>
      </c>
      <c r="D8" s="7" t="n">
        <v>109555</v>
      </c>
      <c r="E8" s="4" t="inlineStr">
        <is>
          <t xml:space="preserve"> </t>
        </is>
      </c>
    </row>
    <row r="9">
      <c r="A9" s="4" t="inlineStr">
        <is>
          <t>Hurricane Milton</t>
        </is>
      </c>
      <c r="B9" s="4" t="inlineStr">
        <is>
          <t xml:space="preserve"> </t>
        </is>
      </c>
      <c r="C9" s="4" t="inlineStr">
        <is>
          <t xml:space="preserve"> </t>
        </is>
      </c>
      <c r="D9" s="4" t="inlineStr">
        <is>
          <t xml:space="preserve"> </t>
        </is>
      </c>
      <c r="E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Current year incurred losses and loss adjustment expenses</t>
        </is>
      </c>
      <c r="B11" s="6" t="n">
        <v>3700</v>
      </c>
      <c r="C11" s="4" t="inlineStr">
        <is>
          <t xml:space="preserve"> </t>
        </is>
      </c>
      <c r="D11" s="4" t="inlineStr">
        <is>
          <t xml:space="preserve"> </t>
        </is>
      </c>
      <c r="E11" s="4" t="inlineStr">
        <is>
          <t xml:space="preserve"> </t>
        </is>
      </c>
    </row>
    <row r="12">
      <c r="A12" s="4" t="inlineStr">
        <is>
          <t>Hurricane Helene</t>
        </is>
      </c>
      <c r="B12" s="4" t="inlineStr">
        <is>
          <t xml:space="preserve"> </t>
        </is>
      </c>
      <c r="C12" s="4" t="inlineStr">
        <is>
          <t xml:space="preserve"> </t>
        </is>
      </c>
      <c r="D12" s="4" t="inlineStr">
        <is>
          <t xml:space="preserve"> </t>
        </is>
      </c>
      <c r="E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Current year incurred losses and loss adjustment expenses</t>
        </is>
      </c>
      <c r="B14" s="7" t="n">
        <v>230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Unpaid Losses and Loss Adjustment Expenses - Provision by Insurance Product (Details) - USD ($) $ in Thousand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Gross reserves for unpaid losses and loss adjustment expenses</t>
        </is>
      </c>
      <c r="B3" s="7" t="n">
        <v>168492</v>
      </c>
      <c r="C3" s="7" t="n">
        <v>136507</v>
      </c>
      <c r="D3" s="7" t="n">
        <v>111741</v>
      </c>
      <c r="E3" s="7" t="n">
        <v>74869</v>
      </c>
    </row>
    <row r="4">
      <c r="A4" s="4" t="inlineStr">
        <is>
          <t>Reinsurance recoverable on unpaid losses and loss adjustment expenses</t>
        </is>
      </c>
      <c r="B4" s="6" t="n">
        <v>5769</v>
      </c>
      <c r="C4" s="6" t="n">
        <v>2235</v>
      </c>
      <c r="D4" s="6" t="n">
        <v>843</v>
      </c>
      <c r="E4" s="6" t="n">
        <v>0</v>
      </c>
    </row>
    <row r="5">
      <c r="A5" s="4" t="inlineStr">
        <is>
          <t>Net reserves for unpaid losses and loss adjustment expenses</t>
        </is>
      </c>
      <c r="B5" s="6" t="n">
        <v>162723</v>
      </c>
      <c r="C5" s="6" t="n">
        <v>134272</v>
      </c>
      <c r="D5" s="7" t="n">
        <v>110898</v>
      </c>
      <c r="E5" s="7" t="n">
        <v>74869</v>
      </c>
    </row>
    <row r="6">
      <c r="A6" s="4" t="inlineStr">
        <is>
          <t>Auto</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Gross reserves for unpaid losses and loss adjustment expenses</t>
        </is>
      </c>
      <c r="B8" s="6" t="n">
        <v>168433</v>
      </c>
      <c r="C8" s="6" t="n">
        <v>136294</v>
      </c>
      <c r="D8" s="4" t="inlineStr">
        <is>
          <t xml:space="preserve"> </t>
        </is>
      </c>
      <c r="E8" s="4" t="inlineStr">
        <is>
          <t xml:space="preserve"> </t>
        </is>
      </c>
    </row>
    <row r="9">
      <c r="A9" s="4" t="inlineStr">
        <is>
          <t>Reinsurance recoverable on unpaid losses and loss adjustment expenses</t>
        </is>
      </c>
      <c r="B9" s="6" t="n">
        <v>5769</v>
      </c>
      <c r="C9" s="6" t="n">
        <v>2235</v>
      </c>
      <c r="D9" s="4" t="inlineStr">
        <is>
          <t xml:space="preserve"> </t>
        </is>
      </c>
      <c r="E9" s="4" t="inlineStr">
        <is>
          <t xml:space="preserve"> </t>
        </is>
      </c>
    </row>
    <row r="10">
      <c r="A10" s="4" t="inlineStr">
        <is>
          <t>Net reserves for unpaid losses and loss adjustment expenses</t>
        </is>
      </c>
      <c r="B10" s="6" t="n">
        <v>162664</v>
      </c>
      <c r="C10" s="6" t="n">
        <v>134059</v>
      </c>
      <c r="D10" s="4" t="inlineStr">
        <is>
          <t xml:space="preserve"> </t>
        </is>
      </c>
      <c r="E10" s="4" t="inlineStr">
        <is>
          <t xml:space="preserve"> </t>
        </is>
      </c>
    </row>
    <row r="11">
      <c r="A11" s="4" t="inlineStr">
        <is>
          <t>Marine</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Gross reserves for unpaid losses and loss adjustment expenses</t>
        </is>
      </c>
      <c r="B13" s="6" t="n">
        <v>59</v>
      </c>
      <c r="C13" s="6" t="n">
        <v>213</v>
      </c>
      <c r="D13" s="4" t="inlineStr">
        <is>
          <t xml:space="preserve"> </t>
        </is>
      </c>
      <c r="E13" s="4" t="inlineStr">
        <is>
          <t xml:space="preserve"> </t>
        </is>
      </c>
    </row>
    <row r="14">
      <c r="A14" s="4" t="inlineStr">
        <is>
          <t>Reinsurance recoverable on unpaid losses and loss adjustment expenses</t>
        </is>
      </c>
      <c r="B14" s="6" t="n">
        <v>0</v>
      </c>
      <c r="C14" s="6" t="n">
        <v>0</v>
      </c>
      <c r="D14" s="4" t="inlineStr">
        <is>
          <t xml:space="preserve"> </t>
        </is>
      </c>
      <c r="E14" s="4" t="inlineStr">
        <is>
          <t xml:space="preserve"> </t>
        </is>
      </c>
    </row>
    <row r="15">
      <c r="A15" s="4" t="inlineStr">
        <is>
          <t>Net reserves for unpaid losses and loss adjustment expenses</t>
        </is>
      </c>
      <c r="B15" s="7" t="n">
        <v>59</v>
      </c>
      <c r="C15" s="7" t="n">
        <v>213</v>
      </c>
      <c r="D15" s="4" t="inlineStr">
        <is>
          <t xml:space="preserve"> </t>
        </is>
      </c>
      <c r="E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Provision for Unpaid Losses and Loss Adjustment Expenses - Incurred and Paid Losses (Details) - Auto $ in Thousands</t>
        </is>
      </c>
      <c r="B1" s="2" t="inlineStr">
        <is>
          <t>Dec. 31, 2024 USD ($) claim</t>
        </is>
      </c>
      <c r="C1" s="2" t="inlineStr">
        <is>
          <t>Dec. 31, 2023 USD ($)</t>
        </is>
      </c>
      <c r="D1" s="2" t="inlineStr">
        <is>
          <t>Dec. 31, 2022 USD ($)</t>
        </is>
      </c>
      <c r="E1" s="2" t="inlineStr">
        <is>
          <t>Dec. 31, 2021 USD ($)</t>
        </is>
      </c>
      <c r="F1" s="2" t="inlineStr">
        <is>
          <t>Dec. 31, 2020 USD ($)</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losses and loss adjustment expense</t>
        </is>
      </c>
      <c r="B3" s="7" t="n">
        <v>-919667</v>
      </c>
      <c r="C3" s="4" t="inlineStr">
        <is>
          <t xml:space="preserve"> </t>
        </is>
      </c>
      <c r="D3" s="4" t="inlineStr">
        <is>
          <t xml:space="preserve"> </t>
        </is>
      </c>
      <c r="E3" s="4" t="inlineStr">
        <is>
          <t xml:space="preserve"> </t>
        </is>
      </c>
      <c r="F3" s="4" t="inlineStr">
        <is>
          <t xml:space="preserve"> </t>
        </is>
      </c>
    </row>
    <row r="4">
      <c r="A4" s="4" t="inlineStr">
        <is>
          <t>Cumulative paid losses and loss adjustment expenses from the table below</t>
        </is>
      </c>
      <c r="B4" s="6" t="n">
        <v>-758059</v>
      </c>
      <c r="C4" s="4" t="inlineStr">
        <is>
          <t xml:space="preserve"> </t>
        </is>
      </c>
      <c r="D4" s="4" t="inlineStr">
        <is>
          <t xml:space="preserve"> </t>
        </is>
      </c>
      <c r="E4" s="4" t="inlineStr">
        <is>
          <t xml:space="preserve"> </t>
        </is>
      </c>
      <c r="F4" s="4" t="inlineStr">
        <is>
          <t xml:space="preserve"> </t>
        </is>
      </c>
    </row>
    <row r="5">
      <c r="A5" s="4" t="inlineStr">
        <is>
          <t>Reserves for losses and loss adjustment expenses before 2020, net of reinsurance</t>
        </is>
      </c>
      <c r="B5" s="6" t="n">
        <v>1271</v>
      </c>
      <c r="C5" s="4" t="inlineStr">
        <is>
          <t xml:space="preserve"> </t>
        </is>
      </c>
      <c r="D5" s="4" t="inlineStr">
        <is>
          <t xml:space="preserve"> </t>
        </is>
      </c>
      <c r="E5" s="4" t="inlineStr">
        <is>
          <t xml:space="preserve"> </t>
        </is>
      </c>
      <c r="F5" s="4" t="inlineStr">
        <is>
          <t xml:space="preserve"> </t>
        </is>
      </c>
    </row>
    <row r="6">
      <c r="A6" s="4" t="inlineStr">
        <is>
          <t>Effect of foreign currency rate changes</t>
        </is>
      </c>
      <c r="B6" s="6" t="n">
        <v>-215</v>
      </c>
      <c r="C6" s="4" t="inlineStr">
        <is>
          <t xml:space="preserve"> </t>
        </is>
      </c>
      <c r="D6" s="4" t="inlineStr">
        <is>
          <t xml:space="preserve"> </t>
        </is>
      </c>
      <c r="E6" s="4" t="inlineStr">
        <is>
          <t xml:space="preserve"> </t>
        </is>
      </c>
      <c r="F6" s="4" t="inlineStr">
        <is>
          <t xml:space="preserve"> </t>
        </is>
      </c>
    </row>
    <row r="7">
      <c r="A7" s="4" t="inlineStr">
        <is>
          <t>Reserves for losses and loss adjustment expenses, undiscounted and net of reinsurance</t>
        </is>
      </c>
      <c r="B7" s="6" t="n">
        <v>162664</v>
      </c>
      <c r="C7" s="4" t="inlineStr">
        <is>
          <t xml:space="preserve"> </t>
        </is>
      </c>
      <c r="D7" s="4" t="inlineStr">
        <is>
          <t xml:space="preserve"> </t>
        </is>
      </c>
      <c r="E7" s="4" t="inlineStr">
        <is>
          <t xml:space="preserve"> </t>
        </is>
      </c>
      <c r="F7" s="4" t="inlineStr">
        <is>
          <t xml:space="preserve"> </t>
        </is>
      </c>
    </row>
    <row r="8">
      <c r="A8" s="4" t="inlineStr">
        <is>
          <t>Reserves for Losses and Loss Adjustment Expenses Incurred But Not Reported</t>
        </is>
      </c>
      <c r="B8" s="6" t="n">
        <v>67942</v>
      </c>
      <c r="C8" s="4" t="inlineStr">
        <is>
          <t xml:space="preserve"> </t>
        </is>
      </c>
      <c r="D8" s="4" t="inlineStr">
        <is>
          <t xml:space="preserve"> </t>
        </is>
      </c>
      <c r="E8" s="4" t="inlineStr">
        <is>
          <t xml:space="preserve"> </t>
        </is>
      </c>
      <c r="F8" s="4" t="inlineStr">
        <is>
          <t xml:space="preserve"> </t>
        </is>
      </c>
    </row>
    <row r="9">
      <c r="A9" s="4" t="inlineStr">
        <is>
          <t>Reserves for losses and loss adjustment expenses before 2020, net of reinsurance</t>
        </is>
      </c>
      <c r="B9" s="6" t="n">
        <v>261</v>
      </c>
      <c r="C9" s="4" t="inlineStr">
        <is>
          <t xml:space="preserve"> </t>
        </is>
      </c>
      <c r="D9" s="4" t="inlineStr">
        <is>
          <t xml:space="preserve"> </t>
        </is>
      </c>
      <c r="E9" s="4" t="inlineStr">
        <is>
          <t xml:space="preserve"> </t>
        </is>
      </c>
      <c r="F9" s="4" t="inlineStr">
        <is>
          <t xml:space="preserve"> </t>
        </is>
      </c>
    </row>
    <row r="10">
      <c r="A10" s="4" t="inlineStr">
        <is>
          <t>Reserves for losses and loss adjustment expenses, undiscounted and net of reinsurance</t>
        </is>
      </c>
      <c r="B10" s="7" t="n">
        <v>68203</v>
      </c>
      <c r="C10" s="4" t="inlineStr">
        <is>
          <t xml:space="preserve"> </t>
        </is>
      </c>
      <c r="D10" s="4" t="inlineStr">
        <is>
          <t xml:space="preserve"> </t>
        </is>
      </c>
      <c r="E10" s="4" t="inlineStr">
        <is>
          <t xml:space="preserve"> </t>
        </is>
      </c>
      <c r="F10" s="4" t="inlineStr">
        <is>
          <t xml:space="preserve"> </t>
        </is>
      </c>
    </row>
    <row r="11">
      <c r="A11" s="4" t="inlineStr">
        <is>
          <t>Cumulative Number of Reported Claims | claim</t>
        </is>
      </c>
      <c r="B11" s="6" t="n">
        <v>185700</v>
      </c>
      <c r="C11" s="4" t="inlineStr">
        <is>
          <t xml:space="preserve"> </t>
        </is>
      </c>
      <c r="D11" s="4" t="inlineStr">
        <is>
          <t xml:space="preserve"> </t>
        </is>
      </c>
      <c r="E11" s="4" t="inlineStr">
        <is>
          <t xml:space="preserve"> </t>
        </is>
      </c>
      <c r="F11" s="4" t="inlineStr">
        <is>
          <t xml:space="preserve"> </t>
        </is>
      </c>
    </row>
    <row r="12">
      <c r="A12" s="4" t="inlineStr">
        <is>
          <t>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urred losses and loss adjustment expense</t>
        </is>
      </c>
      <c r="B14" s="7" t="n">
        <v>84162</v>
      </c>
      <c r="C14" s="6" t="n">
        <v>84311</v>
      </c>
      <c r="D14" s="7" t="n">
        <v>85111</v>
      </c>
      <c r="E14" s="7" t="n">
        <v>86608</v>
      </c>
      <c r="F14" s="7" t="n">
        <v>90110</v>
      </c>
    </row>
    <row r="15">
      <c r="A15" s="4" t="inlineStr">
        <is>
          <t>Cumulative paid losses and loss adjustment expenses from the table below</t>
        </is>
      </c>
      <c r="B15" s="6" t="n">
        <v>-82099</v>
      </c>
      <c r="C15" s="6" t="n">
        <v>-80656</v>
      </c>
      <c r="D15" s="6" t="n">
        <v>-78079</v>
      </c>
      <c r="E15" s="6" t="n">
        <v>-73402</v>
      </c>
      <c r="F15" s="7" t="n">
        <v>-53167</v>
      </c>
    </row>
    <row r="16">
      <c r="A16" s="4" t="inlineStr">
        <is>
          <t>Reserves for Losses and Loss Adjustment Expenses Incurred But Not Reported</t>
        </is>
      </c>
      <c r="B16" s="7" t="n">
        <v>900</v>
      </c>
      <c r="C16" s="4" t="inlineStr">
        <is>
          <t xml:space="preserve"> </t>
        </is>
      </c>
      <c r="D16" s="4" t="inlineStr">
        <is>
          <t xml:space="preserve"> </t>
        </is>
      </c>
      <c r="E16" s="4" t="inlineStr">
        <is>
          <t xml:space="preserve"> </t>
        </is>
      </c>
      <c r="F16" s="4" t="inlineStr">
        <is>
          <t xml:space="preserve"> </t>
        </is>
      </c>
    </row>
    <row r="17">
      <c r="A17" s="4" t="inlineStr">
        <is>
          <t>Cumulative Number of Reported Claims | claim</t>
        </is>
      </c>
      <c r="B17" s="6" t="n">
        <v>27225</v>
      </c>
      <c r="C17" s="4" t="inlineStr">
        <is>
          <t xml:space="preserve"> </t>
        </is>
      </c>
      <c r="D17" s="4" t="inlineStr">
        <is>
          <t xml:space="preserve"> </t>
        </is>
      </c>
      <c r="E17" s="4" t="inlineStr">
        <is>
          <t xml:space="preserve"> </t>
        </is>
      </c>
      <c r="F17" s="4" t="inlineStr">
        <is>
          <t xml:space="preserve"> </t>
        </is>
      </c>
    </row>
    <row r="18">
      <c r="A18" s="4" t="inlineStr">
        <is>
          <t>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urred losses and loss adjustment expense</t>
        </is>
      </c>
      <c r="B20" s="7" t="n">
        <v>125434</v>
      </c>
      <c r="C20" s="6" t="n">
        <v>125634</v>
      </c>
      <c r="D20" s="6" t="n">
        <v>129259</v>
      </c>
      <c r="E20" s="6" t="n">
        <v>131643</v>
      </c>
      <c r="F20" s="4" t="inlineStr">
        <is>
          <t xml:space="preserve"> </t>
        </is>
      </c>
    </row>
    <row r="21">
      <c r="A21" s="4" t="inlineStr">
        <is>
          <t>Cumulative paid losses and loss adjustment expenses from the table below</t>
        </is>
      </c>
      <c r="B21" s="6" t="n">
        <v>-120094</v>
      </c>
      <c r="C21" s="6" t="n">
        <v>-114884</v>
      </c>
      <c r="D21" s="6" t="n">
        <v>-105475</v>
      </c>
      <c r="E21" s="7" t="n">
        <v>-75933</v>
      </c>
      <c r="F21" s="4" t="inlineStr">
        <is>
          <t xml:space="preserve"> </t>
        </is>
      </c>
    </row>
    <row r="22">
      <c r="A22" s="4" t="inlineStr">
        <is>
          <t>Reserves for Losses and Loss Adjustment Expenses Incurred But Not Reported</t>
        </is>
      </c>
      <c r="B22" s="7" t="n">
        <v>811</v>
      </c>
      <c r="C22" s="4" t="inlineStr">
        <is>
          <t xml:space="preserve"> </t>
        </is>
      </c>
      <c r="D22" s="4" t="inlineStr">
        <is>
          <t xml:space="preserve"> </t>
        </is>
      </c>
      <c r="E22" s="4" t="inlineStr">
        <is>
          <t xml:space="preserve"> </t>
        </is>
      </c>
      <c r="F22" s="4" t="inlineStr">
        <is>
          <t xml:space="preserve"> </t>
        </is>
      </c>
    </row>
    <row r="23">
      <c r="A23" s="4" t="inlineStr">
        <is>
          <t>Cumulative Number of Reported Claims | claim</t>
        </is>
      </c>
      <c r="B23" s="6" t="n">
        <v>35501</v>
      </c>
      <c r="C23" s="4" t="inlineStr">
        <is>
          <t xml:space="preserve"> </t>
        </is>
      </c>
      <c r="D23" s="4" t="inlineStr">
        <is>
          <t xml:space="preserve"> </t>
        </is>
      </c>
      <c r="E23" s="4" t="inlineStr">
        <is>
          <t xml:space="preserve"> </t>
        </is>
      </c>
      <c r="F23" s="4" t="inlineStr">
        <is>
          <t xml:space="preserve"> </t>
        </is>
      </c>
    </row>
    <row r="24">
      <c r="A24" s="4" t="inlineStr">
        <is>
          <t>202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urred losses and loss adjustment expense</t>
        </is>
      </c>
      <c r="B26" s="7" t="n">
        <v>179096</v>
      </c>
      <c r="C26" s="6" t="n">
        <v>182783</v>
      </c>
      <c r="D26" s="6" t="n">
        <v>186073</v>
      </c>
      <c r="E26" s="4" t="inlineStr">
        <is>
          <t xml:space="preserve"> </t>
        </is>
      </c>
      <c r="F26" s="4" t="inlineStr">
        <is>
          <t xml:space="preserve"> </t>
        </is>
      </c>
    </row>
    <row r="27">
      <c r="A27" s="4" t="inlineStr">
        <is>
          <t>Cumulative paid losses and loss adjustment expenses from the table below</t>
        </is>
      </c>
      <c r="B27" s="6" t="n">
        <v>-167200</v>
      </c>
      <c r="C27" s="6" t="n">
        <v>-155157</v>
      </c>
      <c r="D27" s="7" t="n">
        <v>-109255</v>
      </c>
      <c r="E27" s="4" t="inlineStr">
        <is>
          <t xml:space="preserve"> </t>
        </is>
      </c>
      <c r="F27" s="4" t="inlineStr">
        <is>
          <t xml:space="preserve"> </t>
        </is>
      </c>
    </row>
    <row r="28">
      <c r="A28" s="4" t="inlineStr">
        <is>
          <t>Reserves for Losses and Loss Adjustment Expenses Incurred But Not Reported</t>
        </is>
      </c>
      <c r="B28" s="7" t="n">
        <v>3408</v>
      </c>
      <c r="C28" s="4" t="inlineStr">
        <is>
          <t xml:space="preserve"> </t>
        </is>
      </c>
      <c r="D28" s="4" t="inlineStr">
        <is>
          <t xml:space="preserve"> </t>
        </is>
      </c>
      <c r="E28" s="4" t="inlineStr">
        <is>
          <t xml:space="preserve"> </t>
        </is>
      </c>
      <c r="F28" s="4" t="inlineStr">
        <is>
          <t xml:space="preserve"> </t>
        </is>
      </c>
    </row>
    <row r="29">
      <c r="A29" s="4" t="inlineStr">
        <is>
          <t>Cumulative Number of Reported Claims | claim</t>
        </is>
      </c>
      <c r="B29" s="6" t="n">
        <v>39427</v>
      </c>
      <c r="C29" s="4" t="inlineStr">
        <is>
          <t xml:space="preserve"> </t>
        </is>
      </c>
      <c r="D29" s="4" t="inlineStr">
        <is>
          <t xml:space="preserve"> </t>
        </is>
      </c>
      <c r="E29" s="4" t="inlineStr">
        <is>
          <t xml:space="preserve"> </t>
        </is>
      </c>
      <c r="F29" s="4" t="inlineStr">
        <is>
          <t xml:space="preserve"> </t>
        </is>
      </c>
    </row>
    <row r="30">
      <c r="A30" s="4" t="inlineStr">
        <is>
          <t>202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urred losses and loss adjustment expense</t>
        </is>
      </c>
      <c r="B32" s="7" t="n">
        <v>231209</v>
      </c>
      <c r="C32" s="6" t="n">
        <v>228071</v>
      </c>
      <c r="D32" s="4" t="inlineStr">
        <is>
          <t xml:space="preserve"> </t>
        </is>
      </c>
      <c r="E32" s="4" t="inlineStr">
        <is>
          <t xml:space="preserve"> </t>
        </is>
      </c>
      <c r="F32" s="4" t="inlineStr">
        <is>
          <t xml:space="preserve"> </t>
        </is>
      </c>
    </row>
    <row r="33">
      <c r="A33" s="4" t="inlineStr">
        <is>
          <t>Cumulative paid losses and loss adjustment expenses from the table below</t>
        </is>
      </c>
      <c r="B33" s="6" t="n">
        <v>-202501</v>
      </c>
      <c r="C33" s="6" t="n">
        <v>-138102</v>
      </c>
      <c r="D33" s="4" t="inlineStr">
        <is>
          <t xml:space="preserve"> </t>
        </is>
      </c>
      <c r="E33" s="4" t="inlineStr">
        <is>
          <t xml:space="preserve"> </t>
        </is>
      </c>
      <c r="F33" s="4" t="inlineStr">
        <is>
          <t xml:space="preserve"> </t>
        </is>
      </c>
    </row>
    <row r="34">
      <c r="A34" s="4" t="inlineStr">
        <is>
          <t>Reserves for Losses and Loss Adjustment Expenses Incurred But Not Reported</t>
        </is>
      </c>
      <c r="B34" s="7" t="n">
        <v>9260</v>
      </c>
      <c r="C34" s="4" t="inlineStr">
        <is>
          <t xml:space="preserve"> </t>
        </is>
      </c>
      <c r="D34" s="4" t="inlineStr">
        <is>
          <t xml:space="preserve"> </t>
        </is>
      </c>
      <c r="E34" s="4" t="inlineStr">
        <is>
          <t xml:space="preserve"> </t>
        </is>
      </c>
      <c r="F34" s="4" t="inlineStr">
        <is>
          <t xml:space="preserve"> </t>
        </is>
      </c>
    </row>
    <row r="35">
      <c r="A35" s="4" t="inlineStr">
        <is>
          <t>Cumulative Number of Reported Claims | claim</t>
        </is>
      </c>
      <c r="B35" s="6" t="n">
        <v>42231</v>
      </c>
      <c r="C35" s="4" t="inlineStr">
        <is>
          <t xml:space="preserve"> </t>
        </is>
      </c>
      <c r="D35" s="4" t="inlineStr">
        <is>
          <t xml:space="preserve"> </t>
        </is>
      </c>
      <c r="E35" s="4" t="inlineStr">
        <is>
          <t xml:space="preserve"> </t>
        </is>
      </c>
      <c r="F35" s="4" t="inlineStr">
        <is>
          <t xml:space="preserve"> </t>
        </is>
      </c>
    </row>
    <row r="36">
      <c r="A36" s="4" t="inlineStr">
        <is>
          <t>202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urred losses and loss adjustment expense</t>
        </is>
      </c>
      <c r="B38" s="7" t="n">
        <v>299766</v>
      </c>
      <c r="C38" s="4" t="inlineStr">
        <is>
          <t xml:space="preserve"> </t>
        </is>
      </c>
      <c r="D38" s="4" t="inlineStr">
        <is>
          <t xml:space="preserve"> </t>
        </is>
      </c>
      <c r="E38" s="4" t="inlineStr">
        <is>
          <t xml:space="preserve"> </t>
        </is>
      </c>
      <c r="F38" s="4" t="inlineStr">
        <is>
          <t xml:space="preserve"> </t>
        </is>
      </c>
    </row>
    <row r="39">
      <c r="A39" s="4" t="inlineStr">
        <is>
          <t>Cumulative paid losses and loss adjustment expenses from the table below</t>
        </is>
      </c>
      <c r="B39" s="6" t="n">
        <v>-186165</v>
      </c>
      <c r="C39" s="4" t="inlineStr">
        <is>
          <t xml:space="preserve"> </t>
        </is>
      </c>
      <c r="D39" s="4" t="inlineStr">
        <is>
          <t xml:space="preserve"> </t>
        </is>
      </c>
      <c r="E39" s="4" t="inlineStr">
        <is>
          <t xml:space="preserve"> </t>
        </is>
      </c>
      <c r="F39" s="4" t="inlineStr">
        <is>
          <t xml:space="preserve"> </t>
        </is>
      </c>
    </row>
    <row r="40">
      <c r="A40" s="4" t="inlineStr">
        <is>
          <t>Reserves for Losses and Loss Adjustment Expenses Incurred But Not Reported</t>
        </is>
      </c>
      <c r="B40" s="7" t="n">
        <v>53563</v>
      </c>
      <c r="C40" s="4" t="inlineStr">
        <is>
          <t xml:space="preserve"> </t>
        </is>
      </c>
      <c r="D40" s="4" t="inlineStr">
        <is>
          <t xml:space="preserve"> </t>
        </is>
      </c>
      <c r="E40" s="4" t="inlineStr">
        <is>
          <t xml:space="preserve"> </t>
        </is>
      </c>
      <c r="F40" s="4" t="inlineStr">
        <is>
          <t xml:space="preserve"> </t>
        </is>
      </c>
    </row>
    <row r="41">
      <c r="A41" s="4" t="inlineStr">
        <is>
          <t>Cumulative Number of Reported Claims | claim</t>
        </is>
      </c>
      <c r="B41" s="6" t="n">
        <v>41316</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5:41:01Z</dcterms:created>
  <dcterms:modified xmlns:dcterms="http://purl.org/dc/terms/" xmlns:xsi="http://www.w3.org/2001/XMLSchema-instance" xsi:type="dcterms:W3CDTF">2025-03-04T15:41:01Z</dcterms:modified>
</cp:coreProperties>
</file>